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and Capitalized Contrac" sheetId="11" state="visible" r:id="rId11"/>
    <sheet xmlns:r="http://schemas.openxmlformats.org/officeDocument/2006/relationships" name="Retail Installment Contract Rec" sheetId="12" state="visible" r:id="rId12"/>
    <sheet xmlns:r="http://schemas.openxmlformats.org/officeDocument/2006/relationships" name="Long-Term Debt" sheetId="13" state="visible" r:id="rId13"/>
    <sheet xmlns:r="http://schemas.openxmlformats.org/officeDocument/2006/relationships" name="Balance Sheet Componen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Financial Instruments" sheetId="17" state="visible" r:id="rId17"/>
    <sheet xmlns:r="http://schemas.openxmlformats.org/officeDocument/2006/relationships" name="Restructuring and Asset Impairm" sheetId="18" state="visible" r:id="rId18"/>
    <sheet xmlns:r="http://schemas.openxmlformats.org/officeDocument/2006/relationships" name="Income Taxes" sheetId="19" state="visible" r:id="rId19"/>
    <sheet xmlns:r="http://schemas.openxmlformats.org/officeDocument/2006/relationships" name="Stock-Based Compensation and Eq"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Segment Reporting and Business " sheetId="24" state="visible" r:id="rId24"/>
    <sheet xmlns:r="http://schemas.openxmlformats.org/officeDocument/2006/relationships" name="Employee Benefit Plan" sheetId="25" state="visible" r:id="rId25"/>
    <sheet xmlns:r="http://schemas.openxmlformats.org/officeDocument/2006/relationships" name="Guarantor and Non-Guarantor Sup"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and Capitalized Contr_2" sheetId="30" state="visible" r:id="rId30"/>
    <sheet xmlns:r="http://schemas.openxmlformats.org/officeDocument/2006/relationships" name="Retail Installment Contract R_2" sheetId="31" state="visible" r:id="rId31"/>
    <sheet xmlns:r="http://schemas.openxmlformats.org/officeDocument/2006/relationships" name="Long-Term Debt (Tables)" sheetId="32" state="visible" r:id="rId32"/>
    <sheet xmlns:r="http://schemas.openxmlformats.org/officeDocument/2006/relationships" name="Balance Sheet Components (Table" sheetId="33" state="visible" r:id="rId33"/>
    <sheet xmlns:r="http://schemas.openxmlformats.org/officeDocument/2006/relationships" name="Property Plant and Equipment (T" sheetId="34" state="visible" r:id="rId34"/>
    <sheet xmlns:r="http://schemas.openxmlformats.org/officeDocument/2006/relationships" name="Goodwill and Intangible Assets " sheetId="35" state="visible" r:id="rId35"/>
    <sheet xmlns:r="http://schemas.openxmlformats.org/officeDocument/2006/relationships" name="Financial Instruments (Tables)" sheetId="36" state="visible" r:id="rId36"/>
    <sheet xmlns:r="http://schemas.openxmlformats.org/officeDocument/2006/relationships" name="Restructuring and Asset Impai_2" sheetId="37" state="visible" r:id="rId37"/>
    <sheet xmlns:r="http://schemas.openxmlformats.org/officeDocument/2006/relationships" name="Income Taxes (Tables)" sheetId="38" state="visible" r:id="rId38"/>
    <sheet xmlns:r="http://schemas.openxmlformats.org/officeDocument/2006/relationships" name="Stock-Based Compensation and _2" sheetId="39" state="visible" r:id="rId39"/>
    <sheet xmlns:r="http://schemas.openxmlformats.org/officeDocument/2006/relationships" name="Leases (Tables)" sheetId="40" state="visible" r:id="rId40"/>
    <sheet xmlns:r="http://schemas.openxmlformats.org/officeDocument/2006/relationships" name="Segment Reporting and Busines_2" sheetId="41" state="visible" r:id="rId41"/>
    <sheet xmlns:r="http://schemas.openxmlformats.org/officeDocument/2006/relationships" name="Guarantor and Non-Guarantor S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Revenue and Capitalized Contr_3" sheetId="46" state="visible" r:id="rId46"/>
    <sheet xmlns:r="http://schemas.openxmlformats.org/officeDocument/2006/relationships" name="Revenue and Capitalized Contr_4" sheetId="47" state="visible" r:id="rId47"/>
    <sheet xmlns:r="http://schemas.openxmlformats.org/officeDocument/2006/relationships" name="Revenue and Capitalized Contr_5" sheetId="48" state="visible" r:id="rId48"/>
    <sheet xmlns:r="http://schemas.openxmlformats.org/officeDocument/2006/relationships" name="Revenue and Capitalized Contr_6" sheetId="49" state="visible" r:id="rId49"/>
    <sheet xmlns:r="http://schemas.openxmlformats.org/officeDocument/2006/relationships" name="Retail Installment Contract R_3" sheetId="50" state="visible" r:id="rId50"/>
    <sheet xmlns:r="http://schemas.openxmlformats.org/officeDocument/2006/relationships" name="Retail Installment Contract R_4" sheetId="51" state="visible" r:id="rId51"/>
    <sheet xmlns:r="http://schemas.openxmlformats.org/officeDocument/2006/relationships" name="Retail Installment Contract R_5" sheetId="52" state="visible" r:id="rId52"/>
    <sheet xmlns:r="http://schemas.openxmlformats.org/officeDocument/2006/relationships" name="Long-Term Debt - Summary of Deb" sheetId="53" state="visible" r:id="rId53"/>
    <sheet xmlns:r="http://schemas.openxmlformats.org/officeDocument/2006/relationships" name="Long-Term Debt - Notes Payable " sheetId="54" state="visible" r:id="rId54"/>
    <sheet xmlns:r="http://schemas.openxmlformats.org/officeDocument/2006/relationships" name="Long-Term Debt - Other Expense " sheetId="55" state="visible" r:id="rId55"/>
    <sheet xmlns:r="http://schemas.openxmlformats.org/officeDocument/2006/relationships" name="Long-Term Debt - Deferred Finan" sheetId="56" state="visible" r:id="rId56"/>
    <sheet xmlns:r="http://schemas.openxmlformats.org/officeDocument/2006/relationships" name="Long-Term Debt - Revolving Cred" sheetId="57" state="visible" r:id="rId57"/>
    <sheet xmlns:r="http://schemas.openxmlformats.org/officeDocument/2006/relationships" name="Balance Sheet Components - Sche" sheetId="58" state="visible" r:id="rId58"/>
    <sheet xmlns:r="http://schemas.openxmlformats.org/officeDocument/2006/relationships" name="Property Plant and Equipment - " sheetId="59" state="visible" r:id="rId59"/>
    <sheet xmlns:r="http://schemas.openxmlformats.org/officeDocument/2006/relationships" name="Property Plant and Equipment 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Financial Instruments - Additio" sheetId="65" state="visible" r:id="rId65"/>
    <sheet xmlns:r="http://schemas.openxmlformats.org/officeDocument/2006/relationships" name="Financial Instruments - Financi" sheetId="66" state="visible" r:id="rId66"/>
    <sheet xmlns:r="http://schemas.openxmlformats.org/officeDocument/2006/relationships" name="Financial Instruments - Compone" sheetId="67" state="visible" r:id="rId67"/>
    <sheet xmlns:r="http://schemas.openxmlformats.org/officeDocument/2006/relationships" name="Financial Instruments - Derivat" sheetId="68" state="visible" r:id="rId68"/>
    <sheet xmlns:r="http://schemas.openxmlformats.org/officeDocument/2006/relationships" name="Financial Instruments - Level 3" sheetId="69" state="visible" r:id="rId69"/>
    <sheet xmlns:r="http://schemas.openxmlformats.org/officeDocument/2006/relationships" name="Restructuring and Asset Impai_3" sheetId="70" state="visible" r:id="rId70"/>
    <sheet xmlns:r="http://schemas.openxmlformats.org/officeDocument/2006/relationships" name="Restructuring and Asset Impai_4" sheetId="71" state="visible" r:id="rId71"/>
    <sheet xmlns:r="http://schemas.openxmlformats.org/officeDocument/2006/relationships" name="Restructuring and Asset Impai_5" sheetId="72" state="visible" r:id="rId72"/>
    <sheet xmlns:r="http://schemas.openxmlformats.org/officeDocument/2006/relationships" name="Income Taxes - Income Tax Provi" sheetId="73" state="visible" r:id="rId73"/>
    <sheet xmlns:r="http://schemas.openxmlformats.org/officeDocument/2006/relationships" name="Income Taxes - Reconciliation o" sheetId="74" state="visible" r:id="rId74"/>
    <sheet xmlns:r="http://schemas.openxmlformats.org/officeDocument/2006/relationships" name="Income Taxes - Significant Port" sheetId="75" state="visible" r:id="rId75"/>
    <sheet xmlns:r="http://schemas.openxmlformats.org/officeDocument/2006/relationships" name="Income Taxes - Summary of Net O" sheetId="76" state="visible" r:id="rId76"/>
    <sheet xmlns:r="http://schemas.openxmlformats.org/officeDocument/2006/relationships" name="Income Taxes - Additional Infor" sheetId="77" state="visible" r:id="rId77"/>
    <sheet xmlns:r="http://schemas.openxmlformats.org/officeDocument/2006/relationships" name="Stock-Based Compensation and _3" sheetId="78" state="visible" r:id="rId78"/>
    <sheet xmlns:r="http://schemas.openxmlformats.org/officeDocument/2006/relationships" name="Stock-Based Compensation and _4" sheetId="79" state="visible" r:id="rId79"/>
    <sheet xmlns:r="http://schemas.openxmlformats.org/officeDocument/2006/relationships" name="Stock-Based Compensation and _5" sheetId="80" state="visible" r:id="rId80"/>
    <sheet xmlns:r="http://schemas.openxmlformats.org/officeDocument/2006/relationships" name="Stock-Based Compensation and _6" sheetId="81" state="visible" r:id="rId81"/>
    <sheet xmlns:r="http://schemas.openxmlformats.org/officeDocument/2006/relationships" name="Commitments and Contingencies -" sheetId="82" state="visible" r:id="rId82"/>
    <sheet xmlns:r="http://schemas.openxmlformats.org/officeDocument/2006/relationships" name="Leases  - Components of Lease E" sheetId="83" state="visible" r:id="rId83"/>
    <sheet xmlns:r="http://schemas.openxmlformats.org/officeDocument/2006/relationships" name="Leases - Supplemental Cash Flow" sheetId="84" state="visible" r:id="rId84"/>
    <sheet xmlns:r="http://schemas.openxmlformats.org/officeDocument/2006/relationships" name="Leases - Supplemental Balance S" sheetId="85" state="visible" r:id="rId85"/>
    <sheet xmlns:r="http://schemas.openxmlformats.org/officeDocument/2006/relationships" name="Leases - Maturities of Lease Li" sheetId="86" state="visible" r:id="rId86"/>
    <sheet xmlns:r="http://schemas.openxmlformats.org/officeDocument/2006/relationships" name="Related Party Transactions (Det" sheetId="87" state="visible" r:id="rId87"/>
    <sheet xmlns:r="http://schemas.openxmlformats.org/officeDocument/2006/relationships" name="Segment Reporting and Busines_3" sheetId="88" state="visible" r:id="rId88"/>
    <sheet xmlns:r="http://schemas.openxmlformats.org/officeDocument/2006/relationships" name="Segment Reporting and Busines_4" sheetId="89" state="visible" r:id="rId89"/>
    <sheet xmlns:r="http://schemas.openxmlformats.org/officeDocument/2006/relationships" name="Employee Benefit Plan (Detail)" sheetId="90" state="visible" r:id="rId90"/>
    <sheet xmlns:r="http://schemas.openxmlformats.org/officeDocument/2006/relationships" name="Guarantor and Non-Guarantor S_3" sheetId="91" state="visible" r:id="rId91"/>
    <sheet xmlns:r="http://schemas.openxmlformats.org/officeDocument/2006/relationships" name="Guarantor and Non-Guarantor S_4" sheetId="92" state="visible" r:id="rId92"/>
    <sheet xmlns:r="http://schemas.openxmlformats.org/officeDocument/2006/relationships" name="Guarantor and Non-Guarantor S_5" sheetId="93" state="visible" r:id="rId93"/>
    <sheet xmlns:r="http://schemas.openxmlformats.org/officeDocument/2006/relationships" name="Subsequent Events (Details)" sheetId="94" state="visible" r:id="rId94"/>
    <sheet xmlns:r="http://schemas.openxmlformats.org/officeDocument/2006/relationships" name="Uncategorized Items - ck0001584" sheetId="95" state="visible" r:id="rId95"/>
  </sheets>
  <definedNames/>
  <calcPr calcId="124519" fullCalcOnLoad="1"/>
</workbook>
</file>

<file path=xl/sharedStrings.xml><?xml version="1.0" encoding="utf-8"?>
<sst xmlns="http://schemas.openxmlformats.org/spreadsheetml/2006/main" uniqueCount="1029">
  <si>
    <t>Document and Entity Information - USD ($)</t>
  </si>
  <si>
    <t>12 Months Ended</t>
  </si>
  <si>
    <t>Dec. 31, 2019</t>
  </si>
  <si>
    <t>Mar. 06,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APX Group Holdings, Inc.</t>
  </si>
  <si>
    <t>Entity Central Index Key</t>
  </si>
  <si>
    <t>0001584423</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Entity Small Business</t>
  </si>
  <si>
    <t>Entity Emerging Growth Company</t>
  </si>
  <si>
    <t>Entity Shell Company</t>
  </si>
  <si>
    <t>Consolidated Balance Sheets - USD ($) $ in Thousands</t>
  </si>
  <si>
    <t>Dec. 31, 2018</t>
  </si>
  <si>
    <t>Current Assets:</t>
  </si>
  <si>
    <t>Cash and cash equivalents</t>
  </si>
  <si>
    <t>Accounts and notes receivable, net</t>
  </si>
  <si>
    <t>Inventories</t>
  </si>
  <si>
    <t>Prepaid expenses and other current assets</t>
  </si>
  <si>
    <t>Total current assets</t>
  </si>
  <si>
    <t>Property, plant and equipment, net</t>
  </si>
  <si>
    <t>Capitalized contract costs, net</t>
  </si>
  <si>
    <t>Deferred financing costs, net</t>
  </si>
  <si>
    <t>Intangible assets, net</t>
  </si>
  <si>
    <t>Goodwill</t>
  </si>
  <si>
    <t>Operating lease right-of-use assets</t>
  </si>
  <si>
    <t>Long-term notes receivables and other assets, net</t>
  </si>
  <si>
    <t>Total assets</t>
  </si>
  <si>
    <t>Current Liabilities:</t>
  </si>
  <si>
    <t>Accounts payable</t>
  </si>
  <si>
    <t>Accrued payroll and commissions</t>
  </si>
  <si>
    <t>Accrued expenses and other current liabilities</t>
  </si>
  <si>
    <t>Deferred revenue</t>
  </si>
  <si>
    <t>Current portion of notes payable, net</t>
  </si>
  <si>
    <t>Current portion of operating lease liabilities</t>
  </si>
  <si>
    <t>Current portion of finance lease liabilities</t>
  </si>
  <si>
    <t>Total current liabilities</t>
  </si>
  <si>
    <t>Notes payable, net</t>
  </si>
  <si>
    <t>Notes payable, net - related party</t>
  </si>
  <si>
    <t>Revolving line of credit</t>
  </si>
  <si>
    <t>Finance lease liabilities, net of current portion</t>
  </si>
  <si>
    <t>Deferred revenue, net of current portion</t>
  </si>
  <si>
    <t>Operating lease liabilities, net of current portion</t>
  </si>
  <si>
    <t>Other long-term obligations</t>
  </si>
  <si>
    <t>Deferred income tax liabilities</t>
  </si>
  <si>
    <t>Total liabilities</t>
  </si>
  <si>
    <t>Commitments and contingencies (See Note 13)</t>
  </si>
  <si>
    <t xml:space="preserve"> </t>
  </si>
  <si>
    <t>Stockholders’ deficit:</t>
  </si>
  <si>
    <t>Common stock, $0.01 par value, 100 shares authorized; 100 shares issued and outstanding</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 (in dollars per share)</t>
  </si>
  <si>
    <t>Common stock, outstanding (in shares)</t>
  </si>
  <si>
    <t>Common stock, issued (in shares)</t>
  </si>
  <si>
    <t>Common stock, authorized (in shares)</t>
  </si>
  <si>
    <t>Consolidated Statements of Operations - USD ($) $ in Thousands</t>
  </si>
  <si>
    <t>Dec. 31, 2017</t>
  </si>
  <si>
    <t>Revenues:</t>
  </si>
  <si>
    <t>Revenues</t>
  </si>
  <si>
    <t>Costs and expenses:</t>
  </si>
  <si>
    <t>Operating expenses (exclusive of depreciation and amortization shown separately below)</t>
  </si>
  <si>
    <t>Selling expenses (exclusive of amortization of deferred commissions of $181,265, $165,797 and $84,152, respectively, which are included in depreciation and amortization shown separately below)</t>
  </si>
  <si>
    <t>General and administrative expenses</t>
  </si>
  <si>
    <t>Depreciation and amortization</t>
  </si>
  <si>
    <t>Restructuring and asset impairment charges</t>
  </si>
  <si>
    <t>Total costs and expenses</t>
  </si>
  <si>
    <t>Loss from operations</t>
  </si>
  <si>
    <t>Other expenses (income):</t>
  </si>
  <si>
    <t>Interest expense</t>
  </si>
  <si>
    <t>Interest income</t>
  </si>
  <si>
    <t>Other (income) loss, net</t>
  </si>
  <si>
    <t>Loss before income taxes</t>
  </si>
  <si>
    <t>Income tax expense (benefit)</t>
  </si>
  <si>
    <t>Net loss</t>
  </si>
  <si>
    <t>Recurring and other revenue</t>
  </si>
  <si>
    <t>Service and other sales revenue</t>
  </si>
  <si>
    <t>Activation fees</t>
  </si>
  <si>
    <t>Consolidated Statements of Operations (Parenthetical) - USD ($) $ in Thousands</t>
  </si>
  <si>
    <t>Income Statement [Abstract]</t>
  </si>
  <si>
    <t>Amortization of deferred commissions</t>
  </si>
  <si>
    <t>Consolidated Statements of Comprehensive Loss - USD ($) $ in Thousands</t>
  </si>
  <si>
    <t>Statement of Comprehensive Income [Abstract]</t>
  </si>
  <si>
    <t>Net (loss) income</t>
  </si>
  <si>
    <t>Other comprehensive income (loss), net of tax effects:</t>
  </si>
  <si>
    <t>Foreign currency translation adjustment</t>
  </si>
  <si>
    <t>Unrealized loss on marketable securities</t>
  </si>
  <si>
    <t>Total other comprehensive income (loss)</t>
  </si>
  <si>
    <t>Comprehensive loss</t>
  </si>
  <si>
    <t>Consolidated Statements of Changes in Equity (Deficit) - USD ($) $ in Thousands</t>
  </si>
  <si>
    <t>Total</t>
  </si>
  <si>
    <t>Common Stock</t>
  </si>
  <si>
    <t>Beginning Balance at Dec. 31, 2016</t>
  </si>
  <si>
    <t>Increase (Decrease) in Stockholders' Equity [Roll Forward]</t>
  </si>
  <si>
    <t>Net Loss</t>
  </si>
  <si>
    <t>Stock-based compensation</t>
  </si>
  <si>
    <t>Return of capital to Vivint Smart Home, Inc.</t>
  </si>
  <si>
    <t>Ending Balance at Dec. 31, 2017</t>
  </si>
  <si>
    <t>Capital contribution</t>
  </si>
  <si>
    <t>Ending Balance at Dec. 31, 2018</t>
  </si>
  <si>
    <t>Ending Balance at Dec. 31, 2019</t>
  </si>
  <si>
    <t>Consolidated Statements of Cash Flows - USD ($) $ in Thousands</t>
  </si>
  <si>
    <t>Cash flows from operating activities:</t>
  </si>
  <si>
    <t>Net loss from operations</t>
  </si>
  <si>
    <t>Adjustments to reconcile net loss to net cash used in operating activities of operations:</t>
  </si>
  <si>
    <t>Amortization of capitalized contract costs</t>
  </si>
  <si>
    <t>Amortization of subscriber acquisition costs</t>
  </si>
  <si>
    <t>Amortization of customer relationships</t>
  </si>
  <si>
    <t>Gain on fair value changes of equity securities</t>
  </si>
  <si>
    <t>Depreciation and amortization of property, plant and equipment and other intangible assets</t>
  </si>
  <si>
    <t>Amortization of deferred financing costs and bond premiums and discounts</t>
  </si>
  <si>
    <t>Loss (gain) on sale or disposal of assets</t>
  </si>
  <si>
    <t>Loss on early extinguishment of debt</t>
  </si>
  <si>
    <t>Provision for doubtful accounts</t>
  </si>
  <si>
    <t>Deferred income taxes</t>
  </si>
  <si>
    <t>Changes in operating assets and liabilities, net of acquisitions:</t>
  </si>
  <si>
    <t>Subscriber acquisition costs, net</t>
  </si>
  <si>
    <t>Right-of-use assets</t>
  </si>
  <si>
    <t>Accrued payroll and commissions, accrued expenses, and other current and long-term liabilities</t>
  </si>
  <si>
    <t>Current and long-term operating lease liabilities</t>
  </si>
  <si>
    <t>Restructuring liability</t>
  </si>
  <si>
    <t>Net cash used in operating activities</t>
  </si>
  <si>
    <t>Cash flows from investing activities:</t>
  </si>
  <si>
    <t>Capital expenditures</t>
  </si>
  <si>
    <t>Proceeds from the sale of intangible assets</t>
  </si>
  <si>
    <t>Proceeds from the sale of capital assets</t>
  </si>
  <si>
    <t>Acquisition of intangible assets</t>
  </si>
  <si>
    <t>Proceeds from sales of equity securities</t>
  </si>
  <si>
    <t>Net cash (used in) provided by investing activities</t>
  </si>
  <si>
    <t>Cash flows from financing activities:</t>
  </si>
  <si>
    <t>Proceeds from notes payable</t>
  </si>
  <si>
    <t>Proceeds from notes payable - related party</t>
  </si>
  <si>
    <t>Repayments of notes payable</t>
  </si>
  <si>
    <t>Borrowings from revolving line of credit</t>
  </si>
  <si>
    <t>Repayments on revolving line of credit</t>
  </si>
  <si>
    <t>Repayments of finance lease obligations</t>
  </si>
  <si>
    <t>Payments of other long-term obligations</t>
  </si>
  <si>
    <t>Financing costs</t>
  </si>
  <si>
    <t>Deferred financing costs</t>
  </si>
  <si>
    <t>Return of capital</t>
  </si>
  <si>
    <t>Proceeds from capital contributions</t>
  </si>
  <si>
    <t>Net cash provided by financing activities</t>
  </si>
  <si>
    <t>Effect of exchange rate changes on cash</t>
  </si>
  <si>
    <t>Net (decrease) increase in cash and cash equivalents</t>
  </si>
  <si>
    <t>Cash and cash equivalents:</t>
  </si>
  <si>
    <t>Beginning of period</t>
  </si>
  <si>
    <t>End of period</t>
  </si>
  <si>
    <t>Supplemental cash flow disclosures:</t>
  </si>
  <si>
    <t>Income tax paid</t>
  </si>
  <si>
    <t>Interest paid</t>
  </si>
  <si>
    <t>Supplemental non-cash investing and financing activities:</t>
  </si>
  <si>
    <t>Finance lease additions</t>
  </si>
  <si>
    <t>Intangible asset acquisitions included within accounts payable, accrued expenses and other current liabilities and other long-term obligations</t>
  </si>
  <si>
    <t>Capital expenditures included within accounts payable, accrued expenses and other current liabilities</t>
  </si>
  <si>
    <t>Change in fair value of equity securities</t>
  </si>
  <si>
    <t>Property acquired under build-to-suit agreements included within other long-term obligations</t>
  </si>
  <si>
    <t>Description of Business</t>
  </si>
  <si>
    <t>Organization, Consolidation and Presentation of Financial Statements [Abstract]</t>
  </si>
  <si>
    <t>Description of Business APX Group Holdings, Inc. (“Holdings” or “Parent”), and its wholly-owned subsidiaries, (collectively the “Company”), is one of the largest smart home companies in North America. The Company is engaged in the sale, installation, servicing and monitoring of smart home and security systems, primarily in the United States and Canada. Holdings is wholly-owned by Vivint Smart Home, Inc., which is majority owned by 313 Acquisition, LLC. Vivint Smart Home, Inc. and APX Group Holdings, Inc. have no operations.</t>
  </si>
  <si>
    <t>Significant Accounting Policies</t>
  </si>
  <si>
    <t>Accounting Policies [Abstract]</t>
  </si>
  <si>
    <t>Significant Accounting Policies 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Vivint Flex Pay The Vivint Flex Pay plan (“Vivint Flex Pay”) became the Company’s primary sales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in the United States may finance the purchase of Products through a third-party financing providers (“Consumer Financing Program”) (2) the Company offers to some customers not eligible for the Consumer Financing Program, but who qualify under the Company’s underwriting criteria, may enter into a retail installment contract (“RIC”) directly with Vivint, or (3) customers may purchase the Products at the outset of the service contract by check, automatic clearing house payments (“ACH”), credit or debit card. Although customers pay separately for Products and Services under the Vivint Flex Pay plan, the Company has determined that the shift in its sales model does not change the Company's conclusion that the sale of Products and Services are one single performance obligation.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Under the Consumer Financing Program, qualified customers are eligible for loans provided by third-party financing providers of up to $4,000 . The annual percentage rates on these loans range between 0% and 9.99% , based on the customer's credit quality, and are either installment or revolving loans with a 42 or 60 month term. For certain third-party provider loans, the Company pays a monthly fee based on either the average daily outstanding balance of the loans or the number of outstanding loans, depending on the third-party financing provider and the Company shares liability for credit losses, with the Company being responsible for between 5% and 100% of lost principal balances. Additionally, the Company is responsible for reimbursing certain third-party financing providers for credit card transaction fees associated with the loans. Because of the nature of these provisions, the Company records a derivative liability at its fair value when the third-party financing provider originates loans to customers, which reduces the amount of estimated revenue recognized on the provision of the services. The derivative liability is reduced as payments are made by the Company to the third-party financing provider. Subsequent changes to the fair value of the derivative liability are realized through other expenses (income), net in the Consolidated Statement of Operations. (See Note 9 ). For other third-party loans, the Company receives net proceeds (net of fees and expected losses) for which the Company has no further obligation to the third-party. The Company records these net proceeds to deferred revenue. Retail Installment Contract Receivables For subscribers that enter into a RIC to finance the purchase of Products and related installation, the Company records a receivable for the amount financed. Gross RIC receivables are reduced for (i) expected write-offs of uncollectible balances over the term of the RIC and (ii) a present value discount of the expected cash flows using a risk adjusted market interest rate (together, the “RIC Discount”). Therefore, the RIC receivables equal the present value of the expected cash flows to be received by the Company over the term of the RIC. At the time of installation, the Company records a long-term note receivable within long-term notes receivables and other assets, net on the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solidated balance sheets. The billed amounts of notes receivables are included in accounts receivable within accounts and notes receivable, net on the consolidated balance sheets. The Company imputes the interest on the RIC receivable using a risk adjusted market interest rate and records it as an adjustment to deferred revenue and as an adjustment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consolidated statements of operations. When the Company determines that there are RIC receivables that have become uncollectible, it records an adjustment to the RIC Discount and reduces the related note receivable balance. On a regular basis, the Company also assesses the level of the RIC Discount balance based on historical RIC write-off trends and adjusts the balance, if necessary. Account balances are written-off if collection efforts are unsuccessful and future collection is unlikely based on the length of time from the day accounts become past due. (See Note 4 ). 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benefit, which is generally three years . The majority of the Company’s subscription contracts are between three and five years in length and are non-cancelable. These contracts with customers generally convert into month-to-month agreements at the end of the initial term, and some customer contracts are month-to-month from inception. Payment for recurring monitoring and other Smart Home Services is generally due in advance on a monthly basis. Sales of Products and other one-time fees such as service fees or installation fees are invoiced to the customer at the time of sale. Revenues for wireless internet service that were provided by Vivint Wireless Inc. (“Wireless Internet” or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 to five years . Accounts Receivable Accounts receivable consists primarily of amounts due from customers for recurring monthly monitoring Services and the billed portion of RIC receivables. The accounts receivable are recorded at invoiced amounts and are non-interest bearing and are included within accounts and notes receivable, net on the consolidated balance sheets. Accounts receivable totaled $20.5 million and $16.5 million and December 31, 2019 and 2018 , respectively net of the allowance for doubtful accounts of $8.1 million and $5.6 million at December 31, 2019 and 2018 , respectively. The Company estimates this allowance based on historical collection experience and subscriber attrition rates. When the Company determines that there are accounts receivable that are uncollectible, they are charged off against the allowance for doubtful accounts. The provision for doubtful accounts is included in general and administrative expenses in the accompanying consolidated statements of operations and totaled $25.0 million and $19.4 million for the years ended December 31, 2019 and 2018 , respectively. The changes in the Company’s allowance for accounts receivable were as follows for the periods ended (in thousands): Year ended December 31, 2019 2018 2017 Beginning balance $ 5,594 $ 5,356 $ 4,138 Provision for doubtful accounts 25,043 19,405 22,465 Write-offs and adjustments (22,519 ) (19,167 ) (21,247 ) Balance at end of period $ 8,118 $ 5,594 $ 5,356 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0 ). Principles of Consolidation The accompanying consolidated financial statements include the accounts of APX Group Holdings, Inc. and its subsidiaries. All significant intercompany balances and transactions have been eliminated in consolidation. 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 Company calculates amortization by accumulating all deferred contract costs into separate portfolios based on the initial month of service and amortizes those deferred contract costs on a straight-line basis over the expected period of benefit that the Company has determined to be five years , consistent with the pattern in which the Company provides services to its customers. The Company believes this pattern of amortization appropriately reduces the carrying value of the capitalized contract costs over time to reflect the decline in the value of the assets as the remaining period of benefit for each monthly portfolio of contracts decreases. The period of benefit of five years is longer than a typical contract term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Amortization of capitalized contract costs is included in “Depreciation and Amortization” on the consolidated statements of operations. The carrying amount of the capitalized contract costs is periodically reviewed for impairment. In performing this review, the Company considers whether the carrying amount of the capitalized contract costs will be recovered. In estimating the amount of consideration the Company expects to receive in the future related to capitalized contract costs, the Company considers factors such as attrition rates, economic factors, and industry developments, among other factors. If it is determined that capitalized contract costs are impaired, an impairment loss is recognized for the amount by which the carrying amount of the capitalized contract costs and the anticipated costs that relate directly to providing the future services exceed the consideration that has been received and that is expected to be received in the future. Contract costs not directly related and incremental to the origination of new contracts, modification of existing contracts or to the fulfillment of the related subscrib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On the consolidated statement of cash flows, capitalized contract costs are classified as operating activities and reported as “Capitalized contract costs - deferred contract costs” as these assets represent deferred costs associated with subscriber contracts. Cash and Cash Equivalents Cash and cash equivalents consists of highly liquid investments with remaining maturities when purchased of three months or less. Inventories Inventories, which are comprised of smart home and security system equipment and parts are stated at the lower of cost or net realizable value with cost determined under the first-in, first-out (FIFO) method. Inventories sold to customers as part of a smart home and security system are generally capitalized as capitalized contract costs. The Company adjusts the inventories balance based on anticipated obsolescence, usage and historical write-offs. Property, Plant and Equipment and Long-lived Assets Property, plant and equipment are stated at cost and depreciated on the straight-line method over the estimated useful lives of the assets or the lease term for assets under finance leases,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During the years ended December 31, 2019 , 2018 and 2017 , no impairments to long-lived assets or intangibles were recorded. The Company’s depreciation and amortization included in the consolidated statements of operations consisted of the following (in thousands): Year ended December 31, 2019 2018 2017 Amortization of capitalized contract costs $ 437,285 $ 398,174 $ — Amortization of subscriber acquisition costs — — 206,153 Amortization of definite-lived intangibles 80,468 90,945 101,827 Depreciation of property, plant and equipment 25,687 24,963 21,275 Total depreciation and amortization $ 543,440 $ 514,082 $ 329,255 Wireless Spectrum Licenses The Company had capitalized as an intangible asset wireless spectrum licenses that were acquired from third parties. The cost basis of the wireless spectrum asset includes the purchase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determined that the wireless spectrum licenses met the definition of indefinite-lived intangible assets because the licenses were able to be renewed periodically for a nominal fee, provided that the Company continued to meet the service and geographic coverage provisions. In January 2018, the Company terminated the wireless spectrum licenses for cash consideration. See Note 8 for further discussion. Leases Effective January 1, 2019 the Company accounts for leases under Topic 842 (see Recently Adopted Accounting Standards below). Under Topic 842, the Company determines if an arrangement is a lease at inception. Lease right-of-use (“ROU”) assets represent the Company's right to use an underlying asset for the lease term and lease liabilities represent the obligation to make lease payments arising from the lease. Lease ROU assets and liabilities are recognized at the lease commencement date based on the present value of lease payments over the lease term. In determining the present value of lease payments, the Company uses the implicit rate when available. When implicit rates are not available, the Company uses an incremental borrowing rate based on the information available at commencement date. The lease ROU asset also includes any lease payments made and is reduced by lease incentives. Lease expense for lease payments is recognized on a straight-line basis over the lease term. The Company does not record lease ROU assets and liabilities for leases with terms of 12 months or less. Leases are classified as either operating or finance at lease inception. Operating lease assets and liabilities and finance lease liabilities are stated separately on the consolidated balance sheets. Finance lease assets are included in property, plant and equipment, net on the consolidated balance sheets. The Company has lease agreements with lease and non-lease components. For facility type leases, the Company separates the lease and non-lease components. Generally, the Company accounts for the lease and non-lease components as a single lease component for all other class of leases. Prior to the adoption of Topic 842, the Company's leases were classified as either operating or capital leases. Capital lease liabilities were stated separately on the consolidated balance sheets and capital lease assets were included in property, plant and equipment, net on the consolidated balance sheets. Operating leases were not recognized in the balance sheet. Capital lease balances are presented on the same lines as finance lease balances for comparative prior periods in the unaudited consolidated financial statements. See Recently Adopted Accounting Standards below and note 14 "Leases" for additional information related to the impact of adopting Topic 842. Long-term Investments The Company’s long-term investments are composed of equity securities in certain companies. As of December 31, 2018 , the Company's equity investments totaled $3.9 million . The Company did not hold any equity security investments as of December 31, 2019 . Management determines the appropriate fair value measurement of its investments at the time of purchase and reevaluates the fair value measurement at each balance sheet date. Equity securities, are classified as either short-term or long-term, based on the nature of each security and its availability for use in current operations. The Company’s equity securities are carried at fair value, with gains and losses, reported in other income or loss within the statement of operations The Company performs impairment analyses of its investments without readily determinable fair values when events occur or circumstances change that would, more likely than not, reduce the fair value of the investment below its carrying value. When indicators of impairment do not exist, the Company evaluates impairment using a qualitative approach. Additionally, increases or decreases in the carrying amount resulting from observable price changes in orderly transactions for the identical or a similar investment of the same issuer are adjusted through the statement of operations as needed. 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APX's revolving credit facility are amortized over the amended maturity dates discussed in Note 5 . Deferred costs associated with the revolving credit facitliy reported in the accompanying consolidated balance sheets as deferred financing costs, net at December 31, 2019 and 2018 were $1.1 million and $2.1 million , net of accumulated amortization of $10.6 million and $9.6 million , respectively. Deferred financing costs included in the accompanying consolidated balance sheets within notes payable, net at December 31, 2019 and 2018 were $27.0 million and $32.4 million , net of accumulated amortization of $63.5 million and $54.6 million , respectively. Amortization expense on deferred financing costs recognized and included in interest expense in the accompanying consolidated statements of operations totaled $9.8 million , $10.4 million and $11.4 million for the years ended December 31, 2019 , 2018 and 2017 , respectively. 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the underlying contracts they create.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 The amount included in accrued payroll and commissions was $4.5 million and $4.5 million as of December 31, 2019 and 2018 , respectively, and the amount included in other long-term obligations was $20.7 million and $13.0 million at December 31, 2019 and 2018 , respectively. Stock-Based Compensation The Company measures compensation cost based on the grant-date fair value of the award and recognizes that cost over the requisite service period of the awards (See Note 12 ). Advertising Expense Advertising costs are expensed as incurred. Advertising costs were approximately $60.4 million , $47.2 million and $42.5 million for the years ended December 31, 2019 , 2018 and 2017 ,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 (See Note 11 ).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December 31, 2019 , approximately 88% of the Company’s installed panels were SkyControl panels, 12% were 2GIG Go!Control panels. During 2018 the Company transitioned to a new panel supplier. The loss of the Company's panel supplier could potentially impact it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9 and 2018 . The carrying amounts of the Company’s accounts receivable, accounts payable and accrued and other liabilities approximate their fair values due to their short maturities. 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December 31, 2019 consisted of one reporting unit. The Company found that no indicators of goodwill impairment existed during the year ended December 31, 2019 , thus a qualitative approach was used and it was determined that no impairment existed for goodwill. During the years ended December 31, 2019 , 2018 and 2017 , no impairments to goodwill were recorded. Foreign Currency Translation and Other Comprehensive Income The functional currency of Vivint Canada, Inc. is the Canadian dollar. Accordingly, Vivint Canada, Inc. assets and liabilities are translated from their respective functional currencies into U.S. dollars at period-end rates and Vivint Canada, Inc. revenue and expenses are translated at the weighted-average exchange rates for the period. Adjustments resulting from this translation process are classified as other comprehensive (loss) income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or income. When intercompany transactions are deemed to be of a short term nature, transl</t>
  </si>
  <si>
    <t>Revenue and Capitalized Contract Costs (Notes)</t>
  </si>
  <si>
    <t>Revenue from Contract with Customer [Abstract]</t>
  </si>
  <si>
    <t>Revenue and Capitalized Contract Costs</t>
  </si>
  <si>
    <t>Revenue and Capitalized Contract Costs Customers are typically invoiced for Smart Home Services in advance or at the time the Company delivers the related Smart Home Services. The majority of customers pay at the time of invoice via credit card, debit card or ACH. Deferred revenue relates to the advance consideration received from customers, which precedes the Company’s satisfaction of the associated performance obligation. The Company’s deferred revenues primarily result from customer payments received in advance for recurring monthly monitoring and other Smart Home Services, or other one-time fees, because these performance obligations are satisfied over time. During the years ended December 31, 2019 and 2018 , the Company recognized revenues of $225.9 million and $144.1 million , respectively, that were included in the deferred revenue balance as of December 31, 2018 and 2017 , respectively. Transaction Price Allocated to the Remaining Performance Obligations As of December 31, 2019 , approximately $2.6 billion of revenue is expected to be recognized from remaining performance obligations for subscription contracts. The Company expects to recognize approximately 61% of the revenue related to these remaining performance obligations over the next 24 months, with the remaining balance recognized over an additional 36 months. Financial Statement Impact of Adopting Topic 606 The following tables compare the select reported consolidated statements of operations and cash flows line items to the amounts had the previous guidance been in effect (in thousands): Consolidated Statements of Operations and Comprehensive Loss Year ended December 31, 2019 Year ended December 31, 2018 As Reported Balances Without Adoption of Topic 606 Effect of Change Higher/(Lower) As Reported Balances Without Adoption of Topic 606 Effect of Change Higher/(Lower) Recurring and other revenue $ 1,155,981 $ 1,038,788 $ 117,193 $ 1,050,441 $ 950,661 $ 99,780 Service and other sales revenue — 66,542 (66,542 ) — 46,177 (46,177 ) Activation fees — 8,117 (8,117 ) — 9,705 (9,705 ) Total revenues 1,155,981 1,113,447 42,534 1,050,441 1,006,543 43,898 Operating expenses 369,285 419,041 (49,756 ) 355,813 385,672 (29,859 ) Depreciation and amortization 543,440 390,733 152,707 514,082 367,879 146,203 Loss from operations (142,117 ) (81,700 ) (60,417 ) (242,059 ) (169,613 ) (72,446 ) Income tax (benefit) expense 1,313 3,142 (1,829 ) (1,611 ) 806 (2,417 ) Net loss (395,756 ) (337,168 ) (58,588 ) (467,914 ) (397,885 ) (70,029 ) Consolidated Statements of Cashflows Year ended December 31, 2019 Year ended December 31, 2018 As Reported Balances Without Adoption of Topic 606 Effect of Change As Reported Balances Without Adoption of Topic 606 Effect of Change Cash flows from operating activities: Net loss $ (395,756 ) $ (337,168 ) $ (58,588 ) $ (467,914 ) $ (397,885 ) $ (70,029 ) Adjustments to reconcile net loss to net cash used in operating activities: Amortization of capitalized contract costs 437,285 — 437,285 398,174 — 398,174 Amortization of subscriber acquisition costs — 284,574 (284,574 ) — 251,971 (251,971 ) Changes in operating assets and liabilities: Capitalized contract costs – deferred contract costs (533,504 ) — (533,504 ) (499,252 ) — (499,252 ) Subscriber acquisition costs – deferred contract costs — (483,748 ) 483,748 — (469,393 ) 469,393 Accrued expenses and other current liabilities 24,899 26,727 (1,828 ) 91,469 93,886 (2,417 ) Deferred revenue 128,624 171,163 (42,539 ) 172,905 216,803 (43,898 ) Net cash used in operating activities $ (221,592 ) $ (221,592 ) $ — $ (220,499 ) $ (220,499 ) $ — Timing of Revenue Recognition The Company previously recognized certain service and other sales revenue when the Services were provided or when title to Products sold transferred to the subscriber. Revenue from the sale of Products that were not part of the service offering (i.e., those Products sold subsequent to the date of the initial installation) were also generally recognized upon delivery of Products. Under the new standard, the Company considers Products, related installation, and its proprietary back-end cloud platform software and services an integrated system that allows the Company’s subscribers to monitor, control and protect their homes. These Smart Home Services are accounted for as a single performance obligation that is recognized over the subscriber’s contract term. Accordingly, the Company now defers a larger portion of certain Smart Home Services revenue, as prior to the adoption of Topic 606 certain of this revenue was recognized at the time services were provided or upon delivery. The Company previously amortized deferred revenues related to sales of Products and activation fees on subscriber contracts over the expected life of the customer, which was 15 years using a 240% declining balance method. Under the new standard, revenues related to sales of Products and activation fees are included in the transaction price allocated to the single Smart Home Service performance obligation and recognized straight-line over the subscriber’s contract term, which is generally three to five years. Capitalized Contract Costs Capitalized contract costs generally include commissions, other compensation and related costs incurred directly for the generation and installation of new or modified subscriber contracts, as well as the cost of Products installed in the subscriber's home at the commencement or modification of the contract. The Company previously deferred and amortized these costs for new subscriber contracts in the same manner as deferred revenue and generally expensed all costs associated with modified subscriber contracts. Under the new standard, the Company defers and amortizes these costs for new or modified subscriber contracts on a straight-line basis over the expected period of benefit of five years.</t>
  </si>
  <si>
    <t>Retail Installment Contract Receivables</t>
  </si>
  <si>
    <t>Receivables [Abstract]</t>
  </si>
  <si>
    <t>Retail Installment Contract Receivables Certain subscribers have the option to purchase Products under a RIC, payable over either 42 or 60 months. Short-term RIC receivables are recorded in accounts and notes receivable, net and long-term RIC receivables are recorded in long-term notes receivables and other assets, net in the consolidated balance sheets. The following table summarizes the RIC receivables (in thousands): December 31, 2019 December 31, 2018 RIC receivables, gross $ 192,058 $ 175,250 RIC Discount (59,513 ) (34,163 ) RIC receivables, net $ 132,545 $ 141,087 Classified on the consolidated balance sheets as: Accounts and notes receivable, net $ 43,733 $ 32,185 Long-term notes receivables and other assets, net 88,812 108,902 RIC receivables, net $ 132,545 $ 141,087 The changes in the Company’s RIC Discount were as follows (in thousands): For the Years Ended December 31, 2019 December 31, 2018 RIC Discount, beginning of period $ 34,163 $ 36,048 Write-offs, net of recoveries (21,392 ) (26,360 ) Change in RIC Discount on short-term and long-term RIC receivables 46,742 24,475 RIC Discount, end of period $ 59,513 $ 34,163 During year ended December 31, 2019 , 2018 and 2017 , the amount of RIC imputed interest income recognized in recurring and other revenue was $13.6 million , $14.9 million and $7.3 million , respectively. Change in Accounting Estimate in 2019 RIC receivables are recorded at their present value, net of the RIC Discount. The Company records the RIC Discount as an adjustment to deferred revenue and as an adjustment to the face amount of the related receivable. The RIC Discount considers a number of factors, including collection experience, credit quality of the subscriber base and other qualitative considerations such as macro-economic factors. In the third quarter of 2019, with over two years of RIC customer history, the Company believed that it had sufficient data and experience from RIC receivables to reevaluate the remaining RIC Discount. The Company determined that actual RIC write-offs were trending higher than the expected write-offs used in the original estimates. Therefore, the Company determined that it was necessary to adjust the remaining RIC Discount balance primarily associated with subscribers originated in 2017 and 2018, to reflect the new estimate of the present value of cash expected to be collected over the remaining contractual periods. In accordance with this change in accounting estimate, in the third quarter of 2019 the Company increased the RIC Discount and recognized an adjustment to revenue to record the proportional amount related to performance obligations that have already been delivered and the remaining amount (related to undelivered performance obligations) to deferred revenue. The Company recorded a total increase to the RIC Discount of $26.6 million , with a decrease to deferred revenue of $17.5 million and a decrease to recurring and other revenue of $9.1 million . The decrease to revenue resulted in a corresponding increase to net loss for the year ended December 31, 2019.</t>
  </si>
  <si>
    <t>Long-Term Debt</t>
  </si>
  <si>
    <t>Debt Disclosure [Abstract]</t>
  </si>
  <si>
    <t>Long-Term Debt The Company’s debt at December 31, 2019 and 2018 consisted of the following (in thousands): December 31, 2019 Outstanding Principal Unamortized Premium (Discount) Unamortized Deferred Financing Costs (1) Net Carrying Amount Long-Term Debt: Senior Secured Revolving Credit Facilities $ 245,000 $ — $ — 245,000 8.875% Senior Secured Notes Due 2022 270,000 (1,645 ) (451 ) 267,904 7.875% Senior Secured Notes Due 2022 900,000 15,480 (9,532 ) 905,948 7.625% Senior Notes Due 2023 400,000 — (3,081 ) 396,919 8.500% Senior Secured Notes Due 2024 225,000 — (4,431 ) 220,569 Term Loan - noncurrent 791,775 — (7,822 ) 783,953 Total Long-Term Debt 2,831,775 13,835 (25,317 ) 2,820,293 Current Debt: 8.75% Senior Notes due 2020 454,299 742 $ (1,721 ) 453,320 Term Loan - current 8,100 — — 8,100 Total Current Debt 462,399 742 (1,721 ) 461,420 Total Debt $ 3,294,174 $ 14,577 $ (27,038 ) $ 3,281,713 December 31, 2018 Outstanding Principal Unamortized Premium (Discount) Unamortized Deferred Financing Costs (1) Net Carrying Amount Long-Term Debt: 8.75% Senior Notes due 2020 $ 679,299 $ 2,230 $ (5,380 ) $ 676,149 8.875% Senior Secured Notes Due 2022 270,000 (2,122 ) (602 ) 267,276 7.875% Senior Secured Notes Due 2022 900,000 20,178 (12,799 ) 907,379 7.625% Senior Notes Due 2023 400,000 — (3,922 ) 396,078 Term Loan - noncurrent 799,875 — (9,662 ) 790,213 Total Long-Term Debt 3,049,174 20,286 (32,365 ) 3,037,095 Term Loan - current 8,100 — — 8,100 Total Debt $ 3,057,274 $ 20,286 $ (32,365 ) $ 3,045,195 (1) Unamortized deferred financing costs related to the revolving credit facilities included in deferred financing costs, net on the consolidated balance sheets at December 31, 2019 and 2018 was $1.1 million and $2.1 million , respectively. Notes Payable 2020 Notes As of December 31, 2019 , APX had $454.3 million outstanding aggregate principal amount of 8.75% senior notes due 2020 (the “2020 notes”) with a maturity date of December 1, 2020. 2022 Private Placement Notes As of December 31, 2019 , APX had $270.0 million outstanding aggregate principal amount of 8.875% senior secured notes due 2022 (the “2022 private placement notes”). The 2022 private placement notes will mature on December 1, 2022, unless, under "Springing Maturity" provisions, on September 1, 2020 (the 91st day prior to the maturity of the 2020 notes) more than an aggregate principal amount of $190.0 million of such 2020 notes remain outstanding or have not been refinanced as permitted under the note purchase agreement for the 2020 notes, in which case the 2022 private placement notes will mature on September 1, 2020. The 2022 private placement notes are secured, on a pari passu basis, by the collateral securing obligations under the 2022 private placement notes, the 2022 notes (as defined below), the 2024 notes (as defined below) and the revolving credit facilities and the Term Loan (as defined below), in all cases, subject to certain exceptions and permitted liens. 2022 Notes As of December 31, 2019 , APX had $900.0 million outstanding aggregate principal amount of 7.875% senior secured notes due 2022 (the “2022 notes”). The 2022 notes will mature on December 1, 2022, or on such earlier date when any outstanding pari passu lien indebtedness matures as a result of the operation of any “Springing Maturity” provision set forth in the agreements governing such pari passu lien indebtedness. The 2022 notes are secured, on a pari passu basis, by the collateral securing obligations under the 2022 private placement notes, the 2024 notes (as defined below), the revolving credit facilities and the Term Loan, in all cases, subject to certain exceptions and permitted liens. 2023 Notes As of December 31, 2019 , APX had $400.0 million outstanding aggregate principal amount of the 7.625% senior notes due 2023 (the “2023 notes”) with a maturity date of September 1, 2023. 2024 Notes In May 2019, APX issued $225.0 million outstanding aggregate principal amount of 8.5% senior secured notes due 2024 (the “2024 notes” and, together with the 2020 notes, the 2022 notes, the 2022 private placement notes and the 2023 notes the “Notes”). The net proceeds from the 2024 notes offering were used to redeem $225.0 million aggregate principal amount of our 2020 notes, and to pay the related accrued interest and to pay all fees and expenses related thereto. The 2024 notes will mature on November 1, 2024, unless, under “Springing Maturity” provisions, (1) on September 1, 2020 (the 91st day prior to the maturity of the 2020 notes) more than an aggregate principal amount of $275.0 million of such 2020 notes remain outstanding or have not been refinanced as permitted under the note purchase agreement for the 2020 notes, in which case the 2024 notes will mature on September 1, 2020 or (2) on June 1, 2023 (the 91st day prior to the maturity of the 2023 notes) more than an aggregate principal amount of $125.0 million of such 2023 notes remain outstanding or have not been refinanced as permitted under the note purchase agreement for the 2023 notes, in which case the 2024 Notes will mature on June 1, 2023. The 2024 notes are secured, on a pari passu basis, by the collateral securing obligations under the 2022 private placement notes, the 2022 notes, the revolving credit facilities and the Term Loan, in all cases, subject to certain exceptions and permitted liens. Interest accrues at the rate of 8.75% per annum for the 2020 notes, 8.875% per annum for the 2022 private placement notes, 7.875% per annum for the 2022 notes, 7.625% per annum for the 2023 notes and 8.50% per annum for the 2024 notes. Interest on the 2020 notes, 2022 private placement notes and 2022 notes is payable semiannually in arrears on June 1 and December 1 of each year. Interest on the 2023 notes is payable semiannually in arrears on March 1 and September 1 of each year. Interest on the 2024 notes is payable semiannually in arrears on May 1 and November 1 each year. APX may redeem the Notes at the prices and on the terms specified in the applicable indenture, or the note purchase agreement. Term Loan In September 2018 , APX entered into a credit agreement (the “September 2018 issuance”) for total term loans of $810.0 million (the “Term Loan”). The Company is required to make quarterly amortization payments under the Term Loan in an amount equal to 0.25% of the aggregate principal amount of Term Loan outstanding on the closing date thereof. The remaining principal amount outstanding under the Term Loan will be due and payable in full on March 31, 2024 , unless, under “Springing Maturity” provision, (1) on September 1, 2020 (the 91st day prior to the maturity of the 2020 notes) more than an aggregate principal amount of $275.0 million of such 2020 notes remain outstanding or have not been refinanced as permitted under the note purchase agreement for the 2020 notes, in which case the Term Loan will mature on September 1, 2020 or (2) on June 1, 2023 (the 91st day prior to the maturity of the 2023 notes) more than an aggregate principal amount of $125.0 million of such 2023 notes remain outstanding or have not been refinanced as permitted under the note purchase agreement for the 2023 notes, in which case the Term Loan will mature on June 1, 2023. Borrowings under the Term Loan bear interest at a rate per annum equal to an applicable margin plus, at the Company'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is 4.0% per annum and the applicable margin for LIBOR rate-based borrowings is 5.0% per annum. APX may prepay the Term Loan at the prices and on the terms specified in the credit agreement covering the Term Loan. GSO Capital Partners, an affiliate of Blackstone, is a participating lender in the Term Loan and receives proportional interest payments of the outstanding debt held. As of December 31, 2019 and 2018 , GSO Capital Partners held $103.6 million and $75.1 million , respectively, of outstanding aggregate principal of the Term Loan. Debt Modifications and Extinguishments The Company performs analyses on a creditor-by-creditor basis for debt modifications and extinguishments to determine if repurchased debt was substantially different than debt issued to determine the appropriate accounting treatment of associated issuance costs. As a result of these analyses, the following amounts of other expense and loss on extinguishment and deferred financing costs were recorded (in thousands): Other expense and loss on extinguishment Deferred financing costs Issuance Original premium extinguished Previously deferred financing costs extinguished New financing costs Total other expense and loss on extinguishment Previously deferred financing rolled over New deferred financing costs Total deferred financing costs For the year ended December 31, 2019 2024 Notes May 2019 issuance $ (588 ) $ 1,395 $ — $ 807 $ — $ 4,956 $ 4,956 For the year ended December 31, 2018 Term Loan September 2018 issuance (953 ) 4,207 11,317 14,571 — 10,275 10,275 For the year ended December 31, 2017 2023 Notes August 2017 issuance — 1,408 8,881 10,289 473 4,569 5,042 2022 Notes February 2017 issuance — 3,259 9,491 12,750 1,476 6,076 7,552 Total $ — $ 4,667 $ 18,372 $ 23,039 $ 1,949 $ 10,645 $ 12,594 Deferred financing costs are amortized to interest expense over the life of the issued debt. The following table presents deferred financing activity for the years ended December 31, 2019 and 2018 (in thousands): Unamortized Deferred Financing Costs Balance December 31, 2018 Additions Early Extinguishment Amortized Balance December 31, 2019 Revolving Credit Facility $ 2,058 $ — $ — $ (935 ) $ 1,123 2020 Notes 5,380 — (1,395 ) (2,264 ) 1,721 2022 Private Placement Notes 602 — — (151 ) 451 2022 Notes 12,799 — — (3,267 ) 9,532 2023 Notes 3,922 — — (841 ) 3,081 2024 Notes — 4,956 — (525 ) 4,431 Term Loan 9,662 — — (1,840 ) 7,822 Total Deferred Financing Costs $ 34,423 $ 4,956 $ (1,395 ) $ (9,823 ) $ 28,161 Unamortized Deferred Financing Costs Balance December 31, 2017 Additions Early Extinguishment Amortized Balance December 31, 2018 Revolving Credit Facility $ 3,099 $ — $ — $ (1,041 ) $ 2,058 2019 Notes 2,877 — (1,877 ) (1,000 ) — 2020 Notes 11,209 — (2,330 ) (3,499 ) 5,380 2022 Private Placement Notes 752 — — (150 ) 602 2022 Notes 16,067 — — (3,268 ) 12,799 2023 Notes 4,762 — — (840 ) 3,922 Term Loan $ — $ 10,275 $ — $ (613 ) 9,662 Total Deferred Financing Costs $ 38,766 $ 10,275 $ (4,207 ) $ (10,411 ) $ 34,423 Revolving Credit Facility On November 16, 2012, APX entered into a $200.0 million senior secured revolving credit facility, with a five year maturity.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On August 10, 2017, APX further amended and restated the credit agreement governing the revolving credit facility to provide for, among other things, (1) an increase in the aggregate commitments previously available to the Company from $289.4 million to $324.3 million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67.0 million is 2.0% per annum and (b) under the Series B Revolving Commitments of approximately $21.2 million was 3.0% and (2)(a) the applicable margin for LIBOR rate-based borrowings (a) under the Series A Revolving Commitments is currently 3.0% per annum and (b) under the Series B Revolving Commitments is currently 4.0% . The applicable margin for borrowings under the revolving credit facility is subject to one step-down of 25 basis points based on APX meeting a consolidated first lien net leverage ratio test at the end of each fiscal quarter. Outstanding borrowings under the amended and restated revolving credit facility are allocated on a pro-rata basis between each Series based on the total Revolving Commitments.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 APX is not required to make any scheduled amortization payments under the revolving credit facility. The Series D Revolving Commitments of $15.4 million expired effective April 1, 2019 and the principal amount outstanding under the revolving credit facility will be due and payable in full with respect to the extended commitments under the Series A Revolving Credit Facility and Series B Revolving Credit Facility on March 31, 2021, unless, under “Springing Maturity” provisions, on September 1, 2020 (the 91st day prior to the maturity of the 2020 notes) more than an aggregate principal amount of $250.0 million of such 2020 notes remain outstanding or have not been refinanced as permitted under note purchase agreement for the 2020 notes, in which case the principal amount outstanding under the revolving credit facility will mature on September 1, 2020. As of December 31, 2019 there was $245.0 million outstanding borrowings under the revolving credit facility. As of December 31, 2018 , there was no outstanding borrowings under the revolving credit facility. As of December 31, 2019 , the Company had $32.1 million of availability under the revolving credit facility (after giving effect to $11.1 million of outstanding letters of credit and $245.0 million of borrowings). Guarantees All of the obligations under the credit agreement governing the revolving credit facility, the credit agreement governing the Term Loan and the debt agreements governing the Notes are guaranteed by APX Group Holdings, Inc. and each of APX Group, Inc.'s existing and future material wholly-owned U.S. restricted subsidiaries. However, such subsidiaries shall only be required to guarantee the obligations under the debt agreements governing the Notes for so long as such entities guarantee the obligations under the revolving credit facility, the credit agreement governing the Term Loan or the Company's other indebtedness.</t>
  </si>
  <si>
    <t>Balance Sheet Components</t>
  </si>
  <si>
    <t>Balance Sheet Components The following table presents material balance sheet component balances as of December 31, 2019 and December 31, 2018 (in thousands): December 31, 2019 2018 Prepaid expenses and other current assets Prepaid expenses $ 7,753 $ 7,183 Deposits 870 904 Other 3,270 3,362 Total prepaid expenses and other current assets $ 11,893 $ 11,449 Capitalized contract costs Capitalized contract costs $ 2,903,389 $ 2,361,795 Accumulated amortization (1,688,140 ) (1,246,020 ) Capitalized contract costs, net $ 1,215,249 $ 1,115,775 Long-term notes receivables and other assets RIC receivables, gross $ 148,325 $ 143,065 RIC deferred interest (59,514 ) (34,164 ) Security deposits 6,715 6,586 Investments — 3,865 Other 301 467 Total long-term notes receivables and other assets, net $ 95,827 $ 119,819 Accrued payroll and commissions Accrued payroll $ 35,666 $ 36,753 Accrued commissions 36,976 28,726 Total accrued payroll and commissions $ 72,642 $ 65,479 Accrued expenses and other current liabilities Accrued interest payable $ 31,327 $ 28,885 Current portion of derivative liability 80,366 67,710 Service warranty accrual 8,680 8,813 Current portion of Term Loan 8,100 8,100 Blackstone monitoring fee, a related party — 4,793 Accrued taxes 5,462 5,351 Accrued payroll taxes and withholdings 5,361 5,097 Loss contingencies 1,831 3,131 Other 6,362 4,835 Total accrued expenses and other current liabilities $ 147,489 $ 136,715</t>
  </si>
  <si>
    <t>Property Plant and Equipment</t>
  </si>
  <si>
    <t>Property, Plant and Equipment [Abstract]</t>
  </si>
  <si>
    <t>Property Plant and Equipment Property, plant and equipment consisted of the following (in thousands): December 31, Estimated Useful Lives 2019 2018 Vehicles $ 46,496 $ 45,050 3-5 years Computer equipment and software 63,197 53,891 3-5 years Leasehold improvements 28,593 26,401 2-15 years Office furniture, fixtures and equipment 20,786 19,532 2-7 years Build-to-suit lease building — 8,247 10.5 years Construction in process 3,480 2,975 Property, plant and equipment, gross 162,552 156,096 Accumulated depreciation and amortization (101,464 ) (82,695 ) Property, plant and equipment, net $ 61,088 $ 73,401 Property plant and equipment includes approximately $24.3 million and $23.7 million of assets under finance lease obligations, net of accumulated amortization of $22.8 million and $22.2 million at December 31, 2019 and 2018 , respectively. Depreciation and amortization expense on all property plant and equipment was $25.7 million , $25.0 million and $21.3 million for the years ended December 31, 2019 , 2018 and 2017 , respectively. Amortization expense relates to assets under finance leases as included in depreciation and amortization expense. As a result of implementing ASU 2016-02, effective January 1, 2019 the Company's build-to-suit leasing arrangement was considered a sale-leaseback and is classified as an operating lease. This resulted in a reduction to property, plant and equipment, net of $6.1 million and a reduction of $6.6 million related the financing lease obligation within accrued expenses and other current liabilities and other long-term obligations. See Note 12 "Leases" for additional information related to the impact of adopting ASU 2016-02.</t>
  </si>
  <si>
    <t>Goodwill and Intangible Assets</t>
  </si>
  <si>
    <t>Goodwill and Intangible Assets Disclosure [Abstract]</t>
  </si>
  <si>
    <t>Goodwill and Intangible Assets Goodwill The change in the carrying amount of goodwill during the year ended December 31, 2019 was the result of foreign currency translation adjustments as well as a $0.4 million addition associated with the acquisition of CrowdStorage (defined below). The changes in the carrying amount of goodwill for the years ended December 31, 2019 and 2018 , were as follows (in thousands): Balance as of January 1, 2018 $ 836,970 Effect of Foreign Currency Translation (2,115 ) Balance as of December 31, 2018 834,855 Effect of CrowdStorage acquisition 453 Effect of Foreign Currency Translation 1,232 Balance as of December 31, 2019 $ 836,540 Intangible assets, net The following table presents intangible asset balances as of December 31, 2019 and 2018 (in thousands): December 31, 2019 December 31, 2018 Gross Carrying Amount Accumulated Amortization Net Carrying Amount Gross Carrying Amount Accumulated Amortization Net Carrying Amount Estimated Definite-lived intangible assets: Customer contracts $ 967,623 $ (794,926 ) $ 172,697 $ 964,100 $ (717,648 ) $ 246,452 10 years 2GIG 2.0 technology 17,000 (16,534 ) 466 17,000 (15,292 ) 1,708 8 years Other technology 4,725 (2,858 ) 1,867 2,917 (1,667 ) 1,250 2 - 7 years Space Monkey technology 7,100 (6,809 ) 291 7,100 (5,756 ) 1,344 6 years Patents 12,885 (10,454 ) 2,431 12,123 (8,415 ) 3,708 5 years Total definite-lived intangible assets: 1,009,333 (831,581 ) 177,752 1,003,240 (748,778 ) 254,462 Indefinite-lived intangible assets: IP addresses — — — 564 — 564 Domain names 59 — 59 59 — 59 Total Indefinite-lived intangible assets 59 — 59 623 — 623 Total intangible assets, net $ 1,009,392 $ (831,581 ) $ 177,811 $ 1,003,863 $ (748,778 ) $ 255,085 In May 2019, the Company acquired majority ownership interest in CrowdStorage, Inc. (“CrowdStorage”), a distributed cloud storage solution company. The Company determined that CrowdStorage was a variable interest entity and the Company was the primary beneficiary, because CrowdStorage was dependent on the Company for ongoing financial support. As part of this acquisition, the Company recognized a definite-lived intangible asset of $1.8 million , included within the other technology asset class in the above table. The financial position and results of operations of CrowdStorage are consolidated by the Company and the non-controlling interest associated with the minority interest holders was immaterial as of, and for, the year ended December 31, 2019 . In January 2018, Vivint Wireless and Verizon consummated the transactions contemplated by a termination agreement to which the parties agreed, among other things, to terminate the spectrum leases between Vivint Wireless and Nextlink, a subsidiary of Verizon, in exchange for a cash payment by Verizon to Vivint Wireless. The calculation of the gain recorded included cash proceeds of $55.0 million , extinguishment of the spectrum license liability of $27.9 million , offset by the write-off of the spectrum license asset in the amount of $31.3 million and regulatory costs associated with the sale of $1.3 million for a total net gain on sale of $50.4 million which is included in other income, net in the consolidated statement of operations. During the year ended December 31, 2019 and 2018 , the Company added $1.2 million and $1.7 million of intangible assets related to patents, respectively. Amortization expense related to intangible assets was approximately $80.5 million , $90.9 million and $101.8 million for the years ended December 31, 2019 , 2018 , and 2017 , respectively. As of December 31, 2019 , the remaining weighted-average amortization period for definite-lived intangible assets was 2.9 years. Estimated future amortization expense of intangible assets, excluding approximately $0.3 million in patents currently in process, is as follows as of December 31, 2019 (in thousands): 2020 $ 68,996 2021 59,419 2022 48,973 2023 77 2024 5 Thereafter — Total estimated amortization expense $ 177,470</t>
  </si>
  <si>
    <t>Financial Instruments</t>
  </si>
  <si>
    <t>Fair Value Disclosures [Abstract]</t>
  </si>
  <si>
    <t>Financial Instruments Cash, Cash Equivalents and Equity Securities Cash equivalents and equity securities with readily available determinable fair values (“Corporate Securities”) are classified as level 1 assets, as they have readily available market prices in an active market. The following tables set forth the Company’s cash and cash equivalents and Corporate Securities’ adjusted cost, gross unrealized gains, gross unrealized losses and fair value by significant investment category recorded as cash and cash equivalents or long-term notes receivables and other assets, net as of December 31, 2019 and 2018 (in thousands): December 31, 2019 Adjusted Cost Unrealized Losses Fair Value Cash and Cash Equivalents Long-Term Notes Receivables and Other Assets, net Cash $ 4,545 $ — $ 4,545 $ 4,545 $ — Level 1: Money market funds 4 — 4 4 — Total $ 4,549 $ — $ 4,549 $ 4,549 $ — December 31, 2018 Adjusted Cost Unrealized Losses Fair Value Cash and Cash Equivalents Long-Term Notes Receivables and Other Assets, net Cash $ 6,681 $ — $ 6,681 $ 6,681 Level 1: Money market funds 6,092 — 6,092 6,092 — Corporate securities 3,485 (304 ) 3,181 — 3,181 Subtotal 9,577 (304 ) 9,273 6,092 3,181 Total $ 16,258 $ (304 ) $ 15,954 $ 12,773 $ 3,181 The Company sold its Corporate Securities in June 2019 and realized a gain of $2.3 million . During the years ended December 31, 2018 and 2017 , the Company recorded unrealized losses of $0.3 million and $1.3 million , respectively, associated with the change in fair value of the Corporate Securities. The carrying amounts of the Company’s accounts and notes receivable, accounts payable and accrued and other liabilities approximate their fair values. Debt Components of the Company's debt including the associated interest rates and related fair values (in thousands, except interest rates) are as follows: Issuance December 31, 2019 December 31, 2018 Stated Interest Rate Face Value Estimated Fair Value Face Value Estimated Fair Value 2020 Notes 454,299 455,253 679,299 643,568 8.750 % 2022 Notes Private Placement Notes 270,000 267,975 270,000 257,073 8.875 % 2022 Notes 900,000 909,000 900,000 855,000 7.875 % 2023 Notes 400,000 378,040 400,000 326,000 7.625 % 2024 Notes 225,000 232,290 — — 8.500 % Term Loan 799,875 799,875 807,975 807,975 N/A Total $ 3,049,174 $ 3,042,433 $ 3,057,274 $ 2,889,616 The Notes are fixed-rate debt and considered Level 2 fair value measurements as the value was determined using observable market inputs, such as current interest rates as well as prices observable from less active markets. The Term Loan is floating-rate debt and approximates the carrying value as interest accrues at floating rates based on market rates. Derivative Financial Instruments Under the Consumer Financing Program, the Company pays a monthly fee to third-party financing providers based on either the average daily outstanding balance of the loans or the number of outstanding loans depending on third-party financing provider. The Company also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net in the Consolidated Statement of Operations. The following represent the contractual obligations with the third-party financing providers under the Consumer Financing Program that are components of the derivative: • The Company pays either a monthly fee based on the average daily outstanding balance of the loans, or the number of outstanding loans, depending on the third-party financing provider • The Company shares the liability for credit losses depending on the credit quality of the customer • The Company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loss severity rates. These derivatives are priced quarterly using a credit valuation adjustment methodology. In summary, the fair value represents an estimate of the present value of the cash flows the Company will be obligated to pay to the third-party financing provider for each component of the derivative. The following table summarizes the fair value and the notional amount of the Company’s outstanding derivative instrument as of December 31, 2019 and 2018 (in thousands): December 31, 2019 2018 Consumer Financing Program Contractual Obligations: Fair value $ 136,863 $ 117,620 Notional amount 534,560 368,708 Classified on the consolidated balance sheets as: Accrued expenses and other current liabilities 80,366 67,710 Other long-term obligations 56,497 49,910 Total Consumer Financing Program Contractual Obligation $ 136,863 $ 117,620 Changes in Level 3 Fair Value Measurements The following table summarizes the change in the fair value of the Level 3 outstanding derivative instrument for the years ended December 31, 2019 and 2018 (in thousands): December 31, 2019 2018 Balance, beginning of period $ 117,620 $ 46,496 Additions 94,592 93,095 Settlements (70,213 ) (34,587 ) (Gains) losses included in earnings (5,136 ) 12,616 Balance, end of period $ 136,863 $ 117,620</t>
  </si>
  <si>
    <t>Restructuring and Asset Impairment Charges</t>
  </si>
  <si>
    <t>Restructuring and Related Activities [Abstract]</t>
  </si>
  <si>
    <t>Restructuring and Asset Impairment Charges Restructuring During the year ended December 31, 2018, the Company announced a number of cost reduction initiatives that are expected to reduce certain of the Company’s General and Administrative, Customer Service, and Sales Support fixed costs. The Company completed the majority of these cost reduction initiatives in the second and third quarters of 2018, with the remainder by the end of 2018. In addition to resulting in meaningful cost reductions, the Company’s initiatives are expected to streamline operations, focus engineering and innovation and provide a better focus on driving customer satisfaction. As part of these initiatives, the Company and Best Buy agreed in principle to end the co-branded Best Buy Smart Home by Vivint arrangement ("Best Buy Agreement"), which resulted in the elimination of in-store sales positions. In addition, the Company eliminated other general and administrative positions. These actions resulted in one-time cash employee severance and termination benefits expenses of $4.7 million during the year ended December 31, 2018. The Company formally terminated its relationship with Best Buy in December 2018 and agreed to pay a termination fee of $5.5 million . The difference between the termination fee and all previously recorded liabilities relating to the Company's Best Buy Agreement was recorded as a reduction to capitalized contract costs. The following table presents accrued restructuring activity for the years ended December 31, 2019 and 2018 . Employee severance and termination benefits Accrued restructuring balance as of December 31, 2017 $ — Restructuring expenses 4,683 Cash payments (4,341 ) Accrued restructuring balance as of December 31, 2018 342 Cash payments (342 ) Accrued restructuring balance as of December 31, 2019 $ — Wireless Spin-Off On July 31, 2019, the Company completed a spin-off of its Wireless subsidiary. In connection with the spin-off, the equity interests of Wireless were distributed to the shareholders of Vivint Smart Home pro rata based on their respective holdings. As a result of the spin-off, the Company's additional paid-in capital was decreased by the net assets of Wireless of $4.8 million , as of the effective date of the spin-off. The spin-off does not represent a strategic shift that has (or will have) a major effect on the Company's operations and financial results. The results of Wireless are reflected in the Company's consolidated financial statement up through July 31, 2019. The following financial information presents the results of operations of Wireless for the years ended December 31, 2019 , 2018 and 2017: Years Ended December 31, 2019 2018 2017 Revenues: Recurring and other revenue $ 2,808 $ 6,870 $ 9,504 Activation fees — — 89 Total revenues 2,808 6,870 9,593 Costs and expenses: Operating expenses 5,455 8,295 9,990 Selling expenses 137 674 194 General and administrative expenses 5,291 15,547 12,167 Depreciation and amortization 68 102 23 Total costs and expenses 10,951 24,618 22,374 Loss from operations (8,143 ) (17,748 ) (12,781 ) Other expenses (income): Interest expense — 2 2,354 Other income, net (2,100 ) (52,021 ) (37 ) Net (loss) income $ (6,043 ) $ 34,271 $ (15,098 )</t>
  </si>
  <si>
    <t>Income Taxes</t>
  </si>
  <si>
    <t>Income Tax Disclosure [Abstract]</t>
  </si>
  <si>
    <t>Income Taxes The Company files a consolidated federal income tax return with its wholly-owned subsidiaries. The income tax expense (benefit) consisted of the following (in thousands): Year ended December 31, 2019 2018 2017 Current income tax: Federal $ — $ — $ — State 703 512 151 Foreign (2 ) (52 ) (24 ) Total 701 460 127 Deferred income tax: Federal (380 ) — (326 ) State (73 ) — (53 ) Foreign 1,065 (2,071 ) 1,330 Total 612 (2,071 ) 951 Income tax expense (benefit) $ 1,313 $ (1,611 ) $ 1,078 The following reconciles the tax benefit computed at the statutory federal rate and the Company’s tax expense (benefit) (in thousands): Year ended December 31, 2019 2018 2017 Computed expected tax benefit $ (82,833 ) $ (98,598 ) $ (139,100 ) State income taxes, net of federal tax effect 483 404 65 Foreign income taxes 232 (690 ) (299 ) Other reconciling items 2,988 — (344 ) Permanent differences 7,007 4,406 2,008 Effect of Federal law change — — 166,876 Change in valuation allowance 73,436 92,867 (28,128 ) Income tax expense (benefit) $ 1,313 $ (1,611 ) $ 1,078 The tax effects of temporary differences that give rise to significant portions of the deferred tax assets and liabilities were as follows (in thousands) December 31, 2019 2018 Gross deferred tax assets: Net operating loss carryforwards $ 585,783 $ 591,244 Deferred subscriber income 151,051 113,103 Interest expense limitation 111,682 56,381 Accrued expenses and allowances 26,683 18,766 Lease liabilities 18,773 — Purchased intangibles and deferred financing costs 11,232 17,788 Inventory reserves 3,387 4,688 Research and development credits 41 41 Valuation allowance (566,427 ) (467,705 ) Total 342,205 334,306 Gross deferred tax liabilities: Deferred capitalized contract costs (325,616 ) (332,547 ) Right of use assets (16,355 ) — Property and equipment (2,465 ) (2,242 ) Prepaid expenses — (613 ) Total (344,436 ) (335,402 ) Net deferred tax liabilities $ (2,231 ) $ (1,096 ) The Company had net operating loss carryforwards as follows (in thousands): December 31, 2019 2018 Net operating loss carryforwards: Federal $ 2,407,825 $ 2,405,380 States 1,972,170 1,656,333 Canada 10,390 19,753 Total $ 4,390,385 $ 4,081,466 U.S. federal net operating loss carryforwards will begin to expire in 2026 , if not used. State net operating loss carryforwards expire over different periods and some have already begun to expire. The Company had United States research and development credits of approximately $41,000 at December 31, 2019 , and December 31, 2018 , which begin to expire in 2030 . Canadian net operating loss carryforwards will begin to expire in 2029 . Realization of the Company’s federal and state net operating loss carryforwards and tax credits is dependent on generating sufficient taxable income prior to their expiration. Although a portion of these net operating loss carryforwards may be subject to the provisions of Internal Revenue Code Section 382, the Company has not performed a formal study to determine the amount of any limitation. The use of the net operating loss carryforwards may have additional limitations resulting from future ownership changes or other factors under Section 382 of the Internal Revenue Code. On December 22, 2017, Congress enacted the Tax Act, which made significant changes to U.S. federal income tax laws, including reducing the corporate rate from 35% to 21% effective January 1, 2018. The Tax Act included a Global Intangible Low-Taxed Income ("GILTI") provision which introduced a new tax on foreign income in excess of a deemed return on tangible business property of foreign subsidiaries. The GILTI provisions of the Tax Act became effective for the Company during 2018 and it elected to account for it in the period incurred (the "period cost method"). At December 31, 2019 and 2018 , the Company recorded a valuation allowance against its U.S. federal and state net deferred tax assets as it believes it is more likely than not that these benefits will not be realized. Significant judgment is required in determining the Company’s provision for income taxes, recording valuation allowances against net deferred tax assets and evaluating the Company’s uncertain tax positions. The Company has considered and weighed the available evidence, both positive and negative, to determine whether it is more likely than not that some portion, or all, of the deferred tax assets will not be realized. Based on available information, management does not believe it is more likely than not that all of its deferred tax assets will be utilized. The Company recorded a valuation allowance for U.S. net deferred tax assets of approximately $566.4 million and $467.7 million at December 31, 2019 and 2018 , respectively. As of December 31, 2019 , the Company's income tax returns for the tax years 2014 and later, remain subject to examination by the Internal Revenue Service and various state taxing authorities.</t>
  </si>
  <si>
    <t>Stock-Based Compensation and Equity</t>
  </si>
  <si>
    <t>Share-based Payment Arrangement [Abstract]</t>
  </si>
  <si>
    <t>Stock-Based Compensation and Equity 313 Incentive Units The Company’s indirect parent, 313 Acquisition LLC (“313”), which is majority owned by the Investors, has authorized the award of profits interests, representing the right to share a portion of the value appreciation on the initial capital contributions to 313 (“Incentive Units”). As of December 31, 2019 , a total of 78,401,126 Incentive Units had been awarded, and were outstanding, to current and former members of senior management and a board member, of which 42,169,456 were issued to the Company’s Chief Executive Officer and President. In June 2018, the Incentive Units and SARs (defined below) vesting terms were modified (“Modification”). Prior to the Modification, the Incentive Units were subject to time-based and performance-based vesting conditions, with (1) one-third subject to ratable time-based vesting over a five year period from the applicable vesting reference date and (2) two-thirds subject to the achievement of certain investment return thresholds by The Blackstone Group Inc. and its affiliates (“Blackstone”). Pursuant to the Modification the Incentive Units are subject to time-based and performance-based vesting conditions, with (1) one-third subject to ratable time-based vesting over a five year period from the applicable vesting reference date, (2) one-third subject to the achievement of certain investment return thresholds by Blackstone and (3) one-third subject to ratable time-based vesting over a five year period from June 2018 for those granted prior to the modification or the applicable vesting reference date for those granted on or following the Modification. The Company has not recorded any expense related to the performance-based portion of the awards, as the achievement of the vesting condition is not yet deemed probable. In the event of a change of control, all outstanding Incentive Units with time-based vesting conditions will become fully vested and exercisable. The fair value of stock-based awards is measured at the grant date, or the Modification date, and is recognized as expense over the employee’s requisite service period. The grant date fair value was primarily determined using a Monte Carlo simulation valuation approach with the following assumptions: expected volatility varies from 55% to 125% ; expected exercise term between 3.96 and 6.00 years; and risk-free rate between 0.61% and 2.61% . A summary of the Incentive Unit activity for the years ended December 31, 2019 and 2018 is presented below: Incentive Units Weighted Average Exercise Price Per Share Weighted Average Remaining Contractual Life (Years) Aggregate Intrinsic Value (in millions) Outstanding, December 31, 2017 85,812,836 $ 1.19 5.81 $ — Forfeited (450,000 ) 1.93 Outstanding, December 31, 2018 85,362,836 1.19 5.81 — Granted 1,000,000 1.95 Forfeited (7,961,710 ) 1.32 Outstanding, December 31, 2019 78,401,126 1.18 5.28 51.2 Unvested shares expected to vest after December 31, 2019 48,574,548 1.21 5.38 30.5 Exercisable at December 31, 2019 29,826,578 $ 1.13 5.12 $ 20.7 As of December 31, 2019 , there was $7.9 million of unrecognized compensation expense related to outstanding Incentive Units, which will be recognized over a weighted-average period of 3.41 years . As of each December 31, 2019 and 2018 , the weighted average grant date fair value per share of the outstanding incentive units was $0.36 . Stock Appreciation Rights The Company’s subsidiary, Vivint Group, Inc. (“Vivint Group”), has awarded Stock Appreciation Rights (“SARs”) to various levels of key employees and board members, pursuant to an omnibus incentive plan. The purpose of the SARs is to attract and retain personnel and provide an opportunity to acquire an equity interest of Vivint Group and/or its direct or indirect parents. Prior to the Modification in June 2018, the SARs were subject to time-based and performance-based vesting conditions, with (1) one-third subject to ratable time-based vesting over a five year period from the applicable vesting reference date and (2) two-thirds subject to the achievement of certain investment return thresholds by Blackstone. Pursuant to the Modification the Incentive Units are subject to time-based and performance-based vesting conditions, with (1) one-third subject to ratable time-based vesting over a five year period from the applicable vesting reference date, (2) one-third subject to the achievement of certain investment return thresholds by Blackstone and (3) one-third subject to ratable time-based vesting over a five year period from June 2018 for those granted prior to the Modification or the applicable vesting reference date for those granted on or following the Modification. The Company has not recorded any expense related to the performance-based portion of the awards, as the achievement of the vesting condition is not yet deemed probable. In connection with this plan, 41,700,249 SARs were outstanding as of December 31, 2019 . In addition, 53,621,891 SARs have been set aside for funding incentive compensation pools pursuant to long-term sales and installation employee incentive plans established by the Company. In the event of a change of control, all outstanding SARs with time-based vesting conditions will become fully vested and exercisable. The Company expects to settle SARs through issuance of common stock. The fair value of the Vivint Group awards is measured at the grant date, or the Modification date, and is recognized as expense over the employee’s requisite service period. The fair value is determined using a Black-Scholes option valuation model with the following assumptions: expected volatility varies from 55% to 125% , expected dividends of 0% ; expected exercise term between 6.00 and 6.50 years ; and risk-free rates between 0.61% and 2.61% . Due to the lack of historical exercise data, the Company used the simplified method in determining the estimated exercise term, for all Vivint Group awards. A summary of the Vivint Group SAR activity for the years ended December 31, 2019 and 2018 is presented below: Stock Appreciation Rights Weighted Average Exercise Price Per Share Weighted Average Remaining Contractual Life (Years) Aggregate Intrinsic Value (in millions) Outstanding, December 31, 2017 32,754,290 $ 1.26 9.21 $ — Granted 14,630,000 1.79 Forfeited (9,255,137 ) 1.31 Exercised (117,274 ) 0.89 Outstanding, December 31, 2018 38,011,879 1.46 8.07 — Granted 10,772,000 1.95 Forfeited (5,584,582 ) 1.55 Exercised (1,499,048 ) 0.89 Outstanding, December 31, 2019 41,700,249 1.57 7.86 0.9 Unvested shares expected to vest after December 31, 2019 33,649,333 1.63 8.07 0.5 Exercisable at December 31, 2019 8,050,916 $ 1.32 7.01 $ 0.4 As of December 31, 2019 , there was $6.2 million of unrecognized compensation expense related to outstanding Vivint awards, which will be recognized over a weighted-average period of 3.55 years . As of December 31, 2019 and 2018 , the weighted average grant date fair value per share of the outstanding SARs was $0.30 and $0.23 , respectively. Restricted Stock Units In March 2019 and June 2018, the Company’s subsidiary, Vivint Group, awarded 236,111 and 360,000 Restricted Stock Units (“RSUs”), respectively, to certain board members, pursuant to an omnibus incentive plan. The purpose of the RSUs is to compensate board members for their board service and align their interests of those of the Company's shareholders. The RSUs are subject to a three year time-based ratable vesting period. 397,407 RSUs are expected to vest after December 31, 2019 and 198,704 are exercisable at December 31, 2019 . In the event of a change of control, all outstanding RSUs will become fully vested. The fair value of the RSU awards, representing the estimated equity value per share of Vivint Group at the grant date, is recognized as expense over the requisite service period. The fair values are determined using management’s financial projections and available market data at the time of issuance. The grant date fair value per share of the outstanding RSUs was $1.08 for the March 2019 issuance and $0.48 for the June 2018 issuance. As of December 31, 2019 , there was $0.2 million of unrecognized compensation expense related to outstanding RSUs, which will be recognized over a period of 1.62 years . Stock-based compensation expense in connection with all stock-based awards for the years ended December 31, 2019 , 2018 and 2017 is allocated as follows (in thousands): Year ended December 31, 2019 2018 2017 Operating expenses $ 320 $ 129 $ 65 Selling expenses 508 285 217 General and administrative expenses 3,413 2,091 1,313 Total stock-based compensation $ 4,241 $ 2,505 $ 1,595 Capital Contribution During each year end December 31, 2019 and 2018, Parent contributed $4.7 million to the Company as capital contributions. During the years ended December 31, 2019 2018, and 2017, the Company returned capital to Parent of $7.4 million , $3.1 million and $1.2 million , respectively.</t>
  </si>
  <si>
    <t>Commitments and Contingencies</t>
  </si>
  <si>
    <t>Commitments and Contingencies Disclosure [Abstract]</t>
  </si>
  <si>
    <t>Commitments and Contingencies Indemnification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se individuals’ reasonable legal expenses and possibly damages and other liabilities incurred in connection with these matters. Legal The Company is named from time to time as a party to lawsuits arising in the ordinary course of business related to its sales, marketing, and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addition, from time to time the Company is subject to examinations, investigations and/or enforcement actions by federal and state licensing and regulatory agencies and may face the risk of penalties for violation of financial services, consumer protections and other applicable laws and regulations. For example, in 2019, the Company received a subpoena in connection with an investigation by the U.S. Department of Justice (“DOJ”) concerning potential violations of the Financial Institutions Reform, Recovery and Enforcement Act (“FIRREA”). The Company also has received a civil investigative demand from the staff of the Federal Trade Commission (“FTC”) concerning potential violations of the Fair Credit Reporting Act (“FCRA”) and the “Red Flags Rule” thereunder, and the Federal Trade Commission Act (“FTC Act”).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 The Company regularly reviews outstanding legal claims and actions to determine if reserves for expected negative outcomes of such claims and actions are necessary. The Company had reserves for all such matters of approximately $1.8 million and $2.5 million as of December 31, 2019 and 2018 , respectively. In conjunction with one of the settlements, the Company is obligated to pay certain future royalties, based on sales of future Products. During the year ended December 31, 2017 the Company accrued $10.0 million related to the settlement of litigation with ADT Inc. included in accounts payable on the consolidated balance sheets. The Company paid the full amount in early 2018. Operating Leases The Company leases office and warehouse space, certain equipment, software and an aircraft under operating leases with related and unrelated parties expiring in various years through 2028 . The leases require the Company to pay additional rent for increases in operating expenses and real estate taxes and contain renewal options. Total rent expense for all operating leases for the years ended December 31, 2018 and 2017 was $16.5 million and $17.0 million , respectively. See Note 14 "Leases" for additional information related to the impact of adopting Topic 842. Capital Leases The Company also enters into certain capital leases with expiration dates through May 2022 . On an ongoing basis, the Company enters into vehicle lease agreements under a Fleet Lease Agreement. The lease agreements are typically 36 to 48 month leases for each vehicle. As of December 31, 2018 , the capital lease obligation balance was $13.3 million . See Note 14 "Leases" for additional information related to the impact of adopting Topic 842. Spectrum Licenses During the year ended December 31, 2016, Vivint Wireless, Inc. (“Vivint Wireless”), an indirect wholly owned subsidiary of the Company, entered into leasing agreements with Nextlink Wireless, LLC (“Nextlink”) for designated radio frequency spectrum in 40 mid-sized metropolitan markets. In December 2017, Vivint Wireless entered into a Termination Agreement with Verizon Communications Inc. (“Verizon”) pursuant to which the parties agreed, among other things, to terminate certain spectrum leases, including the 40 aforementioned leasing agreements, between Vivint Wireless and Nextlink, a subsidiary of Verizon, in exchange for cash consideration. In January 2018, the Company consummated the transactions contemplated by the Termination Agreement with Verizon. See Note 8 for further discussion. In addition to the commitments mentioned above, the Company had other purchase obligations of $48.6 million as of December 31, 2019 that consisted of commitments related to software licenses, marketing activities, and other goods and services.</t>
  </si>
  <si>
    <t>Leases</t>
  </si>
  <si>
    <t>Leases [Abstract]</t>
  </si>
  <si>
    <t>Leases The Company has operating leases for corporate offices, warehouse facilities, research and development and other operating facilities, an aircraft, and other operating assets. The Company has finance leases for vehicles, office equipment and other warehouse equipment. The leases have remaining terms of 1 year to 9 years , some of which include options to extend the leases for up to 10 years , and some of which include options to terminate the leases within 1 year . The components of lease expense were as follows (in thousands): Year ended December 31, 2019 Operating lease cost $ 16,323 Finance lease cost: Amortization of right-of-use assets $ 5,533 Interest on lease liabilities 730 Total finance lease cost $ 6,263 Supplemental cash flow information related to leases was as follows (in thousands): Year ended December 31, 2019 Cash paid for amounts included in the measurement of lease liabilities: Operating cash flows from operating leases $ (16,713 ) Operating cash flows from finance leases (730 ) Financing cash flows from finance leases (9,781 ) Right-of-use assets obtained in exchange for lease obligations: Operating leases $ 3,423 Finance leases 8,728 Supplemental balance sheet information related to leases was as follows (in thousands, except lease term and discount rate): Year ended December 31, 2019 Operating Leases Operating lease right-of-use assets $ 65,320 Current operating lease liabilities $ 11,640 Operating lease liabilities 63,477 Total operating lease liabilities $ 75,117 Finance Leases Property, plant and equipment, gross $ 47,175 Accumulated depreciation (22,827 ) Property, plant and equipment, net $ 24,348 Current finance lease liabilities $ 7,708 Finance lease liabilities 5,474 Total finance lease liabilities $ 13,182 Weighted Average Remaining Lease Term Operating leases 6 years Finance leases 1.7 years Weighted Average Discount Rate Operating leases 7 % Finance leases 4 % Maturities of lease liabilities were as follows (in thousands): Operating Leases Finance Leases Year Ending December 31, 2020 $ 17,044 $ 8,202 2021 16,123 3,249 2022 14,882 2,190 2023 14,534 3 2024 14,521 — Thereafter 17,744 — Total lease payments 94,848 13,644 Less imputed interest (19,731 ) (462 ) Total $ 75,117 $ 13,182</t>
  </si>
  <si>
    <t>Related Party Transactions</t>
  </si>
  <si>
    <t>Related Party Transactions [Abstract]</t>
  </si>
  <si>
    <t>Related Party Transactions Transactions with Vivint Solar The Company is a party to a number of agreements with its sister company, Vivint Solar, Inc. (“Solar”). Historically, some of those agreements related to Solar’s use of certain of the Company’s information technology and infrastructure services; however, Solar stopped using such services in July 2017. In August 2017, the Company entered into a sales dealer agreement with Solar, pursuant to which each company agreed to act as a non-exclusive dealer for the other party to market, promote and sell each other’s products. During the year ended December 31, 2019 , 2018 and 2017 the Company charged $9.2 million , $17.3 million and $2.8 million , respectively of net expenses to Solar in connection with these agreements and was included in selling expenses in the accompanying consolidated statement of operations. The balance due from Solar in connection with these agreements and other expenses paid on Solar’s behalf was $2.2 million at December 31, 2019 , and is included in prepaid expenses and other current assets in the accompanying consolidated balance sheets. As of December 31, 2018 the balance due from Solar was immaterial. Other Related-party Transactions The Company incurred additional expenses during the years ended December 31, 2019 , 2018 and 2017 , of approximately $2.5 million , $2.7 million , $3.5 million , respectively, for other related-party transactions including contributions to the charitable organization Vivint Gives Back, legal fees, and other services. These expenses were included in selling and general and administrative expenses in the accompanying consolidated statement of operations. Accrued expenses and other current liabilities at December 31, 2019 and 2018 included net payables associated with these related-party transactions of $1.0 million and $0.2 million , respectively. On July 31, 2019, in an effort to deliver additional cost savings and cash-flow improvements, the Company completed a spin-off of Wireless, its wireless internet business. Associated with the spin-off, the Company and Wireless entered into a Transition Service Agreement (“TSA”) According to the TSA, Vivint performs specified services for Wireless, including human resources, information technology, and facilities. The Company invoices Wireless on a monthly basis for these agreed upon services. Additionally, Vivint cross charges Wireless for items not included in the TSA but that are paid for by Vivint on behalf of Wireless. Transactions associated with these services were $ 1.3 million for the year ended December 31, 2019 . The Company recorded a reserve against the full balance due from Wireless in connection with the TSA as of December 31, 2019.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Transaction”). In connection with the Transaction,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for such services of approximately $5.6 million , $4.1 million and $3.5 million during the years ended December 31, 2019 , 2018 and 2017 , respectively and was included in general and administrative expense in the accompanying consolidated statement of operations. Accrued expenses and other current liabilities at December 31, 2018 included a liability of $4.8 million to BMP related to the monitoring fee.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years ended December 31, 2019 , 2018 and 2017 the Company incurred no costs associated with such services. Additionally, during the year ended December 31, 2019 the Company agreed to reimburse Blackstone for $1.8 million of certain other fees incurred by Blackstone for activities related to the Company and was included in general and administrative expenses in the accompanying consolidated statement of operations. The full amount was included in accrued expenses and other current liabilities as of December 31, 2019 . An affiliate of Blackstone participated as one of the arrangers in the Term Loan in September 2018 and as one of the initial purchasers in connection with the offering of the 2024 Notes in May 2019 and received approximately $1.2 million of total fees associated with these transactions. During the year ended December 31, 2017, Blackstone Advisory Partners L.P., an affiliate of Blackstone participated as one of the initial purchasers of the 2022 notes in the February 2017 issuance and the 2023 notes in the August 2017 issuance and received fees at the time of closing of such issuances aggregating approximately $0.6 million . In addition, GSO Capital Partners, an affiliate of Blackstone, is a participating lender in the Term Loan and receives proportional interest payments of the outstanding debt held. As of December 31, 2019 , GSO Capital Partners holds $103.6 million of outstanding aggregate principal of the Term Loan. In each of July 2019 and September 2018, Vivint Smart Home, Inc. contributed $4.7 million to the Company as a capital contribution. Prepaid expenses and other current assets at December 31, 2018 included a receivable for $1.8 million , from certain members of management in regards to their personal use of the corporate jet. From time to time, the Company does business with a number of other companies affiliated with Blackstone. Transactions involving related parties cannot be presumed to be carried out at an arm’s-length basis.</t>
  </si>
  <si>
    <t>Segment Reporting and Business Concentrations</t>
  </si>
  <si>
    <t>Segment Reporting [Abstract]</t>
  </si>
  <si>
    <t>Segment Reporting and Business Concentrations For the years ended December 31, 2019 , 2018 and 2017 , the Company conducted business through one operating segment, Vivint and primarily operated in two geographic regions: United States and Canada. Revenues by geographic region were as follows (in thousands): United States Canada Total Revenue from external customers Year ended December 31, 2019 $ 1,083,756 $ 72,225 $ 1,155,981 Year ended December 31, 2018 $ 977,877 $ 72,564 $ 1,050,441 Year ended December 31, 2017 $ 816,026 $ 65,957 $ 881,983</t>
  </si>
  <si>
    <t>Employee Benefit Plan</t>
  </si>
  <si>
    <t>Postemployment Benefits [Abstract]</t>
  </si>
  <si>
    <t>Employee Benefit Plan The Company offers eligible employees the opportunity to contribute a percentage of their earned income into company-sponsored 401(k) plans. Since January 2018, participants in the 401(k) plans have been eligible for the Company's matching program. Under this new matching program, the Company matches an employee’s contributions to the 401(k) savings plan dollar-for-dollar up to 1% of such employee’s eligible earnings and $0.50 for every $1.00 for the next 5% of such employee’s eligible earnings. The maximum match available under the 401(k) plan is 3.5% of the employee’s eligible earnings. For employees who have been employed by the Company for less than two years, matching contributions vest on the second anniversary of their date of hire. The Company's matching contributions to employees who have been employed by the Company for two years or more are fully vested. Matching contributions that were made to the plans during the year ended December 31, 2019 and 2018 totaled $6.5 million and $6.0 million , respectively. No matching contributions were made to the plans for the year ended December 31, 2017.</t>
  </si>
  <si>
    <t>Guarantor and Non-Guarantor Supplemental Financial Information</t>
  </si>
  <si>
    <t>Guarantor And Non Guarantor Supplemental Financial Information [Abstract]</t>
  </si>
  <si>
    <t>Guarantor and Non-Guarantor Supplemental Financial Information The Notes were issued by APX and are fully and unconditionally guaranteed, jointly and severally by Holdings and each of APX’s existing and future material wholly-owned U.S. restricted subsidiaries. APX’s existing and future foreign subsidiaries are not expected to guarantee the Notes. Presented below is the consolidating financial information of APX, subsidiaries of APX that are guarantors (the “Guarantor Subsidiaries”), and APX’s subsidiaries that are not guarantors (the “Non-Guarantor Subsidiaries”) as of December 31, 2019 and 2018 and for the years ended December 31, 2019 , 2018 and 2017 . The audited consolidating financial information reflects the investments of APX in the Guarantor Subsidiaries and the Non-Guarantor Subsidiaries using the equity method of accounting. Condensed Consolidating Balance Sheet December 31, 2019 (In thousands) Parent APX Group, Inc. Guarantor Subsidiaries Non-Guarantor Subsidiaries Eliminations Consolidated Assets Current assets $ — $ 2,651 $ 340,321 $ 161,041 $ (358,733 ) $ 145,280 Property and equipment, net — — 59,916 1,172 — 61,088 Capitalized contract costs, net — — 1,147,860 67,389 — 1,215,249 Deferred financing costs, net — 1,123 — — — 1,123 Investment in subsidiaries — 1,519,843 — — (1,519,843 ) — Intercompany receivable — — 6,303 — (6,303 ) — Intangible assets, net — — 164,330 13,481 — 177,811 Goodwill — — 810,130 26,410 — 836,540 Operating lease right-of-use assets — — 65,120 200 — 65,320 Long-term notes receivables and other assets, net — 106 75,008 20,819 (106 ) 95,827 Total Assets $ — $ 1,523,723 $ 2,668,988 $ 290,512 $ (1,884,985 ) $ 2,598,238 Liabilities and Stockholders’ (Deficit) Equity Current liabilities $ — $ 492,752 $ 645,373 $ 230,367 $ (358,733 ) $ 1,009,759 Intercompany payable — — — 6,303 (6,303 ) — Notes payable and revolving line of credit, net of current portion — 2,820,293 — — — 2,820,293 Finance lease obligations, net of current portion — — 4,909 565 — 5,474 Deferred revenue, net of current portion — — 385,690 20,096 — 405,786 Operating lease liabilities — — 63,392 85 — 63,477 Accumulated losses of investee 1,789,322 (1,789,322 ) — Other long-term obligations — — 80,248 292 — 80,540 Deferred income tax liability — — 106 2,231 (106 ) 2,231 Total (deficit) equity (1,789,322 ) (1,789,322 ) 1,489,270 30,573 269,479 (1,789,322 ) Total liabilities and stockholders’ (deficit) equity $ — $ 1,523,723 $ 2,668,988 $ 290,512 $ (1,884,985 ) $ 2,598,238 Condensed Consolidating Balance Sheet December 31, 2018 (In thousands) Parent APX Group, Inc. Guarantor Subsidiaries Non-Guarantor Subsidiaries Eliminations Consolidated Assets Current assets $ — $ 12,951 $ 269,770 $ 103,451 $ (262,674 ) $ 123,498 Property and equipment, net — — 72,937 464 — 73,401 Capitalized contract costs, net — — 1,047,532 68,243 — 1,115,775 Deferred financing costs, net — 2,058 — — — 2,058 Investment in subsidiaries — 1,662,367 — — (1,662,367 ) — Intercompany receivable — — 6,303 — (6,303 ) — Intangible assets, net — — 236,677 18,408 — 255,085 Goodwill — — 809,678 25,177 — 834,855 Long-term notes receivables and other assets, net — 106 102,695 17,124 (106 ) 119,819 Total Assets $ — $ 1,677,482 $ 2,545,592 $ 232,867 $ (1,931,450 ) $ 2,524,491 Liabilities and Stockholders’ (Deficit) Equity Current liabilities $ — $ 36,988 $ 507,063 $ 182,159 $ (262,674 ) $ 463,536 Intercompany payable — — — 6,303 (6,303 ) — Notes payable and revolving line of credit, net of current portion — 3,037,095 — — — 3,037,095 Finance lease obligations, net of current portion — — 5,570 1 — 5,571 Deferred revenue, net of current portion — — 306,653 16,932 — 323,585 Accumulated losses of investee 1,396,601 (1,396,601 ) — Other long-term obligations — — 90,209 — — 90,209 Deferred income tax liability — — 106 1,096 (106 ) 1,096 Total (deficit) equity (1,396,601 ) (1,396,601 ) 1,635,991 26,376 (265,766 ) (1,396,601 ) Total liabilities and stockholders’ (deficit) equity $ — $ 1,677,482 $ 2,545,592 $ 232,867 $ (1,931,450 ) $ 2,524,491 Condensed Consolidating Statements of Operations and Comprehensive Loss For the Year ended December 31, 2019 (In thousands) Parent APX Group, Inc. Guarantor Subsidiaries Non-Guarantor Subsidiaries Eliminations Consolidated Revenues $ — $ — $ 1,103,539 $ 53,434 $ (992 ) $ 1,155,981 Costs and expenses — — 1,246,351 52,739 (992 ) 1,298,098 (Loss) income from operations — — (142,812 ) 695 — (142,117 ) Loss from subsidiaries (395,756 ) (137,476 ) — — 533,232 — Other expense (income), net — 258,280 (2,726 ) (3,228 ) — 252,326 (Loss) income before income taxes (395,756 ) (395,756 ) (140,086 ) 3,923 533,232 (394,443 ) Income tax expense — — 237 1,076 — 1,313 Net (loss) income $ (395,756 ) $ (395,756 ) $ (140,323 ) $ 2,847 $ 533,232 $ (395,756 ) Other comprehensive income, net of tax effects: Other comprehensive income from subsidiaries 1,371 1,371 — — (2,742 ) — Foreign currency translation adjustment — — — 1,371 — 1,371 Total other comprehensive income, net of tax effects 1,371 1,371 — 1,371 (2,742 ) 1,371 Comprehensive (loss) income $ (394,385 ) $ (394,385 ) $ (140,323 ) $ 4,218 $ 530,490 $ (394,385 ) Condensed Consolidating Statements of Operations and Comprehensive Loss For the Year ended December 31, 2018 (In thousands) Parent APX Group, Inc. Guarantor Subsidiaries Non-Guarantor Subsidiaries Eliminations Consolidated Revenues $ — $ — $ 998,190 $ 54,818 $ (2,567 ) $ 1,050,441 Costs and expenses — — 1,240,570 54,497 (2,567 ) 1,292,500 (Loss) income from operations — — (242,380 ) 321 — (242,059 ) Loss from subsidiaries (467,914 ) (211,665 ) — — 679,579 — Other expense (income), net — 256,249 (35,936 ) 7,153 — 227,466 Loss before income taxes (467,914 ) (467,914 ) (206,444 ) (6,832 ) 679,579 (469,525 ) Income tax expense (benefit) — — 512 (2,123 ) — (1,611 ) Net loss $ (467,914 ) $ (467,914 ) $ (206,956 ) $ (4,709 ) $ 679,579 $ (467,914 ) Other comprehensive loss, net of tax effects: Other comprehensive loss from subsidiaries (2,218 ) (2,218 ) — — 4,436 — Foreign currency translation adjustment — — — (2,218 ) — (2,218 ) Total other comprehensive loss, net of tax effects (2,218 ) (2,218 ) — (2,218 ) 4,436 (2,218 ) Comprehensive loss $ (470,132 ) $ (470,132 ) $ (206,956 ) $ (6,927 ) $ 684,015 $ (470,132 ) Condensed Consolidating Statements of Operations and Comprehensive Loss For the Year ended December 31, 2017 (In thousands) Parent APX Group, Inc. Guarantor Subsidiaries Non-Guarantor Subsidiaries Eliminations Consolidated Revenues $ — $ — $ 841,658 $ 43,015 $ (2,690 ) $ 881,983 Costs and expenses — — 997,247 42,919 (2,690 ) 1,037,476 (Loss) income from operations — — (155,589 ) 96 — (155,493 ) Loss from subsidiaries (410,199 ) (165,497 ) — — 575,696 — Other expense (income), net — 244,702 13,545 (4,619 ) — 253,628 Loss before income taxes (410,199 ) (410,199 ) (169,134 ) 4,715 575,696 (409,121 ) Income tax (benefit) expense — — (228 ) 1,306 — 1,078 Net (loss) income $ (410,199 ) $ (410,199 ) $ (168,906 ) $ 3,409 $ 575,696 $ (410,199 ) Other comprehensive income, net of tax effects: Other comprehensive income from subsidiaries 1,462 1,462 — — (2,924 ) — Unrealized gain on marketable securities — — (1,693 ) — — (1,693 ) Foreign currency translation adjustment — — — 3,155 — 3,155 Total other comprehensive income (loss), net of tax effects 1,462 1,462 (1,693 ) 3,155 (2,924 ) 1,462 Comprehensive (loss) income $ (408,737 ) $ (408,737 ) $ (170,599 ) $ 6,564 $ 572,772 $ (408,737 ) Condensed Consolidating Statements of Cash Flows For the Year ended December 31, 2019 (In thousands) Parent APX Group, Inc. Guarantor Subsidiaries Non-Guarantor Subsidiaries Eliminations Consolidated Cash flows from operating activities: Net cash (used in) provided by operating activities $ — $ — $ (222,781 ) $ 1,189 $ — $ (221,592 ) Cash flows from investing activities: Capital expenditures — — (10,031 ) (88 ) — (10,119 ) Proceeds from sale of intangibles — — — — — — Proceeds from sale of capital assets — — 878 — — 878 Investment in subsidiary 3,309 (237,174 ) — — 233,865 — Acquisition of intangible assets — — (1,801 ) — — (1,801 ) Proceeds from sales of equity securities — — 5,430 — — 5,430 Net cash provided by (used in) investing activities 3,309 (237,174 ) (5,524 ) (88 ) 233,865 (5,612 ) Cash flows from financing activities: Proceeds from notes payable — 225,000 — — — 225,000 Repayment on notes payable — (233,100 ) — — — (233,100 ) Borrowings from revolving line of credit — 342,500 — — — 342,500 Repayment of revolving line of credit — (97,500 ) — — — (97,500 ) Proceeds from capital contribution 4,700 4,700 245,183 — (249,883 ) 4,700 Repayments of finance lease obligations — — (9,551 ) (230 ) — (9,781 ) Deferred financing costs — (4,896 ) — — — (4,896 ) Return of capital (8,009 ) (8,009 ) (8,009 ) — 16,018 (8,009 ) Net cash (used in) provided by financing activities (3,309 ) 228,695 227,623 (230 ) (233,865 ) 218,914 Effect of exchange rate changes on cash — — — 66 — 66 Net (decrease) increase in cash — (8,479 ) (682 ) 937 — (8,224 ) Cash: Beginning of period — 11,130 682 961 — 12,773 End of period $ — $ 2,651 $ — $ 1,898 $ — $ 4,549 Condensed Consolidating Statements of Cash Flows For the Year ended December 31, 2018 (In thousands) Parent APX Group, Inc. Guarantor Subsidiaries Non-Guarantor Subsidiaries Eliminations Consolidated Cash flows from operating activities: Net cash (used in) provided by operating activities $ — $ — $ (220,952 ) $ 453 $ — $ (220,499 ) Cash flows from investing activities: Subscriber acquisition costs – company owned equipment — — — — — — Proceeds from sale of intangibles — — 53,693 — — 53,693 Capital expenditures — — (19,409 ) (3 ) — (19,412 ) Proceeds from sale of capital assets — — 127 — — 127 Investment in subsidiary (1,571 ) (201,292 ) — — 202,863 — Acquisition of intangible assets — — (1,486 ) — — (1,486 ) Other assets — — — — — — Net cash (used in) provided by investing activities (1,571 ) (201,292 ) 32,925 (3 ) 202,863 32,922 Cash flows from financing activities: Proceeds from notes payable — 810,000 — — — 810,000 Repayment on notes payable — (522,191 ) — — — (522,191 ) Borrowings from revolving line of credit — 201,000 — — — 201,000 Repayment of revolving line of credit — (261,000 ) — — — (261,000 ) Proceeds from capital contribution 4,700 4,700 204,421 — (209,121 ) 4,700 Repayments of capital lease obligations — — (12,011 ) (343 ) — (12,354 ) Financing costs — (11,317 ) — — — (11,317 ) Deferred financing costs — (9,302 ) — — — (9,302 ) Return of capital (3,129 ) (3,129 ) (3,129 ) — 6,258 (3,129 ) Net cash provided by (used in) financing activities 1,571 208,761 189,281 (343 ) (202,863 ) 196,407 Effect of exchange rate changes on cash — — — 71 — 71 Net increase in cash — 7,469 1,254 178 — 8,901 Cash: Beginning of period — 3,661 (572 ) 783 — 3,872 End of period $ — $ 11,130 $ 682 $ 961 $ — $ 12,773 Condensed Consolidating Statements of Cash Flows For the Year ended December 31, 2017 (In thousands) Parent APX Group, Inc. Guarantor Subsidiaries Non-Guarantor Subsidiaries Eliminations Consolidated Cash flows from operating activities: Net cash (used in) provided by operating activities $ — $ — $ (313,290 ) $ 3,958 $ — $ (309,332 ) Cash flows from investing activities: Capital expenditures — — (20,391 ) — — (20,391 ) Proceeds from sale of capital assets — — 776 — — 776 Investment in subsidiary 1,151 (325,222 ) — — 324,071 — Acquisition of intangible assets — — (1,745 ) — — (1,745 ) Other assets — — (301 ) — — (301 ) Net cash used in investing activities 1,151 (325,222 ) (21,661 ) — 324,071 (21,661 ) Cash flows from financing activities: Proceeds from notes payable — 724,750 — — — 724,750 Repayment on notes payable — (450,000 ) — — — (450,000 ) Borrowings from revolving line of credit — 196,895 — — — 196,895 Repayment of revolving line of credit — (136,895 ) — — — (136,895 ) Proceeds from capital contribution — — 326,373 — (326,373 ) — Payment of intercompany settlement — — (2,983 ) — — (2,983 ) Intercompany receivable — — 3,621 — (3,621 ) — Intercompany payable — — — (3,621 ) 3,621 — Repayments of capital lease obligations — — (9,667 ) (340 ) — (10,007 ) Financing costs — (18,277 ) — — — (18,277 ) Return of capital — (11,119 ) — — — (11,119 ) Payment of dividends (1,151 ) (1,151 ) (1,151 ) — 2,302 (1,151 ) Net cash (used in) provided by financing activities (1,151 ) 304,203 316,193 (3,961 ) (324,071 ) 291,213 Effect of exchange rate changes on cash — — — 132 — 132 Net increase (decrease) in cash — (21,019 ) (18,758 ) 129 — (39,648 ) Cash: Beginning of period — 24,680 18,186 654 — 43,520 End of period $ — $ 3,661 $ (572 ) $ 783 $ — $ 3,872</t>
  </si>
  <si>
    <t>Subsequent Events</t>
  </si>
  <si>
    <t>Subsequent Events [Abstract]</t>
  </si>
  <si>
    <t>Subsequent Events Transaction between Legacy Vivint Smart Home and Vivint Smart Home On January 17, 2020 (the “Closing Date”), Vivint Smart Home and Legacy Vivint Smart Home, consummated a merger pursuant to a certain agreement and plan of merger, dated September 15, 2019 (the “Agreement and Plan of Merger”), by and among Vivint Smart Home, Maiden Merger Sub, Inc., a subsidiary of Vivint Smart Home (“Merger Sub”), and Legacy Vivint Smart Home, as amended by Amendment No. 1 to the Agreement and Plan of Merger (the “Amendment” and as amended, the “Merger Agreement”), dated as of December 18, 2019, by and among Vivint Smart Home, Merger Sub and Legacy Vivint Smart Home. Pursuant to the terms of the Merger Agreement, a business combination between Vivint Smart Home and Legacy Vivint Smart Home was effected through the merger of Merger Sub with and into Legacy Vivint Smart Home, with Legacy Vivint Smart Home surviving as the surviving company (the “Merger”). At the effective time of the Merger, each stockholder of Legacy Vivint Smart Home received 84.5320916792 shares of Vivint Smart Home’s Class A common stock, par value $0.0001 per share (the “Common Stock”), for each share of Legacy Vivint Smart Home common stock, par value $0.01 per share, that such stockholder owned. Pursuant in each case to a Subscription Agreement entered into in connection with the Merger Agreement, certain investment funds managed by affiliates of Fortress Investment Group LLC (“Fortress”) and certain investment funds affiliated with Blackstone purchased, respectively, 12,500,000 and 10,000,000 newly-issued shares of Common Stock concurrently with the completion of the Merger (the “Closing”) on the Closing Date for an aggregate purchase price of $125.0 million and $100.0 million , respectively. In connection with the Closing, Mosaic Acquisition Corp. changed its name to Vivint Smart Home, Inc. Refinancing Transactions On February 14, 2020, APX completed its offering of $600.0 million aggregate principal amount of 6.75% senior secured notes due 2027 (the “2027 Notes”) in a private placement. Concurrently with the 2027 Notes offering, APX amended and restated the credit agreements governing our existing revolving credit facility and existing term loan credit facility (the “Concurrent Refinancing Transactions”). In connection therewith, APX, among other things, (i) extended the maturity date with respect to certain commitments under the revolving credit facility and increased the aggregate commitments in respect of the revolving credit facility to $350.0 million and (ii) extended the maturity date with respect to the loans outstanding under the term loan facility and increased the aggregate principal amount of term loans term loans outstanding under the term loan credit facility to $950.0 million . APX used the net proceeds from the 2027 Notes offering and Concurrent Refinancing Transactions, together with the proceeds from the Merger, to (i) redeem all of APX’s outstanding 8.750% Senior Notes due 2020 (the “2020 Notes Redemption”), (ii) redeem all of APX’s outstanding 8.875% Senior Secured Notes due 2022 (the “2022 Private Placement Notes Redemption”), (iii) refinance in full the existing borrowings under APX’s existing term loan facility and revolving credit facility, (iv) redeem $223.0 million aggregate principal amount of APX’s outstanding 7.875% Senior Secured Notes due 2022 (the “Existing 7.875% Notes Redemption” and, together with the 2020 Notes Redemption and the 2022 Private Placement Notes Redemption, the “Redemptions”) and (v) pay the related accrued interest, fees and expenses related thereto. APX irrevocably deposited funds with the applicable trustee and/or paying agent to effect the Redemptions and to satisfy and discharge all of APX’s remaining obligations under the indenture governing APX’s 8.750% Senior Notes due 2020 and the note purchase agreement governing APX’s 8.875% Senior Secured Notes due 2022. Vivint intends to use any remaining net proceeds for general corporate purposes, which may include repayment of additional indebtedness.</t>
  </si>
  <si>
    <t>Significant Accounting Policies (Policies)</t>
  </si>
  <si>
    <t>Basis of Presentation</t>
  </si>
  <si>
    <t>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t>
  </si>
  <si>
    <t>Retail Installment Contract Receivables For subscribers that enter into a RIC to finance the purchase of Products and related installation, the Company records a receivable for the amount financed. Gross RIC receivables are reduced for (i) expected write-offs of uncollectible balances over the term of the RIC and (ii) a present value discount of the expected cash flows using a risk adjusted market interest rate (together, the “RIC Discount”). Therefore, the RIC receivables equal the present value of the expected cash flows to be received by the Company over the term of the RIC. At the time of installation, the Company records a long-term note receivable within long-term notes receivables and other assets, net on the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solidated balance sheets. The billed amounts of notes receivables are included in accounts receivable within accounts and notes receivable, net on the consolidated balance sheets. The Company imputes the interest on the RIC receivable using a risk adjusted market interest rate and records it as an adjustment to deferred revenue and as an adjustment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consolidated statements of operations. When the Company determines that there are RIC receivables that have become uncollectible, it records an adjustment to the RIC Discount and reduces the related note receivable balance. On a regular basis, the Company also assesses the level of the RIC Discount balance based on historical RIC write-off trends and adjusts the balance, if necessary. Account balances are written-off if collection efforts are unsuccessful and future collection is unlikely based on the length of time from the day accounts become past due.</t>
  </si>
  <si>
    <t>Revenue</t>
  </si>
  <si>
    <t>Vivint Flex Pay The Vivint Flex Pay plan (“Vivint Flex Pay”) became the Company’s primary sales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in the United States may finance the purchase of Products through a third-party financing providers (“Consumer Financing Program”) (2) the Company offers to some customers not eligible for the Consumer Financing Program, but who qualify under the Company’s underwriting criteria, may enter into a retail installment contract (“RIC”) directly with Vivint, or (3) customers may purchase the Products at the outset of the service contract by check, automatic clearing house payments (“ACH”), credit or debit card. Although customers pay separately for Products and Services under the Vivint Flex Pay plan, the Company has determined that the shift in its sales model does not change the Company's conclusion that the sale of Products and Services are one single performance obligation.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Under the Consumer Financing Program, qualified customers are eligible for loans provided by third-party financing providers of up to $4,000 . The annual percentage rates on these loans range between 0% and 9.99% , based on the customer's credit quality, and are either installment or revolving loans with a 42 or 60 month term. For certain third-party provider loans, the Company pays a monthly fee based on either the average daily outstanding balance of the loans or the number of outstanding loans, depending on the third-party financing provider and the Company shares liability for credit losses, with the Company being responsible for between 5% and 100% of lost principal balances. Additionally, the Company is responsible for reimbursing certain third-party financing providers for credit card transaction fees associated with the loans. Because of the nature of these provisions, the Company records a derivative liability at its fair value when the third-party financing provider originates loans to customers, which reduces the amount of estimated revenue recognized on the provision of the services. The derivative liability is reduced as payments are made by the Company to the third-party financing provider. Subsequent changes to the fair value of the derivative liability are realized through other expenses (income), net in the Consolidated Statement of Operations. (See Note 9 ). For other third-party loans, the Company receives net proceeds (net of fees and expected losses) for which the Company has no further obligation to the third-party. The Company records these net proceeds to deferred revenue. 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benefit, which is generally three years . The majority of the Company’s subscription contracts are between three and five years in length and are non-cancelable. These contracts with customers generally convert into month-to-month agreements at the end of the initial term, and some customer contracts are month-to-month from inception. Payment for recurring monitoring and other Smart Home Services is generally due in advance on a monthly basis. Sales of Products and other one-time fees such as service fees or installation fees are invoiced to the customer at the time of sale. Revenues for wireless internet service that were provided by Vivint Wireless Inc. (“Wireless Internet” or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 to five years .</t>
  </si>
  <si>
    <t>Accounts Receivable</t>
  </si>
  <si>
    <t>Accounts Receivable Accounts receivable consists primarily of amounts due from customers for recurring monthly monitoring Services and the billed portion of RIC receivables. The accounts receivable are recorded at invoiced amounts and are non-interest bearing and are included within accounts and notes receivable, net on the consolidated balance sheets. Accounts receivable totaled $20.5 million and $16.5 million and December 31, 2019 and 2018 , respectively net of the allowance for doubtful accounts of $8.1 million and $5.6 million at December 31, 2019 and 2018 , respectively. The Company estimates this allowance based on historical collection experience and subscriber attrition rates. When the Company determines that there are accounts receivable that are uncollectible, they are charged off against the allowance for doubtful accounts. The provision for doubtful accounts is included in general and administrative expenses in the accompanying consolidated statements of operations and totaled $25.0 million and $19.4 million for the years ended December 31, 2019 and 2018 , respectively.</t>
  </si>
  <si>
    <t xml:space="preserve">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0 ). </t>
  </si>
  <si>
    <t>Principles of Consolidation</t>
  </si>
  <si>
    <t>Principles of Consolidation The accompanying consolidated financial statements include the accounts of APX Group Holdings, Inc. and its subsidiaries. All significant intercompany balances and transactions have been eliminated in consolidation.</t>
  </si>
  <si>
    <t>Capitalized Contract Costs</t>
  </si>
  <si>
    <t>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 Company calculates amortization by accumulating all deferred contract costs into separate portfolios based on the initial month of service and amortizes those deferred contract costs on a straight-line basis over the expected period of benefit that the Company has determined to be five years , consistent with the pattern in which the Company provides services to its customers. The Company believes this pattern of amortization appropriately reduces the carrying value of the capitalized contract costs over time to reflect the decline in the value of the assets as the remaining period of benefit for each monthly portfolio of contracts decreases. The period of benefit of five years is longer than a typical contract term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Amortization of capitalized contract costs is included in “Depreciation and Amortization” on the consolidated statements of operations. The carrying amount of the capitalized contract costs is periodically reviewed for impairment. In performing this review, the Company considers whether the carrying amount of the capitalized contract costs will be recovered. In estimating the amount of consideration the Company expects to receive in the future related to capitalized contract costs, the Company considers factors such as attrition rates, economic factors, and industry developments, among other factors. If it is determined that capitalized contract costs are impaired, an impairment loss is recognized for the amount by which the carrying amount of the capitalized contract costs and the anticipated costs that relate directly to providing the future services exceed the consideration that has been received and that is expected to be received in the future. Contract costs not directly related and incremental to the origination of new contracts, modification of existing contracts or to the fulfillment of the related subscrib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On the consolidated statement of cash flows, capitalized contract costs are classified as operating activities and reported as “Capitalized contract costs - deferred contract costs” as these assets represent deferred costs associated with subscriber contracts.</t>
  </si>
  <si>
    <t>Cash and Cash Equivalents</t>
  </si>
  <si>
    <t>Cash and Cash Equivalents Cash and cash equivalents consists of highly liquid investments with remaining maturities when purchased of three months or less.</t>
  </si>
  <si>
    <t>Inventories Inventories, which are comprised of smart home and security system equipment and parts are stated at the lower of cost or net realizable value with cost determined under the first-in, first-out (FIFO) method. Inventories sold to customers as part of a smart home and security system are generally capitalized as capitalized contract costs. The Company adjusts the inventories balance based on anticipated obsolescence, usage and historical write-offs.</t>
  </si>
  <si>
    <t>Property, Plant and Equipment and Long-lived Assets</t>
  </si>
  <si>
    <t>Property, Plant and Equipment and Long-lived Assets Property, plant and equipment are stated at cost and depreciated on the straight-line method over the estimated useful lives of the assets or the lease term for assets under finance leases,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t>
  </si>
  <si>
    <t>Wireless Spectrum Licenses</t>
  </si>
  <si>
    <t>Wireless Spectrum Licenses The Company had capitalized as an intangible asset wireless spectrum licenses that were acquired from third parties. The cost basis of the wireless spectrum asset includes the purchase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determined that the wireless spectrum licenses met the definition of indefinite-lived intangible assets because the licenses were able to be renewed periodically for a nominal fee, provided that the Company continued to meet the service and geographic coverage provisions. In January 2018, the Company terminated the wireless spectrum licenses for cash consideration.</t>
  </si>
  <si>
    <t>Leases Effective January 1, 2019 the Company accounts for leases under Topic 842 (see Recently Adopted Accounting Standards below). Under Topic 842, the Company determines if an arrangement is a lease at inception. Lease right-of-use (“ROU”) assets represent the Company's right to use an underlying asset for the lease term and lease liabilities represent the obligation to make lease payments arising from the lease. Lease ROU assets and liabilities are recognized at the lease commencement date based on the present value of lease payments over the lease term. In determining the present value of lease payments, the Company uses the implicit rate when available. When implicit rates are not available, the Company uses an incremental borrowing rate based on the information available at commencement date. The lease ROU asset also includes any lease payments made and is reduced by lease incentives. Lease expense for lease payments is recognized on a straight-line basis over the lease term. The Company does not record lease ROU assets and liabilities for leases with terms of 12 months or less. Leases are classified as either operating or finance at lease inception. Operating lease assets and liabilities and finance lease liabilities are stated separately on the consolidated balance sheets. Finance lease assets are included in property, plant and equipment, net on the consolidated balance sheets. The Company has lease agreements with lease and non-lease components. For facility type leases, the Company separates the lease and non-lease components. Generally, the Company accounts for the lease and non-lease components as a single lease component for all other class of leases. Prior to the adoption of Topic 842, the Company's leases were classified as either operating or capital leases. Capital lease liabilities were stated separately on the consolidated balance sheets and capital lease assets were included in property, plant and equipment, net on the consolidated balance sheets. Operating leases were not recognized in the balance sheet. Capital lease balances are presented on the same lines as finance lease balances for comparative prior periods in the unaudited consolidated financial statements. See Recently Adopted Accounting Standards below and note 14 "Leases" for additional information related to the impact of adopting Topic 842.</t>
  </si>
  <si>
    <t>Long-term Investments</t>
  </si>
  <si>
    <t xml:space="preserve">Long-term Investments The Company’s long-term investments are composed of equity securities in certain companies. As of December 31, 2018 , the Company's equity investments totaled $3.9 million . The Company did not hold any equity security investments as of December 31, 2019 . Management determines the appropriate fair value measurement of its investments at the time of purchase and reevaluates the fair value measurement at each balance sheet date. Equity securities, are classified as either short-term or long-term, based on the nature of each security and its availability for use in current operations. The Company’s equity securities are carried at fair value, with gains and losses, reported in other income or loss within the statement of operations The Company performs impairment analyses of its investments without readily determinable fair values when events occur or circumstances change that would, more likely than not, reduce the fair value of the investment below its carrying value. When indicators of impairment do not exist, the Company evaluates impairment using a qualitative approach. Additionally, increases or decreases in the carrying amount resulting from observable price changes in orderly transactions for the identical or a similar investment of the same issuer are adjusted through the statement of operations as needed. </t>
  </si>
  <si>
    <t>Deferred Financing Costs</t>
  </si>
  <si>
    <t>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APX's revolving credit facility are amortized over the amended maturity dates discussed in Note 5 . Deferred costs associated with the revolving credit facitliy reported in the accompanying consolidated balance sheets as deferred financing costs, net at December 31, 2019 and 2018 were $1.1 million and $2.1 million , net of accumulated amortization of $10.6 million and $9.6 million , respectively. Deferred financing costs included in the accompanying consolidated balance sheets within notes payable, net at December 31, 2019 and 2018 were $27.0 million and $32.4 million , net of accumulated amortization of $63.5 million and $54.6 million , respectively. Amortization expense on deferred financing costs recognized and included in interest expense in the accompanying consolidated statements of operations totaled $9.8 million , $10.4 million and $11.4 million for the years ended December 31, 2019 , 2018 and 2017 , respectively.</t>
  </si>
  <si>
    <t>Residual Income Plan</t>
  </si>
  <si>
    <t>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the underlying contracts they create.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 The amount included in accrued payroll and commissions was $4.5 million and $4.5 million as of December 31, 2019 and 2018 , respectively, and the amount included in other long-term obligations was $20.7 million and $13.0 million at December 31, 2019 and 2018 , respectively.</t>
  </si>
  <si>
    <t>Stock-Based Compensation</t>
  </si>
  <si>
    <t>Stock-Based Compensation The Company measures compensation cost based on the grant-date fair value of the award and recognizes that cost over the requisite service period of the awards (See Note 12 ).</t>
  </si>
  <si>
    <t>Advertising Expense</t>
  </si>
  <si>
    <t>Advertising Expense Advertising costs are expensed as incurred.</t>
  </si>
  <si>
    <t>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 (See Note 11 )</t>
  </si>
  <si>
    <t>Concentrations of Credit Risk</t>
  </si>
  <si>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si>
  <si>
    <t>Concentrations of Supply Risk</t>
  </si>
  <si>
    <t>Concentrations of Supply Risk As of December 31, 2019 , approximately 88% of the Company’s installed panels were SkyControl panels, 12% were 2GIG Go!Control panels. During 2018 the Company transitioned to a new panel supplier. The loss of the Company's panel supplier could potentially impact its operating results or financial position.</t>
  </si>
  <si>
    <t>Fair Value Measurement</t>
  </si>
  <si>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9 and 2018 . The carrying amounts of the Company’s accounts receivable, accounts payable and accrued and other liabilities approximate their fair values due to their short maturities.</t>
  </si>
  <si>
    <t>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December 31, 2019 consisted of one reporting unit. The Company found that no indicators of goodwill impairment existed during the year ended December 31, 2019 , thus a qualitative approach was used and it was determined that no impairment existed for goodwill.</t>
  </si>
  <si>
    <t>Foreign Currency Translation and Other Comprehensive Income</t>
  </si>
  <si>
    <t xml:space="preserve">Foreign Currency Translation and Other Comprehensive Income The functional currency of Vivint Canada, Inc. is the Canadian dollar. Accordingly, Vivint Canada, Inc. assets and liabilities are translated from their respective functional currencies into U.S. dollars at period-end rates and Vivint Canada, Inc. revenue and expenses are translated at the weighted-average exchange rates for the period. Adjustments resulting from this translation process are classified as other comprehensive (loss) income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or income. When intercompany transactions are deemed to be of a short term nature, translation adjustments are required to be included in the consolidated statement of operations. The Company has determined that settlement of Vivint Canada, Inc. intercompany balances are anticipated and therefore such balances are deemed to be of a short-term nature. Translation activity included in the statements of operations in other loss, net related to intercompany balances was a gain of $3.4 million for the year ended December 31, 2019 , a loss of $7.1 million for the year ended December 31, 2018 , and a gain of $4.9 million for the year ended December 31, 2017 . </t>
  </si>
  <si>
    <t>Letters of Credit</t>
  </si>
  <si>
    <t>Letters of Credit As of December 31, 2019 and 2018 , the Company had $11.1 million and $13.8 million , respectively, of letters of credit issued in the ordinary course of business, all of which are undrawn.</t>
  </si>
  <si>
    <t>Recent Accounting Pronouncements and Recently Adopted Accounting Standards</t>
  </si>
  <si>
    <t>Recent Accounting Pronouncements In June 2016, the Financial Accounting Standards Board (“FASB”) issued Accounting Standard Update (“ASU”) 2016-13, “Financial Instruments—Credit Losses (Topic 326)” which modifies the measurement of expected credit losses of certain financial instruments. This update is effective for fiscal years, and interim periods within those years, beginning after December 15, 2019 and must be applied using a modified-retrospective approach, with early adoption permitted. The Company expects the adoption of ASU 2016-13 to have an impact on the accounting for accounts receivable and RICs included in accounts and notes receivable, net and long-term notes receivables and other assets, net in the balance sheets and is still evaluating the extent of such impact. Recently Adopted Accounting Standards ASU 2016-02 In February 2016, the FASB issued ASU 2016-02, “Leases (Topic 84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e Company adopted ASU 2016-02 as of January 1, 2019, utilizing the modified retrospective approach and using certain practical expedients. The adoption of the standard resulted in recording ROU assets of $75.5 million and lease liabilities of $85.9 million as of January 1, 2019. The ROU assets are lower than the lease liabilities as existing deferred rent and lease incentive liabilities were recorded against the ROU assets at adoption in accordance with the standard. The standard did not materially affect the Company's consolidated statements of operations or its consolidated statements of cash flows. The standard also resulted in a reassessment that a sale would have occurred at January 1, 2019 for the Company's build-to-suit building. As a result, the Company classifies the leasing arrangement as an operating lease. The recognition of the sale-leaseback transaction resulted in an immaterial amount recorded to opening equity. See Note 6 for additional information on the sale-leaseback transaction. See Note 14 "Leases" for additional information related to the impact of adopting this standard. ASU 2014-09 In May 2014, the FASB issued ASU 2014-09, “Revenue from Contracts with Customers (Topic 606),” which supersedes the revenue recognition requirements in “Revenue Recognition (Topic 605).” Under Topic 606, revenue is recognized when a customer obtains control of promised goods or services and is recognized in an amount that reflects the consideration which the entity expects to receive in exchange for those goods or services. In addition, Topic 606 requires enhanced disclosures, including disclosure of the nature, amount, timing, and uncertainty of revenue and cash flows arising from contracts with customers. Topic 606 also includes Subtopic 340-40, Other Assets and Deferred Costs - Contracts with Customers, which requires the deferral of incremental costs of obtaining a contract with a customer. Collectively, the Company refers to Topic 606 and Subtopic 340-40 as the “new standard”. The Company adopted the new standard as of January 1, 2018, utilizing the modified retrospective method of transition (the cumulative catch-up transition method). Adoption of the new standard resulted in changes to the accounting policies for revenue recognition, deferred revenue, and capitalized contract costs (formerly subscriber acquisition costs). The cumulative effect of applying the new standard to all contracts with customers that were not completed as of January 1, 2018 was recorded as an adjustment to accumulated deficit as of the adoption date. The comparative information as of and for the year ended December 31, 2017 has not been adjusted and continues to be reported under Topic 605. See Note 3 "Revenue and Capitalized Contract Costs" for additional information related to the impact of adopting this standard and a discussion of the Company's updated policies related to revenue recognition and accounting for costs to obtain and fulfill a customer contract.</t>
  </si>
  <si>
    <t>Significant Accounting Policies (Tables)</t>
  </si>
  <si>
    <t>Changes in Company's Allowance for Accounts Receivable</t>
  </si>
  <si>
    <t>The changes in the Company’s allowance for accounts receivable were as follows for the periods ended (in thousands): Year ended December 31, 2019 2018 2017 Beginning balance $ 5,594 $ 5,356 $ 4,138 Provision for doubtful accounts 25,043 19,405 22,465 Write-offs and adjustments (22,519 ) (19,167 ) (21,247 ) Balance at end of period $ 8,118 $ 5,594 $ 5,356 The following table summarizes the RIC receivables (in thousands): December 31, 2019 December 31, 2018 RIC receivables, gross $ 192,058 $ 175,250 RIC Discount (59,513 ) (34,163 ) RIC receivables, net $ 132,545 $ 141,087 Classified on the consolidated balance sheets as: Accounts and notes receivable, net $ 43,733 $ 32,185 Long-term notes receivables and other assets, net 88,812 108,902 RIC receivables, net $ 132,545 $ 141,087</t>
  </si>
  <si>
    <t>Schedule Of Depreciation And Amortization Expense</t>
  </si>
  <si>
    <t>The Company’s depreciation and amortization included in the consolidated statements of operations consisted of the following (in thousands): Year ended December 31, 2019 2018 2017 Amortization of capitalized contract costs $ 437,285 $ 398,174 $ — Amortization of subscriber acquisition costs — — 206,153 Amortization of definite-lived intangibles 80,468 90,945 101,827 Depreciation of property, plant and equipment 25,687 24,963 21,275 Total depreciation and amortization $ 543,440 $ 514,082 $ 329,255</t>
  </si>
  <si>
    <t>Revenue and Capitalized Contract Costs (Tables)</t>
  </si>
  <si>
    <t>Schedule of New Accounting Pronouncement</t>
  </si>
  <si>
    <t>The following tables compare the select reported consolidated statements of operations and cash flows line items to the amounts had the previous guidance been in effect (in thousands): Consolidated Statements of Operations and Comprehensive Loss Year ended December 31, 2019 Year ended December 31, 2018 As Reported Balances Without Adoption of Topic 606 Effect of Change Higher/(Lower) As Reported Balances Without Adoption of Topic 606 Effect of Change Higher/(Lower) Recurring and other revenue $ 1,155,981 $ 1,038,788 $ 117,193 $ 1,050,441 $ 950,661 $ 99,780 Service and other sales revenue — 66,542 (66,542 ) — 46,177 (46,177 ) Activation fees — 8,117 (8,117 ) — 9,705 (9,705 ) Total revenues 1,155,981 1,113,447 42,534 1,050,441 1,006,543 43,898 Operating expenses 369,285 419,041 (49,756 ) 355,813 385,672 (29,859 ) Depreciation and amortization 543,440 390,733 152,707 514,082 367,879 146,203 Loss from operations (142,117 ) (81,700 ) (60,417 ) (242,059 ) (169,613 ) (72,446 ) Income tax (benefit) expense 1,313 3,142 (1,829 ) (1,611 ) 806 (2,417 ) Net loss (395,756 ) (337,168 ) (58,588 ) (467,914 ) (397,885 ) (70,029 ) Consolidated Statements of Cashflows Year ended December 31, 2019 Year ended December 31, 2018 As Reported Balances Without Adoption of Topic 606 Effect of Change As Reported Balances Without Adoption of Topic 606 Effect of Change Cash flows from operating activities: Net loss $ (395,756 ) $ (337,168 ) $ (58,588 ) $ (467,914 ) $ (397,885 ) $ (70,029 ) Adjustments to reconcile net loss to net cash used in operating activities: Amortization of capitalized contract costs 437,285 — 437,285 398,174 — 398,174 Amortization of subscriber acquisition costs — 284,574 (284,574 ) — 251,971 (251,971 ) Changes in operating assets and liabilities: Capitalized contract costs – deferred contract costs (533,504 ) — (533,504 ) (499,252 ) — (499,252 ) Subscriber acquisition costs – deferred contract costs — (483,748 ) 483,748 — (469,393 ) 469,393 Accrued expenses and other current liabilities 24,899 26,727 (1,828 ) 91,469 93,886 (2,417 ) Deferred revenue 128,624 171,163 (42,539 ) 172,905 216,803 (43,898 ) Net cash used in operating activities $ (221,592 ) $ (221,592 ) $ — $ (220,499 ) $ (220,499 ) $ —</t>
  </si>
  <si>
    <t>Retail Installment Contract Receivables (Tables)</t>
  </si>
  <si>
    <t>Allowance for Credit Losses on Financing Receivables</t>
  </si>
  <si>
    <t>The changes in the Company’s RIC Discount were as follows (in thousands): For the Years Ended December 31, 2019 December 31, 2018 RIC Discount, beginning of period $ 34,163 $ 36,048 Write-offs, net of recoveries (21,392 ) (26,360 ) Change in RIC Discount on short-term and long-term RIC receivables 46,742 24,475 RIC Discount, end of period $ 59,513 $ 34,163</t>
  </si>
  <si>
    <t>Long-Term Debt (Tables)</t>
  </si>
  <si>
    <t>Summary of Debt</t>
  </si>
  <si>
    <t>The Company’s debt at December 31, 2019 and 2018 consisted of the following (in thousands): December 31, 2019 Outstanding Principal Unamortized Premium (Discount) Unamortized Deferred Financing Costs (1) Net Carrying Amount Long-Term Debt: Senior Secured Revolving Credit Facilities $ 245,000 $ — $ — 245,000 8.875% Senior Secured Notes Due 2022 270,000 (1,645 ) (451 ) 267,904 7.875% Senior Secured Notes Due 2022 900,000 15,480 (9,532 ) 905,948 7.625% Senior Notes Due 2023 400,000 — (3,081 ) 396,919 8.500% Senior Secured Notes Due 2024 225,000 — (4,431 ) 220,569 Term Loan - noncurrent 791,775 — (7,822 ) 783,953 Total Long-Term Debt 2,831,775 13,835 (25,317 ) 2,820,293 Current Debt: 8.75% Senior Notes due 2020 454,299 742 $ (1,721 ) 453,320 Term Loan - current 8,100 — — 8,100 Total Current Debt 462,399 742 (1,721 ) 461,420 Total Debt $ 3,294,174 $ 14,577 $ (27,038 ) $ 3,281,713 December 31, 2018 Outstanding Principal Unamortized Premium (Discount) Unamortized Deferred Financing Costs (1) Net Carrying Amount Long-Term Debt: 8.75% Senior Notes due 2020 $ 679,299 $ 2,230 $ (5,380 ) $ 676,149 8.875% Senior Secured Notes Due 2022 270,000 (2,122 ) (602 ) 267,276 7.875% Senior Secured Notes Due 2022 900,000 20,178 (12,799 ) 907,379 7.625% Senior Notes Due 2023 400,000 — (3,922 ) 396,078 Term Loan - noncurrent 799,875 — (9,662 ) 790,213 Total Long-Term Debt 3,049,174 20,286 (32,365 ) 3,037,095 Term Loan - current 8,100 — — 8,100 Total Debt $ 3,057,274 $ 20,286 $ (32,365 ) $ 3,045,195 (1) Unamortized deferred financing costs related to the revolving credit facilities included in deferred financing costs, net on the consolidated balance sheets at December 31, 2019 and 2018 was $1.1 million and $2.1 million , respectively.</t>
  </si>
  <si>
    <t>Schedule Of Other Expense And Loss On Extinguishment And Deferred Financing Costs</t>
  </si>
  <si>
    <t>As a result of these analyses, the following amounts of other expense and loss on extinguishment and deferred financing costs were recorded (in thousands): Other expense and loss on extinguishment Deferred financing costs Issuance Original premium extinguished Previously deferred financing costs extinguished New financing costs Total other expense and loss on extinguishment Previously deferred financing rolled over New deferred financing costs Total deferred financing costs For the year ended December 31, 2019 2024 Notes May 2019 issuance $ (588 ) $ 1,395 $ — $ 807 $ — $ 4,956 $ 4,956 For the year ended December 31, 2018 Term Loan September 2018 issuance (953 ) 4,207 11,317 14,571 — 10,275 10,275 For the year ended December 31, 2017 2023 Notes August 2017 issuance — 1,408 8,881 10,289 473 4,569 5,042 2022 Notes February 2017 issuance — 3,259 9,491 12,750 1,476 6,076 7,552 Total $ — $ 4,667 $ 18,372 $ 23,039 $ 1,949 $ 10,645 $ 12,594</t>
  </si>
  <si>
    <t>Schedule of Deferred Financing Activity</t>
  </si>
  <si>
    <t>The following table presents deferred financing activity for the years ended December 31, 2019 and 2018 (in thousands): Unamortized Deferred Financing Costs Balance December 31, 2018 Additions Early Extinguishment Amortized Balance December 31, 2019 Revolving Credit Facility $ 2,058 $ — $ — $ (935 ) $ 1,123 2020 Notes 5,380 — (1,395 ) (2,264 ) 1,721 2022 Private Placement Notes 602 — — (151 ) 451 2022 Notes 12,799 — — (3,267 ) 9,532 2023 Notes 3,922 — — (841 ) 3,081 2024 Notes — 4,956 — (525 ) 4,431 Term Loan 9,662 — — (1,840 ) 7,822 Total Deferred Financing Costs $ 34,423 $ 4,956 $ (1,395 ) $ (9,823 ) $ 28,161 Unamortized Deferred Financing Costs Balance December 31, 2017 Additions Early Extinguishment Amortized Balance December 31, 2018 Revolving Credit Facility $ 3,099 $ — $ — $ (1,041 ) $ 2,058 2019 Notes 2,877 — (1,877 ) (1,000 ) — 2020 Notes 11,209 — (2,330 ) (3,499 ) 5,380 2022 Private Placement Notes 752 — — (150 ) 602 2022 Notes 16,067 — — (3,268 ) 12,799 2023 Notes 4,762 — — (840 ) 3,922 Term Loan $ — $ 10,275 $ — $ (613 ) 9,662 Total Deferred Financing Costs $ 38,766 $ 10,275 $ (4,207 ) $ (10,411 ) $ 34,423</t>
  </si>
  <si>
    <t>Balance Sheet Components (Tables)</t>
  </si>
  <si>
    <t>Schedule of Balance Sheet Component Balances</t>
  </si>
  <si>
    <t>The following table presents material balance sheet component balances as of December 31, 2019 and December 31, 2018 (in thousands): December 31, 2019 2018 Prepaid expenses and other current assets Prepaid expenses $ 7,753 $ 7,183 Deposits 870 904 Other 3,270 3,362 Total prepaid expenses and other current assets $ 11,893 $ 11,449 Capitalized contract costs Capitalized contract costs $ 2,903,389 $ 2,361,795 Accumulated amortization (1,688,140 ) (1,246,020 ) Capitalized contract costs, net $ 1,215,249 $ 1,115,775 Long-term notes receivables and other assets RIC receivables, gross $ 148,325 $ 143,065 RIC deferred interest (59,514 ) (34,164 ) Security deposits 6,715 6,586 Investments — 3,865 Other 301 467 Total long-term notes receivables and other assets, net $ 95,827 $ 119,819 Accrued payroll and commissions Accrued payroll $ 35,666 $ 36,753 Accrued commissions 36,976 28,726 Total accrued payroll and commissions $ 72,642 $ 65,479 Accrued expenses and other current liabilities Accrued interest payable $ 31,327 $ 28,885 Current portion of derivative liability 80,366 67,710 Service warranty accrual 8,680 8,813 Current portion of Term Loan 8,100 8,100 Blackstone monitoring fee, a related party — 4,793 Accrued taxes 5,462 5,351 Accrued payroll taxes and withholdings 5,361 5,097 Loss contingencies 1,831 3,131 Other 6,362 4,835 Total accrued expenses and other current liabilities $ 147,489 $ 136,715</t>
  </si>
  <si>
    <t>Property Plant and Equipment (Tables)</t>
  </si>
  <si>
    <t>Components of Property and Equipment</t>
  </si>
  <si>
    <t xml:space="preserve">Property, plant and equipment consisted of the following (in thousands): December 31, Estimated Useful Lives 2019 2018 Vehicles $ 46,496 $ 45,050 3-5 years Computer equipment and software 63,197 53,891 3-5 years Leasehold improvements 28,593 26,401 2-15 years Office furniture, fixtures and equipment 20,786 19,532 2-7 years Build-to-suit lease building — 8,247 10.5 years Construction in process 3,480 2,975 Property, plant and equipment, gross 162,552 156,096 Accumulated depreciation and amortization (101,464 ) (82,695 ) Property, plant and equipment, net $ 61,088 $ 73,401 </t>
  </si>
  <si>
    <t>Goodwill and Intangible Assets (Tables)</t>
  </si>
  <si>
    <t>Changes in Carrying Amount of Goodwill</t>
  </si>
  <si>
    <t>The change in the carrying amount of goodwill during the year ended December 31, 2019 was the result of foreign currency translation adjustments as well as a $0.4 million addition associated with the acquisition of CrowdStorage (defined below). The changes in the carrying amount of goodwill for the years ended December 31, 2019 and 2018 , were as follows (in thousands): Balance as of January 1, 2018 $ 836,970 Effect of Foreign Currency Translation (2,115 ) Balance as of December 31, 2018 834,855 Effect of CrowdStorage acquisition 453 Effect of Foreign Currency Translation 1,232 Balance as of December 31, 2019 $ 836,540</t>
  </si>
  <si>
    <t>Schedule of Intangible Asset Balances</t>
  </si>
  <si>
    <t xml:space="preserve">The following table presents intangible asset balances as of December 31, 2019 and 2018 (in thousands): December 31, 2019 December 31, 2018 Gross Carrying Amount Accumulated Amortization Net Carrying Amount Gross Carrying Amount Accumulated Amortization Net Carrying Amount Estimated Definite-lived intangible assets: Customer contracts $ 967,623 $ (794,926 ) $ 172,697 $ 964,100 $ (717,648 ) $ 246,452 10 years 2GIG 2.0 technology 17,000 (16,534 ) 466 17,000 (15,292 ) 1,708 8 years Other technology 4,725 (2,858 ) 1,867 2,917 (1,667 ) 1,250 2 - 7 years Space Monkey technology 7,100 (6,809 ) 291 7,100 (5,756 ) 1,344 6 years Patents 12,885 (10,454 ) 2,431 12,123 (8,415 ) 3,708 5 years Total definite-lived intangible assets: 1,009,333 (831,581 ) 177,752 1,003,240 (748,778 ) 254,462 Indefinite-lived intangible assets: IP addresses — — — 564 — 564 Domain names 59 — 59 59 — 59 Total Indefinite-lived intangible assets 59 — 59 623 — 623 Total intangible assets, net $ 1,009,392 $ (831,581 ) $ 177,811 $ 1,003,863 $ (748,778 ) $ 255,085 </t>
  </si>
  <si>
    <t>Schedule of Estimated Future Amortization Expense of Intangible Assets Excluding Patents Currently in Process</t>
  </si>
  <si>
    <t>Estimated future amortization expense of intangible assets, excluding approximately $0.3 million in patents currently in process, is as follows as of December 31, 2019 (in thousands): 2020 $ 68,996 2021 59,419 2022 48,973 2023 77 2024 5 Thereafter — Total estimated amortization expense $ 177,470</t>
  </si>
  <si>
    <t>Financial Instruments (Tables)</t>
  </si>
  <si>
    <t>Financial Instruments at Fair Value Based on Valuation Approach Applied to Each Class of Security</t>
  </si>
  <si>
    <t>The following tables set forth the Company’s cash and cash equivalents and Corporate Securities’ adjusted cost, gross unrealized gains, gross unrealized losses and fair value by significant investment category recorded as cash and cash equivalents or long-term notes receivables and other assets, net as of December 31, 2019 and 2018 (in thousands): December 31, 2019 Adjusted Cost Unrealized Losses Fair Value Cash and Cash Equivalents Long-Term Notes Receivables and Other Assets, net Cash $ 4,545 $ — $ 4,545 $ 4,545 $ — Level 1: Money market funds 4 — 4 4 — Total $ 4,549 $ — $ 4,549 $ 4,549 $ — December 31, 2018 Adjusted Cost Unrealized Losses Fair Value Cash and Cash Equivalents Long-Term Notes Receivables and Other Assets, net Cash $ 6,681 $ — $ 6,681 $ 6,681 Level 1: Money market funds 6,092 — 6,092 6,092 — Corporate securities 3,485 (304 ) 3,181 — 3,181 Subtotal 9,577 (304 ) 9,273 6,092 3,181 Total $ 16,258 $ (304 ) $ 15,954 $ 12,773 $ 3,181</t>
  </si>
  <si>
    <t>Components of Long-Term Debt Including Associated Interest Rates and Related Fair Values</t>
  </si>
  <si>
    <t xml:space="preserve">Components of the Company's debt including the associated interest rates and related fair values (in thousands, except interest rates) are as follows: Issuance December 31, 2019 December 31, 2018 Stated Interest Rate Face Value Estimated Fair Value Face Value Estimated Fair Value 2020 Notes 454,299 455,253 679,299 643,568 8.750 % 2022 Notes Private Placement Notes 270,000 267,975 270,000 257,073 8.875 % 2022 Notes 900,000 909,000 900,000 855,000 7.875 % 2023 Notes 400,000 378,040 400,000 326,000 7.625 % 2024 Notes 225,000 232,290 — — 8.500 % Term Loan 799,875 799,875 807,975 807,975 N/A Total $ 3,049,174 $ 3,042,433 $ 3,057,274 $ 2,889,616 </t>
  </si>
  <si>
    <t>Schedule of Derivative Liabilities at Fair Value</t>
  </si>
  <si>
    <t>The following table summarizes the fair value and the notional amount of the Company’s outstanding derivative instrument as of December 31, 2019 and 2018 (in thousands): December 31, 2019 2018 Consumer Financing Program Contractual Obligations: Fair value $ 136,863 $ 117,620 Notional amount 534,560 368,708 Classified on the consolidated balance sheets as: Accrued expenses and other current liabilities 80,366 67,710 Other long-term obligations 56,497 49,910 Total Consumer Financing Program Contractual Obligation $ 136,863 $ 117,620</t>
  </si>
  <si>
    <t>Fair Value, Net Derivative Asset (Liability) Measured on Recurring Basis, Unobservable Input Reconciliation</t>
  </si>
  <si>
    <t>The following table summarizes the change in the fair value of the Level 3 outstanding derivative instrument for the years ended December 31, 2019 and 2018 (in thousands): December 31, 2019 2018 Balance, beginning of period $ 117,620 $ 46,496 Additions 94,592 93,095 Settlements (70,213 ) (34,587 ) (Gains) losses included in earnings (5,136 ) 12,616 Balance, end of period $ 136,863 $ 117,620</t>
  </si>
  <si>
    <t>Restructuring and Asset Impairment Charges (Tables)</t>
  </si>
  <si>
    <t>Summary of Restructuring Activity</t>
  </si>
  <si>
    <t>The following table presents accrued restructuring activity for the years ended December 31, 2019 and 2018 . Employee severance and termination benefits Accrued restructuring balance as of December 31, 2017 $ — Restructuring expenses 4,683 Cash payments (4,341 ) Accrued restructuring balance as of December 31, 2018 342 Cash payments (342 ) Accrued restructuring balance as of December 31, 2019 $ —</t>
  </si>
  <si>
    <t>Schedule of Results of Operations of Wireless</t>
  </si>
  <si>
    <t>The following financial information presents the results of operations of Wireless for the years ended December 31, 2019 , 2018 and 2017: Years Ended December 31, 2019 2018 2017 Revenues: Recurring and other revenue $ 2,808 $ 6,870 $ 9,504 Activation fees — — 89 Total revenues 2,808 6,870 9,593 Costs and expenses: Operating expenses 5,455 8,295 9,990 Selling expenses 137 674 194 General and administrative expenses 5,291 15,547 12,167 Depreciation and amortization 68 102 23 Total costs and expenses 10,951 24,618 22,374 Loss from operations (8,143 ) (17,748 ) (12,781 ) Other expenses (income): Interest expense — 2 2,354 Other income, net (2,100 ) (52,021 ) (37 ) Net (loss) income $ (6,043 ) $ 34,271 $ (15,098 )</t>
  </si>
  <si>
    <t>Income Taxes (Tables)</t>
  </si>
  <si>
    <t>Income Tax Provision</t>
  </si>
  <si>
    <t>The income tax expense (benefit) consisted of the following (in thousands): Year ended December 31, 2019 2018 2017 Current income tax: Federal $ — $ — $ — State 703 512 151 Foreign (2 ) (52 ) (24 ) Total 701 460 127 Deferred income tax: Federal (380 ) — (326 ) State (73 ) — (53 ) Foreign 1,065 (2,071 ) 1,330 Total 612 (2,071 ) 951 Income tax expense (benefit) $ 1,313 $ (1,611 ) $ 1,078</t>
  </si>
  <si>
    <t>Reconciliation of Tax Expense Computed at Statutory Federal Rate and Company's Tax Expense</t>
  </si>
  <si>
    <t>The following reconciles the tax benefit computed at the statutory federal rate and the Company’s tax expense (benefit) (in thousands): Year ended December 31, 2019 2018 2017 Computed expected tax benefit $ (82,833 ) $ (98,598 ) $ (139,100 ) State income taxes, net of federal tax effect 483 404 65 Foreign income taxes 232 (690 ) (299 ) Other reconciling items 2,988 — (344 ) Permanent differences 7,007 4,406 2,008 Effect of Federal law change — — 166,876 Change in valuation allowance 73,436 92,867 (28,128 ) Income tax expense (benefit) $ 1,313 $ (1,611 ) $ 1,078</t>
  </si>
  <si>
    <t>Significant Portions of Deferred Tax Assets and Liabilities</t>
  </si>
  <si>
    <t>The tax effects of temporary differences that give rise to significant portions of the deferred tax assets and liabilities were as follows (in thousands) December 31, 2019 2018 Gross deferred tax assets: Net operating loss carryforwards $ 585,783 $ 591,244 Deferred subscriber income 151,051 113,103 Interest expense limitation 111,682 56,381 Accrued expenses and allowances 26,683 18,766 Lease liabilities 18,773 — Purchased intangibles and deferred financing costs 11,232 17,788 Inventory reserves 3,387 4,688 Research and development credits 41 41 Valuation allowance (566,427 ) (467,705 ) Total 342,205 334,306 Gross deferred tax liabilities: Deferred capitalized contract costs (325,616 ) (332,547 ) Right of use assets (16,355 ) — Property and equipment (2,465 ) (2,242 ) Prepaid expenses — (613 ) Total (344,436 ) (335,402 ) Net deferred tax liabilities $ (2,231 ) $ (1,096 )</t>
  </si>
  <si>
    <t>Summary of Net Operating Loss Carryforwards</t>
  </si>
  <si>
    <t>The Company had net operating loss carryforwards as follows (in thousands): December 31, 2019 2018 Net operating loss carryforwards: Federal $ 2,407,825 $ 2,405,380 States 1,972,170 1,656,333 Canada 10,390 19,753 Total $ 4,390,385 $ 4,081,466</t>
  </si>
  <si>
    <t>Stock-Based Compensation and Equity (Tables)</t>
  </si>
  <si>
    <t>Summary of Incentive Unit Activity</t>
  </si>
  <si>
    <t>A summary of the Incentive Unit activity for the years ended December 31, 2019 and 2018 is presented below: Incentive Units Weighted Average Exercise Price Per Share Weighted Average Remaining Contractual Life (Years) Aggregate Intrinsic Value (in millions) Outstanding, December 31, 2017 85,812,836 $ 1.19 5.81 $ — Forfeited (450,000 ) 1.93 Outstanding, December 31, 2018 85,362,836 1.19 5.81 — Granted 1,000,000 1.95 Forfeited (7,961,710 ) 1.32 Outstanding, December 31, 2019 78,401,126 1.18 5.28 51.2 Unvested shares expected to vest after December 31, 2019 48,574,548 1.21 5.38 30.5 Exercisable at December 31, 2019 29,826,578 $ 1.13 5.12 $ 20.7</t>
  </si>
  <si>
    <t>Stock-Based Compensation Expense</t>
  </si>
  <si>
    <t>Stock-based compensation expense in connection with all stock-based awards for the years ended December 31, 2019 , 2018 and 2017 is allocated as follows (in thousands): Year ended December 31, 2019 2018 2017 Operating expenses $ 320 $ 129 $ 65 Selling expenses 508 285 217 General and administrative expenses 3,413 2,091 1,313 Total stock-based compensation $ 4,241 $ 2,505 $ 1,595</t>
  </si>
  <si>
    <t>Vivint Stock Appreciation Rights</t>
  </si>
  <si>
    <t>Summary of the SAR Activity</t>
  </si>
  <si>
    <t>A summary of the Vivint Group SAR activity for the years ended December 31, 2019 and 2018 is presented below: Stock Appreciation Rights Weighted Average Exercise Price Per Share Weighted Average Remaining Contractual Life (Years) Aggregate Intrinsic Value (in millions) Outstanding, December 31, 2017 32,754,290 $ 1.26 9.21 $ — Granted 14,630,000 1.79 Forfeited (9,255,137 ) 1.31 Exercised (117,274 ) 0.89 Outstanding, December 31, 2018 38,011,879 1.46 8.07 — Granted 10,772,000 1.95 Forfeited (5,584,582 ) 1.55 Exercised (1,499,048 ) 0.89 Outstanding, December 31, 2019 41,700,249 1.57 7.86 0.9 Unvested shares expected to vest after December 31, 2019 33,649,333 1.63 8.07 0.5 Exercisable at December 31, 2019 8,050,916 $ 1.32 7.01 $ 0.4</t>
  </si>
  <si>
    <t>Leases (Tables)</t>
  </si>
  <si>
    <t>Schedule of Lease Expense and Supplemental Cash Flow Information</t>
  </si>
  <si>
    <t>Supplemental cash flow information related to leases was as follows (in thousands): Year ended December 31, 2019 Cash paid for amounts included in the measurement of lease liabilities: Operating cash flows from operating leases $ (16,713 ) Operating cash flows from finance leases (730 ) Financing cash flows from finance leases (9,781 ) Right-of-use assets obtained in exchange for lease obligations: Operating leases $ 3,423 Finance leases 8,728 The components of lease expense were as follows (in thousands): Year ended December 31, 2019 Operating lease cost $ 16,323 Finance lease cost: Amortization of right-of-use assets $ 5,533 Interest on lease liabilities 730 Total finance lease cost $ 6,263</t>
  </si>
  <si>
    <t>Schedule Of Supplemental Balance Sheet Information Related To Leases</t>
  </si>
  <si>
    <t>Supplemental balance sheet information related to leases was as follows (in thousands, except lease term and discount rate): Year ended December 31, 2019 Operating Leases Operating lease right-of-use assets $ 65,320 Current operating lease liabilities $ 11,640 Operating lease liabilities 63,477 Total operating lease liabilities $ 75,117 Finance Leases Property, plant and equipment, gross $ 47,175 Accumulated depreciation (22,827 ) Property, plant and equipment, net $ 24,348 Current finance lease liabilities $ 7,708 Finance lease liabilities 5,474 Total finance lease liabilities $ 13,182 Weighted Average Remaining Lease Term Operating leases 6 years Finance leases 1.7 years Weighted Average Discount Rate Operating leases 7 % Finance leases 4 %</t>
  </si>
  <si>
    <t>Schedule Of Maturities Of Financing Leases Liabilities</t>
  </si>
  <si>
    <t>Maturities of lease liabilities were as follows (in thousands): Operating Leases Finance Leases Year Ending December 31, 2020 $ 17,044 $ 8,202 2021 16,123 3,249 2022 14,882 2,190 2023 14,534 3 2024 14,521 — Thereafter 17,744 — Total lease payments 94,848 13,644 Less imputed interest (19,731 ) (462 ) Total $ 75,117 $ 13,182</t>
  </si>
  <si>
    <t>Schedule Of Maturities Of Operating Leases Liabilities</t>
  </si>
  <si>
    <t>Segment Reporting and Business Concentrations (Tables)</t>
  </si>
  <si>
    <t>Revenues and Long-Lived Assets by Geographic Region</t>
  </si>
  <si>
    <t>Revenues by geographic region were as follows (in thousands): United States Canada Total Revenue from external customers Year ended December 31, 2019 $ 1,083,756 $ 72,225 $ 1,155,981 Year ended December 31, 2018 $ 977,877 $ 72,564 $ 1,050,441 Year ended December 31, 2017 $ 816,026 $ 65,957 $ 881,983</t>
  </si>
  <si>
    <t>Guarantor and Non-Guarantor Supplemental Financial Information (Tables)</t>
  </si>
  <si>
    <t>Condensed Consolidating Balance Sheet</t>
  </si>
  <si>
    <t>Condensed Consolidating Balance Sheet December 31, 2019 (In thousands) Parent APX Group, Inc. Guarantor Subsidiaries Non-Guarantor Subsidiaries Eliminations Consolidated Assets Current assets $ — $ 2,651 $ 340,321 $ 161,041 $ (358,733 ) $ 145,280 Property and equipment, net — — 59,916 1,172 — 61,088 Capitalized contract costs, net — — 1,147,860 67,389 — 1,215,249 Deferred financing costs, net — 1,123 — — — 1,123 Investment in subsidiaries — 1,519,843 — — (1,519,843 ) — Intercompany receivable — — 6,303 — (6,303 ) — Intangible assets, net — — 164,330 13,481 — 177,811 Goodwill — — 810,130 26,410 — 836,540 Operating lease right-of-use assets — — 65,120 200 — 65,320 Long-term notes receivables and other assets, net — 106 75,008 20,819 (106 ) 95,827 Total Assets $ — $ 1,523,723 $ 2,668,988 $ 290,512 $ (1,884,985 ) $ 2,598,238 Liabilities and Stockholders’ (Deficit) Equity Current liabilities $ — $ 492,752 $ 645,373 $ 230,367 $ (358,733 ) $ 1,009,759 Intercompany payable — — — 6,303 (6,303 ) — Notes payable and revolving line of credit, net of current portion — 2,820,293 — — — 2,820,293 Finance lease obligations, net of current portion — — 4,909 565 — 5,474 Deferred revenue, net of current portion — — 385,690 20,096 — 405,786 Operating lease liabilities — — 63,392 85 — 63,477 Accumulated losses of investee 1,789,322 (1,789,322 ) — Other long-term obligations — — 80,248 292 — 80,540 Deferred income tax liability — — 106 2,231 (106 ) 2,231 Total (deficit) equity (1,789,322 ) (1,789,322 ) 1,489,270 30,573 269,479 (1,789,322 ) Total liabilities and stockholders’ (deficit) equity $ — $ 1,523,723 $ 2,668,988 $ 290,512 $ (1,884,985 ) $ 2,598,238 Condensed Consolidating Balance Sheet December 31, 2018 (In thousands) Parent APX Group, Inc. Guarantor Subsidiaries Non-Guarantor Subsidiaries Eliminations Consolidated Assets Current assets $ — $ 12,951 $ 269,770 $ 103,451 $ (262,674 ) $ 123,498 Property and equipment, net — — 72,937 464 — 73,401 Capitalized contract costs, net — — 1,047,532 68,243 — 1,115,775 Deferred financing costs, net — 2,058 — — — 2,058 Investment in subsidiaries — 1,662,367 — — (1,662,367 ) — Intercompany receivable — — 6,303 — (6,303 ) — Intangible assets, net — — 236,677 18,408 — 255,085 Goodwill — — 809,678 25,177 — 834,855 Long-term notes receivables and other assets, net — 106 102,695 17,124 (106 ) 119,819 Total Assets $ — $ 1,677,482 $ 2,545,592 $ 232,867 $ (1,931,450 ) $ 2,524,491 Liabilities and Stockholders’ (Deficit) Equity Current liabilities $ — $ 36,988 $ 507,063 $ 182,159 $ (262,674 ) $ 463,536 Intercompany payable — — — 6,303 (6,303 ) — Notes payable and revolving line of credit, net of current portion — 3,037,095 — — — 3,037,095 Finance lease obligations, net of current portion — — 5,570 1 — 5,571 Deferred revenue, net of current portion — — 306,653 16,932 — 323,585 Accumulated losses of investee 1,396,601 (1,396,601 ) — Other long-term obligations — — 90,209 — — 90,209 Deferred income tax liability — — 106 1,096 (106 ) 1,096 Total (deficit) equity (1,396,601 ) (1,396,601 ) 1,635,991 26,376 (265,766 ) (1,396,601 ) Total liabilities and stockholders’ (deficit) equity $ — $ 1,677,482 $ 2,545,592 $ 232,867 $ (1,931,450 ) $ 2,524,491</t>
  </si>
  <si>
    <t>Condensed Consolidating Statements of Operations and Comprehensive Loss</t>
  </si>
  <si>
    <t>Condensed Consolidating Statements of Operations and Comprehensive Loss For the Year ended December 31, 2019 (In thousands) Parent APX Group, Inc. Guarantor Subsidiaries Non-Guarantor Subsidiaries Eliminations Consolidated Revenues $ — $ — $ 1,103,539 $ 53,434 $ (992 ) $ 1,155,981 Costs and expenses — — 1,246,351 52,739 (992 ) 1,298,098 (Loss) income from operations — — (142,812 ) 695 — (142,117 ) Loss from subsidiaries (395,756 ) (137,476 ) — — 533,232 — Other expense (income), net — 258,280 (2,726 ) (3,228 ) — 252,326 (Loss) income before income taxes (395,756 ) (395,756 ) (140,086 ) 3,923 533,232 (394,443 ) Income tax expense — — 237 1,076 — 1,313 Net (loss) income $ (395,756 ) $ (395,756 ) $ (140,323 ) $ 2,847 $ 533,232 $ (395,756 ) Other comprehensive income, net of tax effects: Other comprehensive income from subsidiaries 1,371 1,371 — — (2,742 ) — Foreign currency translation adjustment — — — 1,371 — 1,371 Total other comprehensive income, net of tax effects 1,371 1,371 — 1,371 (2,742 ) 1,371 Comprehensive (loss) income $ (394,385 ) $ (394,385 ) $ (140,323 ) $ 4,218 $ 530,490 $ (394,385 ) Condensed Consolidating Statements of Operations and Comprehensive Loss For the Year ended December 31, 2018 (In thousands) Parent APX Group, Inc. Guarantor Subsidiaries Non-Guarantor Subsidiaries Eliminations Consolidated Revenues $ — $ — $ 998,190 $ 54,818 $ (2,567 ) $ 1,050,441 Costs and expenses — — 1,240,570 54,497 (2,567 ) 1,292,500 (Loss) income from operations — — (242,380 ) 321 — (242,059 ) Loss from subsidiaries (467,914 ) (211,665 ) — — 679,579 — Other expense (income), net — 256,249 (35,936 ) 7,153 — 227,466 Loss before income taxes (467,914 ) (467,914 ) (206,444 ) (6,832 ) 679,579 (469,525 ) Income tax expense (benefit) — — 512 (2,123 ) — (1,611 ) Net loss $ (467,914 ) $ (467,914 ) $ (206,956 ) $ (4,709 ) $ 679,579 $ (467,914 ) Other comprehensive loss, net of tax effects: Other comprehensive loss from subsidiaries (2,218 ) (2,218 ) — — 4,436 — Foreign currency translation adjustment — — — (2,218 ) — (2,218 ) Total other comprehensive loss, net of tax effects (2,218 ) (2,218 ) — (2,218 ) 4,436 (2,218 ) Comprehensive loss $ (470,132 ) $ (470,132 ) $ (206,956 ) $ (6,927 ) $ 684,015 $ (470,132 ) Condensed Consolidating Statements of Operations and Comprehensive Loss For the Year ended December 31, 2017 (In thousands) Parent APX Group, Inc. Guarantor Subsidiaries Non-Guarantor Subsidiaries Eliminations Consolidated Revenues $ — $ — $ 841,658 $ 43,015 $ (2,690 ) $ 881,983 Costs and expenses — — 997,247 42,919 (2,690 ) 1,037,476 (Loss) income from operations — — (155,589 ) 96 — (155,493 ) Loss from subsidiaries (410,199 ) (165,497 ) — — 575,696 — Other expense (income), net — 244,702 13,545 (4,619 ) — 253,628 Loss before income taxes (410,199 ) (410,199 ) (169,134 ) 4,715 575,696 (409,121 ) Income tax (benefit) expense — — (228 ) 1,306 — 1,078 Net (loss) income $ (410,199 ) $ (410,199 ) $ (168,906 ) $ 3,409 $ 575,696 $ (410,199 ) Other comprehensive income, net of tax effects: Other comprehensive income from subsidiaries 1,462 1,462 — — (2,924 ) — Unrealized gain on marketable securities — — (1,693 ) — — (1,693 ) Foreign currency translation adjustment — — — 3,155 — 3,155 Total other comprehensive income (loss), net of tax effects 1,462 1,462 (1,693 ) 3,155 (2,924 ) 1,462 Comprehensive (loss) income $ (408,737 ) $ (408,737 ) $ (170,599 ) $ 6,564 $ 572,772 $ (408,737 )</t>
  </si>
  <si>
    <t>Condensed Consolidating Statements of Cash Flows</t>
  </si>
  <si>
    <t>Condensed Consolidating Statements of Cash Flows For the Year ended December 31, 2019 (In thousands) Parent APX Group, Inc. Guarantor Subsidiaries Non-Guarantor Subsidiaries Eliminations Consolidated Cash flows from operating activities: Net cash (used in) provided by operating activities $ — $ — $ (222,781 ) $ 1,189 $ — $ (221,592 ) Cash flows from investing activities: Capital expenditures — — (10,031 ) (88 ) — (10,119 ) Proceeds from sale of intangibles — — — — — — Proceeds from sale of capital assets — — 878 — — 878 Investment in subsidiary 3,309 (237,174 ) — — 233,865 — Acquisition of intangible assets — — (1,801 ) — — (1,801 ) Proceeds from sales of equity securities — — 5,430 — — 5,430 Net cash provided by (used in) investing activities 3,309 (237,174 ) (5,524 ) (88 ) 233,865 (5,612 ) Cash flows from financing activities: Proceeds from notes payable — 225,000 — — — 225,000 Repayment on notes payable — (233,100 ) — — — (233,100 ) Borrowings from revolving line of credit — 342,500 — — — 342,500 Repayment of revolving line of credit — (97,500 ) — — — (97,500 ) Proceeds from capital contribution 4,700 4,700 245,183 — (249,883 ) 4,700 Repayments of finance lease obligations — — (9,551 ) (230 ) — (9,781 ) Deferred financing costs — (4,896 ) — — — (4,896 ) Return of capital (8,009 ) (8,009 ) (8,009 ) — 16,018 (8,009 ) Net cash (used in) provided by financing activities (3,309 ) 228,695 227,623 (230 ) (233,865 ) 218,914 Effect of exchange rate changes on cash — — — 66 — 66 Net (decrease) increase in cash — (8,479 ) (682 ) 937 — (8,224 ) Cash: Beginning of period — 11,130 682 961 — 12,773 End of period $ — $ 2,651 $ — $ 1,898 $ — $ 4,549 Condensed Consolidating Statements of Cash Flows For the Year ended December 31, 2018 (In thousands) Parent APX Group, Inc. Guarantor Subsidiaries Non-Guarantor Subsidiaries Eliminations Consolidated Cash flows from operating activities: Net cash (used in) provided by operating activities $ — $ — $ (220,952 ) $ 453 $ — $ (220,499 ) Cash flows from investing activities: Subscriber acquisition costs – company owned equipment — — — — — — Proceeds from sale of intangibles — — 53,693 — — 53,693 Capital expenditures — — (19,409 ) (3 ) — (19,412 ) Proceeds from sale of capital assets — — 127 — — 127 Investment in subsidiary (1,571 ) (201,292 ) — — 202,863 — Acquisition of intangible assets — — (1,486 ) — — (1,486 ) Other assets — — — — — — Net cash (used in) provided by investing activities (1,571 ) (201,292 ) 32,925 (3 ) 202,863 32,922 Cash flows from financing activities: Proceeds from notes payable — 810,000 — — — 810,000 Repayment on notes payable — (522,191 ) — — — (522,191 ) Borrowings from revolving line of credit — 201,000 — — — 201,000 Repayment of revolving line of credit — (261,000 ) — — — (261,000 ) Proceeds from capital contribution 4,700 4,700 204,421 — (209,121 ) 4,700 Repayments of capital lease obligations — — (12,011 ) (343 ) — (12,354 ) Financing costs — (11,317 ) — — — (11,317 ) Deferred financing costs — (9,302 ) — — — (9,302 ) Return of capital (3,129 ) (3,129 ) (3,129 ) — 6,258 (3,129 ) Net cash provided by (used in) financing activities 1,571 208,761 189,281 (343 ) (202,863 ) 196,407 Effect of exchange rate changes on cash — — — 71 — 71 Net increase in cash — 7,469 1,254 178 — 8,901 Cash: Beginning of period — 3,661 (572 ) 783 — 3,872 End of period $ — $ 11,130 $ 682 $ 961 $ — $ 12,773 Condensed Consolidating Statements of Cash Flows For the Year ended December 31, 2017 (In thousands) Parent APX Group, Inc. Guarantor Subsidiaries Non-Guarantor Subsidiaries Eliminations Consolidated Cash flows from operating activities: Net cash (used in) provided by operating activities $ — $ — $ (313,290 ) $ 3,958 $ — $ (309,332 ) Cash flows from investing activities: Capital expenditures — — (20,391 ) — — (20,391 ) Proceeds from sale of capital assets — — 776 — — 776 Investment in subsidiary 1,151 (325,222 ) — — 324,071 — Acquisition of intangible assets — — (1,745 ) — — (1,745 ) Other assets — — (301 ) — — (301 ) Net cash used in investing activities 1,151 (325,222 ) (21,661 ) — 324,071 (21,661 ) Cash flows from financing activities: Proceeds from notes payable — 724,750 — — — 724,750 Repayment on notes payable — (450,000 ) — — — (450,000 ) Borrowings from revolving line of credit — 196,895 — — — 196,895 Repayment of revolving line of credit — (136,895 ) — — — (136,895 ) Proceeds from capital contribution — — 326,373 — (326,373 ) — Payment of intercompany settlement — — (2,983 ) — — (2,983 ) Intercompany receivable — — 3,621 — (3,621 ) — Intercompany payable — — — (3,621 ) 3,621 — Repayments of capital lease obligations — — (9,667 ) (340 ) — (10,007 ) Financing costs — (18,277 ) — — — (18,277 ) Return of capital — (11,119 ) — — — (11,119 ) Payment of dividends (1,151 ) (1,151 ) (1,151 ) — 2,302 (1,151 ) Net cash (used in) provided by financing activities (1,151 ) 304,203 316,193 (3,961 ) (324,071 ) 291,213 Effect of exchange rate changes on cash — — — 132 — 132 Net increase (decrease) in cash — (21,019 ) (18,758 ) 129 — (39,648 ) Cash: Beginning of period — 24,680 18,186 654 — 43,520 End of period $ — $ 3,661 $ (572 ) $ 783 $ — $ 3,872</t>
  </si>
  <si>
    <t>Significant Accounting Policies - Additional Information (Detail)</t>
  </si>
  <si>
    <t>Dec. 31, 2019USD ($)paymentunit</t>
  </si>
  <si>
    <t>Dec. 31, 2018USD ($)</t>
  </si>
  <si>
    <t>Dec. 31, 2017USD ($)</t>
  </si>
  <si>
    <t>Jan. 01, 2019USD ($)</t>
  </si>
  <si>
    <t>Dec. 31, 2016USD ($)</t>
  </si>
  <si>
    <t>Basis Of Presentation And Significant Accounting Policies [Line Items]</t>
  </si>
  <si>
    <t>Contract with customer, term</t>
  </si>
  <si>
    <t>3 years</t>
  </si>
  <si>
    <t>Accounts receivable</t>
  </si>
  <si>
    <t>Allowance for doubtful accounts</t>
  </si>
  <si>
    <t>Capitalized contract cost, amortization period</t>
  </si>
  <si>
    <t>5 years</t>
  </si>
  <si>
    <t>Capitalized contract costs, expected period of benefit</t>
  </si>
  <si>
    <t>Equity securities</t>
  </si>
  <si>
    <t>Deferred financing cost, net</t>
  </si>
  <si>
    <t>Sales commission included in accrued payroll and commissions</t>
  </si>
  <si>
    <t>Advertising expenses incurred</t>
  </si>
  <si>
    <t>Uncertain income tax position percentage</t>
  </si>
  <si>
    <t>50.00%</t>
  </si>
  <si>
    <t>Number of reporting units | unit</t>
  </si>
  <si>
    <t>Goodwill, impairment loss</t>
  </si>
  <si>
    <t>Intercompany translation gains (losses)</t>
  </si>
  <si>
    <t>Issued and unused letters of credit</t>
  </si>
  <si>
    <t>Long lived asset impairment</t>
  </si>
  <si>
    <t>SkyControl Panels</t>
  </si>
  <si>
    <t>Percentage of installed panels</t>
  </si>
  <si>
    <t>88.00%</t>
  </si>
  <si>
    <t>2GIG Sale</t>
  </si>
  <si>
    <t>12.00%</t>
  </si>
  <si>
    <t>Minimum</t>
  </si>
  <si>
    <t>Liability percentage</t>
  </si>
  <si>
    <t>5.00%</t>
  </si>
  <si>
    <t>Estimated useful life of intangible assets</t>
  </si>
  <si>
    <t>2 years</t>
  </si>
  <si>
    <t>Maximum</t>
  </si>
  <si>
    <t>100.00%</t>
  </si>
  <si>
    <t>10 years</t>
  </si>
  <si>
    <t>Interest Expense</t>
  </si>
  <si>
    <t>Notes Payable</t>
  </si>
  <si>
    <t>Deferred financing cost, accumulated amortization</t>
  </si>
  <si>
    <t>Revolving Credit Facility</t>
  </si>
  <si>
    <t>Revolving Credit Facility | Line of Credit</t>
  </si>
  <si>
    <t>Vivint Flex Pay</t>
  </si>
  <si>
    <t>Number of payment options | payment</t>
  </si>
  <si>
    <t>Installment loans available to qualified customers, maximum amount provided by third party</t>
  </si>
  <si>
    <t>Vivint Flex Pay | Minimum</t>
  </si>
  <si>
    <t>Installment loans available to qualified customers, annual percentage rate</t>
  </si>
  <si>
    <t>0.00%</t>
  </si>
  <si>
    <t>Installment loans available to qualified customers, term of loan</t>
  </si>
  <si>
    <t>42 months</t>
  </si>
  <si>
    <t>Vivint Flex Pay | Maximum</t>
  </si>
  <si>
    <t>9.99%</t>
  </si>
  <si>
    <t>60 months</t>
  </si>
  <si>
    <t>Subscriber Contracts | Minimum</t>
  </si>
  <si>
    <t>Subscriber Contracts | Maximum</t>
  </si>
  <si>
    <t>ASU 2016-02 adoption</t>
  </si>
  <si>
    <t>Right-of-use lease asset</t>
  </si>
  <si>
    <t>Operating and finance lease liability</t>
  </si>
  <si>
    <t>Significant Accounting Policies - Changes in Company's Allowance for Accounts Receivable (Detail) - USD ($) $ in Thousands</t>
  </si>
  <si>
    <t>Accounts Receivable, Allowance for Credit Loss [Roll Forward]</t>
  </si>
  <si>
    <t>Beginning balance</t>
  </si>
  <si>
    <t>Write-offs and adjustments</t>
  </si>
  <si>
    <t>Balance at end of period</t>
  </si>
  <si>
    <t>Significant Accounting Policies - Depreciation and Amortization (Details) - USD ($) $ in Thousands</t>
  </si>
  <si>
    <t>Property, Plant and Equipment [Line Items]</t>
  </si>
  <si>
    <t>Total depreciation and amortization</t>
  </si>
  <si>
    <t>Depreciation of property, plant and equipment</t>
  </si>
  <si>
    <t>Amortization of definite-lived intangibles</t>
  </si>
  <si>
    <t>Revenue and Capitalized Contract Costs  - Narrative (Details) $ in Millions</t>
  </si>
  <si>
    <t>Dec. 31, 2019USD ($)</t>
  </si>
  <si>
    <t>Revenue recognized that were included in deferred revenue</t>
  </si>
  <si>
    <t>Revenue expected to be recognized from remaining performance obligations for subscription contracts</t>
  </si>
  <si>
    <t>Expected life of customers</t>
  </si>
  <si>
    <t>15 years</t>
  </si>
  <si>
    <t>Depreciation rate using declining balance method (percentage)</t>
  </si>
  <si>
    <t>Revenue and Capitalized Contract Costs - Performance Obligation, Expected Timing (Details) - 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Percentage revenue of related to remaining performance obligation expected to recognized over the next 24 months</t>
  </si>
  <si>
    <t>61.00%</t>
  </si>
  <si>
    <t>Revenue and Capitalized Contract Costs - Impact of New Accounting Pronouncement On Statement of Operations (Details) - USD ($) $ in Thousands</t>
  </si>
  <si>
    <t>New Accounting Pronouncements or Change in Accounting Principle [Line Items]</t>
  </si>
  <si>
    <t>Calculated under Revenue Guidance in Effect before Topic 606</t>
  </si>
  <si>
    <t>Calculated under Revenue Guidance in Effect before Topic 606 | Recurring and other revenue</t>
  </si>
  <si>
    <t>Calculated under Revenue Guidance in Effect before Topic 606 | Service and other sales revenue</t>
  </si>
  <si>
    <t>Calculated under Revenue Guidance in Effect before Topic 606 | Activation fees</t>
  </si>
  <si>
    <t>Difference between Revenue Guidance in Effect before and after Topic 606 | Accounting Standards Update 2014-09</t>
  </si>
  <si>
    <t>Difference between Revenue Guidance in Effect before and after Topic 606 | Accounting Standards Update 2014-09 | Recurring and other revenue</t>
  </si>
  <si>
    <t>Difference between Revenue Guidance in Effect before and after Topic 606 | Accounting Standards Update 2014-09 | Service and other sales revenue</t>
  </si>
  <si>
    <t>Difference between Revenue Guidance in Effect before and after Topic 606 | Accounting Standards Update 2014-09 | Activation fees</t>
  </si>
  <si>
    <t>Revenue and Capitalized Contract Costs - Impact of New Accounting Pronouncement On Statement of Cash Flows (Details) - USD ($) $ in Thousands</t>
  </si>
  <si>
    <t>Revenue, Initial Application Period Cumulative Effect Transition [Line Items]</t>
  </si>
  <si>
    <t>Capitalized contract costs – deferred contract costs</t>
  </si>
  <si>
    <t>Subscriber acquisition costs – deferred contract costs</t>
  </si>
  <si>
    <t>Difference between Revenue Guidance in Effect before and after Topic 606 | ASU 2014-09 adoption</t>
  </si>
  <si>
    <t>Retail Installment Contract Receivables - Installment Receivables (Details) - USD ($) $ in Thousands</t>
  </si>
  <si>
    <t>Accounts, Notes, Loans and Financing Receivable [Line Items]</t>
  </si>
  <si>
    <t>RIC Discount</t>
  </si>
  <si>
    <t>Retail Installment Contracts</t>
  </si>
  <si>
    <t>RIC receivables, gross</t>
  </si>
  <si>
    <t>RIC receivables, net</t>
  </si>
  <si>
    <t>Classified on the consolidated balance sheets as:</t>
  </si>
  <si>
    <t>Retail Installment Contract Receivables - Allowance for Credit Losses (Details) - USD ($) $ in Thousands</t>
  </si>
  <si>
    <t>Financing Receivable, Allowance for Credit Loss [Line Items]</t>
  </si>
  <si>
    <t>Change in RIC Discount on short-term and long-term RIC receivables</t>
  </si>
  <si>
    <t>RIC Discount, beginning of period</t>
  </si>
  <si>
    <t>Write-offs, net of recoveries</t>
  </si>
  <si>
    <t>RIC Discount, end of period</t>
  </si>
  <si>
    <t>Retail Installment Contract Receivables - Narrative (Details) - USD ($) $ in Thousands</t>
  </si>
  <si>
    <t>3 Months Ended</t>
  </si>
  <si>
    <t>Sep. 30, 2019</t>
  </si>
  <si>
    <t>Uncollectible Receivables</t>
  </si>
  <si>
    <t>Other revenue</t>
  </si>
  <si>
    <t>Retail Installment Contracts | Uncollectible Receivables</t>
  </si>
  <si>
    <t>Long-Term Debt - Summary of Debt (Detail) - USD ($) $ in Thousands</t>
  </si>
  <si>
    <t>May 31, 2019</t>
  </si>
  <si>
    <t>Aug. 31, 2017</t>
  </si>
  <si>
    <t>May 31, 2016</t>
  </si>
  <si>
    <t>Oct. 31, 2015</t>
  </si>
  <si>
    <t>Nov. 16, 2012</t>
  </si>
  <si>
    <t>Debt Instrument [Line Items]</t>
  </si>
  <si>
    <t>Outstanding Principal, excluding current maturities</t>
  </si>
  <si>
    <t>Outstanding Principal</t>
  </si>
  <si>
    <t>Unamortized Premium (Discount)</t>
  </si>
  <si>
    <t>Unamortized Deferred Financing Costs</t>
  </si>
  <si>
    <t>Net Carrying Amount</t>
  </si>
  <si>
    <t>Total Long-Term Debt</t>
  </si>
  <si>
    <t>Total Current Debt</t>
  </si>
  <si>
    <t>Outstanding Principal, including current maturities</t>
  </si>
  <si>
    <t>Senior Notes</t>
  </si>
  <si>
    <t>Debt instrument interest rate (percentage)</t>
  </si>
  <si>
    <t>7.625%</t>
  </si>
  <si>
    <t>Senior Notes | 8.875% Senior Secured Notes Due 2022</t>
  </si>
  <si>
    <t>8.875%</t>
  </si>
  <si>
    <t>Senior Notes | 7.875% Senior Secured Notes Due 2022</t>
  </si>
  <si>
    <t>7.875%</t>
  </si>
  <si>
    <t>Senior Notes | 7.625% Senior Notes Due 2023</t>
  </si>
  <si>
    <t>Senior Notes | 8.500% Senior Secured Notes Due 2024</t>
  </si>
  <si>
    <t>8.50%</t>
  </si>
  <si>
    <t>Senior Notes | 8.75% Senior Notes due 2020</t>
  </si>
  <si>
    <t>8.75%</t>
  </si>
  <si>
    <t>Term Loan</t>
  </si>
  <si>
    <t>Term Loan | Term Loan</t>
  </si>
  <si>
    <t>Senior Notes | Senior Secured Revolving Credit Facilities</t>
  </si>
  <si>
    <t>Long-Term Debt - Notes Payable (Detail) - USD ($)</t>
  </si>
  <si>
    <t>1 Months Ended</t>
  </si>
  <si>
    <t>Sep. 30, 2018</t>
  </si>
  <si>
    <t>Jun. 01, 2023</t>
  </si>
  <si>
    <t>Sep. 01, 2020</t>
  </si>
  <si>
    <t>Senior Notes | 8.75% Senior Notes Due 2020</t>
  </si>
  <si>
    <t>Principal amount</t>
  </si>
  <si>
    <t>Principal amount outstanding threshold for accelerated maturity</t>
  </si>
  <si>
    <t>Repurchased face amount</t>
  </si>
  <si>
    <t>Term Loan | September 2018 Issuance</t>
  </si>
  <si>
    <t>Maximum borrowing capacity</t>
  </si>
  <si>
    <t>Debt instrument, redemption price, percentage of principal amount redeemed (as a percentage)</t>
  </si>
  <si>
    <t>0.25%</t>
  </si>
  <si>
    <t>Federal Funds Effective Swap Rate | Term Loan</t>
  </si>
  <si>
    <t>Variable Interest rate (percentage)</t>
  </si>
  <si>
    <t>0.50%</t>
  </si>
  <si>
    <t>LIBOR Referenced To US Dollar Deposits | LIBOR | Term Loan</t>
  </si>
  <si>
    <t>1.00%</t>
  </si>
  <si>
    <t>LIBOR Referenced To LIBOR For Dollars In Period Of Borrowing | LIBOR | Term Loan</t>
  </si>
  <si>
    <t>LIBOR Referenced To LIBOR For Dollars In Period Of Borrowing | Base Rate | Term Loan</t>
  </si>
  <si>
    <t>4.00%</t>
  </si>
  <si>
    <t>Forecast | $275.0 Million 2020 Notes Remain Outstanding Or Has Not Been Refinanced [Member] | Senior Notes | 8.875% Senior Notes Due 2020</t>
  </si>
  <si>
    <t>Forecast | $125.0 Million 2020 Notes Remain Outstanding Or Has Not Been Refinanced [Member] | Senior Notes | 8.875% Senior Notes Due 2020</t>
  </si>
  <si>
    <t>Forecast | $125.0 Million 2023 Notes Remaining Outstanding Or Has Not Been Refinanced [Member] | Senior Notes | 7.625% Senior Notes Due 2023</t>
  </si>
  <si>
    <t>Affiliated Entity | Blackstone Advisory Partners L.P.</t>
  </si>
  <si>
    <t>Outstanding borrowings</t>
  </si>
  <si>
    <t>Long-Term Debt - Other Expense and Loss on Extinguishment (Details) - USD ($) $ in Thousands</t>
  </si>
  <si>
    <t>Previously deferred financing costs extinguished</t>
  </si>
  <si>
    <t>New financing costs</t>
  </si>
  <si>
    <t>Original premium extinguished</t>
  </si>
  <si>
    <t>Total other expense and loss on extinguishment</t>
  </si>
  <si>
    <t>Previously deferred financing rolled over</t>
  </si>
  <si>
    <t>New deferred financing costs</t>
  </si>
  <si>
    <t>Total deferred financing costs</t>
  </si>
  <si>
    <t>May 2019 Issuance | Senior Notes</t>
  </si>
  <si>
    <t>September 2018 Issuance | Senior Notes | 6.375% Senior Notes Due 2019</t>
  </si>
  <si>
    <t>August 2017 issuance | Senior Notes | 6.375% Senior Notes Due 2019</t>
  </si>
  <si>
    <t>February 2017 issuance | Senior Notes | 6.375% Senior Notes Due 2019</t>
  </si>
  <si>
    <t>Long-Term Debt - Deferred Financing Activity (Details) - USD ($) $ in Thousands</t>
  </si>
  <si>
    <t>Deferred Financing Activity [Roll Forward]</t>
  </si>
  <si>
    <t>Additions</t>
  </si>
  <si>
    <t>Early Extinguishment</t>
  </si>
  <si>
    <t>Amortized</t>
  </si>
  <si>
    <t>Ending balance</t>
  </si>
  <si>
    <t>Senior Notes | 6.375% Senior Secured Notes Due 2019</t>
  </si>
  <si>
    <t>Long-Term Debt - Revolving Credit Facility (Details) - USD ($)</t>
  </si>
  <si>
    <t>Apr. 01, 2019</t>
  </si>
  <si>
    <t>Aug. 10, 2017</t>
  </si>
  <si>
    <t>Mar. 06, 2015</t>
  </si>
  <si>
    <t>Debt instrument, term</t>
  </si>
  <si>
    <t>Step down margin (as a percentage)</t>
  </si>
  <si>
    <t>Commitment fee, step down (percentage)</t>
  </si>
  <si>
    <t>0.125%</t>
  </si>
  <si>
    <t>Revolving Credit Facility | Federal Funds Effective Swap Rate</t>
  </si>
  <si>
    <t>Revolving Credit Facility | LIBOR</t>
  </si>
  <si>
    <t>Revolving Credit Facility | Series A- Revolving Commitments</t>
  </si>
  <si>
    <t>Revolving Credit Facility | Series A- Revolving Commitments | LIBOR</t>
  </si>
  <si>
    <t>3.00%</t>
  </si>
  <si>
    <t>Revolving Credit Facility | Series A- Revolving Commitments | Base Rate</t>
  </si>
  <si>
    <t>2.00%</t>
  </si>
  <si>
    <t>Revolving Credit Facility | Series D- Revolving Commitments</t>
  </si>
  <si>
    <t>Revolving Credit Facility | Series B- Revolving Commitments</t>
  </si>
  <si>
    <t>Revolving Credit Facility | Series B- Revolving Commitments | LIBOR</t>
  </si>
  <si>
    <t>Revolving Credit Facility | Series B- Revolving Commitments | Base Rate</t>
  </si>
  <si>
    <t>$250.0 Million 2020 Notes Remain Outstanding Or Has Not Been Refinanced | Forecast | Senior Notes | 8.875% Senior Notes Due 2020</t>
  </si>
  <si>
    <t>Balance Sheet Components - Schedule of Balance Sheet Component Balances (Detail) - USD ($) $ in Thousands</t>
  </si>
  <si>
    <t>Prepaid expenses</t>
  </si>
  <si>
    <t>Deposits</t>
  </si>
  <si>
    <t>Other</t>
  </si>
  <si>
    <t>Total prepaid expenses and other current assets</t>
  </si>
  <si>
    <t>Capitalized contract costs</t>
  </si>
  <si>
    <t>Accumulated amortization</t>
  </si>
  <si>
    <t>Long-term notes receivables and other assets</t>
  </si>
  <si>
    <t>RIC deferred interest</t>
  </si>
  <si>
    <t>Security deposits</t>
  </si>
  <si>
    <t>Investments</t>
  </si>
  <si>
    <t>Total long-term notes receivables and other assets, net</t>
  </si>
  <si>
    <t>Accrued payroll</t>
  </si>
  <si>
    <t>Accrued commissions</t>
  </si>
  <si>
    <t>Total accrued payroll and commissions</t>
  </si>
  <si>
    <t>Accrued interest payable</t>
  </si>
  <si>
    <t>Current portion of derivative liability</t>
  </si>
  <si>
    <t>Service warranty accrual</t>
  </si>
  <si>
    <t>Current portion of Term Loan</t>
  </si>
  <si>
    <t>Blackstone monitoring fee, a related party</t>
  </si>
  <si>
    <t>Accrued taxes</t>
  </si>
  <si>
    <t>Accrued payroll taxes and withholdings</t>
  </si>
  <si>
    <t>Loss contingencies</t>
  </si>
  <si>
    <t>Total accrued expenses and other current liabilities</t>
  </si>
  <si>
    <t>Property Plant and Equipment - Components of Property and Equipment (Detail) - USD ($) $ in Thousands</t>
  </si>
  <si>
    <t>Property, plant and equipment, gross</t>
  </si>
  <si>
    <t>Accumulated depreciation and amortization</t>
  </si>
  <si>
    <t>Vehicles</t>
  </si>
  <si>
    <t>Vehicles | Minimum</t>
  </si>
  <si>
    <t>Estimated Useful Lives</t>
  </si>
  <si>
    <t>Vehicles | Maximum</t>
  </si>
  <si>
    <t>Computer equipment and software</t>
  </si>
  <si>
    <t>Computer equipment and software | Minimum</t>
  </si>
  <si>
    <t>Computer equipment and software | Maximum</t>
  </si>
  <si>
    <t>Leasehold improvements</t>
  </si>
  <si>
    <t>Leasehold improvements | Minimum</t>
  </si>
  <si>
    <t>Leasehold improvements | Maximum</t>
  </si>
  <si>
    <t>Office furniture, fixtures and equipment</t>
  </si>
  <si>
    <t>Office furniture, fixtures and equipment | Minimum</t>
  </si>
  <si>
    <t>Office furniture, fixtures and equipment | Maximum</t>
  </si>
  <si>
    <t>7 years</t>
  </si>
  <si>
    <t>Build-to-suit lease building</t>
  </si>
  <si>
    <t>10 years 6 months</t>
  </si>
  <si>
    <t>Construction in process</t>
  </si>
  <si>
    <t>Property Plant and Equipment - Additional Information (Detail) - USD ($) $ in Thousands</t>
  </si>
  <si>
    <t>Jan. 01, 2019</t>
  </si>
  <si>
    <t>Finance lease, right-of-use asset, net</t>
  </si>
  <si>
    <t>Depreciation and amortization expense</t>
  </si>
  <si>
    <t>Assets Held Under Finance Lease</t>
  </si>
  <si>
    <t>Goodwill and Intangible Assets - Additional Information (Detail) - USD ($) $ in Thousands</t>
  </si>
  <si>
    <t>Jan. 10, 2018</t>
  </si>
  <si>
    <t>Finite-Lived Intangible Assets [Line Items]</t>
  </si>
  <si>
    <t>Goodwill addition</t>
  </si>
  <si>
    <t>Amortization expense related to intangible assets</t>
  </si>
  <si>
    <t>Definite-lived intangible assets, remaining amortization period</t>
  </si>
  <si>
    <t>2 years 10 months 10 days</t>
  </si>
  <si>
    <t>Finite-lived patents, gross</t>
  </si>
  <si>
    <t>Patents</t>
  </si>
  <si>
    <t>Spectrum Leases | Verizon | Spectrum licenses</t>
  </si>
  <si>
    <t>Extinguishment of debt, amount</t>
  </si>
  <si>
    <t>Indefinite-lived intangible assets, written off related to sale of business unit</t>
  </si>
  <si>
    <t>Indefinite-lived intangible assets, regulatory costs</t>
  </si>
  <si>
    <t>Net gain (loss) on disposal</t>
  </si>
  <si>
    <t>Crowd Storage, Inc.</t>
  </si>
  <si>
    <t>Technology-Based Intangible Assets | Crowd Storage, Inc.</t>
  </si>
  <si>
    <t>Goodwill and Intangible Assets - Changes in Carrying Amount of Goodwill (Detail) - USD ($) $ in Thousands</t>
  </si>
  <si>
    <t>Goodwill [Roll Forward]</t>
  </si>
  <si>
    <t>Goodwill beginning balance</t>
  </si>
  <si>
    <t>Effect of Foreign Currency Translation</t>
  </si>
  <si>
    <t>Effect of CrowdStorage acquisition</t>
  </si>
  <si>
    <t>Goodwill ending balance</t>
  </si>
  <si>
    <t>Goodwill and Intangible Assets - Schedule of Intangible Asset Balances (Detail) - USD ($) $ in Thousands</t>
  </si>
  <si>
    <t>Definite-lived intangible assets, gross</t>
  </si>
  <si>
    <t>Definite-lived intangible assets, net</t>
  </si>
  <si>
    <t>Indefinite-lived intangible assets</t>
  </si>
  <si>
    <t>Total intangible assets, gross</t>
  </si>
  <si>
    <t>Total intangible assets, net</t>
  </si>
  <si>
    <t>Estimated useful lives of intangible asset</t>
  </si>
  <si>
    <t>IP addresses</t>
  </si>
  <si>
    <t>Domain names</t>
  </si>
  <si>
    <t>Customer contracts</t>
  </si>
  <si>
    <t>2GIG 2.0 technology</t>
  </si>
  <si>
    <t>8 years</t>
  </si>
  <si>
    <t>Other technology</t>
  </si>
  <si>
    <t>Other technology | Minimum</t>
  </si>
  <si>
    <t>Other technology | Maximum</t>
  </si>
  <si>
    <t>Space Monkey technology</t>
  </si>
  <si>
    <t>6 years</t>
  </si>
  <si>
    <t>Goodwill and Intangible Assets - Schedule of Estimated Future Amortization Expense of Intangible Assets Excluding Patents Currently in Process (Detail) $ in Thousands</t>
  </si>
  <si>
    <t>2020</t>
  </si>
  <si>
    <t>2021</t>
  </si>
  <si>
    <t>2022</t>
  </si>
  <si>
    <t>2023</t>
  </si>
  <si>
    <t>2024</t>
  </si>
  <si>
    <t>Thereafter</t>
  </si>
  <si>
    <t>Total estimated amortization expense</t>
  </si>
  <si>
    <t>Financial Instruments - Additional Information (Detail) - USD ($) $ in Millions</t>
  </si>
  <si>
    <t>Jun. 30, 2019</t>
  </si>
  <si>
    <t>Available-for-sale securities, gross unrealized gain (loss)</t>
  </si>
  <si>
    <t>Financial Instruments - Financial Instruments at Fair Value Based on Valuation Approach Applied to Each Class of Security (Detail) - USD ($) $ in Thousands</t>
  </si>
  <si>
    <t>Fair Value, Balance Sheet Grouping, Financial Statement Captions [Line Items]</t>
  </si>
  <si>
    <t>Cash</t>
  </si>
  <si>
    <t>Adjusted Cost</t>
  </si>
  <si>
    <t>Unrealized Losses</t>
  </si>
  <si>
    <t>Fair Value</t>
  </si>
  <si>
    <t>Long-Term Notes Receivables and Other Assets, net</t>
  </si>
  <si>
    <t>Level 1:</t>
  </si>
  <si>
    <t>Money Market Funds | Level 1:</t>
  </si>
  <si>
    <t>Corporate Debt Securities | Level 1:</t>
  </si>
  <si>
    <t>Financial Instruments - Components of Long-Term Debt Including Associated Interest Rates and Related Fair Values (Detail) - USD ($)</t>
  </si>
  <si>
    <t>Face Value</t>
  </si>
  <si>
    <t>Stated Interest Rate</t>
  </si>
  <si>
    <t>Fair Value, Inputs, Level 2</t>
  </si>
  <si>
    <t>Estimated Fair Value</t>
  </si>
  <si>
    <t>Fair Value, Inputs, Level 2 | Senior Notes | 8.75% Senior Notes Due 2020</t>
  </si>
  <si>
    <t>Fair Value, Inputs, Level 2 | Senior Notes | 8.875% Senior Secured Notes Due 2022</t>
  </si>
  <si>
    <t>Fair Value, Inputs, Level 2 | Senior Notes | 7.875% Senior Secured Notes Due 2022</t>
  </si>
  <si>
    <t>Fair Value, Inputs, Level 2 | Senior Notes | 7.625% Senior Notes Due 2023</t>
  </si>
  <si>
    <t>Fair Value, Inputs, Level 2 | Senior Notes | 8.500% Senior Secured Notes Due 2024</t>
  </si>
  <si>
    <t>Fair Value, Inputs, Level 2 | Term Loan</t>
  </si>
  <si>
    <t>Financial Instruments - Derivative Instruments (Details) - Fair Value, Inputs, Level 2 - USD ($) $ in Thousands</t>
  </si>
  <si>
    <t>Derivatives, Fair Value [Line Items]</t>
  </si>
  <si>
    <t>Derivative liability, fair value, gross</t>
  </si>
  <si>
    <t>Derivative, notional amount</t>
  </si>
  <si>
    <t>Financial Instruments - Level 3 (Details) - Fair Value, Inputs, Level 3 - USD ($) $ in Thousands</t>
  </si>
  <si>
    <t>Fair Value, Net Derivative Asset (Liability) Measured on Recurring Basis, Unobservable Input Reconciliation [Roll Forward]</t>
  </si>
  <si>
    <t>Balance, beginning of period</t>
  </si>
  <si>
    <t>Settlements</t>
  </si>
  <si>
    <t>(Gains) losses included in earnings</t>
  </si>
  <si>
    <t>Balance, end of period</t>
  </si>
  <si>
    <t>Restructuring and Asset Impairment Charges - Additional Information (Detail) - USD ($) $ in Thousands</t>
  </si>
  <si>
    <t>Dec. 31, 2016</t>
  </si>
  <si>
    <t>Restructuring Cost and Reserve [Line Items]</t>
  </si>
  <si>
    <t>Loss on contract termination</t>
  </si>
  <si>
    <t>Employee severance and termination benefits</t>
  </si>
  <si>
    <t>Cash-based restructuring charges</t>
  </si>
  <si>
    <t>Subscriber Contracts In New Zealand And Puerto Rico</t>
  </si>
  <si>
    <t>Restructuring and Asset Impairment Charges - Summary of Restructuring Activity (Detail) - Employee severance and termination benefits - USD ($) $ in Thousands</t>
  </si>
  <si>
    <t>Restructuring Reserve [Roll Forward]</t>
  </si>
  <si>
    <t>Accrued restructuring, beginning balance</t>
  </si>
  <si>
    <t>Cash payments</t>
  </si>
  <si>
    <t>Restructuring expenses</t>
  </si>
  <si>
    <t>Accrued restructuring, ending balance</t>
  </si>
  <si>
    <t>Restructuring and Asset Impairment Charges - Results of Operations of Wireless (Details) - USD ($) $ in Thousands</t>
  </si>
  <si>
    <t>Selling expenses</t>
  </si>
  <si>
    <t>Wireless</t>
  </si>
  <si>
    <t>Operating expenses</t>
  </si>
  <si>
    <t>Other income, net</t>
  </si>
  <si>
    <t>Recurring and other revenue | Wireless</t>
  </si>
  <si>
    <t>Activation fees | Wireless</t>
  </si>
  <si>
    <t>Income Taxes - Income Tax Provision (Detail) - USD ($) $ in Thousands</t>
  </si>
  <si>
    <t>Current income tax:</t>
  </si>
  <si>
    <t>Federal</t>
  </si>
  <si>
    <t>State</t>
  </si>
  <si>
    <t>Foreign</t>
  </si>
  <si>
    <t>Deferred income tax:</t>
  </si>
  <si>
    <t>Income Taxes - Reconciliation of Tax Expense Computed at Statutory Federal Rate and Company's Tax Expense (Detail) - USD ($) $ in Thousands</t>
  </si>
  <si>
    <t>Computed expected tax benefit</t>
  </si>
  <si>
    <t>State income taxes, net of federal tax effect</t>
  </si>
  <si>
    <t>Foreign income taxes</t>
  </si>
  <si>
    <t>Other reconciling items</t>
  </si>
  <si>
    <t>Permanent differences</t>
  </si>
  <si>
    <t>Effect of Federal law change</t>
  </si>
  <si>
    <t>Change in valuation allowance</t>
  </si>
  <si>
    <t>Income Taxes - Significant Portions of Deferred Tax Assets and Liabilities (Detail) - USD ($) $ in Thousands</t>
  </si>
  <si>
    <t>Gross deferred tax assets:</t>
  </si>
  <si>
    <t>Net operating loss carryforwards</t>
  </si>
  <si>
    <t>Deferred subscriber income</t>
  </si>
  <si>
    <t>Interest expense limitation</t>
  </si>
  <si>
    <t>Accrued expenses and allowances</t>
  </si>
  <si>
    <t>Lease liabilities</t>
  </si>
  <si>
    <t>Purchased intangibles and deferred financing costs</t>
  </si>
  <si>
    <t>Inventory reserves</t>
  </si>
  <si>
    <t>Research and development credits</t>
  </si>
  <si>
    <t>Valuation allowance</t>
  </si>
  <si>
    <t>Deferred tax assets, net of valuation allowance</t>
  </si>
  <si>
    <t>Gross deferred tax liabilities:</t>
  </si>
  <si>
    <t>Deferred capitalized contract costs</t>
  </si>
  <si>
    <t>Right of use assets</t>
  </si>
  <si>
    <t>Property and equipment</t>
  </si>
  <si>
    <t>Deferred tax liabilities, net</t>
  </si>
  <si>
    <t>Net deferred tax liabilities</t>
  </si>
  <si>
    <t>Income Taxes - Summary of Net Operating Loss Carryforwards (Detail) - USD ($) $ in Thousands</t>
  </si>
  <si>
    <t>Operating Loss Carryforwards [Line Items]</t>
  </si>
  <si>
    <t>Net operating loss carry forwards</t>
  </si>
  <si>
    <t>Internal Revenue Service (IRS) | Federal</t>
  </si>
  <si>
    <t>Internal Revenue Service (IRS) | States</t>
  </si>
  <si>
    <t>Canada Revenue Agency | Foreign Tax Authority</t>
  </si>
  <si>
    <t>Income Taxes - Additional Information (Detail) - USD ($)</t>
  </si>
  <si>
    <t>Income Taxes And Tax Related [Line Items]</t>
  </si>
  <si>
    <t>Stock-Based Compensation and Equity - Additional Information (Detail) - USD ($) $ / shares in Units, $ in Thousands</t>
  </si>
  <si>
    <t>Mar. 31, 2019</t>
  </si>
  <si>
    <t>Jun. 30, 2018</t>
  </si>
  <si>
    <t>Share-based Compensation Arrangement by Share-based Payment Award [Line Items]</t>
  </si>
  <si>
    <t>Compensation expense related to outstanding Incentive Units, recognized over a weighted-average period</t>
  </si>
  <si>
    <t>3 years 4 months 28 days</t>
  </si>
  <si>
    <t>Share-based compensation arrangement by share-based payment award, restricted stock units, number of shares exercisable</t>
  </si>
  <si>
    <t>Capital contributions from parent</t>
  </si>
  <si>
    <t>Capital contributions returned to parent</t>
  </si>
  <si>
    <t>Incentive Units Time Based Awards</t>
  </si>
  <si>
    <t>Share based compensation, award vesting rights, percentage</t>
  </si>
  <si>
    <t>33.33%</t>
  </si>
  <si>
    <t>Share-based compensation arrangement by share-based payment award, award vesting period</t>
  </si>
  <si>
    <t>Incentive Units Time Based Awards | Share-based Compensation Award, Tranche One</t>
  </si>
  <si>
    <t>Incentive Units Time Based Awards | Share-based Payment Arrangement, Tranche Three</t>
  </si>
  <si>
    <t>Incentive Units Performance Based Awards</t>
  </si>
  <si>
    <t>66.67%</t>
  </si>
  <si>
    <t>Incentive Units Performance Based Awards | Share-based Compensation Award, Tranche One</t>
  </si>
  <si>
    <t>Incentive Units Performance Based Awards | Share-based Payment Arrangement, Tranche Three</t>
  </si>
  <si>
    <t>Incentive Units</t>
  </si>
  <si>
    <t>Unrecognized compensation expense</t>
  </si>
  <si>
    <t>Stock Appreciation Rights Time Based Awards | Share-based Compensation Award, Tranche One</t>
  </si>
  <si>
    <t>Stock Appreciation Rights Time Based Awards | Share-based Payment Arrangement, Tranche Three</t>
  </si>
  <si>
    <t>Stock Appreciation Rights Performance Based Awards | Share-based Compensation Award, Tranche One</t>
  </si>
  <si>
    <t>Stock Appreciation Rights (SARs)</t>
  </si>
  <si>
    <t>Shares reserved for issuance (in shares)</t>
  </si>
  <si>
    <t>Stock Appreciation Rights (SARs) | Share-based Payment Arrangement, Tranche Three</t>
  </si>
  <si>
    <t>Restricted Stock Units (RSUs)</t>
  </si>
  <si>
    <t>Incentive units issued as share-based compensation awards (shares)</t>
  </si>
  <si>
    <t>Shares expected to vest (in shares)</t>
  </si>
  <si>
    <t>Restricted stock units, fair value at grant date (usd per share)</t>
  </si>
  <si>
    <t>Restricted stock units, recognition period</t>
  </si>
  <si>
    <t>1 year 7 months 14 days</t>
  </si>
  <si>
    <t>313 Acquisition LLC | Incentive Units Time Based Awards | Share-based Compensation Award, Tranche One</t>
  </si>
  <si>
    <t>313 Acquisition LLC | Incentive Units Time Based Awards | Chief Executive Officer and President</t>
  </si>
  <si>
    <t>313 Acquisition LLC | Incentive Units</t>
  </si>
  <si>
    <t>Share-based compensation arrangement by share-based payment award, fair value assumptions, minimum expected volatility rate</t>
  </si>
  <si>
    <t>55.00%</t>
  </si>
  <si>
    <t>Share-based compensation arrangement by share-based payment award, fair value assumptions, maximum expected volatility rate</t>
  </si>
  <si>
    <t>125.00%</t>
  </si>
  <si>
    <t>Share-based compensation arrangement by share-based payment award, fair value assumptions, minimum risk free interest rate</t>
  </si>
  <si>
    <t>0.61%</t>
  </si>
  <si>
    <t>Share-based compensation arrangement by share-based payment award, fair value assumptions, maximum risk free interest rate</t>
  </si>
  <si>
    <t>2.61%</t>
  </si>
  <si>
    <t>Weighted average grant date fair value of the outstanding units (in dollars per share)</t>
  </si>
  <si>
    <t>313 Acquisition LLC | Incentive Units | Minimum</t>
  </si>
  <si>
    <t>Expected exercise term</t>
  </si>
  <si>
    <t>3 years 11 months 15 days</t>
  </si>
  <si>
    <t>313 Acquisition LLC | Incentive Units | Maximum</t>
  </si>
  <si>
    <t>Vivint | Stock Appreciation Rights Time Based Awards</t>
  </si>
  <si>
    <t>Vivint | Stock Appreciation Rights Performance Based Awards</t>
  </si>
  <si>
    <t>Vivint | Stock Appreciation Rights (SARs)</t>
  </si>
  <si>
    <t>3 years 6 months 20 days</t>
  </si>
  <si>
    <t>Incentive units issued as share-based compensation awards, outstanding (shares)</t>
  </si>
  <si>
    <t>Expected dividends (percentage)</t>
  </si>
  <si>
    <t>Vivint | Stock Appreciation Rights (SARs) | Minimum</t>
  </si>
  <si>
    <t>Vivint | Stock Appreciation Rights (SARs) | Maximum</t>
  </si>
  <si>
    <t>6 years 6 months</t>
  </si>
  <si>
    <t>Stock-Based Compensation and Equity - Summary of Incentive Unit Activity (Detail) - USD ($) $ / shares in Units, $ in Millions</t>
  </si>
  <si>
    <t>Share-based Compensation Arrangement by Share-based Payment Award, Equity Instruments Other than Options, Nonvested, Weighted Average Grant Date Fair Value [Abstract]</t>
  </si>
  <si>
    <t>Weighted average exercise price per share, granted (in dollars per share)</t>
  </si>
  <si>
    <t>Share-based Compensation Arrangement by Share-based Payment Award, Equity Instruments Other than Options, Nonvested, Number of Shares [Roll Forward]</t>
  </si>
  <si>
    <t>Outstanding, Beginning Balance (shares)</t>
  </si>
  <si>
    <t>Granted (shares)</t>
  </si>
  <si>
    <t>Forfeited (shares)</t>
  </si>
  <si>
    <t>Outstanding, Ending Balance (shares)</t>
  </si>
  <si>
    <t>Unvested shares expected to vest (shares)</t>
  </si>
  <si>
    <t>Exercisable (shares)</t>
  </si>
  <si>
    <t>Weighted average exercise price per share, outstanding, beginning balance (in dollars per share)</t>
  </si>
  <si>
    <t>Weighted average exercise price per share, forfeited (in dollars per share)</t>
  </si>
  <si>
    <t>Weighted average exercise price per share, outstanding, ending balance (in dollars per share)</t>
  </si>
  <si>
    <t>Weighted average exercise price per share, unvested shares expected to vest (in dollars per share)</t>
  </si>
  <si>
    <t>Weighted average exercise price per share, Exercisable (in dollars per share)</t>
  </si>
  <si>
    <t>Outstanding, weighted average remaining contractual life</t>
  </si>
  <si>
    <t>5 years 3 months 12 days</t>
  </si>
  <si>
    <t>5 years 9 months 23 days</t>
  </si>
  <si>
    <t>Unvested shares expected to vest, weighted average remaining contractual life</t>
  </si>
  <si>
    <t>5 years 4 months 16 days</t>
  </si>
  <si>
    <t>Exercisable at end of period, weighted average remaining contractual life</t>
  </si>
  <si>
    <t>5 years 1 month 12 days</t>
  </si>
  <si>
    <t>Outstanding, aggregate intrinsic value</t>
  </si>
  <si>
    <t>Unvested shares expected to vest, aggregate intrinsic value</t>
  </si>
  <si>
    <t>Exercisable, aggregate intrinsic value</t>
  </si>
  <si>
    <t>Stock-Based Compensation and Equity - Summary of the SAR Activity (Detail) - USD ($) $ / shares in Units, $ in Millions</t>
  </si>
  <si>
    <t>Exercised (shares)</t>
  </si>
  <si>
    <t>Weighted average exercise price per share, exercised (in dollars per share)</t>
  </si>
  <si>
    <t>7 years 10 months 10 days</t>
  </si>
  <si>
    <t>8 years 24 days</t>
  </si>
  <si>
    <t>9 years 2 months 16 days</t>
  </si>
  <si>
    <t>8 years 25 days</t>
  </si>
  <si>
    <t>7 years 5 days</t>
  </si>
  <si>
    <t>Stock-Based Compensation and Equity - Stock-Based Compensation Expense (Detail) - USD ($) $ in Thousands</t>
  </si>
  <si>
    <t>Total stock-based compensation</t>
  </si>
  <si>
    <t>Commitments and Contingencies - Additional Information (Detail) $ in Millions</t>
  </si>
  <si>
    <t>Dec. 31, 2017lease_agreements</t>
  </si>
  <si>
    <t>Dec. 31, 2016market</t>
  </si>
  <si>
    <t>Commitments And Contingencies [Line Items]</t>
  </si>
  <si>
    <t>Loss contingency accrual</t>
  </si>
  <si>
    <t>Operating leases, rent expense</t>
  </si>
  <si>
    <t>Capital lease obligation</t>
  </si>
  <si>
    <t>Number of leasing agreements | lease_agreements</t>
  </si>
  <si>
    <t>Software Licenses, Marketing Activities, and Other Goods and Services</t>
  </si>
  <si>
    <t>Other off-balance sheet obligations</t>
  </si>
  <si>
    <t>Spectrum licenses</t>
  </si>
  <si>
    <t>Number of mid-sized metropolitan markets | market</t>
  </si>
  <si>
    <t>Settled Litigation | Company vs. ADT Inc.</t>
  </si>
  <si>
    <t>Litigation settlement, amount</t>
  </si>
  <si>
    <t>Minimum | Vehicles</t>
  </si>
  <si>
    <t>Lease agreements term</t>
  </si>
  <si>
    <t>36 months</t>
  </si>
  <si>
    <t>Maximum | Vehicles</t>
  </si>
  <si>
    <t>48 months</t>
  </si>
  <si>
    <t>Leases  - Components of Lease Expense (Details) $ in Thousands</t>
  </si>
  <si>
    <t>Lessee, Lease, Description [Line Items]</t>
  </si>
  <si>
    <t>Operating and finance leases, renewal term</t>
  </si>
  <si>
    <t>Operating and finance leases, options to terminate lease, term</t>
  </si>
  <si>
    <t>1 year</t>
  </si>
  <si>
    <t>Operating lease cost</t>
  </si>
  <si>
    <t>Finance lease cost:</t>
  </si>
  <si>
    <t>Amortization of right-of-use assets</t>
  </si>
  <si>
    <t>Interest on lease liabilities</t>
  </si>
  <si>
    <t>Total finance lease cost</t>
  </si>
  <si>
    <t>Operating and finance leases, remaining lease term</t>
  </si>
  <si>
    <t>9 years</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Details) - USD ($) $ in Thousands</t>
  </si>
  <si>
    <t>Operating Leases</t>
  </si>
  <si>
    <t>Current operating lease liabilities</t>
  </si>
  <si>
    <t>Operating lease liabilities</t>
  </si>
  <si>
    <t>Total lease payments</t>
  </si>
  <si>
    <t>Finance Leases</t>
  </si>
  <si>
    <t>Accumulated depreciation</t>
  </si>
  <si>
    <t>Weighted Average Remaining Lease Term</t>
  </si>
  <si>
    <t>Operating leases, weighted average remaining lease term</t>
  </si>
  <si>
    <t>Finance leases, weighted average remaining lease term</t>
  </si>
  <si>
    <t>1 year 8 months 25 days</t>
  </si>
  <si>
    <t>Weighted Average Discount Rate</t>
  </si>
  <si>
    <t>Operating leases, weighted average discount rate, percentage</t>
  </si>
  <si>
    <t>7.00%</t>
  </si>
  <si>
    <t>Finance leases, weighted average discount rate, percentage</t>
  </si>
  <si>
    <t>Leases - Maturities of Lease Liabilities (Details) $ in Thousands</t>
  </si>
  <si>
    <t>Amounts representing interest</t>
  </si>
  <si>
    <t>Less imputed interest</t>
  </si>
  <si>
    <t>Related Party Transactions (Detail) - USD ($)</t>
  </si>
  <si>
    <t>Jul. 31, 2019</t>
  </si>
  <si>
    <t>Related Party Transaction [Line Items]</t>
  </si>
  <si>
    <t>Additional expenses incurred for other related-party transactions</t>
  </si>
  <si>
    <t>Monitoring fees</t>
  </si>
  <si>
    <t>Proceeds from contributed capital</t>
  </si>
  <si>
    <t>7.875% Senior Secured Notes Due 2022 | Senior Notes</t>
  </si>
  <si>
    <t>Solar | Affiliated Entity</t>
  </si>
  <si>
    <t>Sublease and other administrative expenses</t>
  </si>
  <si>
    <t>Due from Solar</t>
  </si>
  <si>
    <t>Wireless | Affiliated Entity</t>
  </si>
  <si>
    <t>Transactions associated with spin-off services</t>
  </si>
  <si>
    <t>Blackstone Management Partners L.L.C. | Affiliated Entity</t>
  </si>
  <si>
    <t>Blackstone Management Partners L.L.C. | Affiliated Entity | Minimum</t>
  </si>
  <si>
    <t>Annual monitoring base fee, minimum</t>
  </si>
  <si>
    <t>Blackstone Advisory Partners L.P. | Affiliated Entity</t>
  </si>
  <si>
    <t>Blackstone Advisory Partners L.P. | 7.875% Senior Secured Notes Due 2022 | Senior Notes | Affiliated Entity</t>
  </si>
  <si>
    <t>Affiliated Entity | Vivint Smart Home, Inc.</t>
  </si>
  <si>
    <t>Blackstone Management Partners LLC Support And Services Agreement | Blackstone Management Partners L.L.C. | Affiliated Entity</t>
  </si>
  <si>
    <t>Fee paid for support services by BMP to Company</t>
  </si>
  <si>
    <t>Expenses from transactions with related party</t>
  </si>
  <si>
    <t>Reimbursement for certain other fees incurred by Blackstone</t>
  </si>
  <si>
    <t>Vivint</t>
  </si>
  <si>
    <t>Segment Reporting and Business Concentrations - Additional Information (Detail)</t>
  </si>
  <si>
    <t>Dec. 31, 2019SegmentCountry</t>
  </si>
  <si>
    <t>Dec. 31, 2018Segment</t>
  </si>
  <si>
    <t>Dec. 31, 2017Segment</t>
  </si>
  <si>
    <t>Number of operating segments | Segment</t>
  </si>
  <si>
    <t>Number of geographic region company has historically operated in | Country</t>
  </si>
  <si>
    <t>Segment Reporting and Business Concentrations - Revenues and Long-Lived Assets by Geographic Region (Detail) - USD ($) $ in Thousands</t>
  </si>
  <si>
    <t>Segment Reporting Information [Line Items]</t>
  </si>
  <si>
    <t>United States</t>
  </si>
  <si>
    <t>Canada</t>
  </si>
  <si>
    <t>Employee Benefit Plan (Detail) - USD ($)</t>
  </si>
  <si>
    <t>Employer matching contribution, percent of employees' gross pay</t>
  </si>
  <si>
    <t>Employer matching contribution, amount for every employees' dollar contributed</t>
  </si>
  <si>
    <t>Employer matching contribution, percent of employees' gross pay for 50% matching for every dollar contributed</t>
  </si>
  <si>
    <t>Maximum annual contributions per employee, percent</t>
  </si>
  <si>
    <t>3.50%</t>
  </si>
  <si>
    <t>Award vesting service period</t>
  </si>
  <si>
    <t>Matching contributions to the plan</t>
  </si>
  <si>
    <t>Guarantor and Non-Guarantor Supplemental Financial Information - Condensed Consolidating Balance Sheet (Detail) - USD ($) $ in Thousands</t>
  </si>
  <si>
    <t>ASSETS</t>
  </si>
  <si>
    <t>Current assets</t>
  </si>
  <si>
    <t>Property and equipment, net</t>
  </si>
  <si>
    <t>Investment in subsidiaries</t>
  </si>
  <si>
    <t>Intercompany receivable</t>
  </si>
  <si>
    <t>Liabilities and Stockholders’ (Deficit) Equity</t>
  </si>
  <si>
    <t>Current liabilities</t>
  </si>
  <si>
    <t>Intercompany payable</t>
  </si>
  <si>
    <t>Notes payable and revolving line of credit, net of current portion</t>
  </si>
  <si>
    <t>Accumulated losses of investee</t>
  </si>
  <si>
    <t>Deferred income tax liability</t>
  </si>
  <si>
    <t>Total (deficit) equity</t>
  </si>
  <si>
    <t>Eliminations</t>
  </si>
  <si>
    <t>Parent | Reportable Legal Entities</t>
  </si>
  <si>
    <t>Guarantor Subsidiaries | Reportable Legal Entities</t>
  </si>
  <si>
    <t>Non-Guarantor Subsidiaries | Reportable Legal Entities</t>
  </si>
  <si>
    <t>APX Group, Inc. | Reportable Legal Entities</t>
  </si>
  <si>
    <t>Guarantor and Non-Guarantor Supplemental Financial Information - Condensed Consolidating Statements of Operations and Comprehensive Loss (Detail) - USD ($) $ in Thousands</t>
  </si>
  <si>
    <t>Condensed Income Statements, Captions [Line Items]</t>
  </si>
  <si>
    <t>Costs and expenses</t>
  </si>
  <si>
    <t>Loss from subsidiaries</t>
  </si>
  <si>
    <t>Other expense (income), net</t>
  </si>
  <si>
    <t>Income tax expense</t>
  </si>
  <si>
    <t>Other comprehensive income, net of tax effects:</t>
  </si>
  <si>
    <t>Other comprehensive income from subsidiaries</t>
  </si>
  <si>
    <t>Unrealized gain on marketable securities</t>
  </si>
  <si>
    <t>Guarantor and Non-Guarantor Supplemental Financial Information - Condensed Consolidating Statements of Cash Flows (Detail) - USD ($) $ in Thousands</t>
  </si>
  <si>
    <t>Net cash (used in) provided by operating activities</t>
  </si>
  <si>
    <t>Subscriber acquisition costs – company owned equipment</t>
  </si>
  <si>
    <t>Proceeds from sale of intangibles</t>
  </si>
  <si>
    <t>Proceeds from sale of capital assets</t>
  </si>
  <si>
    <t>Investment in subsidiary</t>
  </si>
  <si>
    <t>Other assets</t>
  </si>
  <si>
    <t>Net cash provided by (used in) investing activities</t>
  </si>
  <si>
    <t>Repayment of revolving line of credit</t>
  </si>
  <si>
    <t>Proceeds from capital contribution</t>
  </si>
  <si>
    <t>Payment of intercompany settlement</t>
  </si>
  <si>
    <t>Repayments of capital lease obligations</t>
  </si>
  <si>
    <t>Payments of dividends</t>
  </si>
  <si>
    <t>Net cash (used in) provided by financing activities</t>
  </si>
  <si>
    <t>APX Group, Inc. | APX Group, Inc. | Reportable Legal Entities</t>
  </si>
  <si>
    <t>Subsequent Events (Details) - USD ($)</t>
  </si>
  <si>
    <t>Jan. 17, 2020</t>
  </si>
  <si>
    <t>Feb. 14, 2020</t>
  </si>
  <si>
    <t>Subsequent Event [Line Items]</t>
  </si>
  <si>
    <t>Subsequent Event</t>
  </si>
  <si>
    <t>Par value (in dollars per share)</t>
  </si>
  <si>
    <t>Legacy Vivint Smart Home and Vivint Smart Home Merger | Subsequent Event</t>
  </si>
  <si>
    <t>Legacy Vivint Smart Home and Vivint Smart Home Merger | Fortress Investment Group | Subsequent Event</t>
  </si>
  <si>
    <t>Shares issued in accordance with subscription agreement (in shares)</t>
  </si>
  <si>
    <t>Shares issued in accordance with subscription agreement</t>
  </si>
  <si>
    <t>Legacy Vivint Smart Home and Vivint Smart Home Merger | Blackstone Management Partners L.L.C. | Subsequent Event</t>
  </si>
  <si>
    <t>Legacy Vivint Smart Home and Vivint Smart Home Merger | Common Class A | Subsequent Event</t>
  </si>
  <si>
    <t>Shares issued (in shares)</t>
  </si>
  <si>
    <t>Senior Notes | 6.75% Senior Notes Due 2027 | Subsequent Event</t>
  </si>
  <si>
    <t>6.75%</t>
  </si>
  <si>
    <t>Senior Notes | 8.75% Senior Notes due 2020 | Subsequent Event</t>
  </si>
  <si>
    <t>Senior Notes | 8.875% Senior Secured Notes Due 2022 | Subsequent Event</t>
  </si>
  <si>
    <t>Senior Notes | 7.875% Senior Secured Notes Due 2022 | Subsequent Event</t>
  </si>
  <si>
    <t>Term Loan | Term Loan | Subsequent Event</t>
  </si>
  <si>
    <t>Revolving Credit Facility | Subsequent Even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2 [Member]</t>
  </si>
  <si>
    <t>Accounting Standards Update 2016-02 [Member] | Retained Earnings [Member]</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000000_);(#,##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C16" s="5" t="n">
        <v>100</v>
      </c>
    </row>
    <row r="17" spans="1:4">
      <c r="A17" s="4" t="s">
        <v>30</v>
      </c>
      <c r="D17" s="6" t="n">
        <v>0</v>
      </c>
    </row>
    <row r="18" spans="1:4">
      <c r="A18" s="4" t="s">
        <v>31</v>
      </c>
      <c r="B18" s="4" t="s">
        <v>9</v>
      </c>
    </row>
    <row r="19" spans="1:4">
      <c r="A19" s="4" t="s">
        <v>32</v>
      </c>
      <c r="B19" s="4" t="s">
        <v>9</v>
      </c>
    </row>
    <row r="20" spans="1:4">
      <c r="A20" s="4" t="s">
        <v>33</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4</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549</v>
      </c>
      <c r="C3" s="6" t="n">
        <v>12773</v>
      </c>
    </row>
    <row r="4" spans="1:3">
      <c r="A4" s="4" t="s">
        <v>38</v>
      </c>
      <c r="B4" s="5" t="n">
        <v>64216</v>
      </c>
      <c r="C4" s="5" t="n">
        <v>48724</v>
      </c>
    </row>
    <row r="5" spans="1:3">
      <c r="A5" s="4" t="s">
        <v>39</v>
      </c>
      <c r="B5" s="5" t="n">
        <v>64622</v>
      </c>
      <c r="C5" s="5" t="n">
        <v>50552</v>
      </c>
    </row>
    <row r="6" spans="1:3">
      <c r="A6" s="4" t="s">
        <v>40</v>
      </c>
      <c r="B6" s="5" t="n">
        <v>11893</v>
      </c>
      <c r="C6" s="5" t="n">
        <v>11449</v>
      </c>
    </row>
    <row r="7" spans="1:3">
      <c r="A7" s="4" t="s">
        <v>41</v>
      </c>
      <c r="B7" s="5" t="n">
        <v>145280</v>
      </c>
      <c r="C7" s="5" t="n">
        <v>123498</v>
      </c>
    </row>
    <row r="8" spans="1:3">
      <c r="A8" s="4" t="s">
        <v>42</v>
      </c>
      <c r="B8" s="5" t="n">
        <v>61088</v>
      </c>
    </row>
    <row r="9" spans="1:3">
      <c r="A9" s="4" t="s">
        <v>42</v>
      </c>
      <c r="C9" s="5" t="n">
        <v>73401</v>
      </c>
    </row>
    <row r="10" spans="1:3">
      <c r="A10" s="4" t="s">
        <v>43</v>
      </c>
      <c r="B10" s="5" t="n">
        <v>1215249</v>
      </c>
      <c r="C10" s="5" t="n">
        <v>1115775</v>
      </c>
    </row>
    <row r="11" spans="1:3">
      <c r="A11" s="4" t="s">
        <v>44</v>
      </c>
      <c r="B11" s="5" t="n">
        <v>1123</v>
      </c>
      <c r="C11" s="5" t="n">
        <v>2058</v>
      </c>
    </row>
    <row r="12" spans="1:3">
      <c r="A12" s="4" t="s">
        <v>45</v>
      </c>
      <c r="B12" s="5" t="n">
        <v>177811</v>
      </c>
      <c r="C12" s="5" t="n">
        <v>255085</v>
      </c>
    </row>
    <row r="13" spans="1:3">
      <c r="A13" s="4" t="s">
        <v>46</v>
      </c>
      <c r="B13" s="5" t="n">
        <v>836540</v>
      </c>
      <c r="C13" s="5" t="n">
        <v>834855</v>
      </c>
    </row>
    <row r="14" spans="1:3">
      <c r="A14" s="4" t="s">
        <v>47</v>
      </c>
      <c r="B14" s="5" t="n">
        <v>65320</v>
      </c>
    </row>
    <row r="15" spans="1:3">
      <c r="A15" s="4" t="s">
        <v>48</v>
      </c>
      <c r="B15" s="5" t="n">
        <v>95827</v>
      </c>
      <c r="C15" s="5" t="n">
        <v>119819</v>
      </c>
    </row>
    <row r="16" spans="1:3">
      <c r="A16" s="4" t="s">
        <v>49</v>
      </c>
      <c r="B16" s="5" t="n">
        <v>2598238</v>
      </c>
      <c r="C16" s="5" t="n">
        <v>2524491</v>
      </c>
    </row>
    <row r="17" spans="1:3">
      <c r="A17" s="3" t="s">
        <v>50</v>
      </c>
    </row>
    <row r="18" spans="1:3">
      <c r="A18" s="4" t="s">
        <v>51</v>
      </c>
      <c r="B18" s="5" t="n">
        <v>82348</v>
      </c>
      <c r="C18" s="5" t="n">
        <v>66646</v>
      </c>
    </row>
    <row r="19" spans="1:3">
      <c r="A19" s="4" t="s">
        <v>52</v>
      </c>
      <c r="B19" s="5" t="n">
        <v>72642</v>
      </c>
      <c r="C19" s="5" t="n">
        <v>65479</v>
      </c>
    </row>
    <row r="20" spans="1:3">
      <c r="A20" s="4" t="s">
        <v>53</v>
      </c>
      <c r="B20" s="5" t="n">
        <v>147489</v>
      </c>
      <c r="C20" s="5" t="n">
        <v>136715</v>
      </c>
    </row>
    <row r="21" spans="1:3">
      <c r="A21" s="4" t="s">
        <v>54</v>
      </c>
      <c r="B21" s="5" t="n">
        <v>234612</v>
      </c>
      <c r="C21" s="5" t="n">
        <v>186953</v>
      </c>
    </row>
    <row r="22" spans="1:3">
      <c r="A22" s="4" t="s">
        <v>55</v>
      </c>
      <c r="B22" s="5" t="n">
        <v>453320</v>
      </c>
      <c r="C22" s="5" t="n">
        <v>0</v>
      </c>
    </row>
    <row r="23" spans="1:3">
      <c r="A23" s="4" t="s">
        <v>56</v>
      </c>
      <c r="B23" s="5" t="n">
        <v>11640</v>
      </c>
    </row>
    <row r="24" spans="1:3">
      <c r="A24" s="4" t="s">
        <v>57</v>
      </c>
      <c r="B24" s="5" t="n">
        <v>7708</v>
      </c>
      <c r="C24" s="5" t="n">
        <v>7743</v>
      </c>
    </row>
    <row r="25" spans="1:3">
      <c r="A25" s="4" t="s">
        <v>58</v>
      </c>
      <c r="B25" s="5" t="n">
        <v>1009759</v>
      </c>
      <c r="C25" s="5" t="n">
        <v>463536</v>
      </c>
    </row>
    <row r="26" spans="1:3">
      <c r="A26" s="4" t="s">
        <v>59</v>
      </c>
      <c r="B26" s="5" t="n">
        <v>2471659</v>
      </c>
      <c r="C26" s="5" t="n">
        <v>2961947</v>
      </c>
    </row>
    <row r="27" spans="1:3">
      <c r="A27" s="4" t="s">
        <v>60</v>
      </c>
      <c r="B27" s="5" t="n">
        <v>103634</v>
      </c>
      <c r="C27" s="5" t="n">
        <v>75148</v>
      </c>
    </row>
    <row r="28" spans="1:3">
      <c r="A28" s="4" t="s">
        <v>61</v>
      </c>
      <c r="B28" s="5" t="n">
        <v>245000</v>
      </c>
      <c r="C28" s="5" t="n">
        <v>0</v>
      </c>
    </row>
    <row r="29" spans="1:3">
      <c r="A29" s="4" t="s">
        <v>62</v>
      </c>
      <c r="B29" s="5" t="n">
        <v>5474</v>
      </c>
      <c r="C29" s="5" t="n">
        <v>5571</v>
      </c>
    </row>
    <row r="30" spans="1:3">
      <c r="A30" s="4" t="s">
        <v>63</v>
      </c>
      <c r="B30" s="5" t="n">
        <v>405786</v>
      </c>
      <c r="C30" s="5" t="n">
        <v>323585</v>
      </c>
    </row>
    <row r="31" spans="1:3">
      <c r="A31" s="4" t="s">
        <v>64</v>
      </c>
      <c r="B31" s="5" t="n">
        <v>63477</v>
      </c>
    </row>
    <row r="32" spans="1:3">
      <c r="A32" s="4" t="s">
        <v>65</v>
      </c>
      <c r="B32" s="5" t="n">
        <v>80540</v>
      </c>
      <c r="C32" s="5" t="n">
        <v>90209</v>
      </c>
    </row>
    <row r="33" spans="1:3">
      <c r="A33" s="4" t="s">
        <v>66</v>
      </c>
      <c r="B33" s="5" t="n">
        <v>2231</v>
      </c>
      <c r="C33" s="5" t="n">
        <v>1096</v>
      </c>
    </row>
    <row r="34" spans="1:3">
      <c r="A34" s="4" t="s">
        <v>67</v>
      </c>
      <c r="B34" s="5" t="n">
        <v>4387560</v>
      </c>
      <c r="C34" s="5" t="n">
        <v>3921092</v>
      </c>
    </row>
    <row r="35" spans="1:3">
      <c r="A35" s="4" t="s">
        <v>68</v>
      </c>
      <c r="B35" s="4" t="s">
        <v>69</v>
      </c>
      <c r="C35" s="4" t="s">
        <v>69</v>
      </c>
    </row>
    <row r="36" spans="1:3">
      <c r="A36" s="3" t="s">
        <v>70</v>
      </c>
    </row>
    <row r="37" spans="1:3">
      <c r="A37" s="4" t="s">
        <v>71</v>
      </c>
      <c r="B37" s="5" t="n">
        <v>0</v>
      </c>
      <c r="C37" s="5" t="n">
        <v>0</v>
      </c>
    </row>
    <row r="38" spans="1:3">
      <c r="A38" s="4" t="s">
        <v>72</v>
      </c>
      <c r="B38" s="5" t="n">
        <v>737913</v>
      </c>
      <c r="C38" s="5" t="n">
        <v>736333</v>
      </c>
    </row>
    <row r="39" spans="1:3">
      <c r="A39" s="4" t="s">
        <v>73</v>
      </c>
      <c r="B39" s="5" t="n">
        <v>-2499769</v>
      </c>
      <c r="C39" s="5" t="n">
        <v>-2104097</v>
      </c>
    </row>
    <row r="40" spans="1:3">
      <c r="A40" s="4" t="s">
        <v>74</v>
      </c>
      <c r="B40" s="5" t="n">
        <v>-27466</v>
      </c>
      <c r="C40" s="5" t="n">
        <v>-28837</v>
      </c>
    </row>
    <row r="41" spans="1:3">
      <c r="A41" s="4" t="s">
        <v>75</v>
      </c>
      <c r="B41" s="5" t="n">
        <v>-1789322</v>
      </c>
      <c r="C41" s="5" t="n">
        <v>-1396601</v>
      </c>
    </row>
    <row r="42" spans="1:3">
      <c r="A42" s="4" t="s">
        <v>76</v>
      </c>
      <c r="B42" s="6" t="n">
        <v>2598238</v>
      </c>
      <c r="C42" s="6" t="n">
        <v>2524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row r="5" spans="1:2">
      <c r="A5" s="4" t="s">
        <v>222</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87</v>
      </c>
    </row>
    <row r="4" spans="1:2">
      <c r="A4" s="4" t="s">
        <v>241</v>
      </c>
      <c r="B4" s="4" t="s">
        <v>242</v>
      </c>
    </row>
    <row r="5" spans="1:2">
      <c r="A5" s="4" t="s">
        <v>193</v>
      </c>
      <c r="B5" s="4" t="s">
        <v>243</v>
      </c>
    </row>
    <row r="6" spans="1:2">
      <c r="A6" s="4" t="s">
        <v>244</v>
      </c>
      <c r="B6" s="4" t="s">
        <v>245</v>
      </c>
    </row>
    <row r="7" spans="1:2">
      <c r="A7" s="4" t="s">
        <v>246</v>
      </c>
      <c r="B7" s="4" t="s">
        <v>247</v>
      </c>
    </row>
    <row r="8" spans="1:2">
      <c r="A8" s="4" t="s">
        <v>210</v>
      </c>
      <c r="B8" s="4" t="s">
        <v>248</v>
      </c>
    </row>
    <row r="9" spans="1:2">
      <c r="A9" s="4" t="s">
        <v>249</v>
      </c>
      <c r="B9" s="4" t="s">
        <v>250</v>
      </c>
    </row>
    <row r="10" spans="1:2">
      <c r="A10" s="4" t="s">
        <v>251</v>
      </c>
      <c r="B10" s="4" t="s">
        <v>252</v>
      </c>
    </row>
    <row r="11" spans="1:2">
      <c r="A11" s="4" t="s">
        <v>253</v>
      </c>
      <c r="B11" s="4" t="s">
        <v>254</v>
      </c>
    </row>
    <row r="12" spans="1:2">
      <c r="A12" s="4" t="s">
        <v>39</v>
      </c>
      <c r="B12" s="4" t="s">
        <v>255</v>
      </c>
    </row>
    <row r="13" spans="1:2">
      <c r="A13" s="4" t="s">
        <v>256</v>
      </c>
      <c r="B13" s="4" t="s">
        <v>257</v>
      </c>
    </row>
    <row r="14" spans="1:2">
      <c r="A14" s="4" t="s">
        <v>258</v>
      </c>
      <c r="B14" s="4" t="s">
        <v>259</v>
      </c>
    </row>
    <row r="15" spans="1:2">
      <c r="A15" s="4" t="s">
        <v>222</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13</v>
      </c>
      <c r="B21" s="4" t="s">
        <v>271</v>
      </c>
    </row>
    <row r="22" spans="1:2">
      <c r="A22" s="4" t="s">
        <v>272</v>
      </c>
      <c r="B22" s="4" t="s">
        <v>273</v>
      </c>
    </row>
    <row r="23" spans="1:2">
      <c r="A23" s="4" t="s">
        <v>274</v>
      </c>
      <c r="B23" s="4" t="s">
        <v>275</v>
      </c>
    </row>
    <row r="24" spans="1:2">
      <c r="A24" s="4" t="s">
        <v>276</v>
      </c>
      <c r="B24" s="4" t="s">
        <v>277</v>
      </c>
    </row>
    <row r="25" spans="1:2">
      <c r="A25" s="4" t="s">
        <v>46</v>
      </c>
      <c r="B25" s="4" t="s">
        <v>278</v>
      </c>
    </row>
    <row r="26" spans="1:2">
      <c r="A26" s="4" t="s">
        <v>279</v>
      </c>
      <c r="B26" s="4" t="s">
        <v>280</v>
      </c>
    </row>
    <row r="27" spans="1:2">
      <c r="A27" s="4" t="s">
        <v>281</v>
      </c>
      <c r="B27" s="4" t="s">
        <v>282</v>
      </c>
    </row>
    <row r="28" spans="1:2">
      <c r="A28" s="4" t="s">
        <v>283</v>
      </c>
      <c r="B2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5</v>
      </c>
    </row>
    <row r="2" spans="1:3">
      <c r="A2" s="3" t="s">
        <v>78</v>
      </c>
    </row>
    <row r="3" spans="1:3">
      <c r="A3" s="4" t="s">
        <v>79</v>
      </c>
      <c r="B3" s="7" t="n">
        <v>0.01</v>
      </c>
      <c r="C3" s="7" t="n">
        <v>0.01</v>
      </c>
    </row>
    <row r="4" spans="1:3">
      <c r="A4" s="4" t="s">
        <v>80</v>
      </c>
      <c r="B4" s="5" t="n">
        <v>100</v>
      </c>
      <c r="C4" s="5" t="n">
        <v>100</v>
      </c>
    </row>
    <row r="5" spans="1:3">
      <c r="A5" s="4" t="s">
        <v>81</v>
      </c>
      <c r="B5" s="5" t="n">
        <v>100</v>
      </c>
      <c r="C5" s="5" t="n">
        <v>100</v>
      </c>
    </row>
    <row r="6" spans="1:3">
      <c r="A6" s="4" t="s">
        <v>82</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4</v>
      </c>
    </row>
    <row r="4" spans="1:2">
      <c r="A4" s="4" t="s">
        <v>286</v>
      </c>
      <c r="B4" s="4" t="s">
        <v>287</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4</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row>
    <row r="6" spans="1:2">
      <c r="A6" s="4" t="s">
        <v>345</v>
      </c>
      <c r="B6"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1155981</v>
      </c>
      <c r="C4" s="6" t="n">
        <v>1050441</v>
      </c>
      <c r="D4" s="6" t="n">
        <v>881983</v>
      </c>
    </row>
    <row r="5" spans="1:4">
      <c r="A5" s="3" t="s">
        <v>87</v>
      </c>
    </row>
    <row r="6" spans="1:4">
      <c r="A6" s="4" t="s">
        <v>88</v>
      </c>
      <c r="B6" s="5" t="n">
        <v>369285</v>
      </c>
      <c r="C6" s="5" t="n">
        <v>355813</v>
      </c>
      <c r="D6" s="5" t="n">
        <v>321476</v>
      </c>
    </row>
    <row r="7" spans="1:4">
      <c r="A7" s="4" t="s">
        <v>89</v>
      </c>
      <c r="B7" s="5" t="n">
        <v>193359</v>
      </c>
      <c r="C7" s="5" t="n">
        <v>213386</v>
      </c>
      <c r="D7" s="5" t="n">
        <v>198348</v>
      </c>
    </row>
    <row r="8" spans="1:4">
      <c r="A8" s="4" t="s">
        <v>90</v>
      </c>
      <c r="B8" s="5" t="n">
        <v>192014</v>
      </c>
      <c r="C8" s="5" t="n">
        <v>204536</v>
      </c>
      <c r="D8" s="5" t="n">
        <v>188397</v>
      </c>
    </row>
    <row r="9" spans="1:4">
      <c r="A9" s="4" t="s">
        <v>91</v>
      </c>
      <c r="B9" s="5" t="n">
        <v>543440</v>
      </c>
      <c r="C9" s="5" t="n">
        <v>514082</v>
      </c>
      <c r="D9" s="5" t="n">
        <v>329255</v>
      </c>
    </row>
    <row r="10" spans="1:4">
      <c r="A10" s="4" t="s">
        <v>92</v>
      </c>
      <c r="B10" s="5" t="n">
        <v>0</v>
      </c>
      <c r="C10" s="5" t="n">
        <v>4683</v>
      </c>
      <c r="D10" s="5" t="n">
        <v>0</v>
      </c>
    </row>
    <row r="11" spans="1:4">
      <c r="A11" s="4" t="s">
        <v>93</v>
      </c>
      <c r="B11" s="5" t="n">
        <v>1298098</v>
      </c>
      <c r="C11" s="5" t="n">
        <v>1292500</v>
      </c>
      <c r="D11" s="5" t="n">
        <v>1037476</v>
      </c>
    </row>
    <row r="12" spans="1:4">
      <c r="A12" s="4" t="s">
        <v>94</v>
      </c>
      <c r="B12" s="5" t="n">
        <v>-142117</v>
      </c>
      <c r="C12" s="5" t="n">
        <v>-242059</v>
      </c>
      <c r="D12" s="5" t="n">
        <v>-155493</v>
      </c>
    </row>
    <row r="13" spans="1:4">
      <c r="A13" s="3" t="s">
        <v>95</v>
      </c>
    </row>
    <row r="14" spans="1:4">
      <c r="A14" s="4" t="s">
        <v>96</v>
      </c>
      <c r="B14" s="5" t="n">
        <v>260014</v>
      </c>
      <c r="C14" s="5" t="n">
        <v>245214</v>
      </c>
      <c r="D14" s="5" t="n">
        <v>225772</v>
      </c>
    </row>
    <row r="15" spans="1:4">
      <c r="A15" s="4" t="s">
        <v>97</v>
      </c>
      <c r="B15" s="5" t="n">
        <v>-23</v>
      </c>
      <c r="C15" s="5" t="n">
        <v>-425</v>
      </c>
      <c r="D15" s="5" t="n">
        <v>-130</v>
      </c>
    </row>
    <row r="16" spans="1:4">
      <c r="A16" s="4" t="s">
        <v>98</v>
      </c>
      <c r="B16" s="5" t="n">
        <v>-7665</v>
      </c>
      <c r="C16" s="5" t="n">
        <v>-17323</v>
      </c>
      <c r="D16" s="5" t="n">
        <v>27986</v>
      </c>
    </row>
    <row r="17" spans="1:4">
      <c r="A17" s="4" t="s">
        <v>99</v>
      </c>
      <c r="B17" s="5" t="n">
        <v>-394443</v>
      </c>
      <c r="C17" s="5" t="n">
        <v>-469525</v>
      </c>
      <c r="D17" s="5" t="n">
        <v>-409121</v>
      </c>
    </row>
    <row r="18" spans="1:4">
      <c r="A18" s="4" t="s">
        <v>100</v>
      </c>
      <c r="B18" s="5" t="n">
        <v>1313</v>
      </c>
      <c r="C18" s="5" t="n">
        <v>-1611</v>
      </c>
      <c r="D18" s="5" t="n">
        <v>1078</v>
      </c>
    </row>
    <row r="19" spans="1:4">
      <c r="A19" s="4" t="s">
        <v>101</v>
      </c>
      <c r="B19" s="5" t="n">
        <v>-395756</v>
      </c>
      <c r="C19" s="5" t="n">
        <v>-467914</v>
      </c>
      <c r="D19" s="5" t="n">
        <v>-410199</v>
      </c>
    </row>
    <row r="20" spans="1:4">
      <c r="A20" s="4" t="s">
        <v>102</v>
      </c>
    </row>
    <row r="21" spans="1:4">
      <c r="A21" s="3" t="s">
        <v>85</v>
      </c>
    </row>
    <row r="22" spans="1:4">
      <c r="A22" s="4" t="s">
        <v>86</v>
      </c>
      <c r="B22" s="5" t="n">
        <v>1155981</v>
      </c>
      <c r="C22" s="5" t="n">
        <v>1050441</v>
      </c>
      <c r="D22" s="5" t="n">
        <v>843420</v>
      </c>
    </row>
    <row r="23" spans="1:4">
      <c r="A23" s="4" t="s">
        <v>103</v>
      </c>
    </row>
    <row r="24" spans="1:4">
      <c r="A24" s="3" t="s">
        <v>85</v>
      </c>
    </row>
    <row r="25" spans="1:4">
      <c r="A25" s="4" t="s">
        <v>86</v>
      </c>
      <c r="B25" s="5" t="n">
        <v>0</v>
      </c>
      <c r="C25" s="5" t="n">
        <v>0</v>
      </c>
      <c r="D25" s="5" t="n">
        <v>26988</v>
      </c>
    </row>
    <row r="26" spans="1:4">
      <c r="A26" s="4" t="s">
        <v>104</v>
      </c>
    </row>
    <row r="27" spans="1:4">
      <c r="A27" s="3" t="s">
        <v>85</v>
      </c>
    </row>
    <row r="28" spans="1:4">
      <c r="A28" s="4" t="s">
        <v>86</v>
      </c>
      <c r="B28" s="6" t="n">
        <v>0</v>
      </c>
      <c r="C28" s="6" t="n">
        <v>0</v>
      </c>
      <c r="D28" s="6" t="n">
        <v>115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23</v>
      </c>
    </row>
    <row r="4" spans="1:2">
      <c r="A4" s="4" t="s">
        <v>348</v>
      </c>
      <c r="B4" s="4" t="s">
        <v>349</v>
      </c>
    </row>
    <row r="5" spans="1:2">
      <c r="A5" s="4" t="s">
        <v>350</v>
      </c>
      <c r="B5" s="4" t="s">
        <v>351</v>
      </c>
    </row>
    <row r="6" spans="1:2">
      <c r="A6" s="4" t="s">
        <v>352</v>
      </c>
      <c r="B6" s="4" t="s">
        <v>353</v>
      </c>
    </row>
    <row r="7" spans="1:2">
      <c r="A7" s="4" t="s">
        <v>354</v>
      </c>
      <c r="B7"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29</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3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365</v>
      </c>
      <c r="B1" s="2" t="s">
        <v>1</v>
      </c>
    </row>
    <row r="2" spans="1:6">
      <c r="B2" s="2" t="s">
        <v>366</v>
      </c>
      <c r="C2" s="2" t="s">
        <v>367</v>
      </c>
      <c r="D2" s="2" t="s">
        <v>368</v>
      </c>
      <c r="E2" s="2" t="s">
        <v>369</v>
      </c>
      <c r="F2" s="2" t="s">
        <v>370</v>
      </c>
    </row>
    <row r="3" spans="1:6">
      <c r="A3" s="3" t="s">
        <v>371</v>
      </c>
    </row>
    <row r="4" spans="1:6">
      <c r="A4" s="4" t="s">
        <v>372</v>
      </c>
      <c r="B4" s="4" t="s">
        <v>373</v>
      </c>
    </row>
    <row r="5" spans="1:6">
      <c r="A5" s="4" t="s">
        <v>374</v>
      </c>
      <c r="B5" s="6" t="n">
        <v>20500000</v>
      </c>
      <c r="C5" s="6" t="n">
        <v>16500000</v>
      </c>
    </row>
    <row r="6" spans="1:6">
      <c r="A6" s="4" t="s">
        <v>375</v>
      </c>
      <c r="B6" s="5" t="n">
        <v>8118000</v>
      </c>
      <c r="C6" s="5" t="n">
        <v>5594000</v>
      </c>
      <c r="D6" s="6" t="n">
        <v>5356000</v>
      </c>
      <c r="F6" s="6" t="n">
        <v>4138000</v>
      </c>
    </row>
    <row r="7" spans="1:6">
      <c r="A7" s="4" t="s">
        <v>140</v>
      </c>
      <c r="B7" s="6" t="n">
        <v>25043000</v>
      </c>
      <c r="C7" s="5" t="n">
        <v>19405000</v>
      </c>
      <c r="D7" s="5" t="n">
        <v>22465000</v>
      </c>
    </row>
    <row r="8" spans="1:6">
      <c r="A8" s="4" t="s">
        <v>376</v>
      </c>
      <c r="B8" s="4" t="s">
        <v>377</v>
      </c>
    </row>
    <row r="9" spans="1:6">
      <c r="A9" s="4" t="s">
        <v>378</v>
      </c>
      <c r="B9" s="4" t="s">
        <v>377</v>
      </c>
    </row>
    <row r="10" spans="1:6">
      <c r="A10" s="4" t="s">
        <v>379</v>
      </c>
      <c r="B10" s="6" t="n">
        <v>0</v>
      </c>
      <c r="C10" s="5" t="n">
        <v>3900000</v>
      </c>
    </row>
    <row r="11" spans="1:6">
      <c r="A11" s="4" t="s">
        <v>380</v>
      </c>
      <c r="B11" s="5" t="n">
        <v>28161000</v>
      </c>
      <c r="C11" s="5" t="n">
        <v>34423000</v>
      </c>
      <c r="D11" s="5" t="n">
        <v>38766000</v>
      </c>
    </row>
    <row r="12" spans="1:6">
      <c r="A12" s="4" t="s">
        <v>137</v>
      </c>
      <c r="B12" s="5" t="n">
        <v>4703000</v>
      </c>
      <c r="C12" s="5" t="n">
        <v>5152000</v>
      </c>
      <c r="D12" s="5" t="n">
        <v>6586000</v>
      </c>
    </row>
    <row r="13" spans="1:6">
      <c r="A13" s="4" t="s">
        <v>381</v>
      </c>
      <c r="B13" s="5" t="n">
        <v>4500000</v>
      </c>
      <c r="C13" s="5" t="n">
        <v>4500000</v>
      </c>
    </row>
    <row r="14" spans="1:6">
      <c r="A14" s="4" t="s">
        <v>65</v>
      </c>
      <c r="B14" s="5" t="n">
        <v>20700000</v>
      </c>
      <c r="C14" s="5" t="n">
        <v>13000000</v>
      </c>
    </row>
    <row r="15" spans="1:6">
      <c r="A15" s="4" t="s">
        <v>382</v>
      </c>
      <c r="B15" s="6" t="n">
        <v>60400000</v>
      </c>
      <c r="C15" s="5" t="n">
        <v>47200000</v>
      </c>
      <c r="D15" s="5" t="n">
        <v>42500000</v>
      </c>
    </row>
    <row r="16" spans="1:6">
      <c r="A16" s="4" t="s">
        <v>383</v>
      </c>
      <c r="B16" s="4" t="s">
        <v>384</v>
      </c>
    </row>
    <row r="17" spans="1:6">
      <c r="A17" s="4" t="s">
        <v>385</v>
      </c>
      <c r="B17" s="5" t="n">
        <v>1</v>
      </c>
    </row>
    <row r="18" spans="1:6">
      <c r="A18" s="4" t="s">
        <v>386</v>
      </c>
      <c r="B18" s="6" t="n">
        <v>0</v>
      </c>
      <c r="C18" s="5" t="n">
        <v>0</v>
      </c>
      <c r="D18" s="5" t="n">
        <v>0</v>
      </c>
    </row>
    <row r="19" spans="1:6">
      <c r="A19" s="4" t="s">
        <v>387</v>
      </c>
      <c r="B19" s="5" t="n">
        <v>3400000</v>
      </c>
      <c r="C19" s="5" t="n">
        <v>-7100000</v>
      </c>
      <c r="D19" s="5" t="n">
        <v>4900000</v>
      </c>
    </row>
    <row r="20" spans="1:6">
      <c r="A20" s="4" t="s">
        <v>388</v>
      </c>
      <c r="B20" s="5" t="n">
        <v>11100000</v>
      </c>
      <c r="C20" s="5" t="n">
        <v>13800000</v>
      </c>
    </row>
    <row r="21" spans="1:6">
      <c r="A21" s="4" t="s">
        <v>389</v>
      </c>
      <c r="B21" s="6" t="n">
        <v>0</v>
      </c>
      <c r="C21" s="5" t="n">
        <v>0</v>
      </c>
      <c r="D21" s="5" t="n">
        <v>0</v>
      </c>
    </row>
    <row r="22" spans="1:6">
      <c r="A22" s="4" t="s">
        <v>390</v>
      </c>
    </row>
    <row r="23" spans="1:6">
      <c r="A23" s="3" t="s">
        <v>371</v>
      </c>
    </row>
    <row r="24" spans="1:6">
      <c r="A24" s="4" t="s">
        <v>391</v>
      </c>
      <c r="B24" s="4" t="s">
        <v>392</v>
      </c>
    </row>
    <row r="25" spans="1:6">
      <c r="A25" s="4" t="s">
        <v>393</v>
      </c>
    </row>
    <row r="26" spans="1:6">
      <c r="A26" s="3" t="s">
        <v>371</v>
      </c>
    </row>
    <row r="27" spans="1:6">
      <c r="A27" s="4" t="s">
        <v>391</v>
      </c>
      <c r="B27" s="4" t="s">
        <v>394</v>
      </c>
    </row>
    <row r="28" spans="1:6">
      <c r="A28" s="4" t="s">
        <v>395</v>
      </c>
    </row>
    <row r="29" spans="1:6">
      <c r="A29" s="3" t="s">
        <v>371</v>
      </c>
    </row>
    <row r="30" spans="1:6">
      <c r="A30" s="4" t="s">
        <v>396</v>
      </c>
      <c r="B30" s="4" t="s">
        <v>397</v>
      </c>
    </row>
    <row r="31" spans="1:6">
      <c r="A31" s="4" t="s">
        <v>398</v>
      </c>
      <c r="B31" s="4" t="s">
        <v>399</v>
      </c>
    </row>
    <row r="32" spans="1:6">
      <c r="A32" s="4" t="s">
        <v>400</v>
      </c>
    </row>
    <row r="33" spans="1:6">
      <c r="A33" s="3" t="s">
        <v>371</v>
      </c>
    </row>
    <row r="34" spans="1:6">
      <c r="A34" s="4" t="s">
        <v>396</v>
      </c>
      <c r="B34" s="4" t="s">
        <v>401</v>
      </c>
    </row>
    <row r="35" spans="1:6">
      <c r="A35" s="4" t="s">
        <v>398</v>
      </c>
      <c r="B35" s="4" t="s">
        <v>402</v>
      </c>
    </row>
    <row r="36" spans="1:6">
      <c r="A36" s="4" t="s">
        <v>403</v>
      </c>
    </row>
    <row r="37" spans="1:6">
      <c r="A37" s="3" t="s">
        <v>371</v>
      </c>
    </row>
    <row r="38" spans="1:6">
      <c r="A38" s="4" t="s">
        <v>137</v>
      </c>
      <c r="B38" s="6" t="n">
        <v>9800000</v>
      </c>
      <c r="C38" s="5" t="n">
        <v>10400000</v>
      </c>
      <c r="D38" s="5" t="n">
        <v>11400000</v>
      </c>
    </row>
    <row r="39" spans="1:6">
      <c r="A39" s="4" t="s">
        <v>404</v>
      </c>
    </row>
    <row r="40" spans="1:6">
      <c r="A40" s="3" t="s">
        <v>371</v>
      </c>
    </row>
    <row r="41" spans="1:6">
      <c r="A41" s="4" t="s">
        <v>380</v>
      </c>
      <c r="B41" s="5" t="n">
        <v>27000000</v>
      </c>
      <c r="C41" s="5" t="n">
        <v>32400000</v>
      </c>
    </row>
    <row r="42" spans="1:6">
      <c r="A42" s="4" t="s">
        <v>405</v>
      </c>
      <c r="B42" s="5" t="n">
        <v>63500000</v>
      </c>
      <c r="C42" s="5" t="n">
        <v>54600000</v>
      </c>
    </row>
    <row r="43" spans="1:6">
      <c r="A43" s="4" t="s">
        <v>406</v>
      </c>
    </row>
    <row r="44" spans="1:6">
      <c r="A44" s="3" t="s">
        <v>371</v>
      </c>
    </row>
    <row r="45" spans="1:6">
      <c r="A45" s="4" t="s">
        <v>388</v>
      </c>
      <c r="B45" s="5" t="n">
        <v>32100000</v>
      </c>
    </row>
    <row r="46" spans="1:6">
      <c r="A46" s="4" t="s">
        <v>407</v>
      </c>
    </row>
    <row r="47" spans="1:6">
      <c r="A47" s="3" t="s">
        <v>371</v>
      </c>
    </row>
    <row r="48" spans="1:6">
      <c r="A48" s="4" t="s">
        <v>380</v>
      </c>
      <c r="B48" s="5" t="n">
        <v>1123000</v>
      </c>
      <c r="C48" s="5" t="n">
        <v>2058000</v>
      </c>
      <c r="D48" s="6" t="n">
        <v>3099000</v>
      </c>
    </row>
    <row r="49" spans="1:6">
      <c r="A49" s="4" t="s">
        <v>405</v>
      </c>
      <c r="B49" s="6" t="n">
        <v>10600000</v>
      </c>
      <c r="C49" s="6" t="n">
        <v>9600000</v>
      </c>
    </row>
    <row r="50" spans="1:6">
      <c r="A50" s="4" t="s">
        <v>408</v>
      </c>
    </row>
    <row r="51" spans="1:6">
      <c r="A51" s="3" t="s">
        <v>371</v>
      </c>
    </row>
    <row r="52" spans="1:6">
      <c r="A52" s="4" t="s">
        <v>409</v>
      </c>
      <c r="B52" s="5" t="n">
        <v>3</v>
      </c>
    </row>
    <row r="53" spans="1:6">
      <c r="A53" s="4" t="s">
        <v>410</v>
      </c>
      <c r="B53" s="6" t="n">
        <v>4000</v>
      </c>
    </row>
    <row r="54" spans="1:6">
      <c r="A54" s="4" t="s">
        <v>411</v>
      </c>
    </row>
    <row r="55" spans="1:6">
      <c r="A55" s="3" t="s">
        <v>371</v>
      </c>
    </row>
    <row r="56" spans="1:6">
      <c r="A56" s="4" t="s">
        <v>412</v>
      </c>
      <c r="B56" s="4" t="s">
        <v>413</v>
      </c>
    </row>
    <row r="57" spans="1:6">
      <c r="A57" s="4" t="s">
        <v>414</v>
      </c>
      <c r="B57" s="4" t="s">
        <v>415</v>
      </c>
    </row>
    <row r="58" spans="1:6">
      <c r="A58" s="4" t="s">
        <v>416</v>
      </c>
    </row>
    <row r="59" spans="1:6">
      <c r="A59" s="3" t="s">
        <v>371</v>
      </c>
    </row>
    <row r="60" spans="1:6">
      <c r="A60" s="4" t="s">
        <v>412</v>
      </c>
      <c r="B60" s="4" t="s">
        <v>417</v>
      </c>
    </row>
    <row r="61" spans="1:6">
      <c r="A61" s="4" t="s">
        <v>414</v>
      </c>
      <c r="B61" s="4" t="s">
        <v>418</v>
      </c>
    </row>
    <row r="62" spans="1:6">
      <c r="A62" s="4" t="s">
        <v>419</v>
      </c>
    </row>
    <row r="63" spans="1:6">
      <c r="A63" s="3" t="s">
        <v>371</v>
      </c>
    </row>
    <row r="64" spans="1:6">
      <c r="A64" s="4" t="s">
        <v>372</v>
      </c>
      <c r="B64" s="4" t="s">
        <v>373</v>
      </c>
    </row>
    <row r="65" spans="1:6">
      <c r="A65" s="4" t="s">
        <v>420</v>
      </c>
    </row>
    <row r="66" spans="1:6">
      <c r="A66" s="3" t="s">
        <v>371</v>
      </c>
    </row>
    <row r="67" spans="1:6">
      <c r="A67" s="4" t="s">
        <v>372</v>
      </c>
      <c r="B67" s="4" t="s">
        <v>377</v>
      </c>
    </row>
    <row r="68" spans="1:6">
      <c r="A68" s="4" t="s">
        <v>421</v>
      </c>
    </row>
    <row r="69" spans="1:6">
      <c r="A69" s="3" t="s">
        <v>371</v>
      </c>
    </row>
    <row r="70" spans="1:6">
      <c r="A70" s="4" t="s">
        <v>422</v>
      </c>
      <c r="E70" s="6" t="n">
        <v>75500000</v>
      </c>
    </row>
    <row r="71" spans="1:6">
      <c r="A71" s="4" t="s">
        <v>423</v>
      </c>
      <c r="E71" s="6" t="n">
        <v>859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5</v>
      </c>
      <c r="D2" s="2" t="s">
        <v>84</v>
      </c>
    </row>
    <row r="3" spans="1:4">
      <c r="A3" s="3" t="s">
        <v>425</v>
      </c>
    </row>
    <row r="4" spans="1:4">
      <c r="A4" s="4" t="s">
        <v>426</v>
      </c>
      <c r="B4" s="6" t="n">
        <v>5594</v>
      </c>
      <c r="C4" s="6" t="n">
        <v>5356</v>
      </c>
      <c r="D4" s="6" t="n">
        <v>4138</v>
      </c>
    </row>
    <row r="5" spans="1:4">
      <c r="A5" s="4" t="s">
        <v>140</v>
      </c>
      <c r="B5" s="5" t="n">
        <v>25043</v>
      </c>
      <c r="C5" s="5" t="n">
        <v>19405</v>
      </c>
      <c r="D5" s="5" t="n">
        <v>22465</v>
      </c>
    </row>
    <row r="6" spans="1:4">
      <c r="A6" s="4" t="s">
        <v>427</v>
      </c>
      <c r="B6" s="5" t="n">
        <v>-22519</v>
      </c>
      <c r="C6" s="5" t="n">
        <v>-19167</v>
      </c>
      <c r="D6" s="5" t="n">
        <v>-21247</v>
      </c>
    </row>
    <row r="7" spans="1:4">
      <c r="A7" s="4" t="s">
        <v>428</v>
      </c>
      <c r="B7" s="6" t="n">
        <v>8118</v>
      </c>
      <c r="C7" s="6" t="n">
        <v>5594</v>
      </c>
      <c r="D7" s="6" t="n">
        <v>53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5</v>
      </c>
      <c r="D2" s="2" t="s">
        <v>84</v>
      </c>
    </row>
    <row r="3" spans="1:4">
      <c r="A3" s="3" t="s">
        <v>430</v>
      </c>
    </row>
    <row r="4" spans="1:4">
      <c r="A4" s="4" t="s">
        <v>132</v>
      </c>
      <c r="B4" s="6" t="n">
        <v>437285</v>
      </c>
      <c r="C4" s="6" t="n">
        <v>398174</v>
      </c>
      <c r="D4" s="6" t="n">
        <v>0</v>
      </c>
    </row>
    <row r="5" spans="1:4">
      <c r="A5" s="4" t="s">
        <v>431</v>
      </c>
      <c r="B5" s="5" t="n">
        <v>543440</v>
      </c>
      <c r="C5" s="5" t="n">
        <v>514082</v>
      </c>
      <c r="D5" s="5" t="n">
        <v>329255</v>
      </c>
    </row>
    <row r="6" spans="1:4">
      <c r="A6" s="4" t="s">
        <v>432</v>
      </c>
    </row>
    <row r="7" spans="1:4">
      <c r="A7" s="3" t="s">
        <v>430</v>
      </c>
    </row>
    <row r="8" spans="1:4">
      <c r="A8" s="4" t="s">
        <v>431</v>
      </c>
      <c r="B8" s="5" t="n">
        <v>25687</v>
      </c>
      <c r="C8" s="5" t="n">
        <v>24963</v>
      </c>
      <c r="D8" s="5" t="n">
        <v>21275</v>
      </c>
    </row>
    <row r="9" spans="1:4">
      <c r="A9" s="4" t="s">
        <v>133</v>
      </c>
    </row>
    <row r="10" spans="1:4">
      <c r="A10" s="3" t="s">
        <v>430</v>
      </c>
    </row>
    <row r="11" spans="1:4">
      <c r="A11" s="4" t="s">
        <v>431</v>
      </c>
      <c r="B11" s="5" t="n">
        <v>0</v>
      </c>
      <c r="C11" s="5" t="n">
        <v>0</v>
      </c>
      <c r="D11" s="5" t="n">
        <v>206153</v>
      </c>
    </row>
    <row r="12" spans="1:4">
      <c r="A12" s="4" t="s">
        <v>433</v>
      </c>
    </row>
    <row r="13" spans="1:4">
      <c r="A13" s="3" t="s">
        <v>430</v>
      </c>
    </row>
    <row r="14" spans="1:4">
      <c r="A14" s="4" t="s">
        <v>431</v>
      </c>
      <c r="B14" s="6" t="n">
        <v>80468</v>
      </c>
      <c r="C14" s="6" t="n">
        <v>90945</v>
      </c>
      <c r="D14" s="6" t="n">
        <v>1018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4</v>
      </c>
      <c r="B1" s="2" t="s">
        <v>1</v>
      </c>
    </row>
    <row r="2" spans="1:3">
      <c r="B2" s="2" t="s">
        <v>435</v>
      </c>
      <c r="C2" s="2" t="s">
        <v>367</v>
      </c>
    </row>
    <row r="3" spans="1:3">
      <c r="A3" s="3" t="s">
        <v>190</v>
      </c>
    </row>
    <row r="4" spans="1:3">
      <c r="A4" s="4" t="s">
        <v>436</v>
      </c>
      <c r="B4" s="8" t="n">
        <v>225.9</v>
      </c>
      <c r="C4" s="8" t="n">
        <v>144.1</v>
      </c>
    </row>
    <row r="5" spans="1:3">
      <c r="A5" s="4" t="s">
        <v>437</v>
      </c>
      <c r="B5" s="6" t="n">
        <v>2600</v>
      </c>
    </row>
    <row r="6" spans="1:3">
      <c r="A6" s="4" t="s">
        <v>438</v>
      </c>
      <c r="B6" s="4" t="s">
        <v>439</v>
      </c>
    </row>
    <row r="7" spans="1:3">
      <c r="A7" s="4" t="s">
        <v>440</v>
      </c>
      <c r="B7" s="9" t="n">
        <v>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1</v>
      </c>
      <c r="B1" s="2" t="s">
        <v>2</v>
      </c>
    </row>
    <row r="2" spans="1:2">
      <c r="A2" s="3" t="s">
        <v>442</v>
      </c>
    </row>
    <row r="3" spans="1:2">
      <c r="A3" s="4" t="s">
        <v>443</v>
      </c>
      <c r="B3" s="4" t="s">
        <v>373</v>
      </c>
    </row>
    <row r="4" spans="1:2">
      <c r="A4" s="4" t="s">
        <v>444</v>
      </c>
      <c r="B4" s="4" t="s">
        <v>4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84</v>
      </c>
    </row>
    <row r="3" spans="1:4">
      <c r="A3" s="3" t="s">
        <v>447</v>
      </c>
    </row>
    <row r="4" spans="1:4">
      <c r="A4" s="4" t="s">
        <v>86</v>
      </c>
      <c r="B4" s="6" t="n">
        <v>1155981</v>
      </c>
      <c r="C4" s="6" t="n">
        <v>1050441</v>
      </c>
      <c r="D4" s="6" t="n">
        <v>881983</v>
      </c>
    </row>
    <row r="5" spans="1:4">
      <c r="A5" s="4" t="s">
        <v>88</v>
      </c>
      <c r="B5" s="5" t="n">
        <v>369285</v>
      </c>
      <c r="C5" s="5" t="n">
        <v>355813</v>
      </c>
      <c r="D5" s="5" t="n">
        <v>321476</v>
      </c>
    </row>
    <row r="6" spans="1:4">
      <c r="A6" s="4" t="s">
        <v>91</v>
      </c>
      <c r="B6" s="5" t="n">
        <v>543440</v>
      </c>
      <c r="C6" s="5" t="n">
        <v>514082</v>
      </c>
      <c r="D6" s="5" t="n">
        <v>329255</v>
      </c>
    </row>
    <row r="7" spans="1:4">
      <c r="A7" s="4" t="s">
        <v>94</v>
      </c>
      <c r="B7" s="5" t="n">
        <v>-142117</v>
      </c>
      <c r="C7" s="5" t="n">
        <v>-242059</v>
      </c>
      <c r="D7" s="5" t="n">
        <v>-155493</v>
      </c>
    </row>
    <row r="8" spans="1:4">
      <c r="A8" s="4" t="s">
        <v>100</v>
      </c>
      <c r="B8" s="5" t="n">
        <v>1313</v>
      </c>
      <c r="C8" s="5" t="n">
        <v>-1611</v>
      </c>
      <c r="D8" s="5" t="n">
        <v>1078</v>
      </c>
    </row>
    <row r="9" spans="1:4">
      <c r="A9" s="4" t="s">
        <v>101</v>
      </c>
      <c r="B9" s="5" t="n">
        <v>-395756</v>
      </c>
      <c r="C9" s="5" t="n">
        <v>-467914</v>
      </c>
      <c r="D9" s="5" t="n">
        <v>-410199</v>
      </c>
    </row>
    <row r="10" spans="1:4">
      <c r="A10" s="4" t="s">
        <v>102</v>
      </c>
    </row>
    <row r="11" spans="1:4">
      <c r="A11" s="3" t="s">
        <v>447</v>
      </c>
    </row>
    <row r="12" spans="1:4">
      <c r="A12" s="4" t="s">
        <v>86</v>
      </c>
      <c r="B12" s="5" t="n">
        <v>1155981</v>
      </c>
      <c r="C12" s="5" t="n">
        <v>1050441</v>
      </c>
      <c r="D12" s="5" t="n">
        <v>843420</v>
      </c>
    </row>
    <row r="13" spans="1:4">
      <c r="A13" s="4" t="s">
        <v>103</v>
      </c>
    </row>
    <row r="14" spans="1:4">
      <c r="A14" s="3" t="s">
        <v>447</v>
      </c>
    </row>
    <row r="15" spans="1:4">
      <c r="A15" s="4" t="s">
        <v>86</v>
      </c>
      <c r="B15" s="5" t="n">
        <v>0</v>
      </c>
      <c r="C15" s="5" t="n">
        <v>0</v>
      </c>
      <c r="D15" s="5" t="n">
        <v>26988</v>
      </c>
    </row>
    <row r="16" spans="1:4">
      <c r="A16" s="4" t="s">
        <v>104</v>
      </c>
    </row>
    <row r="17" spans="1:4">
      <c r="A17" s="3" t="s">
        <v>447</v>
      </c>
    </row>
    <row r="18" spans="1:4">
      <c r="A18" s="4" t="s">
        <v>86</v>
      </c>
      <c r="B18" s="5" t="n">
        <v>0</v>
      </c>
      <c r="C18" s="5" t="n">
        <v>0</v>
      </c>
      <c r="D18" s="6" t="n">
        <v>11575</v>
      </c>
    </row>
    <row r="19" spans="1:4">
      <c r="A19" s="4" t="s">
        <v>448</v>
      </c>
    </row>
    <row r="20" spans="1:4">
      <c r="A20" s="3" t="s">
        <v>447</v>
      </c>
    </row>
    <row r="21" spans="1:4">
      <c r="A21" s="4" t="s">
        <v>86</v>
      </c>
      <c r="B21" s="5" t="n">
        <v>1113447</v>
      </c>
      <c r="C21" s="5" t="n">
        <v>1006543</v>
      </c>
    </row>
    <row r="22" spans="1:4">
      <c r="A22" s="4" t="s">
        <v>88</v>
      </c>
      <c r="B22" s="5" t="n">
        <v>419041</v>
      </c>
      <c r="C22" s="5" t="n">
        <v>385672</v>
      </c>
    </row>
    <row r="23" spans="1:4">
      <c r="A23" s="4" t="s">
        <v>91</v>
      </c>
      <c r="B23" s="5" t="n">
        <v>390733</v>
      </c>
      <c r="C23" s="5" t="n">
        <v>367879</v>
      </c>
    </row>
    <row r="24" spans="1:4">
      <c r="A24" s="4" t="s">
        <v>94</v>
      </c>
      <c r="B24" s="5" t="n">
        <v>-81700</v>
      </c>
      <c r="C24" s="5" t="n">
        <v>-169613</v>
      </c>
    </row>
    <row r="25" spans="1:4">
      <c r="A25" s="4" t="s">
        <v>100</v>
      </c>
      <c r="B25" s="5" t="n">
        <v>3142</v>
      </c>
      <c r="C25" s="5" t="n">
        <v>806</v>
      </c>
    </row>
    <row r="26" spans="1:4">
      <c r="A26" s="4" t="s">
        <v>101</v>
      </c>
      <c r="B26" s="5" t="n">
        <v>-337168</v>
      </c>
      <c r="C26" s="5" t="n">
        <v>-397885</v>
      </c>
    </row>
    <row r="27" spans="1:4">
      <c r="A27" s="4" t="s">
        <v>449</v>
      </c>
    </row>
    <row r="28" spans="1:4">
      <c r="A28" s="3" t="s">
        <v>447</v>
      </c>
    </row>
    <row r="29" spans="1:4">
      <c r="A29" s="4" t="s">
        <v>86</v>
      </c>
      <c r="B29" s="5" t="n">
        <v>1038788</v>
      </c>
      <c r="C29" s="5" t="n">
        <v>950661</v>
      </c>
    </row>
    <row r="30" spans="1:4">
      <c r="A30" s="4" t="s">
        <v>450</v>
      </c>
    </row>
    <row r="31" spans="1:4">
      <c r="A31" s="3" t="s">
        <v>447</v>
      </c>
    </row>
    <row r="32" spans="1:4">
      <c r="A32" s="4" t="s">
        <v>86</v>
      </c>
      <c r="B32" s="5" t="n">
        <v>66542</v>
      </c>
      <c r="C32" s="5" t="n">
        <v>46177</v>
      </c>
    </row>
    <row r="33" spans="1:4">
      <c r="A33" s="4" t="s">
        <v>451</v>
      </c>
    </row>
    <row r="34" spans="1:4">
      <c r="A34" s="3" t="s">
        <v>447</v>
      </c>
    </row>
    <row r="35" spans="1:4">
      <c r="A35" s="4" t="s">
        <v>86</v>
      </c>
      <c r="B35" s="5" t="n">
        <v>8117</v>
      </c>
      <c r="C35" s="5" t="n">
        <v>9705</v>
      </c>
    </row>
    <row r="36" spans="1:4">
      <c r="A36" s="4" t="s">
        <v>452</v>
      </c>
    </row>
    <row r="37" spans="1:4">
      <c r="A37" s="3" t="s">
        <v>447</v>
      </c>
    </row>
    <row r="38" spans="1:4">
      <c r="A38" s="4" t="s">
        <v>86</v>
      </c>
      <c r="B38" s="5" t="n">
        <v>42534</v>
      </c>
      <c r="C38" s="5" t="n">
        <v>43898</v>
      </c>
    </row>
    <row r="39" spans="1:4">
      <c r="A39" s="4" t="s">
        <v>88</v>
      </c>
      <c r="B39" s="5" t="n">
        <v>-49756</v>
      </c>
      <c r="C39" s="5" t="n">
        <v>-29859</v>
      </c>
    </row>
    <row r="40" spans="1:4">
      <c r="A40" s="4" t="s">
        <v>91</v>
      </c>
      <c r="B40" s="5" t="n">
        <v>152707</v>
      </c>
      <c r="C40" s="5" t="n">
        <v>146203</v>
      </c>
    </row>
    <row r="41" spans="1:4">
      <c r="A41" s="4" t="s">
        <v>94</v>
      </c>
      <c r="B41" s="5" t="n">
        <v>-60417</v>
      </c>
      <c r="C41" s="5" t="n">
        <v>-72446</v>
      </c>
    </row>
    <row r="42" spans="1:4">
      <c r="A42" s="4" t="s">
        <v>100</v>
      </c>
      <c r="B42" s="5" t="n">
        <v>-1829</v>
      </c>
      <c r="C42" s="5" t="n">
        <v>-2417</v>
      </c>
    </row>
    <row r="43" spans="1:4">
      <c r="A43" s="4" t="s">
        <v>101</v>
      </c>
      <c r="B43" s="5" t="n">
        <v>-58588</v>
      </c>
      <c r="C43" s="5" t="n">
        <v>-70029</v>
      </c>
    </row>
    <row r="44" spans="1:4">
      <c r="A44" s="4" t="s">
        <v>453</v>
      </c>
    </row>
    <row r="45" spans="1:4">
      <c r="A45" s="3" t="s">
        <v>447</v>
      </c>
    </row>
    <row r="46" spans="1:4">
      <c r="A46" s="4" t="s">
        <v>86</v>
      </c>
      <c r="B46" s="5" t="n">
        <v>117193</v>
      </c>
      <c r="C46" s="5" t="n">
        <v>99780</v>
      </c>
    </row>
    <row r="47" spans="1:4">
      <c r="A47" s="4" t="s">
        <v>454</v>
      </c>
    </row>
    <row r="48" spans="1:4">
      <c r="A48" s="3" t="s">
        <v>447</v>
      </c>
    </row>
    <row r="49" spans="1:4">
      <c r="A49" s="4" t="s">
        <v>86</v>
      </c>
      <c r="B49" s="5" t="n">
        <v>-66542</v>
      </c>
      <c r="C49" s="5" t="n">
        <v>-46177</v>
      </c>
    </row>
    <row r="50" spans="1:4">
      <c r="A50" s="4" t="s">
        <v>455</v>
      </c>
    </row>
    <row r="51" spans="1:4">
      <c r="A51" s="3" t="s">
        <v>447</v>
      </c>
    </row>
    <row r="52" spans="1:4">
      <c r="A52" s="4" t="s">
        <v>86</v>
      </c>
      <c r="B52" s="6" t="n">
        <v>-8117</v>
      </c>
      <c r="C52" s="6" t="n">
        <v>-97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5</v>
      </c>
      <c r="D2" s="2" t="s">
        <v>84</v>
      </c>
    </row>
    <row r="3" spans="1:4">
      <c r="A3" s="3" t="s">
        <v>457</v>
      </c>
    </row>
    <row r="4" spans="1:4">
      <c r="A4" s="4" t="s">
        <v>101</v>
      </c>
      <c r="B4" s="6" t="n">
        <v>-395756</v>
      </c>
      <c r="C4" s="6" t="n">
        <v>-467914</v>
      </c>
      <c r="D4" s="6" t="n">
        <v>-410199</v>
      </c>
    </row>
    <row r="5" spans="1:4">
      <c r="A5" s="4" t="s">
        <v>132</v>
      </c>
      <c r="B5" s="5" t="n">
        <v>437285</v>
      </c>
      <c r="C5" s="5" t="n">
        <v>398174</v>
      </c>
      <c r="D5" s="5" t="n">
        <v>0</v>
      </c>
    </row>
    <row r="6" spans="1:4">
      <c r="A6" s="4" t="s">
        <v>133</v>
      </c>
      <c r="B6" s="5" t="n">
        <v>0</v>
      </c>
      <c r="C6" s="5" t="n">
        <v>0</v>
      </c>
      <c r="D6" s="5" t="n">
        <v>206153</v>
      </c>
    </row>
    <row r="7" spans="1:4">
      <c r="A7" s="4" t="s">
        <v>458</v>
      </c>
      <c r="B7" s="5" t="n">
        <v>-533504</v>
      </c>
      <c r="C7" s="5" t="n">
        <v>-499252</v>
      </c>
      <c r="D7" s="5" t="n">
        <v>0</v>
      </c>
    </row>
    <row r="8" spans="1:4">
      <c r="A8" s="4" t="s">
        <v>459</v>
      </c>
      <c r="B8" s="5" t="n">
        <v>0</v>
      </c>
      <c r="C8" s="5" t="n">
        <v>0</v>
      </c>
      <c r="D8" s="5" t="n">
        <v>-457679</v>
      </c>
    </row>
    <row r="9" spans="1:4">
      <c r="A9" s="4" t="s">
        <v>53</v>
      </c>
      <c r="B9" s="5" t="n">
        <v>24899</v>
      </c>
      <c r="C9" s="5" t="n">
        <v>91469</v>
      </c>
      <c r="D9" s="5" t="n">
        <v>62208</v>
      </c>
    </row>
    <row r="10" spans="1:4">
      <c r="A10" s="4" t="s">
        <v>54</v>
      </c>
      <c r="B10" s="5" t="n">
        <v>128624</v>
      </c>
      <c r="C10" s="5" t="n">
        <v>172905</v>
      </c>
      <c r="D10" s="5" t="n">
        <v>247500</v>
      </c>
    </row>
    <row r="11" spans="1:4">
      <c r="A11" s="4" t="s">
        <v>148</v>
      </c>
      <c r="B11" s="5" t="n">
        <v>-221592</v>
      </c>
      <c r="C11" s="5" t="n">
        <v>-220499</v>
      </c>
      <c r="D11" s="6" t="n">
        <v>-309332</v>
      </c>
    </row>
    <row r="12" spans="1:4">
      <c r="A12" s="4" t="s">
        <v>448</v>
      </c>
    </row>
    <row r="13" spans="1:4">
      <c r="A13" s="3" t="s">
        <v>457</v>
      </c>
    </row>
    <row r="14" spans="1:4">
      <c r="A14" s="4" t="s">
        <v>101</v>
      </c>
      <c r="B14" s="5" t="n">
        <v>-337168</v>
      </c>
      <c r="C14" s="5" t="n">
        <v>-397885</v>
      </c>
    </row>
    <row r="15" spans="1:4">
      <c r="A15" s="4" t="s">
        <v>132</v>
      </c>
      <c r="B15" s="5" t="n">
        <v>0</v>
      </c>
      <c r="C15" s="5" t="n">
        <v>0</v>
      </c>
    </row>
    <row r="16" spans="1:4">
      <c r="A16" s="4" t="s">
        <v>133</v>
      </c>
      <c r="B16" s="5" t="n">
        <v>284574</v>
      </c>
      <c r="C16" s="5" t="n">
        <v>251971</v>
      </c>
    </row>
    <row r="17" spans="1:4">
      <c r="A17" s="4" t="s">
        <v>458</v>
      </c>
      <c r="B17" s="5" t="n">
        <v>0</v>
      </c>
      <c r="C17" s="5" t="n">
        <v>0</v>
      </c>
    </row>
    <row r="18" spans="1:4">
      <c r="A18" s="4" t="s">
        <v>459</v>
      </c>
      <c r="B18" s="5" t="n">
        <v>-483748</v>
      </c>
      <c r="C18" s="5" t="n">
        <v>-469393</v>
      </c>
    </row>
    <row r="19" spans="1:4">
      <c r="A19" s="4" t="s">
        <v>53</v>
      </c>
      <c r="B19" s="5" t="n">
        <v>26727</v>
      </c>
      <c r="C19" s="5" t="n">
        <v>93886</v>
      </c>
    </row>
    <row r="20" spans="1:4">
      <c r="A20" s="4" t="s">
        <v>54</v>
      </c>
      <c r="B20" s="5" t="n">
        <v>171163</v>
      </c>
      <c r="C20" s="5" t="n">
        <v>216803</v>
      </c>
    </row>
    <row r="21" spans="1:4">
      <c r="A21" s="4" t="s">
        <v>148</v>
      </c>
      <c r="B21" s="5" t="n">
        <v>-221592</v>
      </c>
      <c r="C21" s="5" t="n">
        <v>-220499</v>
      </c>
    </row>
    <row r="22" spans="1:4">
      <c r="A22" s="4" t="s">
        <v>460</v>
      </c>
    </row>
    <row r="23" spans="1:4">
      <c r="A23" s="3" t="s">
        <v>457</v>
      </c>
    </row>
    <row r="24" spans="1:4">
      <c r="A24" s="4" t="s">
        <v>101</v>
      </c>
      <c r="B24" s="5" t="n">
        <v>-58588</v>
      </c>
      <c r="C24" s="5" t="n">
        <v>-70029</v>
      </c>
    </row>
    <row r="25" spans="1:4">
      <c r="A25" s="4" t="s">
        <v>132</v>
      </c>
      <c r="B25" s="5" t="n">
        <v>437285</v>
      </c>
      <c r="C25" s="5" t="n">
        <v>398174</v>
      </c>
    </row>
    <row r="26" spans="1:4">
      <c r="A26" s="4" t="s">
        <v>133</v>
      </c>
      <c r="B26" s="5" t="n">
        <v>-284574</v>
      </c>
      <c r="C26" s="5" t="n">
        <v>-251971</v>
      </c>
    </row>
    <row r="27" spans="1:4">
      <c r="A27" s="4" t="s">
        <v>458</v>
      </c>
      <c r="B27" s="5" t="n">
        <v>-533504</v>
      </c>
      <c r="C27" s="5" t="n">
        <v>-499252</v>
      </c>
    </row>
    <row r="28" spans="1:4">
      <c r="A28" s="4" t="s">
        <v>459</v>
      </c>
      <c r="B28" s="5" t="n">
        <v>483748</v>
      </c>
      <c r="C28" s="5" t="n">
        <v>469393</v>
      </c>
    </row>
    <row r="29" spans="1:4">
      <c r="A29" s="4" t="s">
        <v>53</v>
      </c>
      <c r="B29" s="5" t="n">
        <v>-1828</v>
      </c>
      <c r="C29" s="5" t="n">
        <v>-2417</v>
      </c>
    </row>
    <row r="30" spans="1:4">
      <c r="A30" s="4" t="s">
        <v>54</v>
      </c>
      <c r="B30" s="5" t="n">
        <v>-42539</v>
      </c>
      <c r="C30" s="5" t="n">
        <v>-43898</v>
      </c>
    </row>
    <row r="31" spans="1:4">
      <c r="A31" s="4" t="s">
        <v>148</v>
      </c>
      <c r="B31" s="6" t="n">
        <v>0</v>
      </c>
      <c r="C31"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35</v>
      </c>
      <c r="D2" s="2" t="s">
        <v>84</v>
      </c>
    </row>
    <row r="3" spans="1:4">
      <c r="A3" s="3" t="s">
        <v>106</v>
      </c>
    </row>
    <row r="4" spans="1:4">
      <c r="A4" s="4" t="s">
        <v>107</v>
      </c>
      <c r="B4" s="6" t="n">
        <v>181265</v>
      </c>
      <c r="C4" s="6" t="n">
        <v>165797</v>
      </c>
      <c r="D4" s="6" t="n">
        <v>841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5</v>
      </c>
      <c r="D2" s="2" t="s">
        <v>84</v>
      </c>
    </row>
    <row r="3" spans="1:4">
      <c r="A3" s="3" t="s">
        <v>462</v>
      </c>
    </row>
    <row r="4" spans="1:4">
      <c r="A4" s="4" t="s">
        <v>463</v>
      </c>
      <c r="B4" s="6" t="n">
        <v>-59514</v>
      </c>
      <c r="C4" s="6" t="n">
        <v>-34164</v>
      </c>
    </row>
    <row r="5" spans="1:4">
      <c r="A5" s="4" t="s">
        <v>464</v>
      </c>
    </row>
    <row r="6" spans="1:4">
      <c r="A6" s="3" t="s">
        <v>462</v>
      </c>
    </row>
    <row r="7" spans="1:4">
      <c r="A7" s="4" t="s">
        <v>465</v>
      </c>
      <c r="B7" s="5" t="n">
        <v>192058</v>
      </c>
      <c r="C7" s="5" t="n">
        <v>175250</v>
      </c>
    </row>
    <row r="8" spans="1:4">
      <c r="A8" s="4" t="s">
        <v>463</v>
      </c>
      <c r="B8" s="5" t="n">
        <v>-59513</v>
      </c>
      <c r="C8" s="5" t="n">
        <v>-34163</v>
      </c>
    </row>
    <row r="9" spans="1:4">
      <c r="A9" s="4" t="s">
        <v>466</v>
      </c>
      <c r="B9" s="5" t="n">
        <v>132545</v>
      </c>
      <c r="C9" s="5" t="n">
        <v>141087</v>
      </c>
    </row>
    <row r="10" spans="1:4">
      <c r="A10" s="3" t="s">
        <v>467</v>
      </c>
    </row>
    <row r="11" spans="1:4">
      <c r="A11" s="4" t="s">
        <v>38</v>
      </c>
      <c r="B11" s="5" t="n">
        <v>43733</v>
      </c>
      <c r="C11" s="5" t="n">
        <v>32185</v>
      </c>
    </row>
    <row r="12" spans="1:4">
      <c r="A12" s="4" t="s">
        <v>48</v>
      </c>
      <c r="B12" s="5" t="n">
        <v>88812</v>
      </c>
      <c r="C12" s="5" t="n">
        <v>108902</v>
      </c>
    </row>
    <row r="13" spans="1:4">
      <c r="A13" s="4" t="s">
        <v>466</v>
      </c>
      <c r="B13" s="5" t="n">
        <v>132545</v>
      </c>
      <c r="C13" s="5" t="n">
        <v>141087</v>
      </c>
    </row>
    <row r="14" spans="1:4">
      <c r="A14" s="4" t="s">
        <v>97</v>
      </c>
      <c r="B14" s="6" t="n">
        <v>13600</v>
      </c>
      <c r="C14" s="6" t="n">
        <v>14900</v>
      </c>
      <c r="D14" s="6" t="n">
        <v>7300</v>
      </c>
    </row>
    <row r="15" spans="1:4">
      <c r="A15" s="4" t="s">
        <v>411</v>
      </c>
    </row>
    <row r="16" spans="1:4">
      <c r="A16" s="3" t="s">
        <v>462</v>
      </c>
    </row>
    <row r="17" spans="1:4">
      <c r="A17" s="4" t="s">
        <v>414</v>
      </c>
      <c r="B17" s="4" t="s">
        <v>415</v>
      </c>
    </row>
    <row r="18" spans="1:4">
      <c r="A18" s="4" t="s">
        <v>416</v>
      </c>
    </row>
    <row r="19" spans="1:4">
      <c r="A19" s="3" t="s">
        <v>462</v>
      </c>
    </row>
    <row r="20" spans="1:4">
      <c r="A20" s="4" t="s">
        <v>414</v>
      </c>
      <c r="B20" s="4" t="s">
        <v>4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5</v>
      </c>
      <c r="D2" s="2" t="s">
        <v>84</v>
      </c>
    </row>
    <row r="3" spans="1:4">
      <c r="A3" s="3" t="s">
        <v>469</v>
      </c>
    </row>
    <row r="4" spans="1:4">
      <c r="A4" s="4" t="s">
        <v>470</v>
      </c>
      <c r="B4" s="6" t="n">
        <v>128624</v>
      </c>
      <c r="C4" s="6" t="n">
        <v>172905</v>
      </c>
      <c r="D4" s="6" t="n">
        <v>247500</v>
      </c>
    </row>
    <row r="5" spans="1:4">
      <c r="A5" s="4" t="s">
        <v>464</v>
      </c>
    </row>
    <row r="6" spans="1:4">
      <c r="A6" s="3" t="s">
        <v>469</v>
      </c>
    </row>
    <row r="7" spans="1:4">
      <c r="A7" s="4" t="s">
        <v>471</v>
      </c>
      <c r="B7" s="5" t="n">
        <v>34163</v>
      </c>
      <c r="C7" s="5" t="n">
        <v>36048</v>
      </c>
    </row>
    <row r="8" spans="1:4">
      <c r="A8" s="4" t="s">
        <v>472</v>
      </c>
      <c r="B8" s="5" t="n">
        <v>-21392</v>
      </c>
      <c r="C8" s="5" t="n">
        <v>-26360</v>
      </c>
    </row>
    <row r="9" spans="1:4">
      <c r="A9" s="4" t="s">
        <v>470</v>
      </c>
      <c r="B9" s="5" t="n">
        <v>46742</v>
      </c>
      <c r="C9" s="5" t="n">
        <v>24475</v>
      </c>
    </row>
    <row r="10" spans="1:4">
      <c r="A10" s="4" t="s">
        <v>473</v>
      </c>
      <c r="B10" s="6" t="n">
        <v>59513</v>
      </c>
      <c r="C10" s="6" t="n">
        <v>34163</v>
      </c>
      <c r="D10" s="6" t="n">
        <v>360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4</v>
      </c>
      <c r="B1" s="2" t="s">
        <v>475</v>
      </c>
      <c r="C1" s="2" t="s">
        <v>1</v>
      </c>
    </row>
    <row r="2" spans="1:5">
      <c r="B2" s="2" t="s">
        <v>476</v>
      </c>
      <c r="C2" s="2" t="s">
        <v>2</v>
      </c>
      <c r="D2" s="2" t="s">
        <v>35</v>
      </c>
      <c r="E2" s="2" t="s">
        <v>84</v>
      </c>
    </row>
    <row r="3" spans="1:5">
      <c r="A3" s="3" t="s">
        <v>462</v>
      </c>
    </row>
    <row r="4" spans="1:5">
      <c r="A4" s="4" t="s">
        <v>54</v>
      </c>
      <c r="C4" s="6" t="n">
        <v>128624</v>
      </c>
      <c r="D4" s="6" t="n">
        <v>172905</v>
      </c>
      <c r="E4" s="6" t="n">
        <v>247500</v>
      </c>
    </row>
    <row r="5" spans="1:5">
      <c r="A5" s="4" t="s">
        <v>477</v>
      </c>
    </row>
    <row r="6" spans="1:5">
      <c r="A6" s="3" t="s">
        <v>462</v>
      </c>
    </row>
    <row r="7" spans="1:5">
      <c r="A7" s="4" t="s">
        <v>54</v>
      </c>
      <c r="B7" s="6" t="n">
        <v>17500</v>
      </c>
    </row>
    <row r="8" spans="1:5">
      <c r="A8" s="4" t="s">
        <v>464</v>
      </c>
    </row>
    <row r="9" spans="1:5">
      <c r="A9" s="3" t="s">
        <v>462</v>
      </c>
    </row>
    <row r="10" spans="1:5">
      <c r="A10" s="4" t="s">
        <v>478</v>
      </c>
      <c r="C10" s="5" t="n">
        <v>13600</v>
      </c>
      <c r="D10" s="5" t="n">
        <v>14900</v>
      </c>
      <c r="E10" s="6" t="n">
        <v>7300</v>
      </c>
    </row>
    <row r="11" spans="1:5">
      <c r="A11" s="4" t="s">
        <v>54</v>
      </c>
      <c r="C11" s="6" t="n">
        <v>46742</v>
      </c>
      <c r="D11" s="6" t="n">
        <v>24475</v>
      </c>
    </row>
    <row r="12" spans="1:5">
      <c r="A12" s="4" t="s">
        <v>479</v>
      </c>
    </row>
    <row r="13" spans="1:5">
      <c r="A13" s="3" t="s">
        <v>462</v>
      </c>
    </row>
    <row r="14" spans="1:5">
      <c r="A14" s="4" t="s">
        <v>478</v>
      </c>
      <c r="B14" s="5" t="n">
        <v>-9100</v>
      </c>
    </row>
    <row r="15" spans="1:5">
      <c r="A15" s="4" t="s">
        <v>54</v>
      </c>
      <c r="B15" s="6" t="n">
        <v>266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3"/>
    <col customWidth="1" max="7" min="7" width="14"/>
    <col customWidth="1" max="8" min="8" width="14"/>
  </cols>
  <sheetData>
    <row r="1" spans="1:8">
      <c r="A1" s="1" t="s">
        <v>480</v>
      </c>
      <c r="B1" s="2" t="s">
        <v>2</v>
      </c>
      <c r="C1" s="2" t="s">
        <v>481</v>
      </c>
      <c r="D1" s="2" t="s">
        <v>35</v>
      </c>
      <c r="E1" s="2" t="s">
        <v>482</v>
      </c>
      <c r="F1" s="2" t="s">
        <v>483</v>
      </c>
      <c r="G1" s="2" t="s">
        <v>484</v>
      </c>
      <c r="H1" s="2" t="s">
        <v>485</v>
      </c>
    </row>
    <row r="2" spans="1:8">
      <c r="A2" s="3" t="s">
        <v>486</v>
      </c>
    </row>
    <row r="3" spans="1:8">
      <c r="A3" s="4" t="s">
        <v>487</v>
      </c>
      <c r="D3" s="6" t="n">
        <v>3049174</v>
      </c>
    </row>
    <row r="4" spans="1:8">
      <c r="A4" s="4" t="s">
        <v>488</v>
      </c>
      <c r="B4" s="6" t="n">
        <v>3294174</v>
      </c>
      <c r="D4" s="5" t="n">
        <v>3057274</v>
      </c>
    </row>
    <row r="5" spans="1:8">
      <c r="A5" s="4" t="s">
        <v>489</v>
      </c>
      <c r="B5" s="5" t="n">
        <v>14577</v>
      </c>
      <c r="D5" s="5" t="n">
        <v>20286</v>
      </c>
    </row>
    <row r="6" spans="1:8">
      <c r="A6" s="4" t="s">
        <v>490</v>
      </c>
      <c r="B6" s="5" t="n">
        <v>-27038</v>
      </c>
      <c r="D6" s="5" t="n">
        <v>-32365</v>
      </c>
    </row>
    <row r="7" spans="1:8">
      <c r="A7" s="4" t="s">
        <v>491</v>
      </c>
      <c r="B7" s="5" t="n">
        <v>2820293</v>
      </c>
      <c r="D7" s="5" t="n">
        <v>3037095</v>
      </c>
    </row>
    <row r="8" spans="1:8">
      <c r="A8" s="4" t="s">
        <v>491</v>
      </c>
      <c r="B8" s="5" t="n">
        <v>8100</v>
      </c>
      <c r="D8" s="5" t="n">
        <v>8100</v>
      </c>
    </row>
    <row r="9" spans="1:8">
      <c r="A9" s="4" t="s">
        <v>491</v>
      </c>
      <c r="B9" s="5" t="n">
        <v>3281713</v>
      </c>
      <c r="D9" s="5" t="n">
        <v>3045195</v>
      </c>
    </row>
    <row r="10" spans="1:8">
      <c r="A10" s="4" t="s">
        <v>492</v>
      </c>
    </row>
    <row r="11" spans="1:8">
      <c r="A11" s="3" t="s">
        <v>486</v>
      </c>
    </row>
    <row r="12" spans="1:8">
      <c r="A12" s="4" t="s">
        <v>487</v>
      </c>
      <c r="B12" s="5" t="n">
        <v>2831775</v>
      </c>
    </row>
    <row r="13" spans="1:8">
      <c r="A13" s="4" t="s">
        <v>489</v>
      </c>
      <c r="B13" s="5" t="n">
        <v>13835</v>
      </c>
    </row>
    <row r="14" spans="1:8">
      <c r="A14" s="4" t="s">
        <v>490</v>
      </c>
      <c r="B14" s="5" t="n">
        <v>-25317</v>
      </c>
    </row>
    <row r="15" spans="1:8">
      <c r="A15" s="4" t="s">
        <v>491</v>
      </c>
      <c r="B15" s="5" t="n">
        <v>2820293</v>
      </c>
    </row>
    <row r="16" spans="1:8">
      <c r="A16" s="4" t="s">
        <v>493</v>
      </c>
    </row>
    <row r="17" spans="1:8">
      <c r="A17" s="3" t="s">
        <v>486</v>
      </c>
    </row>
    <row r="18" spans="1:8">
      <c r="A18" s="4" t="s">
        <v>494</v>
      </c>
      <c r="B18" s="5" t="n">
        <v>462399</v>
      </c>
    </row>
    <row r="19" spans="1:8">
      <c r="A19" s="4" t="s">
        <v>489</v>
      </c>
      <c r="B19" s="5" t="n">
        <v>742</v>
      </c>
    </row>
    <row r="20" spans="1:8">
      <c r="A20" s="4" t="s">
        <v>490</v>
      </c>
      <c r="B20" s="5" t="n">
        <v>-1721</v>
      </c>
    </row>
    <row r="21" spans="1:8">
      <c r="A21" s="4" t="s">
        <v>491</v>
      </c>
      <c r="B21" s="6" t="n">
        <v>461420</v>
      </c>
    </row>
    <row r="22" spans="1:8">
      <c r="A22" s="4" t="s">
        <v>495</v>
      </c>
    </row>
    <row r="23" spans="1:8">
      <c r="A23" s="3" t="s">
        <v>486</v>
      </c>
    </row>
    <row r="24" spans="1:8">
      <c r="A24" s="4" t="s">
        <v>496</v>
      </c>
      <c r="B24" s="4" t="s">
        <v>497</v>
      </c>
    </row>
    <row r="25" spans="1:8">
      <c r="A25" s="4" t="s">
        <v>498</v>
      </c>
    </row>
    <row r="26" spans="1:8">
      <c r="A26" s="3" t="s">
        <v>486</v>
      </c>
    </row>
    <row r="27" spans="1:8">
      <c r="A27" s="4" t="s">
        <v>496</v>
      </c>
      <c r="B27" s="4" t="s">
        <v>499</v>
      </c>
      <c r="G27" s="4" t="s">
        <v>499</v>
      </c>
    </row>
    <row r="28" spans="1:8">
      <c r="A28" s="4" t="s">
        <v>487</v>
      </c>
      <c r="B28" s="6" t="n">
        <v>270000</v>
      </c>
      <c r="D28" s="5" t="n">
        <v>270000</v>
      </c>
    </row>
    <row r="29" spans="1:8">
      <c r="A29" s="4" t="s">
        <v>489</v>
      </c>
      <c r="B29" s="5" t="n">
        <v>-1645</v>
      </c>
      <c r="D29" s="5" t="n">
        <v>-2122</v>
      </c>
    </row>
    <row r="30" spans="1:8">
      <c r="A30" s="4" t="s">
        <v>490</v>
      </c>
      <c r="B30" s="5" t="n">
        <v>-451</v>
      </c>
      <c r="D30" s="5" t="n">
        <v>-602</v>
      </c>
    </row>
    <row r="31" spans="1:8">
      <c r="A31" s="4" t="s">
        <v>491</v>
      </c>
      <c r="B31" s="6" t="n">
        <v>267904</v>
      </c>
      <c r="D31" s="5" t="n">
        <v>267276</v>
      </c>
    </row>
    <row r="32" spans="1:8">
      <c r="A32" s="4" t="s">
        <v>500</v>
      </c>
    </row>
    <row r="33" spans="1:8">
      <c r="A33" s="3" t="s">
        <v>486</v>
      </c>
    </row>
    <row r="34" spans="1:8">
      <c r="A34" s="4" t="s">
        <v>496</v>
      </c>
      <c r="B34" s="4" t="s">
        <v>501</v>
      </c>
      <c r="F34" s="4" t="s">
        <v>501</v>
      </c>
    </row>
    <row r="35" spans="1:8">
      <c r="A35" s="4" t="s">
        <v>487</v>
      </c>
      <c r="B35" s="6" t="n">
        <v>900000</v>
      </c>
      <c r="D35" s="5" t="n">
        <v>900000</v>
      </c>
    </row>
    <row r="36" spans="1:8">
      <c r="A36" s="4" t="s">
        <v>489</v>
      </c>
      <c r="B36" s="5" t="n">
        <v>15480</v>
      </c>
      <c r="D36" s="5" t="n">
        <v>20178</v>
      </c>
    </row>
    <row r="37" spans="1:8">
      <c r="A37" s="4" t="s">
        <v>490</v>
      </c>
      <c r="B37" s="5" t="n">
        <v>-9532</v>
      </c>
      <c r="D37" s="5" t="n">
        <v>-12799</v>
      </c>
    </row>
    <row r="38" spans="1:8">
      <c r="A38" s="4" t="s">
        <v>491</v>
      </c>
      <c r="B38" s="6" t="n">
        <v>905948</v>
      </c>
      <c r="D38" s="5" t="n">
        <v>907379</v>
      </c>
    </row>
    <row r="39" spans="1:8">
      <c r="A39" s="4" t="s">
        <v>502</v>
      </c>
    </row>
    <row r="40" spans="1:8">
      <c r="A40" s="3" t="s">
        <v>486</v>
      </c>
    </row>
    <row r="41" spans="1:8">
      <c r="A41" s="4" t="s">
        <v>496</v>
      </c>
      <c r="B41" s="4" t="s">
        <v>497</v>
      </c>
      <c r="E41" s="4" t="s">
        <v>497</v>
      </c>
    </row>
    <row r="42" spans="1:8">
      <c r="A42" s="4" t="s">
        <v>487</v>
      </c>
      <c r="B42" s="6" t="n">
        <v>400000</v>
      </c>
      <c r="D42" s="5" t="n">
        <v>400000</v>
      </c>
    </row>
    <row r="43" spans="1:8">
      <c r="A43" s="4" t="s">
        <v>489</v>
      </c>
      <c r="B43" s="5" t="n">
        <v>0</v>
      </c>
      <c r="D43" s="5" t="n">
        <v>0</v>
      </c>
    </row>
    <row r="44" spans="1:8">
      <c r="A44" s="4" t="s">
        <v>490</v>
      </c>
      <c r="B44" s="5" t="n">
        <v>-3081</v>
      </c>
      <c r="D44" s="5" t="n">
        <v>-3922</v>
      </c>
    </row>
    <row r="45" spans="1:8">
      <c r="A45" s="4" t="s">
        <v>491</v>
      </c>
      <c r="B45" s="6" t="n">
        <v>396919</v>
      </c>
      <c r="D45" s="5" t="n">
        <v>396078</v>
      </c>
    </row>
    <row r="46" spans="1:8">
      <c r="A46" s="4" t="s">
        <v>503</v>
      </c>
    </row>
    <row r="47" spans="1:8">
      <c r="A47" s="3" t="s">
        <v>486</v>
      </c>
    </row>
    <row r="48" spans="1:8">
      <c r="A48" s="4" t="s">
        <v>496</v>
      </c>
      <c r="B48" s="4" t="s">
        <v>504</v>
      </c>
      <c r="C48" s="4" t="s">
        <v>504</v>
      </c>
    </row>
    <row r="49" spans="1:8">
      <c r="A49" s="4" t="s">
        <v>487</v>
      </c>
      <c r="B49" s="6" t="n">
        <v>225000</v>
      </c>
    </row>
    <row r="50" spans="1:8">
      <c r="A50" s="4" t="s">
        <v>489</v>
      </c>
      <c r="B50" s="5" t="n">
        <v>0</v>
      </c>
    </row>
    <row r="51" spans="1:8">
      <c r="A51" s="4" t="s">
        <v>490</v>
      </c>
      <c r="B51" s="5" t="n">
        <v>-4431</v>
      </c>
    </row>
    <row r="52" spans="1:8">
      <c r="A52" s="4" t="s">
        <v>491</v>
      </c>
      <c r="B52" s="6" t="n">
        <v>220569</v>
      </c>
    </row>
    <row r="53" spans="1:8">
      <c r="A53" s="4" t="s">
        <v>505</v>
      </c>
    </row>
    <row r="54" spans="1:8">
      <c r="A54" s="3" t="s">
        <v>486</v>
      </c>
    </row>
    <row r="55" spans="1:8">
      <c r="A55" s="4" t="s">
        <v>496</v>
      </c>
      <c r="B55" s="4" t="s">
        <v>506</v>
      </c>
      <c r="H55" s="4" t="s">
        <v>506</v>
      </c>
    </row>
    <row r="56" spans="1:8">
      <c r="A56" s="4" t="s">
        <v>487</v>
      </c>
      <c r="D56" s="5" t="n">
        <v>679299</v>
      </c>
    </row>
    <row r="57" spans="1:8">
      <c r="A57" s="4" t="s">
        <v>494</v>
      </c>
      <c r="B57" s="6" t="n">
        <v>454299</v>
      </c>
    </row>
    <row r="58" spans="1:8">
      <c r="A58" s="4" t="s">
        <v>489</v>
      </c>
      <c r="B58" s="5" t="n">
        <v>742</v>
      </c>
      <c r="D58" s="5" t="n">
        <v>2230</v>
      </c>
    </row>
    <row r="59" spans="1:8">
      <c r="A59" s="4" t="s">
        <v>490</v>
      </c>
      <c r="B59" s="5" t="n">
        <v>-1721</v>
      </c>
      <c r="D59" s="5" t="n">
        <v>-5380</v>
      </c>
    </row>
    <row r="60" spans="1:8">
      <c r="A60" s="4" t="s">
        <v>491</v>
      </c>
      <c r="D60" s="5" t="n">
        <v>676149</v>
      </c>
    </row>
    <row r="61" spans="1:8">
      <c r="A61" s="4" t="s">
        <v>491</v>
      </c>
      <c r="B61" s="5" t="n">
        <v>453320</v>
      </c>
    </row>
    <row r="62" spans="1:8">
      <c r="A62" s="4" t="s">
        <v>507</v>
      </c>
    </row>
    <row r="63" spans="1:8">
      <c r="A63" s="3" t="s">
        <v>486</v>
      </c>
    </row>
    <row r="64" spans="1:8">
      <c r="A64" s="4" t="s">
        <v>487</v>
      </c>
      <c r="D64" s="5" t="n">
        <v>799875</v>
      </c>
    </row>
    <row r="65" spans="1:8">
      <c r="A65" s="4" t="s">
        <v>489</v>
      </c>
      <c r="D65" s="5" t="n">
        <v>0</v>
      </c>
    </row>
    <row r="66" spans="1:8">
      <c r="A66" s="4" t="s">
        <v>490</v>
      </c>
      <c r="D66" s="5" t="n">
        <v>-9662</v>
      </c>
    </row>
    <row r="67" spans="1:8">
      <c r="A67" s="4" t="s">
        <v>491</v>
      </c>
      <c r="D67" s="5" t="n">
        <v>790213</v>
      </c>
    </row>
    <row r="68" spans="1:8">
      <c r="A68" s="4" t="s">
        <v>508</v>
      </c>
    </row>
    <row r="69" spans="1:8">
      <c r="A69" s="3" t="s">
        <v>486</v>
      </c>
    </row>
    <row r="70" spans="1:8">
      <c r="A70" s="4" t="s">
        <v>487</v>
      </c>
      <c r="B70" s="5" t="n">
        <v>791775</v>
      </c>
    </row>
    <row r="71" spans="1:8">
      <c r="A71" s="4" t="s">
        <v>494</v>
      </c>
      <c r="B71" s="5" t="n">
        <v>8100</v>
      </c>
      <c r="D71" s="5" t="n">
        <v>8100</v>
      </c>
    </row>
    <row r="72" spans="1:8">
      <c r="A72" s="4" t="s">
        <v>489</v>
      </c>
      <c r="B72" s="5" t="n">
        <v>0</v>
      </c>
    </row>
    <row r="73" spans="1:8">
      <c r="A73" s="4" t="s">
        <v>490</v>
      </c>
      <c r="B73" s="5" t="n">
        <v>-7822</v>
      </c>
    </row>
    <row r="74" spans="1:8">
      <c r="A74" s="4" t="s">
        <v>491</v>
      </c>
      <c r="B74" s="5" t="n">
        <v>783953</v>
      </c>
    </row>
    <row r="75" spans="1:8">
      <c r="A75" s="4" t="s">
        <v>491</v>
      </c>
      <c r="B75" s="5" t="n">
        <v>8100</v>
      </c>
      <c r="D75" s="5" t="n">
        <v>8100</v>
      </c>
    </row>
    <row r="76" spans="1:8">
      <c r="A76" s="4" t="s">
        <v>509</v>
      </c>
    </row>
    <row r="77" spans="1:8">
      <c r="A77" s="3" t="s">
        <v>486</v>
      </c>
    </row>
    <row r="78" spans="1:8">
      <c r="A78" s="4" t="s">
        <v>487</v>
      </c>
      <c r="B78" s="5" t="n">
        <v>245000</v>
      </c>
    </row>
    <row r="79" spans="1:8">
      <c r="A79" s="4" t="s">
        <v>491</v>
      </c>
      <c r="B79" s="5" t="n">
        <v>245000</v>
      </c>
    </row>
    <row r="80" spans="1:8">
      <c r="A80" s="4" t="s">
        <v>406</v>
      </c>
    </row>
    <row r="81" spans="1:8">
      <c r="A81" s="3" t="s">
        <v>486</v>
      </c>
    </row>
    <row r="82" spans="1:8">
      <c r="A82" s="4" t="s">
        <v>44</v>
      </c>
      <c r="B82" s="6" t="n">
        <v>1100</v>
      </c>
      <c r="D82" s="6" t="n">
        <v>2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510</v>
      </c>
      <c r="B1" s="2" t="s">
        <v>511</v>
      </c>
      <c r="C1" s="2" t="s">
        <v>1</v>
      </c>
    </row>
    <row r="2" spans="1:11">
      <c r="B2" s="2" t="s">
        <v>512</v>
      </c>
      <c r="C2" s="2" t="s">
        <v>2</v>
      </c>
      <c r="D2" s="2" t="s">
        <v>513</v>
      </c>
      <c r="E2" s="2" t="s">
        <v>514</v>
      </c>
      <c r="F2" s="2" t="s">
        <v>481</v>
      </c>
      <c r="G2" s="2" t="s">
        <v>35</v>
      </c>
      <c r="H2" s="2" t="s">
        <v>482</v>
      </c>
      <c r="I2" s="2" t="s">
        <v>483</v>
      </c>
      <c r="J2" s="2" t="s">
        <v>484</v>
      </c>
      <c r="K2" s="2" t="s">
        <v>485</v>
      </c>
    </row>
    <row r="3" spans="1:11">
      <c r="A3" s="4" t="s">
        <v>495</v>
      </c>
    </row>
    <row r="4" spans="1:11">
      <c r="A4" s="3" t="s">
        <v>486</v>
      </c>
    </row>
    <row r="5" spans="1:11">
      <c r="A5" s="4" t="s">
        <v>496</v>
      </c>
      <c r="C5" s="4" t="s">
        <v>497</v>
      </c>
    </row>
    <row r="6" spans="1:11">
      <c r="A6" s="4" t="s">
        <v>515</v>
      </c>
    </row>
    <row r="7" spans="1:11">
      <c r="A7" s="3" t="s">
        <v>486</v>
      </c>
    </row>
    <row r="8" spans="1:11">
      <c r="A8" s="4" t="s">
        <v>496</v>
      </c>
      <c r="C8" s="4" t="s">
        <v>506</v>
      </c>
      <c r="K8" s="4" t="s">
        <v>506</v>
      </c>
    </row>
    <row r="9" spans="1:11">
      <c r="A9" s="4" t="s">
        <v>498</v>
      </c>
    </row>
    <row r="10" spans="1:11">
      <c r="A10" s="3" t="s">
        <v>486</v>
      </c>
    </row>
    <row r="11" spans="1:11">
      <c r="A11" s="4" t="s">
        <v>516</v>
      </c>
      <c r="C11" s="6" t="n">
        <v>270000000</v>
      </c>
    </row>
    <row r="12" spans="1:11">
      <c r="A12" s="4" t="s">
        <v>496</v>
      </c>
      <c r="C12" s="4" t="s">
        <v>499</v>
      </c>
      <c r="J12" s="4" t="s">
        <v>499</v>
      </c>
    </row>
    <row r="13" spans="1:11">
      <c r="A13" s="4" t="s">
        <v>517</v>
      </c>
      <c r="C13" s="6" t="n">
        <v>190000000</v>
      </c>
    </row>
    <row r="14" spans="1:11">
      <c r="A14" s="4" t="s">
        <v>500</v>
      </c>
    </row>
    <row r="15" spans="1:11">
      <c r="A15" s="3" t="s">
        <v>486</v>
      </c>
    </row>
    <row r="16" spans="1:11">
      <c r="A16" s="4" t="s">
        <v>516</v>
      </c>
      <c r="C16" s="6" t="n">
        <v>900000000</v>
      </c>
    </row>
    <row r="17" spans="1:11">
      <c r="A17" s="4" t="s">
        <v>496</v>
      </c>
      <c r="C17" s="4" t="s">
        <v>501</v>
      </c>
      <c r="I17" s="4" t="s">
        <v>501</v>
      </c>
    </row>
    <row r="18" spans="1:11">
      <c r="A18" s="4" t="s">
        <v>502</v>
      </c>
    </row>
    <row r="19" spans="1:11">
      <c r="A19" s="3" t="s">
        <v>486</v>
      </c>
    </row>
    <row r="20" spans="1:11">
      <c r="A20" s="4" t="s">
        <v>516</v>
      </c>
      <c r="C20" s="6" t="n">
        <v>400000000</v>
      </c>
    </row>
    <row r="21" spans="1:11">
      <c r="A21" s="4" t="s">
        <v>496</v>
      </c>
      <c r="C21" s="4" t="s">
        <v>497</v>
      </c>
      <c r="H21" s="4" t="s">
        <v>497</v>
      </c>
    </row>
    <row r="22" spans="1:11">
      <c r="A22" s="4" t="s">
        <v>503</v>
      </c>
    </row>
    <row r="23" spans="1:11">
      <c r="A23" s="3" t="s">
        <v>486</v>
      </c>
    </row>
    <row r="24" spans="1:11">
      <c r="A24" s="4" t="s">
        <v>516</v>
      </c>
      <c r="F24" s="6" t="n">
        <v>225000000</v>
      </c>
    </row>
    <row r="25" spans="1:11">
      <c r="A25" s="4" t="s">
        <v>496</v>
      </c>
      <c r="C25" s="4" t="s">
        <v>504</v>
      </c>
      <c r="F25" s="4" t="s">
        <v>504</v>
      </c>
    </row>
    <row r="26" spans="1:11">
      <c r="A26" s="4" t="s">
        <v>515</v>
      </c>
    </row>
    <row r="27" spans="1:11">
      <c r="A27" s="3" t="s">
        <v>486</v>
      </c>
    </row>
    <row r="28" spans="1:11">
      <c r="A28" s="4" t="s">
        <v>516</v>
      </c>
      <c r="C28" s="6" t="n">
        <v>454299000</v>
      </c>
    </row>
    <row r="29" spans="1:11">
      <c r="A29" s="4" t="s">
        <v>496</v>
      </c>
      <c r="C29" s="4" t="s">
        <v>506</v>
      </c>
    </row>
    <row r="30" spans="1:11">
      <c r="A30" s="4" t="s">
        <v>518</v>
      </c>
      <c r="F30" s="6" t="n">
        <v>225000000</v>
      </c>
    </row>
    <row r="31" spans="1:11">
      <c r="A31" s="4" t="s">
        <v>519</v>
      </c>
    </row>
    <row r="32" spans="1:11">
      <c r="A32" s="3" t="s">
        <v>486</v>
      </c>
    </row>
    <row r="33" spans="1:11">
      <c r="A33" s="4" t="s">
        <v>520</v>
      </c>
      <c r="B33" s="6" t="n">
        <v>810000000</v>
      </c>
    </row>
    <row r="34" spans="1:11">
      <c r="A34" s="4" t="s">
        <v>521</v>
      </c>
      <c r="B34" s="4" t="s">
        <v>522</v>
      </c>
    </row>
    <row r="35" spans="1:11">
      <c r="A35" s="4" t="s">
        <v>523</v>
      </c>
    </row>
    <row r="36" spans="1:11">
      <c r="A36" s="3" t="s">
        <v>486</v>
      </c>
    </row>
    <row r="37" spans="1:11">
      <c r="A37" s="4" t="s">
        <v>524</v>
      </c>
      <c r="C37" s="4" t="s">
        <v>525</v>
      </c>
    </row>
    <row r="38" spans="1:11">
      <c r="A38" s="4" t="s">
        <v>526</v>
      </c>
    </row>
    <row r="39" spans="1:11">
      <c r="A39" s="3" t="s">
        <v>486</v>
      </c>
    </row>
    <row r="40" spans="1:11">
      <c r="A40" s="4" t="s">
        <v>524</v>
      </c>
      <c r="C40" s="4" t="s">
        <v>527</v>
      </c>
    </row>
    <row r="41" spans="1:11">
      <c r="A41" s="4" t="s">
        <v>528</v>
      </c>
    </row>
    <row r="42" spans="1:11">
      <c r="A42" s="3" t="s">
        <v>486</v>
      </c>
    </row>
    <row r="43" spans="1:11">
      <c r="A43" s="4" t="s">
        <v>524</v>
      </c>
      <c r="C43" s="4" t="s">
        <v>397</v>
      </c>
    </row>
    <row r="44" spans="1:11">
      <c r="A44" s="4" t="s">
        <v>529</v>
      </c>
    </row>
    <row r="45" spans="1:11">
      <c r="A45" s="3" t="s">
        <v>486</v>
      </c>
    </row>
    <row r="46" spans="1:11">
      <c r="A46" s="4" t="s">
        <v>524</v>
      </c>
      <c r="C46" s="4" t="s">
        <v>530</v>
      </c>
    </row>
    <row r="47" spans="1:11">
      <c r="A47" s="4" t="s">
        <v>531</v>
      </c>
    </row>
    <row r="48" spans="1:11">
      <c r="A48" s="3" t="s">
        <v>486</v>
      </c>
    </row>
    <row r="49" spans="1:11">
      <c r="A49" s="4" t="s">
        <v>517</v>
      </c>
      <c r="E49" s="6" t="n">
        <v>275000000</v>
      </c>
    </row>
    <row r="50" spans="1:11">
      <c r="A50" s="4" t="s">
        <v>532</v>
      </c>
    </row>
    <row r="51" spans="1:11">
      <c r="A51" s="3" t="s">
        <v>486</v>
      </c>
    </row>
    <row r="52" spans="1:11">
      <c r="A52" s="4" t="s">
        <v>517</v>
      </c>
      <c r="D52" s="6" t="n">
        <v>125000000</v>
      </c>
    </row>
    <row r="53" spans="1:11">
      <c r="A53" s="4" t="s">
        <v>533</v>
      </c>
    </row>
    <row r="54" spans="1:11">
      <c r="A54" s="3" t="s">
        <v>486</v>
      </c>
    </row>
    <row r="55" spans="1:11">
      <c r="A55" s="4" t="s">
        <v>517</v>
      </c>
      <c r="D55" s="6" t="n">
        <v>125000000</v>
      </c>
    </row>
    <row r="56" spans="1:11">
      <c r="A56" s="4" t="s">
        <v>534</v>
      </c>
    </row>
    <row r="57" spans="1:11">
      <c r="A57" s="3" t="s">
        <v>486</v>
      </c>
    </row>
    <row r="58" spans="1:11">
      <c r="A58" s="4" t="s">
        <v>535</v>
      </c>
      <c r="C58" s="6" t="n">
        <v>103600000</v>
      </c>
      <c r="G58" s="6" t="n">
        <v>75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84</v>
      </c>
    </row>
    <row r="3" spans="1:4">
      <c r="A3" s="3" t="s">
        <v>486</v>
      </c>
    </row>
    <row r="4" spans="1:4">
      <c r="A4" s="4" t="s">
        <v>537</v>
      </c>
      <c r="B4" s="6" t="n">
        <v>1395</v>
      </c>
      <c r="C4" s="6" t="n">
        <v>4207</v>
      </c>
    </row>
    <row r="5" spans="1:4">
      <c r="A5" s="4" t="s">
        <v>538</v>
      </c>
      <c r="B5" s="5" t="n">
        <v>-4896</v>
      </c>
      <c r="C5" s="5" t="n">
        <v>-9302</v>
      </c>
      <c r="D5" s="6" t="n">
        <v>-11119</v>
      </c>
    </row>
    <row r="6" spans="1:4">
      <c r="A6" s="4" t="s">
        <v>495</v>
      </c>
    </row>
    <row r="7" spans="1:4">
      <c r="A7" s="3" t="s">
        <v>486</v>
      </c>
    </row>
    <row r="8" spans="1:4">
      <c r="A8" s="4" t="s">
        <v>539</v>
      </c>
      <c r="D8" s="5" t="n">
        <v>0</v>
      </c>
    </row>
    <row r="9" spans="1:4">
      <c r="A9" s="4" t="s">
        <v>537</v>
      </c>
      <c r="D9" s="5" t="n">
        <v>4667</v>
      </c>
    </row>
    <row r="10" spans="1:4">
      <c r="A10" s="4" t="s">
        <v>538</v>
      </c>
      <c r="D10" s="5" t="n">
        <v>18372</v>
      </c>
    </row>
    <row r="11" spans="1:4">
      <c r="A11" s="4" t="s">
        <v>540</v>
      </c>
      <c r="D11" s="5" t="n">
        <v>23039</v>
      </c>
    </row>
    <row r="12" spans="1:4">
      <c r="A12" s="4" t="s">
        <v>541</v>
      </c>
      <c r="D12" s="5" t="n">
        <v>1949</v>
      </c>
    </row>
    <row r="13" spans="1:4">
      <c r="A13" s="4" t="s">
        <v>542</v>
      </c>
      <c r="D13" s="5" t="n">
        <v>10645</v>
      </c>
    </row>
    <row r="14" spans="1:4">
      <c r="A14" s="4" t="s">
        <v>543</v>
      </c>
      <c r="D14" s="5" t="n">
        <v>12594</v>
      </c>
    </row>
    <row r="15" spans="1:4">
      <c r="A15" s="4" t="s">
        <v>544</v>
      </c>
    </row>
    <row r="16" spans="1:4">
      <c r="A16" s="3" t="s">
        <v>486</v>
      </c>
    </row>
    <row r="17" spans="1:4">
      <c r="A17" s="4" t="s">
        <v>539</v>
      </c>
      <c r="B17" s="5" t="n">
        <v>-588</v>
      </c>
    </row>
    <row r="18" spans="1:4">
      <c r="A18" s="4" t="s">
        <v>537</v>
      </c>
      <c r="B18" s="5" t="n">
        <v>1395</v>
      </c>
    </row>
    <row r="19" spans="1:4">
      <c r="A19" s="4" t="s">
        <v>538</v>
      </c>
      <c r="B19" s="5" t="n">
        <v>0</v>
      </c>
    </row>
    <row r="20" spans="1:4">
      <c r="A20" s="4" t="s">
        <v>540</v>
      </c>
      <c r="B20" s="5" t="n">
        <v>807</v>
      </c>
    </row>
    <row r="21" spans="1:4">
      <c r="A21" s="4" t="s">
        <v>541</v>
      </c>
      <c r="B21" s="5" t="n">
        <v>0</v>
      </c>
    </row>
    <row r="22" spans="1:4">
      <c r="A22" s="4" t="s">
        <v>542</v>
      </c>
      <c r="B22" s="5" t="n">
        <v>4956</v>
      </c>
    </row>
    <row r="23" spans="1:4">
      <c r="A23" s="4" t="s">
        <v>543</v>
      </c>
      <c r="B23" s="6" t="n">
        <v>4956</v>
      </c>
    </row>
    <row r="24" spans="1:4">
      <c r="A24" s="4" t="s">
        <v>545</v>
      </c>
    </row>
    <row r="25" spans="1:4">
      <c r="A25" s="3" t="s">
        <v>486</v>
      </c>
    </row>
    <row r="26" spans="1:4">
      <c r="A26" s="4" t="s">
        <v>539</v>
      </c>
      <c r="C26" s="5" t="n">
        <v>-953</v>
      </c>
    </row>
    <row r="27" spans="1:4">
      <c r="A27" s="4" t="s">
        <v>537</v>
      </c>
      <c r="C27" s="5" t="n">
        <v>4207</v>
      </c>
    </row>
    <row r="28" spans="1:4">
      <c r="A28" s="4" t="s">
        <v>538</v>
      </c>
      <c r="C28" s="5" t="n">
        <v>11317</v>
      </c>
    </row>
    <row r="29" spans="1:4">
      <c r="A29" s="4" t="s">
        <v>540</v>
      </c>
      <c r="C29" s="5" t="n">
        <v>14571</v>
      </c>
    </row>
    <row r="30" spans="1:4">
      <c r="A30" s="4" t="s">
        <v>541</v>
      </c>
      <c r="C30" s="5" t="n">
        <v>0</v>
      </c>
    </row>
    <row r="31" spans="1:4">
      <c r="A31" s="4" t="s">
        <v>542</v>
      </c>
      <c r="C31" s="5" t="n">
        <v>10275</v>
      </c>
    </row>
    <row r="32" spans="1:4">
      <c r="A32" s="4" t="s">
        <v>543</v>
      </c>
      <c r="C32" s="6" t="n">
        <v>10275</v>
      </c>
    </row>
    <row r="33" spans="1:4">
      <c r="A33" s="4" t="s">
        <v>546</v>
      </c>
    </row>
    <row r="34" spans="1:4">
      <c r="A34" s="3" t="s">
        <v>486</v>
      </c>
    </row>
    <row r="35" spans="1:4">
      <c r="A35" s="4" t="s">
        <v>539</v>
      </c>
      <c r="D35" s="5" t="n">
        <v>0</v>
      </c>
    </row>
    <row r="36" spans="1:4">
      <c r="A36" s="4" t="s">
        <v>537</v>
      </c>
      <c r="D36" s="5" t="n">
        <v>1408</v>
      </c>
    </row>
    <row r="37" spans="1:4">
      <c r="A37" s="4" t="s">
        <v>538</v>
      </c>
      <c r="D37" s="5" t="n">
        <v>8881</v>
      </c>
    </row>
    <row r="38" spans="1:4">
      <c r="A38" s="4" t="s">
        <v>540</v>
      </c>
      <c r="D38" s="5" t="n">
        <v>10289</v>
      </c>
    </row>
    <row r="39" spans="1:4">
      <c r="A39" s="4" t="s">
        <v>541</v>
      </c>
      <c r="D39" s="5" t="n">
        <v>473</v>
      </c>
    </row>
    <row r="40" spans="1:4">
      <c r="A40" s="4" t="s">
        <v>542</v>
      </c>
      <c r="D40" s="5" t="n">
        <v>4569</v>
      </c>
    </row>
    <row r="41" spans="1:4">
      <c r="A41" s="4" t="s">
        <v>543</v>
      </c>
      <c r="D41" s="5" t="n">
        <v>5042</v>
      </c>
    </row>
    <row r="42" spans="1:4">
      <c r="A42" s="4" t="s">
        <v>547</v>
      </c>
    </row>
    <row r="43" spans="1:4">
      <c r="A43" s="3" t="s">
        <v>486</v>
      </c>
    </row>
    <row r="44" spans="1:4">
      <c r="A44" s="4" t="s">
        <v>539</v>
      </c>
      <c r="D44" s="5" t="n">
        <v>0</v>
      </c>
    </row>
    <row r="45" spans="1:4">
      <c r="A45" s="4" t="s">
        <v>537</v>
      </c>
      <c r="D45" s="5" t="n">
        <v>3259</v>
      </c>
    </row>
    <row r="46" spans="1:4">
      <c r="A46" s="4" t="s">
        <v>538</v>
      </c>
      <c r="D46" s="5" t="n">
        <v>9491</v>
      </c>
    </row>
    <row r="47" spans="1:4">
      <c r="A47" s="4" t="s">
        <v>540</v>
      </c>
      <c r="D47" s="5" t="n">
        <v>12750</v>
      </c>
    </row>
    <row r="48" spans="1:4">
      <c r="A48" s="4" t="s">
        <v>541</v>
      </c>
      <c r="D48" s="5" t="n">
        <v>1476</v>
      </c>
    </row>
    <row r="49" spans="1:4">
      <c r="A49" s="4" t="s">
        <v>542</v>
      </c>
      <c r="D49" s="5" t="n">
        <v>6076</v>
      </c>
    </row>
    <row r="50" spans="1:4">
      <c r="A50" s="4" t="s">
        <v>543</v>
      </c>
      <c r="D50" s="6" t="n">
        <v>75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5</v>
      </c>
      <c r="D2" s="2" t="s">
        <v>84</v>
      </c>
    </row>
    <row r="3" spans="1:4">
      <c r="A3" s="3" t="s">
        <v>549</v>
      </c>
    </row>
    <row r="4" spans="1:4">
      <c r="A4" s="4" t="s">
        <v>426</v>
      </c>
      <c r="B4" s="6" t="n">
        <v>34423</v>
      </c>
      <c r="C4" s="6" t="n">
        <v>38766</v>
      </c>
    </row>
    <row r="5" spans="1:4">
      <c r="A5" s="4" t="s">
        <v>550</v>
      </c>
      <c r="B5" s="5" t="n">
        <v>4956</v>
      </c>
      <c r="C5" s="5" t="n">
        <v>10275</v>
      </c>
    </row>
    <row r="6" spans="1:4">
      <c r="A6" s="4" t="s">
        <v>551</v>
      </c>
      <c r="B6" s="5" t="n">
        <v>-1395</v>
      </c>
      <c r="C6" s="5" t="n">
        <v>-4207</v>
      </c>
    </row>
    <row r="7" spans="1:4">
      <c r="A7" s="4" t="s">
        <v>552</v>
      </c>
      <c r="B7" s="5" t="n">
        <v>-9823</v>
      </c>
      <c r="C7" s="5" t="n">
        <v>-10411</v>
      </c>
    </row>
    <row r="8" spans="1:4">
      <c r="A8" s="4" t="s">
        <v>553</v>
      </c>
      <c r="B8" s="5" t="n">
        <v>28161</v>
      </c>
      <c r="C8" s="5" t="n">
        <v>34423</v>
      </c>
      <c r="D8" s="6" t="n">
        <v>38766</v>
      </c>
    </row>
    <row r="9" spans="1:4">
      <c r="A9" s="4" t="s">
        <v>495</v>
      </c>
    </row>
    <row r="10" spans="1:4">
      <c r="A10" s="3" t="s">
        <v>549</v>
      </c>
    </row>
    <row r="11" spans="1:4">
      <c r="A11" s="4" t="s">
        <v>551</v>
      </c>
      <c r="D11" s="5" t="n">
        <v>-4667</v>
      </c>
    </row>
    <row r="12" spans="1:4">
      <c r="A12" s="4" t="s">
        <v>515</v>
      </c>
    </row>
    <row r="13" spans="1:4">
      <c r="A13" s="3" t="s">
        <v>549</v>
      </c>
    </row>
    <row r="14" spans="1:4">
      <c r="A14" s="4" t="s">
        <v>426</v>
      </c>
      <c r="B14" s="5" t="n">
        <v>5380</v>
      </c>
      <c r="C14" s="5" t="n">
        <v>11209</v>
      </c>
    </row>
    <row r="15" spans="1:4">
      <c r="A15" s="4" t="s">
        <v>550</v>
      </c>
      <c r="B15" s="5" t="n">
        <v>0</v>
      </c>
      <c r="C15" s="5" t="n">
        <v>0</v>
      </c>
    </row>
    <row r="16" spans="1:4">
      <c r="A16" s="4" t="s">
        <v>551</v>
      </c>
      <c r="B16" s="5" t="n">
        <v>-1395</v>
      </c>
      <c r="C16" s="5" t="n">
        <v>-2330</v>
      </c>
    </row>
    <row r="17" spans="1:4">
      <c r="A17" s="4" t="s">
        <v>552</v>
      </c>
      <c r="B17" s="5" t="n">
        <v>-2264</v>
      </c>
      <c r="C17" s="5" t="n">
        <v>-3499</v>
      </c>
    </row>
    <row r="18" spans="1:4">
      <c r="A18" s="4" t="s">
        <v>553</v>
      </c>
      <c r="B18" s="5" t="n">
        <v>1721</v>
      </c>
      <c r="C18" s="5" t="n">
        <v>5380</v>
      </c>
      <c r="D18" s="5" t="n">
        <v>11209</v>
      </c>
    </row>
    <row r="19" spans="1:4">
      <c r="A19" s="4" t="s">
        <v>498</v>
      </c>
    </row>
    <row r="20" spans="1:4">
      <c r="A20" s="3" t="s">
        <v>549</v>
      </c>
    </row>
    <row r="21" spans="1:4">
      <c r="A21" s="4" t="s">
        <v>426</v>
      </c>
      <c r="B21" s="5" t="n">
        <v>602</v>
      </c>
      <c r="C21" s="5" t="n">
        <v>752</v>
      </c>
    </row>
    <row r="22" spans="1:4">
      <c r="A22" s="4" t="s">
        <v>550</v>
      </c>
      <c r="B22" s="5" t="n">
        <v>0</v>
      </c>
      <c r="C22" s="5" t="n">
        <v>0</v>
      </c>
    </row>
    <row r="23" spans="1:4">
      <c r="A23" s="4" t="s">
        <v>551</v>
      </c>
      <c r="B23" s="5" t="n">
        <v>0</v>
      </c>
      <c r="C23" s="5" t="n">
        <v>0</v>
      </c>
    </row>
    <row r="24" spans="1:4">
      <c r="A24" s="4" t="s">
        <v>552</v>
      </c>
      <c r="B24" s="5" t="n">
        <v>-151</v>
      </c>
      <c r="C24" s="5" t="n">
        <v>-150</v>
      </c>
    </row>
    <row r="25" spans="1:4">
      <c r="A25" s="4" t="s">
        <v>553</v>
      </c>
      <c r="B25" s="5" t="n">
        <v>451</v>
      </c>
      <c r="C25" s="5" t="n">
        <v>602</v>
      </c>
      <c r="D25" s="5" t="n">
        <v>752</v>
      </c>
    </row>
    <row r="26" spans="1:4">
      <c r="A26" s="4" t="s">
        <v>500</v>
      </c>
    </row>
    <row r="27" spans="1:4">
      <c r="A27" s="3" t="s">
        <v>549</v>
      </c>
    </row>
    <row r="28" spans="1:4">
      <c r="A28" s="4" t="s">
        <v>426</v>
      </c>
      <c r="B28" s="5" t="n">
        <v>12799</v>
      </c>
      <c r="C28" s="5" t="n">
        <v>16067</v>
      </c>
    </row>
    <row r="29" spans="1:4">
      <c r="A29" s="4" t="s">
        <v>550</v>
      </c>
      <c r="B29" s="5" t="n">
        <v>0</v>
      </c>
      <c r="C29" s="5" t="n">
        <v>0</v>
      </c>
    </row>
    <row r="30" spans="1:4">
      <c r="A30" s="4" t="s">
        <v>551</v>
      </c>
      <c r="B30" s="5" t="n">
        <v>0</v>
      </c>
      <c r="C30" s="5" t="n">
        <v>0</v>
      </c>
    </row>
    <row r="31" spans="1:4">
      <c r="A31" s="4" t="s">
        <v>552</v>
      </c>
      <c r="B31" s="5" t="n">
        <v>-3267</v>
      </c>
      <c r="C31" s="5" t="n">
        <v>-3268</v>
      </c>
    </row>
    <row r="32" spans="1:4">
      <c r="A32" s="4" t="s">
        <v>553</v>
      </c>
      <c r="B32" s="5" t="n">
        <v>9532</v>
      </c>
      <c r="C32" s="5" t="n">
        <v>12799</v>
      </c>
      <c r="D32" s="5" t="n">
        <v>16067</v>
      </c>
    </row>
    <row r="33" spans="1:4">
      <c r="A33" s="4" t="s">
        <v>502</v>
      </c>
    </row>
    <row r="34" spans="1:4">
      <c r="A34" s="3" t="s">
        <v>549</v>
      </c>
    </row>
    <row r="35" spans="1:4">
      <c r="A35" s="4" t="s">
        <v>426</v>
      </c>
      <c r="B35" s="5" t="n">
        <v>3922</v>
      </c>
      <c r="C35" s="5" t="n">
        <v>4762</v>
      </c>
    </row>
    <row r="36" spans="1:4">
      <c r="A36" s="4" t="s">
        <v>550</v>
      </c>
      <c r="B36" s="5" t="n">
        <v>0</v>
      </c>
      <c r="C36" s="5" t="n">
        <v>0</v>
      </c>
    </row>
    <row r="37" spans="1:4">
      <c r="A37" s="4" t="s">
        <v>551</v>
      </c>
      <c r="B37" s="5" t="n">
        <v>0</v>
      </c>
      <c r="C37" s="5" t="n">
        <v>0</v>
      </c>
    </row>
    <row r="38" spans="1:4">
      <c r="A38" s="4" t="s">
        <v>552</v>
      </c>
      <c r="B38" s="5" t="n">
        <v>-841</v>
      </c>
      <c r="C38" s="5" t="n">
        <v>-840</v>
      </c>
    </row>
    <row r="39" spans="1:4">
      <c r="A39" s="4" t="s">
        <v>553</v>
      </c>
      <c r="B39" s="5" t="n">
        <v>3081</v>
      </c>
      <c r="C39" s="5" t="n">
        <v>3922</v>
      </c>
      <c r="D39" s="5" t="n">
        <v>4762</v>
      </c>
    </row>
    <row r="40" spans="1:4">
      <c r="A40" s="4" t="s">
        <v>503</v>
      </c>
    </row>
    <row r="41" spans="1:4">
      <c r="A41" s="3" t="s">
        <v>549</v>
      </c>
    </row>
    <row r="42" spans="1:4">
      <c r="A42" s="4" t="s">
        <v>426</v>
      </c>
      <c r="B42" s="5" t="n">
        <v>0</v>
      </c>
    </row>
    <row r="43" spans="1:4">
      <c r="A43" s="4" t="s">
        <v>550</v>
      </c>
      <c r="B43" s="5" t="n">
        <v>4956</v>
      </c>
    </row>
    <row r="44" spans="1:4">
      <c r="A44" s="4" t="s">
        <v>551</v>
      </c>
      <c r="B44" s="5" t="n">
        <v>0</v>
      </c>
    </row>
    <row r="45" spans="1:4">
      <c r="A45" s="4" t="s">
        <v>552</v>
      </c>
      <c r="B45" s="5" t="n">
        <v>-525</v>
      </c>
    </row>
    <row r="46" spans="1:4">
      <c r="A46" s="4" t="s">
        <v>553</v>
      </c>
      <c r="B46" s="5" t="n">
        <v>4431</v>
      </c>
      <c r="C46" s="5" t="n">
        <v>0</v>
      </c>
    </row>
    <row r="47" spans="1:4">
      <c r="A47" s="4" t="s">
        <v>554</v>
      </c>
    </row>
    <row r="48" spans="1:4">
      <c r="A48" s="3" t="s">
        <v>549</v>
      </c>
    </row>
    <row r="49" spans="1:4">
      <c r="A49" s="4" t="s">
        <v>426</v>
      </c>
      <c r="B49" s="5" t="n">
        <v>0</v>
      </c>
      <c r="C49" s="5" t="n">
        <v>2877</v>
      </c>
    </row>
    <row r="50" spans="1:4">
      <c r="A50" s="4" t="s">
        <v>550</v>
      </c>
      <c r="C50" s="5" t="n">
        <v>0</v>
      </c>
    </row>
    <row r="51" spans="1:4">
      <c r="A51" s="4" t="s">
        <v>551</v>
      </c>
      <c r="C51" s="5" t="n">
        <v>-1877</v>
      </c>
    </row>
    <row r="52" spans="1:4">
      <c r="A52" s="4" t="s">
        <v>552</v>
      </c>
      <c r="C52" s="5" t="n">
        <v>-1000</v>
      </c>
    </row>
    <row r="53" spans="1:4">
      <c r="A53" s="4" t="s">
        <v>553</v>
      </c>
      <c r="C53" s="5" t="n">
        <v>0</v>
      </c>
      <c r="D53" s="5" t="n">
        <v>2877</v>
      </c>
    </row>
    <row r="54" spans="1:4">
      <c r="A54" s="4" t="s">
        <v>519</v>
      </c>
    </row>
    <row r="55" spans="1:4">
      <c r="A55" s="3" t="s">
        <v>549</v>
      </c>
    </row>
    <row r="56" spans="1:4">
      <c r="A56" s="4" t="s">
        <v>426</v>
      </c>
      <c r="B56" s="5" t="n">
        <v>9662</v>
      </c>
      <c r="C56" s="5" t="n">
        <v>0</v>
      </c>
    </row>
    <row r="57" spans="1:4">
      <c r="A57" s="4" t="s">
        <v>550</v>
      </c>
      <c r="B57" s="5" t="n">
        <v>0</v>
      </c>
      <c r="C57" s="5" t="n">
        <v>10275</v>
      </c>
    </row>
    <row r="58" spans="1:4">
      <c r="A58" s="4" t="s">
        <v>551</v>
      </c>
      <c r="B58" s="5" t="n">
        <v>0</v>
      </c>
      <c r="C58" s="5" t="n">
        <v>0</v>
      </c>
    </row>
    <row r="59" spans="1:4">
      <c r="A59" s="4" t="s">
        <v>552</v>
      </c>
      <c r="B59" s="5" t="n">
        <v>-1840</v>
      </c>
      <c r="C59" s="5" t="n">
        <v>-613</v>
      </c>
    </row>
    <row r="60" spans="1:4">
      <c r="A60" s="4" t="s">
        <v>553</v>
      </c>
      <c r="B60" s="5" t="n">
        <v>7822</v>
      </c>
      <c r="C60" s="5" t="n">
        <v>9662</v>
      </c>
      <c r="D60" s="5" t="n">
        <v>0</v>
      </c>
    </row>
    <row r="61" spans="1:4">
      <c r="A61" s="4" t="s">
        <v>407</v>
      </c>
    </row>
    <row r="62" spans="1:4">
      <c r="A62" s="3" t="s">
        <v>549</v>
      </c>
    </row>
    <row r="63" spans="1:4">
      <c r="A63" s="4" t="s">
        <v>426</v>
      </c>
      <c r="B63" s="5" t="n">
        <v>2058</v>
      </c>
      <c r="C63" s="5" t="n">
        <v>3099</v>
      </c>
    </row>
    <row r="64" spans="1:4">
      <c r="A64" s="4" t="s">
        <v>550</v>
      </c>
      <c r="B64" s="5" t="n">
        <v>0</v>
      </c>
      <c r="C64" s="5" t="n">
        <v>0</v>
      </c>
    </row>
    <row r="65" spans="1:4">
      <c r="A65" s="4" t="s">
        <v>551</v>
      </c>
      <c r="B65" s="5" t="n">
        <v>0</v>
      </c>
      <c r="C65" s="5" t="n">
        <v>0</v>
      </c>
    </row>
    <row r="66" spans="1:4">
      <c r="A66" s="4" t="s">
        <v>552</v>
      </c>
      <c r="B66" s="5" t="n">
        <v>-935</v>
      </c>
      <c r="C66" s="5" t="n">
        <v>-1041</v>
      </c>
    </row>
    <row r="67" spans="1:4">
      <c r="A67" s="4" t="s">
        <v>553</v>
      </c>
      <c r="B67" s="6" t="n">
        <v>1123</v>
      </c>
      <c r="C67" s="6" t="n">
        <v>2058</v>
      </c>
      <c r="D67" s="6" t="n">
        <v>30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4"/>
    <col customWidth="1" max="7" min="7" width="16"/>
    <col customWidth="1" max="8" min="8" width="16"/>
  </cols>
  <sheetData>
    <row r="1" spans="1:8">
      <c r="A1" s="1" t="s">
        <v>555</v>
      </c>
      <c r="B1" s="2" t="s">
        <v>485</v>
      </c>
      <c r="C1" s="2" t="s">
        <v>2</v>
      </c>
      <c r="D1" s="2" t="s">
        <v>514</v>
      </c>
      <c r="E1" s="2" t="s">
        <v>556</v>
      </c>
      <c r="F1" s="2" t="s">
        <v>35</v>
      </c>
      <c r="G1" s="2" t="s">
        <v>557</v>
      </c>
      <c r="H1" s="2" t="s">
        <v>558</v>
      </c>
    </row>
    <row r="2" spans="1:8">
      <c r="A2" s="3" t="s">
        <v>486</v>
      </c>
    </row>
    <row r="3" spans="1:8">
      <c r="A3" s="4" t="s">
        <v>388</v>
      </c>
      <c r="C3" s="6" t="n">
        <v>11100000</v>
      </c>
      <c r="F3" s="6" t="n">
        <v>13800000</v>
      </c>
    </row>
    <row r="4" spans="1:8">
      <c r="A4" s="4" t="s">
        <v>406</v>
      </c>
    </row>
    <row r="5" spans="1:8">
      <c r="A5" s="3" t="s">
        <v>486</v>
      </c>
    </row>
    <row r="6" spans="1:8">
      <c r="A6" s="4" t="s">
        <v>520</v>
      </c>
      <c r="B6" s="6" t="n">
        <v>200000000</v>
      </c>
      <c r="G6" s="6" t="n">
        <v>324300000</v>
      </c>
      <c r="H6" s="6" t="n">
        <v>289400000</v>
      </c>
    </row>
    <row r="7" spans="1:8">
      <c r="A7" s="4" t="s">
        <v>559</v>
      </c>
      <c r="B7" s="4" t="s">
        <v>377</v>
      </c>
    </row>
    <row r="8" spans="1:8">
      <c r="A8" s="4" t="s">
        <v>560</v>
      </c>
      <c r="C8" s="4" t="s">
        <v>522</v>
      </c>
    </row>
    <row r="9" spans="1:8">
      <c r="A9" s="4" t="s">
        <v>561</v>
      </c>
      <c r="C9" s="4" t="s">
        <v>562</v>
      </c>
    </row>
    <row r="10" spans="1:8">
      <c r="A10" s="4" t="s">
        <v>535</v>
      </c>
      <c r="C10" s="6" t="n">
        <v>245000000</v>
      </c>
      <c r="F10" s="6" t="n">
        <v>0</v>
      </c>
    </row>
    <row r="11" spans="1:8">
      <c r="A11" s="4" t="s">
        <v>388</v>
      </c>
      <c r="C11" s="6" t="n">
        <v>32100000</v>
      </c>
    </row>
    <row r="12" spans="1:8">
      <c r="A12" s="4" t="s">
        <v>563</v>
      </c>
    </row>
    <row r="13" spans="1:8">
      <c r="A13" s="3" t="s">
        <v>486</v>
      </c>
    </row>
    <row r="14" spans="1:8">
      <c r="A14" s="4" t="s">
        <v>524</v>
      </c>
      <c r="C14" s="4" t="s">
        <v>525</v>
      </c>
    </row>
    <row r="15" spans="1:8">
      <c r="A15" s="4" t="s">
        <v>564</v>
      </c>
    </row>
    <row r="16" spans="1:8">
      <c r="A16" s="3" t="s">
        <v>486</v>
      </c>
    </row>
    <row r="17" spans="1:8">
      <c r="A17" s="4" t="s">
        <v>524</v>
      </c>
      <c r="C17" s="4" t="s">
        <v>527</v>
      </c>
    </row>
    <row r="18" spans="1:8">
      <c r="A18" s="4" t="s">
        <v>565</v>
      </c>
    </row>
    <row r="19" spans="1:8">
      <c r="A19" s="3" t="s">
        <v>486</v>
      </c>
    </row>
    <row r="20" spans="1:8">
      <c r="A20" s="4" t="s">
        <v>520</v>
      </c>
      <c r="C20" s="6" t="n">
        <v>267000000</v>
      </c>
    </row>
    <row r="21" spans="1:8">
      <c r="A21" s="4" t="s">
        <v>566</v>
      </c>
    </row>
    <row r="22" spans="1:8">
      <c r="A22" s="3" t="s">
        <v>486</v>
      </c>
    </row>
    <row r="23" spans="1:8">
      <c r="A23" s="4" t="s">
        <v>524</v>
      </c>
      <c r="C23" s="4" t="s">
        <v>567</v>
      </c>
    </row>
    <row r="24" spans="1:8">
      <c r="A24" s="4" t="s">
        <v>568</v>
      </c>
    </row>
    <row r="25" spans="1:8">
      <c r="A25" s="3" t="s">
        <v>486</v>
      </c>
    </row>
    <row r="26" spans="1:8">
      <c r="A26" s="4" t="s">
        <v>524</v>
      </c>
      <c r="C26" s="4" t="s">
        <v>569</v>
      </c>
    </row>
    <row r="27" spans="1:8">
      <c r="A27" s="4" t="s">
        <v>570</v>
      </c>
    </row>
    <row r="28" spans="1:8">
      <c r="A28" s="3" t="s">
        <v>486</v>
      </c>
    </row>
    <row r="29" spans="1:8">
      <c r="A29" s="4" t="s">
        <v>520</v>
      </c>
      <c r="E29" s="6" t="n">
        <v>15400000</v>
      </c>
    </row>
    <row r="30" spans="1:8">
      <c r="A30" s="4" t="s">
        <v>571</v>
      </c>
    </row>
    <row r="31" spans="1:8">
      <c r="A31" s="3" t="s">
        <v>486</v>
      </c>
    </row>
    <row r="32" spans="1:8">
      <c r="A32" s="4" t="s">
        <v>520</v>
      </c>
      <c r="C32" s="6" t="n">
        <v>21200000</v>
      </c>
    </row>
    <row r="33" spans="1:8">
      <c r="A33" s="4" t="s">
        <v>572</v>
      </c>
    </row>
    <row r="34" spans="1:8">
      <c r="A34" s="3" t="s">
        <v>486</v>
      </c>
    </row>
    <row r="35" spans="1:8">
      <c r="A35" s="4" t="s">
        <v>524</v>
      </c>
      <c r="C35" s="4" t="s">
        <v>530</v>
      </c>
    </row>
    <row r="36" spans="1:8">
      <c r="A36" s="4" t="s">
        <v>573</v>
      </c>
    </row>
    <row r="37" spans="1:8">
      <c r="A37" s="3" t="s">
        <v>486</v>
      </c>
    </row>
    <row r="38" spans="1:8">
      <c r="A38" s="4" t="s">
        <v>524</v>
      </c>
      <c r="C38" s="4" t="s">
        <v>567</v>
      </c>
    </row>
    <row r="39" spans="1:8">
      <c r="A39" s="4" t="s">
        <v>574</v>
      </c>
    </row>
    <row r="40" spans="1:8">
      <c r="A40" s="3" t="s">
        <v>486</v>
      </c>
    </row>
    <row r="41" spans="1:8">
      <c r="A41" s="4" t="s">
        <v>517</v>
      </c>
      <c r="D41" s="6" t="n">
        <v>2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5</v>
      </c>
    </row>
    <row r="2" spans="1:3">
      <c r="A2" s="3" t="s">
        <v>184</v>
      </c>
    </row>
    <row r="3" spans="1:3">
      <c r="A3" s="4" t="s">
        <v>576</v>
      </c>
      <c r="B3" s="6" t="n">
        <v>7753</v>
      </c>
      <c r="C3" s="6" t="n">
        <v>7183</v>
      </c>
    </row>
    <row r="4" spans="1:3">
      <c r="A4" s="4" t="s">
        <v>577</v>
      </c>
      <c r="B4" s="5" t="n">
        <v>870</v>
      </c>
      <c r="C4" s="5" t="n">
        <v>904</v>
      </c>
    </row>
    <row r="5" spans="1:3">
      <c r="A5" s="4" t="s">
        <v>578</v>
      </c>
      <c r="B5" s="5" t="n">
        <v>3270</v>
      </c>
      <c r="C5" s="5" t="n">
        <v>3362</v>
      </c>
    </row>
    <row r="6" spans="1:3">
      <c r="A6" s="4" t="s">
        <v>579</v>
      </c>
      <c r="B6" s="5" t="n">
        <v>11893</v>
      </c>
      <c r="C6" s="5" t="n">
        <v>11449</v>
      </c>
    </row>
    <row r="7" spans="1:3">
      <c r="A7" s="3" t="s">
        <v>580</v>
      </c>
    </row>
    <row r="8" spans="1:3">
      <c r="A8" s="4" t="s">
        <v>580</v>
      </c>
      <c r="B8" s="5" t="n">
        <v>2903389</v>
      </c>
      <c r="C8" s="5" t="n">
        <v>2361795</v>
      </c>
    </row>
    <row r="9" spans="1:3">
      <c r="A9" s="4" t="s">
        <v>581</v>
      </c>
      <c r="B9" s="5" t="n">
        <v>-1688140</v>
      </c>
      <c r="C9" s="5" t="n">
        <v>-1246020</v>
      </c>
    </row>
    <row r="10" spans="1:3">
      <c r="A10" s="4" t="s">
        <v>43</v>
      </c>
      <c r="B10" s="5" t="n">
        <v>1215249</v>
      </c>
      <c r="C10" s="5" t="n">
        <v>1115775</v>
      </c>
    </row>
    <row r="11" spans="1:3">
      <c r="A11" s="3" t="s">
        <v>582</v>
      </c>
    </row>
    <row r="12" spans="1:3">
      <c r="A12" s="4" t="s">
        <v>465</v>
      </c>
      <c r="B12" s="5" t="n">
        <v>148325</v>
      </c>
      <c r="C12" s="5" t="n">
        <v>143065</v>
      </c>
    </row>
    <row r="13" spans="1:3">
      <c r="A13" s="4" t="s">
        <v>583</v>
      </c>
      <c r="B13" s="5" t="n">
        <v>-59514</v>
      </c>
      <c r="C13" s="5" t="n">
        <v>-34164</v>
      </c>
    </row>
    <row r="14" spans="1:3">
      <c r="A14" s="4" t="s">
        <v>584</v>
      </c>
      <c r="B14" s="5" t="n">
        <v>6715</v>
      </c>
      <c r="C14" s="5" t="n">
        <v>6586</v>
      </c>
    </row>
    <row r="15" spans="1:3">
      <c r="A15" s="4" t="s">
        <v>585</v>
      </c>
      <c r="B15" s="5" t="n">
        <v>0</v>
      </c>
      <c r="C15" s="5" t="n">
        <v>3865</v>
      </c>
    </row>
    <row r="16" spans="1:3">
      <c r="A16" s="4" t="s">
        <v>578</v>
      </c>
      <c r="B16" s="5" t="n">
        <v>301</v>
      </c>
      <c r="C16" s="5" t="n">
        <v>467</v>
      </c>
    </row>
    <row r="17" spans="1:3">
      <c r="A17" s="4" t="s">
        <v>586</v>
      </c>
      <c r="B17" s="5" t="n">
        <v>95827</v>
      </c>
      <c r="C17" s="5" t="n">
        <v>119819</v>
      </c>
    </row>
    <row r="18" spans="1:3">
      <c r="A18" s="3" t="s">
        <v>52</v>
      </c>
    </row>
    <row r="19" spans="1:3">
      <c r="A19" s="4" t="s">
        <v>587</v>
      </c>
      <c r="B19" s="5" t="n">
        <v>35666</v>
      </c>
      <c r="C19" s="5" t="n">
        <v>36753</v>
      </c>
    </row>
    <row r="20" spans="1:3">
      <c r="A20" s="4" t="s">
        <v>588</v>
      </c>
      <c r="B20" s="5" t="n">
        <v>36976</v>
      </c>
      <c r="C20" s="5" t="n">
        <v>28726</v>
      </c>
    </row>
    <row r="21" spans="1:3">
      <c r="A21" s="4" t="s">
        <v>589</v>
      </c>
      <c r="B21" s="5" t="n">
        <v>72642</v>
      </c>
      <c r="C21" s="5" t="n">
        <v>65479</v>
      </c>
    </row>
    <row r="22" spans="1:3">
      <c r="A22" s="3" t="s">
        <v>53</v>
      </c>
    </row>
    <row r="23" spans="1:3">
      <c r="A23" s="4" t="s">
        <v>590</v>
      </c>
      <c r="B23" s="5" t="n">
        <v>31327</v>
      </c>
      <c r="C23" s="5" t="n">
        <v>28885</v>
      </c>
    </row>
    <row r="24" spans="1:3">
      <c r="A24" s="4" t="s">
        <v>591</v>
      </c>
      <c r="B24" s="5" t="n">
        <v>80366</v>
      </c>
      <c r="C24" s="5" t="n">
        <v>67710</v>
      </c>
    </row>
    <row r="25" spans="1:3">
      <c r="A25" s="4" t="s">
        <v>592</v>
      </c>
      <c r="B25" s="5" t="n">
        <v>8680</v>
      </c>
      <c r="C25" s="5" t="n">
        <v>8813</v>
      </c>
    </row>
    <row r="26" spans="1:3">
      <c r="A26" s="4" t="s">
        <v>593</v>
      </c>
      <c r="B26" s="5" t="n">
        <v>8100</v>
      </c>
      <c r="C26" s="5" t="n">
        <v>8100</v>
      </c>
    </row>
    <row r="27" spans="1:3">
      <c r="A27" s="4" t="s">
        <v>594</v>
      </c>
      <c r="B27" s="5" t="n">
        <v>0</v>
      </c>
      <c r="C27" s="5" t="n">
        <v>4793</v>
      </c>
    </row>
    <row r="28" spans="1:3">
      <c r="A28" s="4" t="s">
        <v>595</v>
      </c>
      <c r="B28" s="5" t="n">
        <v>5462</v>
      </c>
      <c r="C28" s="5" t="n">
        <v>5351</v>
      </c>
    </row>
    <row r="29" spans="1:3">
      <c r="A29" s="4" t="s">
        <v>596</v>
      </c>
      <c r="B29" s="5" t="n">
        <v>5361</v>
      </c>
      <c r="C29" s="5" t="n">
        <v>5097</v>
      </c>
    </row>
    <row r="30" spans="1:3">
      <c r="A30" s="4" t="s">
        <v>597</v>
      </c>
      <c r="B30" s="5" t="n">
        <v>1831</v>
      </c>
      <c r="C30" s="5" t="n">
        <v>3131</v>
      </c>
    </row>
    <row r="31" spans="1:3">
      <c r="A31" s="4" t="s">
        <v>578</v>
      </c>
      <c r="B31" s="5" t="n">
        <v>6362</v>
      </c>
      <c r="C31" s="5" t="n">
        <v>4835</v>
      </c>
    </row>
    <row r="32" spans="1:3">
      <c r="A32" s="4" t="s">
        <v>598</v>
      </c>
      <c r="B32" s="6" t="n">
        <v>147489</v>
      </c>
      <c r="C32" s="6" t="n">
        <v>1367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99</v>
      </c>
      <c r="B1" s="2" t="s">
        <v>1</v>
      </c>
    </row>
    <row r="2" spans="1:3">
      <c r="B2" s="2" t="s">
        <v>2</v>
      </c>
      <c r="C2" s="2" t="s">
        <v>35</v>
      </c>
    </row>
    <row r="3" spans="1:3">
      <c r="A3" s="3" t="s">
        <v>430</v>
      </c>
    </row>
    <row r="4" spans="1:3">
      <c r="A4" s="4" t="s">
        <v>600</v>
      </c>
      <c r="B4" s="6" t="n">
        <v>162552</v>
      </c>
    </row>
    <row r="5" spans="1:3">
      <c r="A5" s="4" t="s">
        <v>600</v>
      </c>
      <c r="C5" s="6" t="n">
        <v>156096</v>
      </c>
    </row>
    <row r="6" spans="1:3">
      <c r="A6" s="4" t="s">
        <v>601</v>
      </c>
      <c r="B6" s="5" t="n">
        <v>-101464</v>
      </c>
    </row>
    <row r="7" spans="1:3">
      <c r="A7" s="4" t="s">
        <v>601</v>
      </c>
      <c r="C7" s="5" t="n">
        <v>-82695</v>
      </c>
    </row>
    <row r="8" spans="1:3">
      <c r="A8" s="4" t="s">
        <v>42</v>
      </c>
      <c r="B8" s="5" t="n">
        <v>61088</v>
      </c>
    </row>
    <row r="9" spans="1:3">
      <c r="A9" s="4" t="s">
        <v>42</v>
      </c>
      <c r="C9" s="5" t="n">
        <v>73401</v>
      </c>
    </row>
    <row r="10" spans="1:3">
      <c r="A10" s="4" t="s">
        <v>602</v>
      </c>
    </row>
    <row r="11" spans="1:3">
      <c r="A11" s="3" t="s">
        <v>430</v>
      </c>
    </row>
    <row r="12" spans="1:3">
      <c r="A12" s="4" t="s">
        <v>600</v>
      </c>
      <c r="B12" s="6" t="n">
        <v>46496</v>
      </c>
    </row>
    <row r="13" spans="1:3">
      <c r="A13" s="4" t="s">
        <v>600</v>
      </c>
      <c r="C13" s="5" t="n">
        <v>45050</v>
      </c>
    </row>
    <row r="14" spans="1:3">
      <c r="A14" s="4" t="s">
        <v>603</v>
      </c>
    </row>
    <row r="15" spans="1:3">
      <c r="A15" s="3" t="s">
        <v>430</v>
      </c>
    </row>
    <row r="16" spans="1:3">
      <c r="A16" s="4" t="s">
        <v>604</v>
      </c>
      <c r="B16" s="4" t="s">
        <v>373</v>
      </c>
    </row>
    <row r="17" spans="1:3">
      <c r="A17" s="4" t="s">
        <v>605</v>
      </c>
    </row>
    <row r="18" spans="1:3">
      <c r="A18" s="3" t="s">
        <v>430</v>
      </c>
    </row>
    <row r="19" spans="1:3">
      <c r="A19" s="4" t="s">
        <v>604</v>
      </c>
      <c r="B19" s="4" t="s">
        <v>377</v>
      </c>
    </row>
    <row r="20" spans="1:3">
      <c r="A20" s="4" t="s">
        <v>606</v>
      </c>
    </row>
    <row r="21" spans="1:3">
      <c r="A21" s="3" t="s">
        <v>430</v>
      </c>
    </row>
    <row r="22" spans="1:3">
      <c r="A22" s="4" t="s">
        <v>600</v>
      </c>
      <c r="B22" s="6" t="n">
        <v>63197</v>
      </c>
    </row>
    <row r="23" spans="1:3">
      <c r="A23" s="4" t="s">
        <v>600</v>
      </c>
      <c r="C23" s="5" t="n">
        <v>53891</v>
      </c>
    </row>
    <row r="24" spans="1:3">
      <c r="A24" s="4" t="s">
        <v>607</v>
      </c>
    </row>
    <row r="25" spans="1:3">
      <c r="A25" s="3" t="s">
        <v>430</v>
      </c>
    </row>
    <row r="26" spans="1:3">
      <c r="A26" s="4" t="s">
        <v>604</v>
      </c>
      <c r="B26" s="4" t="s">
        <v>373</v>
      </c>
    </row>
    <row r="27" spans="1:3">
      <c r="A27" s="4" t="s">
        <v>608</v>
      </c>
    </row>
    <row r="28" spans="1:3">
      <c r="A28" s="3" t="s">
        <v>430</v>
      </c>
    </row>
    <row r="29" spans="1:3">
      <c r="A29" s="4" t="s">
        <v>604</v>
      </c>
      <c r="B29" s="4" t="s">
        <v>377</v>
      </c>
    </row>
    <row r="30" spans="1:3">
      <c r="A30" s="4" t="s">
        <v>609</v>
      </c>
    </row>
    <row r="31" spans="1:3">
      <c r="A31" s="3" t="s">
        <v>430</v>
      </c>
    </row>
    <row r="32" spans="1:3">
      <c r="A32" s="4" t="s">
        <v>600</v>
      </c>
      <c r="B32" s="6" t="n">
        <v>28593</v>
      </c>
    </row>
    <row r="33" spans="1:3">
      <c r="A33" s="4" t="s">
        <v>600</v>
      </c>
      <c r="C33" s="5" t="n">
        <v>26401</v>
      </c>
    </row>
    <row r="34" spans="1:3">
      <c r="A34" s="4" t="s">
        <v>610</v>
      </c>
    </row>
    <row r="35" spans="1:3">
      <c r="A35" s="3" t="s">
        <v>430</v>
      </c>
    </row>
    <row r="36" spans="1:3">
      <c r="A36" s="4" t="s">
        <v>604</v>
      </c>
      <c r="B36" s="4" t="s">
        <v>399</v>
      </c>
    </row>
    <row r="37" spans="1:3">
      <c r="A37" s="4" t="s">
        <v>611</v>
      </c>
    </row>
    <row r="38" spans="1:3">
      <c r="A38" s="3" t="s">
        <v>430</v>
      </c>
    </row>
    <row r="39" spans="1:3">
      <c r="A39" s="4" t="s">
        <v>604</v>
      </c>
      <c r="B39" s="4" t="s">
        <v>439</v>
      </c>
    </row>
    <row r="40" spans="1:3">
      <c r="A40" s="4" t="s">
        <v>612</v>
      </c>
    </row>
    <row r="41" spans="1:3">
      <c r="A41" s="3" t="s">
        <v>430</v>
      </c>
    </row>
    <row r="42" spans="1:3">
      <c r="A42" s="4" t="s">
        <v>600</v>
      </c>
      <c r="B42" s="6" t="n">
        <v>20786</v>
      </c>
    </row>
    <row r="43" spans="1:3">
      <c r="A43" s="4" t="s">
        <v>600</v>
      </c>
      <c r="C43" s="5" t="n">
        <v>19532</v>
      </c>
    </row>
    <row r="44" spans="1:3">
      <c r="A44" s="4" t="s">
        <v>613</v>
      </c>
    </row>
    <row r="45" spans="1:3">
      <c r="A45" s="3" t="s">
        <v>430</v>
      </c>
    </row>
    <row r="46" spans="1:3">
      <c r="A46" s="4" t="s">
        <v>604</v>
      </c>
      <c r="B46" s="4" t="s">
        <v>399</v>
      </c>
    </row>
    <row r="47" spans="1:3">
      <c r="A47" s="4" t="s">
        <v>614</v>
      </c>
    </row>
    <row r="48" spans="1:3">
      <c r="A48" s="3" t="s">
        <v>430</v>
      </c>
    </row>
    <row r="49" spans="1:3">
      <c r="A49" s="4" t="s">
        <v>604</v>
      </c>
      <c r="B49" s="4" t="s">
        <v>615</v>
      </c>
    </row>
    <row r="50" spans="1:3">
      <c r="A50" s="4" t="s">
        <v>616</v>
      </c>
    </row>
    <row r="51" spans="1:3">
      <c r="A51" s="3" t="s">
        <v>430</v>
      </c>
    </row>
    <row r="52" spans="1:3">
      <c r="A52" s="4" t="s">
        <v>600</v>
      </c>
      <c r="B52" s="6" t="n">
        <v>0</v>
      </c>
    </row>
    <row r="53" spans="1:3">
      <c r="A53" s="4" t="s">
        <v>600</v>
      </c>
      <c r="C53" s="5" t="n">
        <v>8247</v>
      </c>
    </row>
    <row r="54" spans="1:3">
      <c r="A54" s="4" t="s">
        <v>604</v>
      </c>
      <c r="B54" s="4" t="s">
        <v>617</v>
      </c>
    </row>
    <row r="55" spans="1:3">
      <c r="A55" s="4" t="s">
        <v>618</v>
      </c>
    </row>
    <row r="56" spans="1:3">
      <c r="A56" s="3" t="s">
        <v>430</v>
      </c>
    </row>
    <row r="57" spans="1:3">
      <c r="A57" s="4" t="s">
        <v>600</v>
      </c>
      <c r="B57" s="6" t="n">
        <v>3480</v>
      </c>
    </row>
    <row r="58" spans="1:3">
      <c r="A58" s="4" t="s">
        <v>600</v>
      </c>
      <c r="C58" s="6" t="n">
        <v>29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35</v>
      </c>
      <c r="D2" s="2" t="s">
        <v>84</v>
      </c>
    </row>
    <row r="3" spans="1:4">
      <c r="A3" s="3" t="s">
        <v>109</v>
      </c>
    </row>
    <row r="4" spans="1:4">
      <c r="A4" s="4" t="s">
        <v>110</v>
      </c>
      <c r="B4" s="6" t="n">
        <v>-395756</v>
      </c>
      <c r="C4" s="6" t="n">
        <v>-467914</v>
      </c>
      <c r="D4" s="6" t="n">
        <v>-410199</v>
      </c>
    </row>
    <row r="5" spans="1:4">
      <c r="A5" s="3" t="s">
        <v>111</v>
      </c>
    </row>
    <row r="6" spans="1:4">
      <c r="A6" s="4" t="s">
        <v>112</v>
      </c>
      <c r="B6" s="5" t="n">
        <v>1371</v>
      </c>
      <c r="C6" s="5" t="n">
        <v>-2218</v>
      </c>
      <c r="D6" s="5" t="n">
        <v>3155</v>
      </c>
    </row>
    <row r="7" spans="1:4">
      <c r="A7" s="4" t="s">
        <v>113</v>
      </c>
      <c r="B7" s="5" t="n">
        <v>0</v>
      </c>
      <c r="C7" s="5" t="n">
        <v>0</v>
      </c>
      <c r="D7" s="5" t="n">
        <v>-1693</v>
      </c>
    </row>
    <row r="8" spans="1:4">
      <c r="A8" s="4" t="s">
        <v>114</v>
      </c>
      <c r="B8" s="5" t="n">
        <v>1371</v>
      </c>
      <c r="C8" s="5" t="n">
        <v>-2218</v>
      </c>
      <c r="D8" s="5" t="n">
        <v>1462</v>
      </c>
    </row>
    <row r="9" spans="1:4">
      <c r="A9" s="4" t="s">
        <v>115</v>
      </c>
      <c r="B9" s="6" t="n">
        <v>-394385</v>
      </c>
      <c r="C9" s="6" t="n">
        <v>-470132</v>
      </c>
      <c r="D9" s="6" t="n">
        <v>-4087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9</v>
      </c>
      <c r="B1" s="2" t="s">
        <v>1</v>
      </c>
    </row>
    <row r="2" spans="1:5">
      <c r="B2" s="2" t="s">
        <v>2</v>
      </c>
      <c r="C2" s="2" t="s">
        <v>35</v>
      </c>
      <c r="D2" s="2" t="s">
        <v>84</v>
      </c>
      <c r="E2" s="2" t="s">
        <v>620</v>
      </c>
    </row>
    <row r="3" spans="1:5">
      <c r="A3" s="3" t="s">
        <v>430</v>
      </c>
    </row>
    <row r="4" spans="1:5">
      <c r="A4" s="4" t="s">
        <v>621</v>
      </c>
      <c r="B4" s="6" t="n">
        <v>24348</v>
      </c>
      <c r="C4" s="6" t="n">
        <v>23700</v>
      </c>
    </row>
    <row r="5" spans="1:5">
      <c r="A5" s="4" t="s">
        <v>581</v>
      </c>
      <c r="B5" s="5" t="n">
        <v>22827</v>
      </c>
    </row>
    <row r="6" spans="1:5">
      <c r="A6" s="4" t="s">
        <v>622</v>
      </c>
      <c r="B6" s="5" t="n">
        <v>25700</v>
      </c>
      <c r="C6" s="5" t="n">
        <v>25000</v>
      </c>
      <c r="D6" s="6" t="n">
        <v>21300</v>
      </c>
    </row>
    <row r="7" spans="1:5">
      <c r="A7" s="4" t="s">
        <v>42</v>
      </c>
      <c r="C7" s="5" t="n">
        <v>73401</v>
      </c>
    </row>
    <row r="8" spans="1:5">
      <c r="A8" s="4" t="s">
        <v>117</v>
      </c>
      <c r="B8" s="5" t="n">
        <v>13182</v>
      </c>
    </row>
    <row r="9" spans="1:5">
      <c r="A9" s="4" t="s">
        <v>623</v>
      </c>
    </row>
    <row r="10" spans="1:5">
      <c r="A10" s="3" t="s">
        <v>430</v>
      </c>
    </row>
    <row r="11" spans="1:5">
      <c r="A11" s="4" t="s">
        <v>581</v>
      </c>
      <c r="B11" s="6" t="n">
        <v>22800</v>
      </c>
      <c r="C11" s="6" t="n">
        <v>22200</v>
      </c>
    </row>
    <row r="12" spans="1:5">
      <c r="A12" s="4" t="s">
        <v>421</v>
      </c>
    </row>
    <row r="13" spans="1:5">
      <c r="A13" s="3" t="s">
        <v>430</v>
      </c>
    </row>
    <row r="14" spans="1:5">
      <c r="A14" s="4" t="s">
        <v>42</v>
      </c>
      <c r="E14" s="6" t="n">
        <v>6100</v>
      </c>
    </row>
    <row r="15" spans="1:5">
      <c r="A15" s="4" t="s">
        <v>117</v>
      </c>
      <c r="E15" s="6" t="n">
        <v>6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 customWidth="1" max="5" min="5" width="14"/>
    <col customWidth="1" max="6" min="6" width="14"/>
  </cols>
  <sheetData>
    <row r="1" spans="1:6">
      <c r="A1" s="1" t="s">
        <v>624</v>
      </c>
      <c r="B1" s="2" t="s">
        <v>625</v>
      </c>
      <c r="C1" s="2" t="s">
        <v>481</v>
      </c>
      <c r="D1" s="2" t="s">
        <v>2</v>
      </c>
      <c r="E1" s="2" t="s">
        <v>35</v>
      </c>
      <c r="F1" s="2" t="s">
        <v>84</v>
      </c>
    </row>
    <row r="2" spans="1:6">
      <c r="A2" s="3" t="s">
        <v>626</v>
      </c>
    </row>
    <row r="3" spans="1:6">
      <c r="A3" s="4" t="s">
        <v>627</v>
      </c>
      <c r="D3" s="6" t="n">
        <v>453</v>
      </c>
    </row>
    <row r="4" spans="1:6">
      <c r="A4" s="4" t="s">
        <v>151</v>
      </c>
      <c r="D4" s="5" t="n">
        <v>0</v>
      </c>
      <c r="E4" s="6" t="n">
        <v>53693</v>
      </c>
      <c r="F4" s="6" t="n">
        <v>0</v>
      </c>
    </row>
    <row r="5" spans="1:6">
      <c r="A5" s="4" t="s">
        <v>628</v>
      </c>
      <c r="D5" s="6" t="n">
        <v>80500</v>
      </c>
      <c r="E5" s="5" t="n">
        <v>90900</v>
      </c>
      <c r="F5" s="6" t="n">
        <v>101800</v>
      </c>
    </row>
    <row r="6" spans="1:6">
      <c r="A6" s="4" t="s">
        <v>629</v>
      </c>
      <c r="D6" s="4" t="s">
        <v>630</v>
      </c>
    </row>
    <row r="7" spans="1:6">
      <c r="A7" s="4" t="s">
        <v>631</v>
      </c>
      <c r="D7" s="6" t="n">
        <v>300</v>
      </c>
    </row>
    <row r="8" spans="1:6">
      <c r="A8" s="4" t="s">
        <v>632</v>
      </c>
    </row>
    <row r="9" spans="1:6">
      <c r="A9" s="3" t="s">
        <v>626</v>
      </c>
    </row>
    <row r="10" spans="1:6">
      <c r="A10" s="4" t="s">
        <v>153</v>
      </c>
      <c r="D10" s="5" t="n">
        <v>1200</v>
      </c>
      <c r="E10" s="6" t="n">
        <v>1700</v>
      </c>
    </row>
    <row r="11" spans="1:6">
      <c r="A11" s="4" t="s">
        <v>633</v>
      </c>
    </row>
    <row r="12" spans="1:6">
      <c r="A12" s="3" t="s">
        <v>626</v>
      </c>
    </row>
    <row r="13" spans="1:6">
      <c r="A13" s="4" t="s">
        <v>151</v>
      </c>
      <c r="B13" s="6" t="n">
        <v>55000</v>
      </c>
    </row>
    <row r="14" spans="1:6">
      <c r="A14" s="4" t="s">
        <v>634</v>
      </c>
      <c r="B14" s="5" t="n">
        <v>27900</v>
      </c>
    </row>
    <row r="15" spans="1:6">
      <c r="A15" s="4" t="s">
        <v>635</v>
      </c>
      <c r="B15" s="5" t="n">
        <v>31300</v>
      </c>
    </row>
    <row r="16" spans="1:6">
      <c r="A16" s="4" t="s">
        <v>636</v>
      </c>
      <c r="B16" s="5" t="n">
        <v>1300</v>
      </c>
    </row>
    <row r="17" spans="1:6">
      <c r="A17" s="4" t="s">
        <v>637</v>
      </c>
      <c r="B17" s="6" t="n">
        <v>50400</v>
      </c>
    </row>
    <row r="18" spans="1:6">
      <c r="A18" s="4" t="s">
        <v>638</v>
      </c>
    </row>
    <row r="19" spans="1:6">
      <c r="A19" s="3" t="s">
        <v>626</v>
      </c>
    </row>
    <row r="20" spans="1:6">
      <c r="A20" s="4" t="s">
        <v>627</v>
      </c>
      <c r="D20" s="6" t="n">
        <v>400</v>
      </c>
    </row>
    <row r="21" spans="1:6">
      <c r="A21" s="4" t="s">
        <v>639</v>
      </c>
    </row>
    <row r="22" spans="1:6">
      <c r="A22" s="3" t="s">
        <v>626</v>
      </c>
    </row>
    <row r="23" spans="1:6">
      <c r="A23" s="4" t="s">
        <v>153</v>
      </c>
      <c r="C23" s="6" t="n">
        <v>1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5</v>
      </c>
    </row>
    <row r="3" spans="1:3">
      <c r="A3" s="3" t="s">
        <v>641</v>
      </c>
    </row>
    <row r="4" spans="1:3">
      <c r="A4" s="4" t="s">
        <v>642</v>
      </c>
      <c r="B4" s="6" t="n">
        <v>834855</v>
      </c>
      <c r="C4" s="6" t="n">
        <v>836970</v>
      </c>
    </row>
    <row r="5" spans="1:3">
      <c r="A5" s="4" t="s">
        <v>643</v>
      </c>
      <c r="B5" s="5" t="n">
        <v>1232</v>
      </c>
      <c r="C5" s="5" t="n">
        <v>-2115</v>
      </c>
    </row>
    <row r="6" spans="1:3">
      <c r="A6" s="4" t="s">
        <v>644</v>
      </c>
      <c r="B6" s="5" t="n">
        <v>453</v>
      </c>
    </row>
    <row r="7" spans="1:3">
      <c r="A7" s="4" t="s">
        <v>645</v>
      </c>
      <c r="B7" s="6" t="n">
        <v>836540</v>
      </c>
      <c r="C7" s="6" t="n">
        <v>8348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5</v>
      </c>
    </row>
    <row r="3" spans="1:3">
      <c r="A3" s="3" t="s">
        <v>626</v>
      </c>
    </row>
    <row r="4" spans="1:3">
      <c r="A4" s="4" t="s">
        <v>647</v>
      </c>
      <c r="B4" s="6" t="n">
        <v>1009333</v>
      </c>
      <c r="C4" s="6" t="n">
        <v>1003240</v>
      </c>
    </row>
    <row r="5" spans="1:3">
      <c r="A5" s="4" t="s">
        <v>581</v>
      </c>
      <c r="B5" s="5" t="n">
        <v>-831581</v>
      </c>
      <c r="C5" s="5" t="n">
        <v>-748778</v>
      </c>
    </row>
    <row r="6" spans="1:3">
      <c r="A6" s="4" t="s">
        <v>648</v>
      </c>
      <c r="B6" s="5" t="n">
        <v>177752</v>
      </c>
      <c r="C6" s="5" t="n">
        <v>254462</v>
      </c>
    </row>
    <row r="7" spans="1:3">
      <c r="A7" s="4" t="s">
        <v>649</v>
      </c>
      <c r="B7" s="5" t="n">
        <v>59</v>
      </c>
      <c r="C7" s="5" t="n">
        <v>623</v>
      </c>
    </row>
    <row r="8" spans="1:3">
      <c r="A8" s="4" t="s">
        <v>650</v>
      </c>
      <c r="B8" s="5" t="n">
        <v>1009392</v>
      </c>
      <c r="C8" s="5" t="n">
        <v>1003863</v>
      </c>
    </row>
    <row r="9" spans="1:3">
      <c r="A9" s="4" t="s">
        <v>651</v>
      </c>
      <c r="B9" s="6" t="n">
        <v>177811</v>
      </c>
      <c r="C9" s="5" t="n">
        <v>255085</v>
      </c>
    </row>
    <row r="10" spans="1:3">
      <c r="A10" s="4" t="s">
        <v>395</v>
      </c>
    </row>
    <row r="11" spans="1:3">
      <c r="A11" s="3" t="s">
        <v>626</v>
      </c>
    </row>
    <row r="12" spans="1:3">
      <c r="A12" s="4" t="s">
        <v>652</v>
      </c>
      <c r="B12" s="4" t="s">
        <v>399</v>
      </c>
    </row>
    <row r="13" spans="1:3">
      <c r="A13" s="4" t="s">
        <v>400</v>
      </c>
    </row>
    <row r="14" spans="1:3">
      <c r="A14" s="3" t="s">
        <v>626</v>
      </c>
    </row>
    <row r="15" spans="1:3">
      <c r="A15" s="4" t="s">
        <v>652</v>
      </c>
      <c r="B15" s="4" t="s">
        <v>402</v>
      </c>
    </row>
    <row r="16" spans="1:3">
      <c r="A16" s="4" t="s">
        <v>653</v>
      </c>
    </row>
    <row r="17" spans="1:3">
      <c r="A17" s="3" t="s">
        <v>626</v>
      </c>
    </row>
    <row r="18" spans="1:3">
      <c r="A18" s="4" t="s">
        <v>649</v>
      </c>
      <c r="B18" s="6" t="n">
        <v>0</v>
      </c>
      <c r="C18" s="5" t="n">
        <v>564</v>
      </c>
    </row>
    <row r="19" spans="1:3">
      <c r="A19" s="4" t="s">
        <v>654</v>
      </c>
    </row>
    <row r="20" spans="1:3">
      <c r="A20" s="3" t="s">
        <v>626</v>
      </c>
    </row>
    <row r="21" spans="1:3">
      <c r="A21" s="4" t="s">
        <v>649</v>
      </c>
      <c r="B21" s="5" t="n">
        <v>59</v>
      </c>
      <c r="C21" s="5" t="n">
        <v>59</v>
      </c>
    </row>
    <row r="22" spans="1:3">
      <c r="A22" s="4" t="s">
        <v>655</v>
      </c>
    </row>
    <row r="23" spans="1:3">
      <c r="A23" s="3" t="s">
        <v>626</v>
      </c>
    </row>
    <row r="24" spans="1:3">
      <c r="A24" s="4" t="s">
        <v>647</v>
      </c>
      <c r="B24" s="5" t="n">
        <v>967623</v>
      </c>
      <c r="C24" s="5" t="n">
        <v>964100</v>
      </c>
    </row>
    <row r="25" spans="1:3">
      <c r="A25" s="4" t="s">
        <v>581</v>
      </c>
      <c r="B25" s="5" t="n">
        <v>-794926</v>
      </c>
      <c r="C25" s="5" t="n">
        <v>-717648</v>
      </c>
    </row>
    <row r="26" spans="1:3">
      <c r="A26" s="4" t="s">
        <v>648</v>
      </c>
      <c r="B26" s="6" t="n">
        <v>172697</v>
      </c>
      <c r="C26" s="5" t="n">
        <v>246452</v>
      </c>
    </row>
    <row r="27" spans="1:3">
      <c r="A27" s="4" t="s">
        <v>652</v>
      </c>
      <c r="B27" s="4" t="s">
        <v>402</v>
      </c>
    </row>
    <row r="28" spans="1:3">
      <c r="A28" s="4" t="s">
        <v>656</v>
      </c>
    </row>
    <row r="29" spans="1:3">
      <c r="A29" s="3" t="s">
        <v>626</v>
      </c>
    </row>
    <row r="30" spans="1:3">
      <c r="A30" s="4" t="s">
        <v>647</v>
      </c>
      <c r="B30" s="6" t="n">
        <v>17000</v>
      </c>
      <c r="C30" s="5" t="n">
        <v>17000</v>
      </c>
    </row>
    <row r="31" spans="1:3">
      <c r="A31" s="4" t="s">
        <v>581</v>
      </c>
      <c r="B31" s="5" t="n">
        <v>-16534</v>
      </c>
      <c r="C31" s="5" t="n">
        <v>-15292</v>
      </c>
    </row>
    <row r="32" spans="1:3">
      <c r="A32" s="4" t="s">
        <v>648</v>
      </c>
      <c r="B32" s="6" t="n">
        <v>466</v>
      </c>
      <c r="C32" s="5" t="n">
        <v>1708</v>
      </c>
    </row>
    <row r="33" spans="1:3">
      <c r="A33" s="4" t="s">
        <v>652</v>
      </c>
      <c r="B33" s="4" t="s">
        <v>657</v>
      </c>
    </row>
    <row r="34" spans="1:3">
      <c r="A34" s="4" t="s">
        <v>658</v>
      </c>
    </row>
    <row r="35" spans="1:3">
      <c r="A35" s="3" t="s">
        <v>626</v>
      </c>
    </row>
    <row r="36" spans="1:3">
      <c r="A36" s="4" t="s">
        <v>647</v>
      </c>
      <c r="B36" s="6" t="n">
        <v>4725</v>
      </c>
      <c r="C36" s="5" t="n">
        <v>2917</v>
      </c>
    </row>
    <row r="37" spans="1:3">
      <c r="A37" s="4" t="s">
        <v>581</v>
      </c>
      <c r="B37" s="5" t="n">
        <v>-2858</v>
      </c>
      <c r="C37" s="5" t="n">
        <v>-1667</v>
      </c>
    </row>
    <row r="38" spans="1:3">
      <c r="A38" s="4" t="s">
        <v>648</v>
      </c>
      <c r="B38" s="6" t="n">
        <v>1867</v>
      </c>
      <c r="C38" s="5" t="n">
        <v>1250</v>
      </c>
    </row>
    <row r="39" spans="1:3">
      <c r="A39" s="4" t="s">
        <v>659</v>
      </c>
    </row>
    <row r="40" spans="1:3">
      <c r="A40" s="3" t="s">
        <v>626</v>
      </c>
    </row>
    <row r="41" spans="1:3">
      <c r="A41" s="4" t="s">
        <v>652</v>
      </c>
      <c r="B41" s="4" t="s">
        <v>399</v>
      </c>
    </row>
    <row r="42" spans="1:3">
      <c r="A42" s="4" t="s">
        <v>660</v>
      </c>
    </row>
    <row r="43" spans="1:3">
      <c r="A43" s="3" t="s">
        <v>626</v>
      </c>
    </row>
    <row r="44" spans="1:3">
      <c r="A44" s="4" t="s">
        <v>652</v>
      </c>
      <c r="B44" s="4" t="s">
        <v>615</v>
      </c>
    </row>
    <row r="45" spans="1:3">
      <c r="A45" s="4" t="s">
        <v>661</v>
      </c>
    </row>
    <row r="46" spans="1:3">
      <c r="A46" s="3" t="s">
        <v>626</v>
      </c>
    </row>
    <row r="47" spans="1:3">
      <c r="A47" s="4" t="s">
        <v>647</v>
      </c>
      <c r="B47" s="6" t="n">
        <v>7100</v>
      </c>
      <c r="C47" s="5" t="n">
        <v>7100</v>
      </c>
    </row>
    <row r="48" spans="1:3">
      <c r="A48" s="4" t="s">
        <v>581</v>
      </c>
      <c r="B48" s="5" t="n">
        <v>-6809</v>
      </c>
      <c r="C48" s="5" t="n">
        <v>-5756</v>
      </c>
    </row>
    <row r="49" spans="1:3">
      <c r="A49" s="4" t="s">
        <v>648</v>
      </c>
      <c r="B49" s="6" t="n">
        <v>291</v>
      </c>
      <c r="C49" s="5" t="n">
        <v>1344</v>
      </c>
    </row>
    <row r="50" spans="1:3">
      <c r="A50" s="4" t="s">
        <v>652</v>
      </c>
      <c r="B50" s="4" t="s">
        <v>662</v>
      </c>
    </row>
    <row r="51" spans="1:3">
      <c r="A51" s="4" t="s">
        <v>632</v>
      </c>
    </row>
    <row r="52" spans="1:3">
      <c r="A52" s="3" t="s">
        <v>626</v>
      </c>
    </row>
    <row r="53" spans="1:3">
      <c r="A53" s="4" t="s">
        <v>647</v>
      </c>
      <c r="B53" s="6" t="n">
        <v>12885</v>
      </c>
      <c r="C53" s="5" t="n">
        <v>12123</v>
      </c>
    </row>
    <row r="54" spans="1:3">
      <c r="A54" s="4" t="s">
        <v>581</v>
      </c>
      <c r="B54" s="5" t="n">
        <v>-10454</v>
      </c>
      <c r="C54" s="5" t="n">
        <v>-8415</v>
      </c>
    </row>
    <row r="55" spans="1:3">
      <c r="A55" s="4" t="s">
        <v>648</v>
      </c>
      <c r="B55" s="6" t="n">
        <v>2431</v>
      </c>
      <c r="C55" s="6" t="n">
        <v>3708</v>
      </c>
    </row>
    <row r="56" spans="1:3">
      <c r="A56" s="4" t="s">
        <v>652</v>
      </c>
      <c r="B56" s="4" t="s">
        <v>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35</v>
      </c>
    </row>
    <row r="2" spans="1:2">
      <c r="A2" s="3" t="s">
        <v>205</v>
      </c>
    </row>
    <row r="3" spans="1:2">
      <c r="A3" s="4" t="s">
        <v>664</v>
      </c>
      <c r="B3" s="6" t="n">
        <v>68996</v>
      </c>
    </row>
    <row r="4" spans="1:2">
      <c r="A4" s="4" t="s">
        <v>665</v>
      </c>
      <c r="B4" s="5" t="n">
        <v>59419</v>
      </c>
    </row>
    <row r="5" spans="1:2">
      <c r="A5" s="4" t="s">
        <v>666</v>
      </c>
      <c r="B5" s="5" t="n">
        <v>48973</v>
      </c>
    </row>
    <row r="6" spans="1:2">
      <c r="A6" s="4" t="s">
        <v>667</v>
      </c>
      <c r="B6" s="5" t="n">
        <v>77</v>
      </c>
    </row>
    <row r="7" spans="1:2">
      <c r="A7" s="4" t="s">
        <v>668</v>
      </c>
      <c r="B7" s="5" t="n">
        <v>5</v>
      </c>
    </row>
    <row r="8" spans="1:2">
      <c r="A8" s="4" t="s">
        <v>669</v>
      </c>
      <c r="B8" s="5" t="n">
        <v>0</v>
      </c>
    </row>
    <row r="9" spans="1:2">
      <c r="A9" s="4" t="s">
        <v>670</v>
      </c>
      <c r="B9" s="6" t="n">
        <v>1774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1</v>
      </c>
      <c r="B1" s="2" t="s">
        <v>511</v>
      </c>
      <c r="C1" s="2" t="s">
        <v>1</v>
      </c>
    </row>
    <row r="2" spans="1:4">
      <c r="B2" s="2" t="s">
        <v>672</v>
      </c>
      <c r="C2" s="2" t="s">
        <v>35</v>
      </c>
      <c r="D2" s="2" t="s">
        <v>84</v>
      </c>
    </row>
    <row r="3" spans="1:4">
      <c r="A3" s="3" t="s">
        <v>208</v>
      </c>
    </row>
    <row r="4" spans="1:4">
      <c r="A4" s="4" t="s">
        <v>673</v>
      </c>
      <c r="B4" s="8" t="n">
        <v>2.3</v>
      </c>
      <c r="C4" s="8" t="n">
        <v>-0.3</v>
      </c>
      <c r="D4" s="8" t="n">
        <v>-1.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5</v>
      </c>
    </row>
    <row r="2" spans="1:3">
      <c r="A2" s="3" t="s">
        <v>675</v>
      </c>
    </row>
    <row r="3" spans="1:3">
      <c r="A3" s="4" t="s">
        <v>676</v>
      </c>
      <c r="B3" s="6" t="n">
        <v>4545</v>
      </c>
      <c r="C3" s="6" t="n">
        <v>6681</v>
      </c>
    </row>
    <row r="4" spans="1:3">
      <c r="A4" s="4" t="s">
        <v>677</v>
      </c>
      <c r="B4" s="5" t="n">
        <v>4549</v>
      </c>
      <c r="C4" s="5" t="n">
        <v>16258</v>
      </c>
    </row>
    <row r="5" spans="1:3">
      <c r="A5" s="4" t="s">
        <v>678</v>
      </c>
      <c r="B5" s="5" t="n">
        <v>0</v>
      </c>
      <c r="C5" s="5" t="n">
        <v>-304</v>
      </c>
    </row>
    <row r="6" spans="1:3">
      <c r="A6" s="4" t="s">
        <v>679</v>
      </c>
      <c r="B6" s="5" t="n">
        <v>4549</v>
      </c>
      <c r="C6" s="5" t="n">
        <v>15954</v>
      </c>
    </row>
    <row r="7" spans="1:3">
      <c r="A7" s="4" t="s">
        <v>253</v>
      </c>
      <c r="B7" s="5" t="n">
        <v>4549</v>
      </c>
      <c r="C7" s="5" t="n">
        <v>12773</v>
      </c>
    </row>
    <row r="8" spans="1:3">
      <c r="A8" s="4" t="s">
        <v>680</v>
      </c>
      <c r="B8" s="5" t="n">
        <v>0</v>
      </c>
      <c r="C8" s="5" t="n">
        <v>3181</v>
      </c>
    </row>
    <row r="9" spans="1:3">
      <c r="A9" s="4" t="s">
        <v>681</v>
      </c>
    </row>
    <row r="10" spans="1:3">
      <c r="A10" s="3" t="s">
        <v>675</v>
      </c>
    </row>
    <row r="11" spans="1:3">
      <c r="A11" s="4" t="s">
        <v>677</v>
      </c>
      <c r="C11" s="5" t="n">
        <v>9577</v>
      </c>
    </row>
    <row r="12" spans="1:3">
      <c r="A12" s="4" t="s">
        <v>678</v>
      </c>
      <c r="C12" s="5" t="n">
        <v>-304</v>
      </c>
    </row>
    <row r="13" spans="1:3">
      <c r="A13" s="4" t="s">
        <v>679</v>
      </c>
      <c r="C13" s="5" t="n">
        <v>9273</v>
      </c>
    </row>
    <row r="14" spans="1:3">
      <c r="A14" s="4" t="s">
        <v>253</v>
      </c>
      <c r="C14" s="5" t="n">
        <v>6092</v>
      </c>
    </row>
    <row r="15" spans="1:3">
      <c r="A15" s="4" t="s">
        <v>680</v>
      </c>
      <c r="C15" s="5" t="n">
        <v>3181</v>
      </c>
    </row>
    <row r="16" spans="1:3">
      <c r="A16" s="4" t="s">
        <v>682</v>
      </c>
    </row>
    <row r="17" spans="1:3">
      <c r="A17" s="3" t="s">
        <v>675</v>
      </c>
    </row>
    <row r="18" spans="1:3">
      <c r="A18" s="4" t="s">
        <v>677</v>
      </c>
      <c r="B18" s="5" t="n">
        <v>4</v>
      </c>
      <c r="C18" s="5" t="n">
        <v>6092</v>
      </c>
    </row>
    <row r="19" spans="1:3">
      <c r="A19" s="4" t="s">
        <v>678</v>
      </c>
      <c r="B19" s="5" t="n">
        <v>0</v>
      </c>
      <c r="C19" s="5" t="n">
        <v>0</v>
      </c>
    </row>
    <row r="20" spans="1:3">
      <c r="A20" s="4" t="s">
        <v>679</v>
      </c>
      <c r="B20" s="5" t="n">
        <v>4</v>
      </c>
      <c r="C20" s="5" t="n">
        <v>6092</v>
      </c>
    </row>
    <row r="21" spans="1:3">
      <c r="A21" s="4" t="s">
        <v>253</v>
      </c>
      <c r="B21" s="5" t="n">
        <v>4</v>
      </c>
      <c r="C21" s="5" t="n">
        <v>6092</v>
      </c>
    </row>
    <row r="22" spans="1:3">
      <c r="A22" s="4" t="s">
        <v>680</v>
      </c>
      <c r="B22" s="6" t="n">
        <v>0</v>
      </c>
      <c r="C22" s="5" t="n">
        <v>0</v>
      </c>
    </row>
    <row r="23" spans="1:3">
      <c r="A23" s="4" t="s">
        <v>683</v>
      </c>
    </row>
    <row r="24" spans="1:3">
      <c r="A24" s="3" t="s">
        <v>675</v>
      </c>
    </row>
    <row r="25" spans="1:3">
      <c r="A25" s="4" t="s">
        <v>677</v>
      </c>
      <c r="C25" s="5" t="n">
        <v>3485</v>
      </c>
    </row>
    <row r="26" spans="1:3">
      <c r="A26" s="4" t="s">
        <v>678</v>
      </c>
      <c r="C26" s="5" t="n">
        <v>-304</v>
      </c>
    </row>
    <row r="27" spans="1:3">
      <c r="A27" s="4" t="s">
        <v>679</v>
      </c>
      <c r="C27" s="5" t="n">
        <v>3181</v>
      </c>
    </row>
    <row r="28" spans="1:3">
      <c r="A28" s="4" t="s">
        <v>253</v>
      </c>
      <c r="C28" s="5" t="n">
        <v>0</v>
      </c>
    </row>
    <row r="29" spans="1:3">
      <c r="A29" s="4" t="s">
        <v>680</v>
      </c>
      <c r="C29" s="6" t="n">
        <v>31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3"/>
    <col customWidth="1" max="7" min="7" width="14"/>
    <col customWidth="1" max="8" min="8" width="14"/>
  </cols>
  <sheetData>
    <row r="1" spans="1:8">
      <c r="A1" s="1" t="s">
        <v>684</v>
      </c>
      <c r="B1" s="2" t="s">
        <v>2</v>
      </c>
      <c r="C1" s="2" t="s">
        <v>481</v>
      </c>
      <c r="D1" s="2" t="s">
        <v>35</v>
      </c>
      <c r="E1" s="2" t="s">
        <v>482</v>
      </c>
      <c r="F1" s="2" t="s">
        <v>483</v>
      </c>
      <c r="G1" s="2" t="s">
        <v>484</v>
      </c>
      <c r="H1" s="2" t="s">
        <v>485</v>
      </c>
    </row>
    <row r="2" spans="1:8">
      <c r="A2" s="3" t="s">
        <v>675</v>
      </c>
    </row>
    <row r="3" spans="1:8">
      <c r="A3" s="4" t="s">
        <v>685</v>
      </c>
      <c r="B3" s="6" t="n">
        <v>3281713000</v>
      </c>
      <c r="D3" s="6" t="n">
        <v>3045195000</v>
      </c>
    </row>
    <row r="4" spans="1:8">
      <c r="A4" s="4" t="s">
        <v>495</v>
      </c>
    </row>
    <row r="5" spans="1:8">
      <c r="A5" s="3" t="s">
        <v>675</v>
      </c>
    </row>
    <row r="6" spans="1:8">
      <c r="A6" s="4" t="s">
        <v>686</v>
      </c>
      <c r="B6" s="4" t="s">
        <v>497</v>
      </c>
    </row>
    <row r="7" spans="1:8">
      <c r="A7" s="4" t="s">
        <v>515</v>
      </c>
    </row>
    <row r="8" spans="1:8">
      <c r="A8" s="3" t="s">
        <v>675</v>
      </c>
    </row>
    <row r="9" spans="1:8">
      <c r="A9" s="4" t="s">
        <v>686</v>
      </c>
      <c r="B9" s="4" t="s">
        <v>506</v>
      </c>
      <c r="H9" s="4" t="s">
        <v>506</v>
      </c>
    </row>
    <row r="10" spans="1:8">
      <c r="A10" s="4" t="s">
        <v>498</v>
      </c>
    </row>
    <row r="11" spans="1:8">
      <c r="A11" s="3" t="s">
        <v>675</v>
      </c>
    </row>
    <row r="12" spans="1:8">
      <c r="A12" s="4" t="s">
        <v>686</v>
      </c>
      <c r="B12" s="4" t="s">
        <v>499</v>
      </c>
      <c r="G12" s="4" t="s">
        <v>499</v>
      </c>
    </row>
    <row r="13" spans="1:8">
      <c r="A13" s="4" t="s">
        <v>500</v>
      </c>
    </row>
    <row r="14" spans="1:8">
      <c r="A14" s="3" t="s">
        <v>675</v>
      </c>
    </row>
    <row r="15" spans="1:8">
      <c r="A15" s="4" t="s">
        <v>686</v>
      </c>
      <c r="B15" s="4" t="s">
        <v>501</v>
      </c>
      <c r="F15" s="4" t="s">
        <v>501</v>
      </c>
    </row>
    <row r="16" spans="1:8">
      <c r="A16" s="4" t="s">
        <v>502</v>
      </c>
    </row>
    <row r="17" spans="1:8">
      <c r="A17" s="3" t="s">
        <v>675</v>
      </c>
    </row>
    <row r="18" spans="1:8">
      <c r="A18" s="4" t="s">
        <v>686</v>
      </c>
      <c r="B18" s="4" t="s">
        <v>497</v>
      </c>
      <c r="E18" s="4" t="s">
        <v>497</v>
      </c>
    </row>
    <row r="19" spans="1:8">
      <c r="A19" s="4" t="s">
        <v>503</v>
      </c>
    </row>
    <row r="20" spans="1:8">
      <c r="A20" s="3" t="s">
        <v>675</v>
      </c>
    </row>
    <row r="21" spans="1:8">
      <c r="A21" s="4" t="s">
        <v>686</v>
      </c>
      <c r="B21" s="4" t="s">
        <v>504</v>
      </c>
      <c r="C21" s="4" t="s">
        <v>504</v>
      </c>
    </row>
    <row r="22" spans="1:8">
      <c r="A22" s="4" t="s">
        <v>687</v>
      </c>
    </row>
    <row r="23" spans="1:8">
      <c r="A23" s="3" t="s">
        <v>675</v>
      </c>
    </row>
    <row r="24" spans="1:8">
      <c r="A24" s="4" t="s">
        <v>685</v>
      </c>
      <c r="B24" s="6" t="n">
        <v>3049174000</v>
      </c>
      <c r="D24" s="5" t="n">
        <v>3057274000</v>
      </c>
    </row>
    <row r="25" spans="1:8">
      <c r="A25" s="4" t="s">
        <v>688</v>
      </c>
      <c r="B25" s="5" t="n">
        <v>3042433000</v>
      </c>
      <c r="D25" s="5" t="n">
        <v>2889616000</v>
      </c>
    </row>
    <row r="26" spans="1:8">
      <c r="A26" s="4" t="s">
        <v>689</v>
      </c>
    </row>
    <row r="27" spans="1:8">
      <c r="A27" s="3" t="s">
        <v>675</v>
      </c>
    </row>
    <row r="28" spans="1:8">
      <c r="A28" s="4" t="s">
        <v>685</v>
      </c>
      <c r="B28" s="5" t="n">
        <v>454299000</v>
      </c>
      <c r="D28" s="5" t="n">
        <v>679299000</v>
      </c>
    </row>
    <row r="29" spans="1:8">
      <c r="A29" s="4" t="s">
        <v>688</v>
      </c>
      <c r="B29" s="5" t="n">
        <v>455253000</v>
      </c>
      <c r="D29" s="5" t="n">
        <v>643568000</v>
      </c>
    </row>
    <row r="30" spans="1:8">
      <c r="A30" s="4" t="s">
        <v>690</v>
      </c>
    </row>
    <row r="31" spans="1:8">
      <c r="A31" s="3" t="s">
        <v>675</v>
      </c>
    </row>
    <row r="32" spans="1:8">
      <c r="A32" s="4" t="s">
        <v>685</v>
      </c>
      <c r="B32" s="5" t="n">
        <v>270000000</v>
      </c>
      <c r="D32" s="5" t="n">
        <v>270000000</v>
      </c>
    </row>
    <row r="33" spans="1:8">
      <c r="A33" s="4" t="s">
        <v>688</v>
      </c>
      <c r="B33" s="5" t="n">
        <v>267975000</v>
      </c>
      <c r="D33" s="5" t="n">
        <v>257073000</v>
      </c>
    </row>
    <row r="34" spans="1:8">
      <c r="A34" s="4" t="s">
        <v>691</v>
      </c>
    </row>
    <row r="35" spans="1:8">
      <c r="A35" s="3" t="s">
        <v>675</v>
      </c>
    </row>
    <row r="36" spans="1:8">
      <c r="A36" s="4" t="s">
        <v>685</v>
      </c>
      <c r="B36" s="5" t="n">
        <v>900000000</v>
      </c>
      <c r="D36" s="5" t="n">
        <v>900000000</v>
      </c>
    </row>
    <row r="37" spans="1:8">
      <c r="A37" s="4" t="s">
        <v>688</v>
      </c>
      <c r="B37" s="5" t="n">
        <v>909000000</v>
      </c>
      <c r="D37" s="5" t="n">
        <v>855000000</v>
      </c>
    </row>
    <row r="38" spans="1:8">
      <c r="A38" s="4" t="s">
        <v>692</v>
      </c>
    </row>
    <row r="39" spans="1:8">
      <c r="A39" s="3" t="s">
        <v>675</v>
      </c>
    </row>
    <row r="40" spans="1:8">
      <c r="A40" s="4" t="s">
        <v>685</v>
      </c>
      <c r="B40" s="5" t="n">
        <v>400000000</v>
      </c>
      <c r="D40" s="5" t="n">
        <v>400000000</v>
      </c>
    </row>
    <row r="41" spans="1:8">
      <c r="A41" s="4" t="s">
        <v>688</v>
      </c>
      <c r="B41" s="5" t="n">
        <v>378040000</v>
      </c>
      <c r="D41" s="5" t="n">
        <v>326000000</v>
      </c>
    </row>
    <row r="42" spans="1:8">
      <c r="A42" s="4" t="s">
        <v>693</v>
      </c>
    </row>
    <row r="43" spans="1:8">
      <c r="A43" s="3" t="s">
        <v>675</v>
      </c>
    </row>
    <row r="44" spans="1:8">
      <c r="A44" s="4" t="s">
        <v>685</v>
      </c>
      <c r="B44" s="5" t="n">
        <v>225000000</v>
      </c>
      <c r="D44" s="5" t="n">
        <v>0</v>
      </c>
    </row>
    <row r="45" spans="1:8">
      <c r="A45" s="4" t="s">
        <v>688</v>
      </c>
      <c r="B45" s="5" t="n">
        <v>232290000</v>
      </c>
      <c r="D45" s="5" t="n">
        <v>0</v>
      </c>
    </row>
    <row r="46" spans="1:8">
      <c r="A46" s="4" t="s">
        <v>694</v>
      </c>
    </row>
    <row r="47" spans="1:8">
      <c r="A47" s="3" t="s">
        <v>675</v>
      </c>
    </row>
    <row r="48" spans="1:8">
      <c r="A48" s="4" t="s">
        <v>685</v>
      </c>
      <c r="B48" s="5" t="n">
        <v>799875000</v>
      </c>
      <c r="D48" s="5" t="n">
        <v>807975000</v>
      </c>
    </row>
    <row r="49" spans="1:8">
      <c r="A49" s="4" t="s">
        <v>688</v>
      </c>
      <c r="B49" s="6" t="n">
        <v>799875000</v>
      </c>
      <c r="D49" s="6" t="n">
        <v>80797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5</v>
      </c>
    </row>
    <row r="2" spans="1:3">
      <c r="A2" s="3" t="s">
        <v>696</v>
      </c>
    </row>
    <row r="3" spans="1:3">
      <c r="A3" s="4" t="s">
        <v>697</v>
      </c>
      <c r="B3" s="6" t="n">
        <v>136863</v>
      </c>
      <c r="C3" s="6" t="n">
        <v>117620</v>
      </c>
    </row>
    <row r="4" spans="1:3">
      <c r="A4" s="4" t="s">
        <v>698</v>
      </c>
      <c r="B4" s="5" t="n">
        <v>534560</v>
      </c>
      <c r="C4" s="5" t="n">
        <v>368708</v>
      </c>
    </row>
    <row r="5" spans="1:3">
      <c r="A5" s="4" t="s">
        <v>53</v>
      </c>
    </row>
    <row r="6" spans="1:3">
      <c r="A6" s="3" t="s">
        <v>696</v>
      </c>
    </row>
    <row r="7" spans="1:3">
      <c r="A7" s="4" t="s">
        <v>697</v>
      </c>
      <c r="B7" s="5" t="n">
        <v>80366</v>
      </c>
      <c r="C7" s="5" t="n">
        <v>67710</v>
      </c>
    </row>
    <row r="8" spans="1:3">
      <c r="A8" s="4" t="s">
        <v>65</v>
      </c>
    </row>
    <row r="9" spans="1:3">
      <c r="A9" s="3" t="s">
        <v>696</v>
      </c>
    </row>
    <row r="10" spans="1:3">
      <c r="A10" s="4" t="s">
        <v>697</v>
      </c>
      <c r="B10" s="6" t="n">
        <v>56497</v>
      </c>
      <c r="C10" s="6" t="n">
        <v>499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5</v>
      </c>
    </row>
    <row r="3" spans="1:3">
      <c r="A3" s="3" t="s">
        <v>700</v>
      </c>
    </row>
    <row r="4" spans="1:3">
      <c r="A4" s="4" t="s">
        <v>701</v>
      </c>
      <c r="B4" s="6" t="n">
        <v>117620</v>
      </c>
      <c r="C4" s="6" t="n">
        <v>46496</v>
      </c>
    </row>
    <row r="5" spans="1:3">
      <c r="A5" s="4" t="s">
        <v>550</v>
      </c>
      <c r="B5" s="5" t="n">
        <v>94592</v>
      </c>
      <c r="C5" s="5" t="n">
        <v>93095</v>
      </c>
    </row>
    <row r="6" spans="1:3">
      <c r="A6" s="4" t="s">
        <v>702</v>
      </c>
      <c r="B6" s="5" t="n">
        <v>-70213</v>
      </c>
      <c r="C6" s="5" t="n">
        <v>-34587</v>
      </c>
    </row>
    <row r="7" spans="1:3">
      <c r="A7" s="4" t="s">
        <v>703</v>
      </c>
      <c r="B7" s="5" t="n">
        <v>-5136</v>
      </c>
      <c r="C7" s="5" t="n">
        <v>12616</v>
      </c>
    </row>
    <row r="8" spans="1:3">
      <c r="A8" s="4" t="s">
        <v>704</v>
      </c>
      <c r="B8" s="6" t="n">
        <v>136863</v>
      </c>
      <c r="C8" s="6" t="n">
        <v>117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116</v>
      </c>
      <c r="B1" s="2" t="s">
        <v>117</v>
      </c>
      <c r="C1" s="2" t="s">
        <v>118</v>
      </c>
      <c r="D1" s="2" t="s">
        <v>72</v>
      </c>
      <c r="E1" s="2" t="s">
        <v>73</v>
      </c>
      <c r="F1" s="2" t="s">
        <v>74</v>
      </c>
    </row>
    <row r="2" spans="1:6">
      <c r="A2" s="4" t="s">
        <v>119</v>
      </c>
      <c r="B2" s="6" t="n">
        <v>-245182</v>
      </c>
      <c r="C2" s="6" t="n">
        <v>0</v>
      </c>
      <c r="D2" s="6" t="n">
        <v>731920</v>
      </c>
      <c r="E2" s="6" t="n">
        <v>-948339</v>
      </c>
      <c r="F2" s="6" t="n">
        <v>-28763</v>
      </c>
    </row>
    <row r="3" spans="1:6">
      <c r="A3" s="3" t="s">
        <v>120</v>
      </c>
    </row>
    <row r="4" spans="1:6">
      <c r="A4" s="4" t="s">
        <v>121</v>
      </c>
      <c r="B4" s="5" t="n">
        <v>-410199</v>
      </c>
      <c r="E4" s="5" t="n">
        <v>-410199</v>
      </c>
    </row>
    <row r="5" spans="1:6">
      <c r="A5" s="4" t="s">
        <v>112</v>
      </c>
      <c r="B5" s="5" t="n">
        <v>3155</v>
      </c>
      <c r="F5" s="5" t="n">
        <v>3155</v>
      </c>
    </row>
    <row r="6" spans="1:6">
      <c r="A6" s="4" t="s">
        <v>113</v>
      </c>
      <c r="B6" s="5" t="n">
        <v>-1693</v>
      </c>
      <c r="F6" s="5" t="n">
        <v>-1693</v>
      </c>
    </row>
    <row r="7" spans="1:6">
      <c r="A7" s="4" t="s">
        <v>122</v>
      </c>
      <c r="B7" s="5" t="n">
        <v>1544</v>
      </c>
      <c r="D7" s="5" t="n">
        <v>1577</v>
      </c>
      <c r="E7" s="5" t="n">
        <v>-33</v>
      </c>
    </row>
    <row r="8" spans="1:6">
      <c r="A8" s="4" t="s">
        <v>123</v>
      </c>
      <c r="B8" s="5" t="n">
        <v>-1151</v>
      </c>
      <c r="D8" s="5" t="n">
        <v>-1151</v>
      </c>
    </row>
    <row r="9" spans="1:6">
      <c r="A9" s="4" t="s">
        <v>124</v>
      </c>
      <c r="B9" s="5" t="n">
        <v>-653526</v>
      </c>
      <c r="C9" s="5" t="n">
        <v>0</v>
      </c>
      <c r="D9" s="5" t="n">
        <v>732346</v>
      </c>
      <c r="E9" s="5" t="n">
        <v>-1358571</v>
      </c>
      <c r="F9" s="5" t="n">
        <v>-27301</v>
      </c>
    </row>
    <row r="10" spans="1:6">
      <c r="A10" s="3" t="s">
        <v>120</v>
      </c>
    </row>
    <row r="11" spans="1:6">
      <c r="A11" s="4" t="s">
        <v>121</v>
      </c>
      <c r="B11" s="5" t="n">
        <v>-467914</v>
      </c>
      <c r="E11" s="5" t="n">
        <v>-467914</v>
      </c>
    </row>
    <row r="12" spans="1:6">
      <c r="A12" s="4" t="s">
        <v>112</v>
      </c>
      <c r="B12" s="5" t="n">
        <v>-2218</v>
      </c>
      <c r="F12" s="5" t="n">
        <v>-2218</v>
      </c>
    </row>
    <row r="13" spans="1:6">
      <c r="A13" s="4" t="s">
        <v>113</v>
      </c>
      <c r="B13" s="5" t="n">
        <v>0</v>
      </c>
    </row>
    <row r="14" spans="1:6">
      <c r="A14" s="4" t="s">
        <v>122</v>
      </c>
      <c r="B14" s="5" t="n">
        <v>2416</v>
      </c>
      <c r="D14" s="5" t="n">
        <v>2416</v>
      </c>
    </row>
    <row r="15" spans="1:6">
      <c r="A15" s="4" t="s">
        <v>123</v>
      </c>
      <c r="B15" s="5" t="n">
        <v>-3129</v>
      </c>
      <c r="D15" s="5" t="n">
        <v>-3129</v>
      </c>
    </row>
    <row r="16" spans="1:6">
      <c r="A16" s="4" t="s">
        <v>125</v>
      </c>
      <c r="B16" s="5" t="n">
        <v>4700</v>
      </c>
      <c r="D16" s="5" t="n">
        <v>4700</v>
      </c>
    </row>
    <row r="17" spans="1:6">
      <c r="A17" s="4" t="s">
        <v>126</v>
      </c>
      <c r="B17" s="5" t="n">
        <v>-1396601</v>
      </c>
      <c r="C17" s="5" t="n">
        <v>0</v>
      </c>
      <c r="D17" s="5" t="n">
        <v>736333</v>
      </c>
      <c r="E17" s="5" t="n">
        <v>-2104097</v>
      </c>
      <c r="F17" s="5" t="n">
        <v>-28837</v>
      </c>
    </row>
    <row r="18" spans="1:6">
      <c r="A18" s="3" t="s">
        <v>120</v>
      </c>
    </row>
    <row r="19" spans="1:6">
      <c r="A19" s="4" t="s">
        <v>121</v>
      </c>
      <c r="B19" s="5" t="n">
        <v>-395756</v>
      </c>
      <c r="E19" s="5" t="n">
        <v>-395756</v>
      </c>
    </row>
    <row r="20" spans="1:6">
      <c r="A20" s="4" t="s">
        <v>112</v>
      </c>
      <c r="B20" s="5" t="n">
        <v>1371</v>
      </c>
      <c r="F20" s="5" t="n">
        <v>1371</v>
      </c>
    </row>
    <row r="21" spans="1:6">
      <c r="A21" s="4" t="s">
        <v>113</v>
      </c>
      <c r="B21" s="5" t="n">
        <v>0</v>
      </c>
    </row>
    <row r="22" spans="1:6">
      <c r="A22" s="4" t="s">
        <v>122</v>
      </c>
      <c r="B22" s="5" t="n">
        <v>4241</v>
      </c>
      <c r="D22" s="5" t="n">
        <v>4241</v>
      </c>
      <c r="E22" s="5" t="n">
        <v>0</v>
      </c>
    </row>
    <row r="23" spans="1:6">
      <c r="A23" s="4" t="s">
        <v>123</v>
      </c>
      <c r="B23" s="5" t="n">
        <v>-7361</v>
      </c>
      <c r="D23" s="5" t="n">
        <v>-7361</v>
      </c>
    </row>
    <row r="24" spans="1:6">
      <c r="A24" s="4" t="s">
        <v>125</v>
      </c>
      <c r="B24" s="5" t="n">
        <v>4700</v>
      </c>
      <c r="D24" s="5" t="n">
        <v>4700</v>
      </c>
    </row>
    <row r="25" spans="1:6">
      <c r="A25" s="4" t="s">
        <v>127</v>
      </c>
      <c r="B25" s="6" t="n">
        <v>-1789322</v>
      </c>
      <c r="C25" s="6" t="n">
        <v>0</v>
      </c>
      <c r="D25" s="6" t="n">
        <v>737913</v>
      </c>
      <c r="E25" s="6" t="n">
        <v>-2499769</v>
      </c>
      <c r="F25" s="6" t="n">
        <v>-274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35</v>
      </c>
      <c r="C2" s="2" t="s">
        <v>706</v>
      </c>
    </row>
    <row r="3" spans="1:3">
      <c r="A3" s="3" t="s">
        <v>707</v>
      </c>
    </row>
    <row r="4" spans="1:3">
      <c r="A4" s="4" t="s">
        <v>708</v>
      </c>
      <c r="B4" s="6" t="n">
        <v>5500</v>
      </c>
    </row>
    <row r="5" spans="1:3">
      <c r="A5" s="4" t="s">
        <v>709</v>
      </c>
    </row>
    <row r="6" spans="1:3">
      <c r="A6" s="3" t="s">
        <v>707</v>
      </c>
    </row>
    <row r="7" spans="1:3">
      <c r="A7" s="4" t="s">
        <v>710</v>
      </c>
      <c r="B7" s="6" t="n">
        <v>4683</v>
      </c>
    </row>
    <row r="8" spans="1:3">
      <c r="A8" s="4" t="s">
        <v>711</v>
      </c>
    </row>
    <row r="9" spans="1:3">
      <c r="A9" s="3" t="s">
        <v>707</v>
      </c>
    </row>
    <row r="10" spans="1:3">
      <c r="A10" s="4" t="s">
        <v>133</v>
      </c>
      <c r="C10" s="6" t="n">
        <v>4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5</v>
      </c>
    </row>
    <row r="3" spans="1:3">
      <c r="A3" s="3" t="s">
        <v>713</v>
      </c>
    </row>
    <row r="4" spans="1:3">
      <c r="A4" s="4" t="s">
        <v>714</v>
      </c>
      <c r="B4" s="6" t="n">
        <v>342</v>
      </c>
      <c r="C4" s="6" t="n">
        <v>0</v>
      </c>
    </row>
    <row r="5" spans="1:3">
      <c r="A5" s="4" t="s">
        <v>715</v>
      </c>
      <c r="B5" s="5" t="n">
        <v>-342</v>
      </c>
      <c r="C5" s="5" t="n">
        <v>-4341</v>
      </c>
    </row>
    <row r="6" spans="1:3">
      <c r="A6" s="4" t="s">
        <v>716</v>
      </c>
      <c r="C6" s="5" t="n">
        <v>4683</v>
      </c>
    </row>
    <row r="7" spans="1:3">
      <c r="A7" s="4" t="s">
        <v>717</v>
      </c>
      <c r="B7" s="6" t="n">
        <v>0</v>
      </c>
      <c r="C7" s="6" t="n">
        <v>3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84</v>
      </c>
    </row>
    <row r="3" spans="1:4">
      <c r="A3" s="3" t="s">
        <v>707</v>
      </c>
    </row>
    <row r="4" spans="1:4">
      <c r="A4" s="4" t="s">
        <v>102</v>
      </c>
      <c r="B4" s="6" t="n">
        <v>1155981</v>
      </c>
      <c r="C4" s="6" t="n">
        <v>1050441</v>
      </c>
      <c r="D4" s="6" t="n">
        <v>881983</v>
      </c>
    </row>
    <row r="5" spans="1:4">
      <c r="A5" s="4" t="s">
        <v>719</v>
      </c>
      <c r="B5" s="5" t="n">
        <v>193359</v>
      </c>
      <c r="C5" s="5" t="n">
        <v>213386</v>
      </c>
      <c r="D5" s="5" t="n">
        <v>198348</v>
      </c>
    </row>
    <row r="6" spans="1:4">
      <c r="A6" s="4" t="s">
        <v>90</v>
      </c>
      <c r="B6" s="5" t="n">
        <v>192014</v>
      </c>
      <c r="C6" s="5" t="n">
        <v>204536</v>
      </c>
      <c r="D6" s="5" t="n">
        <v>188397</v>
      </c>
    </row>
    <row r="7" spans="1:4">
      <c r="A7" s="4" t="s">
        <v>91</v>
      </c>
      <c r="B7" s="5" t="n">
        <v>543440</v>
      </c>
      <c r="C7" s="5" t="n">
        <v>514082</v>
      </c>
      <c r="D7" s="5" t="n">
        <v>329255</v>
      </c>
    </row>
    <row r="8" spans="1:4">
      <c r="A8" s="4" t="s">
        <v>93</v>
      </c>
      <c r="B8" s="5" t="n">
        <v>1298098</v>
      </c>
      <c r="C8" s="5" t="n">
        <v>1292500</v>
      </c>
      <c r="D8" s="5" t="n">
        <v>1037476</v>
      </c>
    </row>
    <row r="9" spans="1:4">
      <c r="A9" s="4" t="s">
        <v>94</v>
      </c>
      <c r="B9" s="5" t="n">
        <v>-142117</v>
      </c>
      <c r="C9" s="5" t="n">
        <v>-242059</v>
      </c>
      <c r="D9" s="5" t="n">
        <v>-155493</v>
      </c>
    </row>
    <row r="10" spans="1:4">
      <c r="A10" s="4" t="s">
        <v>96</v>
      </c>
      <c r="B10" s="5" t="n">
        <v>260014</v>
      </c>
      <c r="C10" s="5" t="n">
        <v>245214</v>
      </c>
      <c r="D10" s="5" t="n">
        <v>225772</v>
      </c>
    </row>
    <row r="11" spans="1:4">
      <c r="A11" s="4" t="s">
        <v>101</v>
      </c>
      <c r="B11" s="5" t="n">
        <v>-395756</v>
      </c>
      <c r="C11" s="5" t="n">
        <v>-467914</v>
      </c>
      <c r="D11" s="5" t="n">
        <v>-410199</v>
      </c>
    </row>
    <row r="12" spans="1:4">
      <c r="A12" s="4" t="s">
        <v>720</v>
      </c>
    </row>
    <row r="13" spans="1:4">
      <c r="A13" s="3" t="s">
        <v>707</v>
      </c>
    </row>
    <row r="14" spans="1:4">
      <c r="A14" s="4" t="s">
        <v>102</v>
      </c>
      <c r="B14" s="5" t="n">
        <v>2808</v>
      </c>
      <c r="C14" s="5" t="n">
        <v>6870</v>
      </c>
      <c r="D14" s="5" t="n">
        <v>9593</v>
      </c>
    </row>
    <row r="15" spans="1:4">
      <c r="A15" s="4" t="s">
        <v>721</v>
      </c>
      <c r="B15" s="5" t="n">
        <v>5455</v>
      </c>
      <c r="C15" s="5" t="n">
        <v>8295</v>
      </c>
      <c r="D15" s="5" t="n">
        <v>9990</v>
      </c>
    </row>
    <row r="16" spans="1:4">
      <c r="A16" s="4" t="s">
        <v>719</v>
      </c>
      <c r="B16" s="5" t="n">
        <v>137</v>
      </c>
      <c r="C16" s="5" t="n">
        <v>674</v>
      </c>
      <c r="D16" s="5" t="n">
        <v>194</v>
      </c>
    </row>
    <row r="17" spans="1:4">
      <c r="A17" s="4" t="s">
        <v>90</v>
      </c>
      <c r="B17" s="5" t="n">
        <v>5291</v>
      </c>
      <c r="C17" s="5" t="n">
        <v>15547</v>
      </c>
      <c r="D17" s="5" t="n">
        <v>12167</v>
      </c>
    </row>
    <row r="18" spans="1:4">
      <c r="A18" s="4" t="s">
        <v>91</v>
      </c>
      <c r="B18" s="5" t="n">
        <v>68</v>
      </c>
      <c r="C18" s="5" t="n">
        <v>102</v>
      </c>
      <c r="D18" s="5" t="n">
        <v>23</v>
      </c>
    </row>
    <row r="19" spans="1:4">
      <c r="A19" s="4" t="s">
        <v>93</v>
      </c>
      <c r="B19" s="5" t="n">
        <v>10951</v>
      </c>
      <c r="C19" s="5" t="n">
        <v>24618</v>
      </c>
      <c r="D19" s="5" t="n">
        <v>22374</v>
      </c>
    </row>
    <row r="20" spans="1:4">
      <c r="A20" s="4" t="s">
        <v>94</v>
      </c>
      <c r="B20" s="5" t="n">
        <v>-8143</v>
      </c>
      <c r="C20" s="5" t="n">
        <v>-17748</v>
      </c>
      <c r="D20" s="5" t="n">
        <v>-12781</v>
      </c>
    </row>
    <row r="21" spans="1:4">
      <c r="A21" s="4" t="s">
        <v>96</v>
      </c>
      <c r="B21" s="5" t="n">
        <v>0</v>
      </c>
      <c r="C21" s="5" t="n">
        <v>2</v>
      </c>
      <c r="D21" s="5" t="n">
        <v>2354</v>
      </c>
    </row>
    <row r="22" spans="1:4">
      <c r="A22" s="4" t="s">
        <v>722</v>
      </c>
      <c r="B22" s="5" t="n">
        <v>-2100</v>
      </c>
      <c r="C22" s="5" t="n">
        <v>-52021</v>
      </c>
      <c r="D22" s="5" t="n">
        <v>-37</v>
      </c>
    </row>
    <row r="23" spans="1:4">
      <c r="A23" s="4" t="s">
        <v>101</v>
      </c>
      <c r="B23" s="5" t="n">
        <v>-6043</v>
      </c>
      <c r="C23" s="5" t="n">
        <v>34271</v>
      </c>
      <c r="D23" s="5" t="n">
        <v>-15098</v>
      </c>
    </row>
    <row r="24" spans="1:4">
      <c r="A24" s="4" t="s">
        <v>102</v>
      </c>
    </row>
    <row r="25" spans="1:4">
      <c r="A25" s="3" t="s">
        <v>707</v>
      </c>
    </row>
    <row r="26" spans="1:4">
      <c r="A26" s="4" t="s">
        <v>102</v>
      </c>
      <c r="B26" s="5" t="n">
        <v>1155981</v>
      </c>
      <c r="C26" s="5" t="n">
        <v>1050441</v>
      </c>
      <c r="D26" s="5" t="n">
        <v>843420</v>
      </c>
    </row>
    <row r="27" spans="1:4">
      <c r="A27" s="4" t="s">
        <v>723</v>
      </c>
    </row>
    <row r="28" spans="1:4">
      <c r="A28" s="3" t="s">
        <v>707</v>
      </c>
    </row>
    <row r="29" spans="1:4">
      <c r="A29" s="4" t="s">
        <v>102</v>
      </c>
      <c r="B29" s="5" t="n">
        <v>2808</v>
      </c>
      <c r="C29" s="5" t="n">
        <v>6870</v>
      </c>
      <c r="D29" s="5" t="n">
        <v>9504</v>
      </c>
    </row>
    <row r="30" spans="1:4">
      <c r="A30" s="4" t="s">
        <v>104</v>
      </c>
    </row>
    <row r="31" spans="1:4">
      <c r="A31" s="3" t="s">
        <v>707</v>
      </c>
    </row>
    <row r="32" spans="1:4">
      <c r="A32" s="4" t="s">
        <v>102</v>
      </c>
      <c r="B32" s="5" t="n">
        <v>0</v>
      </c>
      <c r="C32" s="5" t="n">
        <v>0</v>
      </c>
      <c r="D32" s="5" t="n">
        <v>11575</v>
      </c>
    </row>
    <row r="33" spans="1:4">
      <c r="A33" s="4" t="s">
        <v>724</v>
      </c>
    </row>
    <row r="34" spans="1:4">
      <c r="A34" s="3" t="s">
        <v>707</v>
      </c>
    </row>
    <row r="35" spans="1:4">
      <c r="A35" s="4" t="s">
        <v>102</v>
      </c>
      <c r="B35" s="6" t="n">
        <v>0</v>
      </c>
      <c r="C35" s="6" t="n">
        <v>0</v>
      </c>
      <c r="D35" s="6" t="n">
        <v>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5</v>
      </c>
      <c r="B1" s="2" t="s">
        <v>1</v>
      </c>
    </row>
    <row r="2" spans="1:4">
      <c r="B2" s="2" t="s">
        <v>2</v>
      </c>
      <c r="C2" s="2" t="s">
        <v>35</v>
      </c>
      <c r="D2" s="2" t="s">
        <v>84</v>
      </c>
    </row>
    <row r="3" spans="1:4">
      <c r="A3" s="3" t="s">
        <v>726</v>
      </c>
    </row>
    <row r="4" spans="1:4">
      <c r="A4" s="4" t="s">
        <v>727</v>
      </c>
      <c r="B4" s="6" t="n">
        <v>0</v>
      </c>
      <c r="C4" s="6" t="n">
        <v>0</v>
      </c>
      <c r="D4" s="6" t="n">
        <v>0</v>
      </c>
    </row>
    <row r="5" spans="1:4">
      <c r="A5" s="4" t="s">
        <v>728</v>
      </c>
      <c r="B5" s="5" t="n">
        <v>703</v>
      </c>
      <c r="C5" s="5" t="n">
        <v>512</v>
      </c>
      <c r="D5" s="5" t="n">
        <v>151</v>
      </c>
    </row>
    <row r="6" spans="1:4">
      <c r="A6" s="4" t="s">
        <v>729</v>
      </c>
      <c r="B6" s="5" t="n">
        <v>-2</v>
      </c>
      <c r="C6" s="5" t="n">
        <v>-52</v>
      </c>
      <c r="D6" s="5" t="n">
        <v>-24</v>
      </c>
    </row>
    <row r="7" spans="1:4">
      <c r="A7" s="4" t="s">
        <v>117</v>
      </c>
      <c r="B7" s="5" t="n">
        <v>701</v>
      </c>
      <c r="C7" s="5" t="n">
        <v>460</v>
      </c>
      <c r="D7" s="5" t="n">
        <v>127</v>
      </c>
    </row>
    <row r="8" spans="1:4">
      <c r="A8" s="3" t="s">
        <v>730</v>
      </c>
    </row>
    <row r="9" spans="1:4">
      <c r="A9" s="4" t="s">
        <v>727</v>
      </c>
      <c r="B9" s="5" t="n">
        <v>-380</v>
      </c>
      <c r="C9" s="5" t="n">
        <v>0</v>
      </c>
      <c r="D9" s="5" t="n">
        <v>-326</v>
      </c>
    </row>
    <row r="10" spans="1:4">
      <c r="A10" s="4" t="s">
        <v>728</v>
      </c>
      <c r="B10" s="5" t="n">
        <v>-73</v>
      </c>
      <c r="C10" s="5" t="n">
        <v>0</v>
      </c>
      <c r="D10" s="5" t="n">
        <v>-53</v>
      </c>
    </row>
    <row r="11" spans="1:4">
      <c r="A11" s="4" t="s">
        <v>729</v>
      </c>
      <c r="B11" s="5" t="n">
        <v>1065</v>
      </c>
      <c r="C11" s="5" t="n">
        <v>-2071</v>
      </c>
      <c r="D11" s="5" t="n">
        <v>1330</v>
      </c>
    </row>
    <row r="12" spans="1:4">
      <c r="A12" s="4" t="s">
        <v>117</v>
      </c>
      <c r="B12" s="5" t="n">
        <v>612</v>
      </c>
      <c r="C12" s="5" t="n">
        <v>-2071</v>
      </c>
      <c r="D12" s="5" t="n">
        <v>951</v>
      </c>
    </row>
    <row r="13" spans="1:4">
      <c r="A13" s="4" t="s">
        <v>100</v>
      </c>
      <c r="B13" s="6" t="n">
        <v>1313</v>
      </c>
      <c r="C13" s="6" t="n">
        <v>-1611</v>
      </c>
      <c r="D13" s="6" t="n">
        <v>10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84</v>
      </c>
    </row>
    <row r="3" spans="1:4">
      <c r="A3" s="3" t="s">
        <v>214</v>
      </c>
    </row>
    <row r="4" spans="1:4">
      <c r="A4" s="4" t="s">
        <v>732</v>
      </c>
      <c r="B4" s="6" t="n">
        <v>-82833</v>
      </c>
      <c r="C4" s="6" t="n">
        <v>-98598</v>
      </c>
      <c r="D4" s="6" t="n">
        <v>-139100</v>
      </c>
    </row>
    <row r="5" spans="1:4">
      <c r="A5" s="4" t="s">
        <v>733</v>
      </c>
      <c r="B5" s="5" t="n">
        <v>483</v>
      </c>
      <c r="C5" s="5" t="n">
        <v>404</v>
      </c>
      <c r="D5" s="5" t="n">
        <v>65</v>
      </c>
    </row>
    <row r="6" spans="1:4">
      <c r="A6" s="4" t="s">
        <v>734</v>
      </c>
      <c r="B6" s="5" t="n">
        <v>232</v>
      </c>
      <c r="C6" s="5" t="n">
        <v>-690</v>
      </c>
      <c r="D6" s="5" t="n">
        <v>-299</v>
      </c>
    </row>
    <row r="7" spans="1:4">
      <c r="A7" s="4" t="s">
        <v>735</v>
      </c>
      <c r="B7" s="5" t="n">
        <v>2988</v>
      </c>
      <c r="C7" s="5" t="n">
        <v>0</v>
      </c>
      <c r="D7" s="5" t="n">
        <v>-344</v>
      </c>
    </row>
    <row r="8" spans="1:4">
      <c r="A8" s="4" t="s">
        <v>736</v>
      </c>
      <c r="B8" s="5" t="n">
        <v>7007</v>
      </c>
      <c r="C8" s="5" t="n">
        <v>4406</v>
      </c>
      <c r="D8" s="5" t="n">
        <v>2008</v>
      </c>
    </row>
    <row r="9" spans="1:4">
      <c r="A9" s="4" t="s">
        <v>737</v>
      </c>
      <c r="B9" s="5" t="n">
        <v>0</v>
      </c>
      <c r="C9" s="5" t="n">
        <v>0</v>
      </c>
      <c r="D9" s="5" t="n">
        <v>166876</v>
      </c>
    </row>
    <row r="10" spans="1:4">
      <c r="A10" s="4" t="s">
        <v>738</v>
      </c>
      <c r="B10" s="5" t="n">
        <v>73436</v>
      </c>
      <c r="C10" s="5" t="n">
        <v>92867</v>
      </c>
      <c r="D10" s="5" t="n">
        <v>-28128</v>
      </c>
    </row>
    <row r="11" spans="1:4">
      <c r="A11" s="4" t="s">
        <v>100</v>
      </c>
      <c r="B11" s="6" t="n">
        <v>1313</v>
      </c>
      <c r="C11" s="6" t="n">
        <v>-1611</v>
      </c>
      <c r="D11" s="6" t="n">
        <v>10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3" t="s">
        <v>740</v>
      </c>
    </row>
    <row r="3" spans="1:3">
      <c r="A3" s="4" t="s">
        <v>741</v>
      </c>
      <c r="B3" s="6" t="n">
        <v>585783</v>
      </c>
      <c r="C3" s="6" t="n">
        <v>591244</v>
      </c>
    </row>
    <row r="4" spans="1:3">
      <c r="A4" s="4" t="s">
        <v>742</v>
      </c>
      <c r="B4" s="5" t="n">
        <v>151051</v>
      </c>
      <c r="C4" s="5" t="n">
        <v>113103</v>
      </c>
    </row>
    <row r="5" spans="1:3">
      <c r="A5" s="4" t="s">
        <v>743</v>
      </c>
      <c r="B5" s="5" t="n">
        <v>111682</v>
      </c>
      <c r="C5" s="5" t="n">
        <v>56381</v>
      </c>
    </row>
    <row r="6" spans="1:3">
      <c r="A6" s="4" t="s">
        <v>744</v>
      </c>
      <c r="B6" s="5" t="n">
        <v>26683</v>
      </c>
      <c r="C6" s="5" t="n">
        <v>18766</v>
      </c>
    </row>
    <row r="7" spans="1:3">
      <c r="A7" s="4" t="s">
        <v>745</v>
      </c>
      <c r="B7" s="5" t="n">
        <v>18773</v>
      </c>
      <c r="C7" s="5" t="n">
        <v>0</v>
      </c>
    </row>
    <row r="8" spans="1:3">
      <c r="A8" s="4" t="s">
        <v>746</v>
      </c>
      <c r="B8" s="5" t="n">
        <v>11232</v>
      </c>
      <c r="C8" s="5" t="n">
        <v>17788</v>
      </c>
    </row>
    <row r="9" spans="1:3">
      <c r="A9" s="4" t="s">
        <v>747</v>
      </c>
      <c r="B9" s="5" t="n">
        <v>3387</v>
      </c>
      <c r="C9" s="5" t="n">
        <v>4688</v>
      </c>
    </row>
    <row r="10" spans="1:3">
      <c r="A10" s="4" t="s">
        <v>748</v>
      </c>
      <c r="B10" s="5" t="n">
        <v>41</v>
      </c>
      <c r="C10" s="5" t="n">
        <v>41</v>
      </c>
    </row>
    <row r="11" spans="1:3">
      <c r="A11" s="4" t="s">
        <v>749</v>
      </c>
      <c r="B11" s="5" t="n">
        <v>-566427</v>
      </c>
      <c r="C11" s="5" t="n">
        <v>-467705</v>
      </c>
    </row>
    <row r="12" spans="1:3">
      <c r="A12" s="4" t="s">
        <v>750</v>
      </c>
      <c r="B12" s="5" t="n">
        <v>342205</v>
      </c>
      <c r="C12" s="5" t="n">
        <v>334306</v>
      </c>
    </row>
    <row r="13" spans="1:3">
      <c r="A13" s="3" t="s">
        <v>751</v>
      </c>
    </row>
    <row r="14" spans="1:3">
      <c r="A14" s="4" t="s">
        <v>752</v>
      </c>
      <c r="B14" s="5" t="n">
        <v>-325616</v>
      </c>
      <c r="C14" s="5" t="n">
        <v>-332547</v>
      </c>
    </row>
    <row r="15" spans="1:3">
      <c r="A15" s="4" t="s">
        <v>753</v>
      </c>
      <c r="B15" s="5" t="n">
        <v>-16355</v>
      </c>
      <c r="C15" s="5" t="n">
        <v>0</v>
      </c>
    </row>
    <row r="16" spans="1:3">
      <c r="A16" s="4" t="s">
        <v>754</v>
      </c>
      <c r="B16" s="5" t="n">
        <v>-2465</v>
      </c>
      <c r="C16" s="5" t="n">
        <v>-2242</v>
      </c>
    </row>
    <row r="17" spans="1:3">
      <c r="A17" s="4" t="s">
        <v>576</v>
      </c>
      <c r="B17" s="5" t="n">
        <v>0</v>
      </c>
      <c r="C17" s="5" t="n">
        <v>-613</v>
      </c>
    </row>
    <row r="18" spans="1:3">
      <c r="A18" s="4" t="s">
        <v>755</v>
      </c>
      <c r="B18" s="5" t="n">
        <v>-344436</v>
      </c>
      <c r="C18" s="5" t="n">
        <v>-335402</v>
      </c>
    </row>
    <row r="19" spans="1:3">
      <c r="A19" s="4" t="s">
        <v>756</v>
      </c>
      <c r="B19" s="6" t="n">
        <v>-2231</v>
      </c>
      <c r="C19" s="6" t="n">
        <v>-10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5</v>
      </c>
    </row>
    <row r="2" spans="1:3">
      <c r="A2" s="3" t="s">
        <v>758</v>
      </c>
    </row>
    <row r="3" spans="1:3">
      <c r="A3" s="4" t="s">
        <v>759</v>
      </c>
      <c r="B3" s="6" t="n">
        <v>4390385</v>
      </c>
      <c r="C3" s="6" t="n">
        <v>4081466</v>
      </c>
    </row>
    <row r="4" spans="1:3">
      <c r="A4" s="4" t="s">
        <v>760</v>
      </c>
    </row>
    <row r="5" spans="1:3">
      <c r="A5" s="3" t="s">
        <v>758</v>
      </c>
    </row>
    <row r="6" spans="1:3">
      <c r="A6" s="4" t="s">
        <v>759</v>
      </c>
      <c r="B6" s="5" t="n">
        <v>2407825</v>
      </c>
      <c r="C6" s="5" t="n">
        <v>2405380</v>
      </c>
    </row>
    <row r="7" spans="1:3">
      <c r="A7" s="4" t="s">
        <v>761</v>
      </c>
    </row>
    <row r="8" spans="1:3">
      <c r="A8" s="3" t="s">
        <v>758</v>
      </c>
    </row>
    <row r="9" spans="1:3">
      <c r="A9" s="4" t="s">
        <v>759</v>
      </c>
      <c r="B9" s="5" t="n">
        <v>1972170</v>
      </c>
      <c r="C9" s="5" t="n">
        <v>1656333</v>
      </c>
    </row>
    <row r="10" spans="1:3">
      <c r="A10" s="4" t="s">
        <v>762</v>
      </c>
    </row>
    <row r="11" spans="1:3">
      <c r="A11" s="3" t="s">
        <v>758</v>
      </c>
    </row>
    <row r="12" spans="1:3">
      <c r="A12" s="4" t="s">
        <v>759</v>
      </c>
      <c r="B12" s="6" t="n">
        <v>10390</v>
      </c>
      <c r="C12" s="6" t="n">
        <v>197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3</v>
      </c>
      <c r="B1" s="2" t="s">
        <v>2</v>
      </c>
      <c r="C1" s="2" t="s">
        <v>35</v>
      </c>
    </row>
    <row r="2" spans="1:3">
      <c r="A2" s="3" t="s">
        <v>764</v>
      </c>
    </row>
    <row r="3" spans="1:3">
      <c r="A3" s="4" t="s">
        <v>749</v>
      </c>
      <c r="B3" s="6" t="n">
        <v>566427000</v>
      </c>
      <c r="C3" s="6" t="n">
        <v>467705000</v>
      </c>
    </row>
    <row r="4" spans="1:3">
      <c r="A4" s="4" t="s">
        <v>727</v>
      </c>
    </row>
    <row r="5" spans="1:3">
      <c r="A5" s="3" t="s">
        <v>764</v>
      </c>
    </row>
    <row r="6" spans="1:3">
      <c r="A6" s="4" t="s">
        <v>748</v>
      </c>
      <c r="B6" s="6" t="n">
        <v>41000</v>
      </c>
      <c r="C6" s="6" t="n">
        <v>4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765</v>
      </c>
      <c r="B1" s="2" t="s">
        <v>511</v>
      </c>
      <c r="D1" s="2" t="s">
        <v>1</v>
      </c>
    </row>
    <row r="2" spans="1:6">
      <c r="B2" s="2" t="s">
        <v>766</v>
      </c>
      <c r="C2" s="2" t="s">
        <v>767</v>
      </c>
      <c r="D2" s="2" t="s">
        <v>2</v>
      </c>
      <c r="E2" s="2" t="s">
        <v>35</v>
      </c>
      <c r="F2" s="2" t="s">
        <v>84</v>
      </c>
    </row>
    <row r="3" spans="1:6">
      <c r="A3" s="3" t="s">
        <v>768</v>
      </c>
    </row>
    <row r="4" spans="1:6">
      <c r="A4" s="4" t="s">
        <v>769</v>
      </c>
      <c r="D4" s="4" t="s">
        <v>770</v>
      </c>
    </row>
    <row r="5" spans="1:6">
      <c r="A5" s="4" t="s">
        <v>771</v>
      </c>
      <c r="D5" s="5" t="n">
        <v>198704</v>
      </c>
    </row>
    <row r="6" spans="1:6">
      <c r="A6" s="4" t="s">
        <v>772</v>
      </c>
      <c r="D6" s="6" t="n">
        <v>4700</v>
      </c>
      <c r="E6" s="6" t="n">
        <v>4700</v>
      </c>
      <c r="F6" s="6" t="n">
        <v>0</v>
      </c>
    </row>
    <row r="7" spans="1:6">
      <c r="A7" s="4" t="s">
        <v>773</v>
      </c>
      <c r="D7" s="5" t="n">
        <v>7400</v>
      </c>
      <c r="E7" s="6" t="n">
        <v>3100</v>
      </c>
      <c r="F7" s="6" t="n">
        <v>1200</v>
      </c>
    </row>
    <row r="8" spans="1:6">
      <c r="A8" s="4" t="s">
        <v>774</v>
      </c>
    </row>
    <row r="9" spans="1:6">
      <c r="A9" s="3" t="s">
        <v>768</v>
      </c>
    </row>
    <row r="10" spans="1:6">
      <c r="A10" s="4" t="s">
        <v>775</v>
      </c>
      <c r="C10" s="4" t="s">
        <v>776</v>
      </c>
    </row>
    <row r="11" spans="1:6">
      <c r="A11" s="4" t="s">
        <v>777</v>
      </c>
      <c r="C11" s="4" t="s">
        <v>377</v>
      </c>
    </row>
    <row r="12" spans="1:6">
      <c r="A12" s="4" t="s">
        <v>778</v>
      </c>
    </row>
    <row r="13" spans="1:6">
      <c r="A13" s="3" t="s">
        <v>768</v>
      </c>
    </row>
    <row r="14" spans="1:6">
      <c r="A14" s="4" t="s">
        <v>775</v>
      </c>
      <c r="C14" s="4" t="s">
        <v>776</v>
      </c>
    </row>
    <row r="15" spans="1:6">
      <c r="A15" s="4" t="s">
        <v>777</v>
      </c>
      <c r="C15" s="4" t="s">
        <v>377</v>
      </c>
    </row>
    <row r="16" spans="1:6">
      <c r="A16" s="4" t="s">
        <v>779</v>
      </c>
    </row>
    <row r="17" spans="1:6">
      <c r="A17" s="3" t="s">
        <v>768</v>
      </c>
    </row>
    <row r="18" spans="1:6">
      <c r="A18" s="4" t="s">
        <v>775</v>
      </c>
      <c r="C18" s="4" t="s">
        <v>776</v>
      </c>
    </row>
    <row r="19" spans="1:6">
      <c r="A19" s="4" t="s">
        <v>780</v>
      </c>
    </row>
    <row r="20" spans="1:6">
      <c r="A20" s="3" t="s">
        <v>768</v>
      </c>
    </row>
    <row r="21" spans="1:6">
      <c r="A21" s="4" t="s">
        <v>775</v>
      </c>
      <c r="C21" s="4" t="s">
        <v>781</v>
      </c>
    </row>
    <row r="22" spans="1:6">
      <c r="A22" s="4" t="s">
        <v>782</v>
      </c>
    </row>
    <row r="23" spans="1:6">
      <c r="A23" s="3" t="s">
        <v>768</v>
      </c>
    </row>
    <row r="24" spans="1:6">
      <c r="A24" s="4" t="s">
        <v>775</v>
      </c>
      <c r="C24" s="4" t="s">
        <v>776</v>
      </c>
    </row>
    <row r="25" spans="1:6">
      <c r="A25" s="4" t="s">
        <v>783</v>
      </c>
    </row>
    <row r="26" spans="1:6">
      <c r="A26" s="3" t="s">
        <v>768</v>
      </c>
    </row>
    <row r="27" spans="1:6">
      <c r="A27" s="4" t="s">
        <v>777</v>
      </c>
      <c r="C27" s="4" t="s">
        <v>377</v>
      </c>
    </row>
    <row r="28" spans="1:6">
      <c r="A28" s="4" t="s">
        <v>784</v>
      </c>
    </row>
    <row r="29" spans="1:6">
      <c r="A29" s="3" t="s">
        <v>768</v>
      </c>
    </row>
    <row r="30" spans="1:6">
      <c r="A30" s="4" t="s">
        <v>785</v>
      </c>
      <c r="D30" s="6" t="n">
        <v>7900</v>
      </c>
    </row>
    <row r="31" spans="1:6">
      <c r="A31" s="4" t="s">
        <v>786</v>
      </c>
    </row>
    <row r="32" spans="1:6">
      <c r="A32" s="3" t="s">
        <v>768</v>
      </c>
    </row>
    <row r="33" spans="1:6">
      <c r="A33" s="4" t="s">
        <v>775</v>
      </c>
      <c r="C33" s="4" t="s">
        <v>776</v>
      </c>
    </row>
    <row r="34" spans="1:6">
      <c r="A34" s="4" t="s">
        <v>787</v>
      </c>
    </row>
    <row r="35" spans="1:6">
      <c r="A35" s="3" t="s">
        <v>768</v>
      </c>
    </row>
    <row r="36" spans="1:6">
      <c r="A36" s="4" t="s">
        <v>775</v>
      </c>
      <c r="C36" s="4" t="s">
        <v>776</v>
      </c>
    </row>
    <row r="37" spans="1:6">
      <c r="A37" s="4" t="s">
        <v>788</v>
      </c>
    </row>
    <row r="38" spans="1:6">
      <c r="A38" s="3" t="s">
        <v>768</v>
      </c>
    </row>
    <row r="39" spans="1:6">
      <c r="A39" s="4" t="s">
        <v>775</v>
      </c>
      <c r="C39" s="4" t="s">
        <v>776</v>
      </c>
    </row>
    <row r="40" spans="1:6">
      <c r="A40" s="4" t="s">
        <v>789</v>
      </c>
    </row>
    <row r="41" spans="1:6">
      <c r="A41" s="3" t="s">
        <v>768</v>
      </c>
    </row>
    <row r="42" spans="1:6">
      <c r="A42" s="4" t="s">
        <v>790</v>
      </c>
      <c r="D42" s="5" t="n">
        <v>53621891</v>
      </c>
    </row>
    <row r="43" spans="1:6">
      <c r="A43" s="4" t="s">
        <v>791</v>
      </c>
    </row>
    <row r="44" spans="1:6">
      <c r="A44" s="3" t="s">
        <v>768</v>
      </c>
    </row>
    <row r="45" spans="1:6">
      <c r="A45" s="4" t="s">
        <v>777</v>
      </c>
      <c r="C45" s="4" t="s">
        <v>377</v>
      </c>
    </row>
    <row r="46" spans="1:6">
      <c r="A46" s="4" t="s">
        <v>792</v>
      </c>
    </row>
    <row r="47" spans="1:6">
      <c r="A47" s="3" t="s">
        <v>768</v>
      </c>
    </row>
    <row r="48" spans="1:6">
      <c r="A48" s="4" t="s">
        <v>793</v>
      </c>
      <c r="B48" s="5" t="n">
        <v>236111</v>
      </c>
      <c r="C48" s="5" t="n">
        <v>360000</v>
      </c>
    </row>
    <row r="49" spans="1:6">
      <c r="A49" s="4" t="s">
        <v>777</v>
      </c>
      <c r="D49" s="4" t="s">
        <v>373</v>
      </c>
    </row>
    <row r="50" spans="1:6">
      <c r="A50" s="4" t="s">
        <v>785</v>
      </c>
      <c r="D50" s="6" t="n">
        <v>200</v>
      </c>
    </row>
    <row r="51" spans="1:6">
      <c r="A51" s="4" t="s">
        <v>794</v>
      </c>
      <c r="D51" s="5" t="n">
        <v>397407</v>
      </c>
    </row>
    <row r="52" spans="1:6">
      <c r="A52" s="4" t="s">
        <v>795</v>
      </c>
      <c r="B52" s="7" t="n">
        <v>1.08</v>
      </c>
      <c r="C52" s="7" t="n">
        <v>0.48</v>
      </c>
    </row>
    <row r="53" spans="1:6">
      <c r="A53" s="4" t="s">
        <v>796</v>
      </c>
      <c r="D53" s="4" t="s">
        <v>797</v>
      </c>
    </row>
    <row r="54" spans="1:6">
      <c r="A54" s="4" t="s">
        <v>798</v>
      </c>
    </row>
    <row r="55" spans="1:6">
      <c r="A55" s="3" t="s">
        <v>768</v>
      </c>
    </row>
    <row r="56" spans="1:6">
      <c r="A56" s="4" t="s">
        <v>793</v>
      </c>
      <c r="D56" s="5" t="n">
        <v>78401126</v>
      </c>
    </row>
    <row r="57" spans="1:6">
      <c r="A57" s="4" t="s">
        <v>799</v>
      </c>
    </row>
    <row r="58" spans="1:6">
      <c r="A58" s="3" t="s">
        <v>768</v>
      </c>
    </row>
    <row r="59" spans="1:6">
      <c r="A59" s="4" t="s">
        <v>793</v>
      </c>
      <c r="D59" s="5" t="n">
        <v>42169456</v>
      </c>
    </row>
    <row r="60" spans="1:6">
      <c r="A60" s="4" t="s">
        <v>800</v>
      </c>
    </row>
    <row r="61" spans="1:6">
      <c r="A61" s="3" t="s">
        <v>768</v>
      </c>
    </row>
    <row r="62" spans="1:6">
      <c r="A62" s="4" t="s">
        <v>801</v>
      </c>
      <c r="D62" s="4" t="s">
        <v>802</v>
      </c>
    </row>
    <row r="63" spans="1:6">
      <c r="A63" s="4" t="s">
        <v>803</v>
      </c>
      <c r="D63" s="4" t="s">
        <v>804</v>
      </c>
    </row>
    <row r="64" spans="1:6">
      <c r="A64" s="4" t="s">
        <v>805</v>
      </c>
      <c r="D64" s="4" t="s">
        <v>806</v>
      </c>
    </row>
    <row r="65" spans="1:6">
      <c r="A65" s="4" t="s">
        <v>807</v>
      </c>
      <c r="D65" s="4" t="s">
        <v>808</v>
      </c>
    </row>
    <row r="66" spans="1:6">
      <c r="A66" s="4" t="s">
        <v>809</v>
      </c>
      <c r="D66" s="7" t="n">
        <v>0.36</v>
      </c>
      <c r="E66" s="7" t="n">
        <v>0.36</v>
      </c>
    </row>
    <row r="67" spans="1:6">
      <c r="A67" s="4" t="s">
        <v>810</v>
      </c>
    </row>
    <row r="68" spans="1:6">
      <c r="A68" s="3" t="s">
        <v>768</v>
      </c>
    </row>
    <row r="69" spans="1:6">
      <c r="A69" s="4" t="s">
        <v>811</v>
      </c>
      <c r="D69" s="4" t="s">
        <v>812</v>
      </c>
    </row>
    <row r="70" spans="1:6">
      <c r="A70" s="4" t="s">
        <v>813</v>
      </c>
    </row>
    <row r="71" spans="1:6">
      <c r="A71" s="3" t="s">
        <v>768</v>
      </c>
    </row>
    <row r="72" spans="1:6">
      <c r="A72" s="4" t="s">
        <v>811</v>
      </c>
      <c r="D72" s="4" t="s">
        <v>662</v>
      </c>
    </row>
    <row r="73" spans="1:6">
      <c r="A73" s="4" t="s">
        <v>814</v>
      </c>
    </row>
    <row r="74" spans="1:6">
      <c r="A74" s="3" t="s">
        <v>768</v>
      </c>
    </row>
    <row r="75" spans="1:6">
      <c r="A75" s="4" t="s">
        <v>775</v>
      </c>
      <c r="C75" s="4" t="s">
        <v>776</v>
      </c>
    </row>
    <row r="76" spans="1:6">
      <c r="A76" s="4" t="s">
        <v>777</v>
      </c>
      <c r="C76" s="4" t="s">
        <v>377</v>
      </c>
    </row>
    <row r="77" spans="1:6">
      <c r="A77" s="4" t="s">
        <v>815</v>
      </c>
    </row>
    <row r="78" spans="1:6">
      <c r="A78" s="3" t="s">
        <v>768</v>
      </c>
    </row>
    <row r="79" spans="1:6">
      <c r="A79" s="4" t="s">
        <v>775</v>
      </c>
      <c r="C79" s="4" t="s">
        <v>781</v>
      </c>
    </row>
    <row r="80" spans="1:6">
      <c r="A80" s="4" t="s">
        <v>816</v>
      </c>
    </row>
    <row r="81" spans="1:6">
      <c r="A81" s="3" t="s">
        <v>768</v>
      </c>
    </row>
    <row r="82" spans="1:6">
      <c r="A82" s="4" t="s">
        <v>801</v>
      </c>
      <c r="D82" s="4" t="s">
        <v>802</v>
      </c>
    </row>
    <row r="83" spans="1:6">
      <c r="A83" s="4" t="s">
        <v>803</v>
      </c>
      <c r="D83" s="4" t="s">
        <v>804</v>
      </c>
    </row>
    <row r="84" spans="1:6">
      <c r="A84" s="4" t="s">
        <v>805</v>
      </c>
      <c r="D84" s="4" t="s">
        <v>806</v>
      </c>
    </row>
    <row r="85" spans="1:6">
      <c r="A85" s="4" t="s">
        <v>807</v>
      </c>
      <c r="D85" s="4" t="s">
        <v>808</v>
      </c>
    </row>
    <row r="86" spans="1:6">
      <c r="A86" s="4" t="s">
        <v>785</v>
      </c>
      <c r="D86" s="6" t="n">
        <v>6200</v>
      </c>
    </row>
    <row r="87" spans="1:6">
      <c r="A87" s="4" t="s">
        <v>769</v>
      </c>
      <c r="D87" s="4" t="s">
        <v>817</v>
      </c>
    </row>
    <row r="88" spans="1:6">
      <c r="A88" s="4" t="s">
        <v>809</v>
      </c>
      <c r="D88" s="7" t="n">
        <v>0.3</v>
      </c>
      <c r="E88" s="7" t="n">
        <v>0.23</v>
      </c>
    </row>
    <row r="89" spans="1:6">
      <c r="A89" s="4" t="s">
        <v>818</v>
      </c>
      <c r="D89" s="5" t="n">
        <v>41700249</v>
      </c>
    </row>
    <row r="90" spans="1:6">
      <c r="A90" s="4" t="s">
        <v>819</v>
      </c>
      <c r="D90" s="4" t="s">
        <v>413</v>
      </c>
    </row>
    <row r="91" spans="1:6">
      <c r="A91" s="4" t="s">
        <v>820</v>
      </c>
    </row>
    <row r="92" spans="1:6">
      <c r="A92" s="3" t="s">
        <v>768</v>
      </c>
    </row>
    <row r="93" spans="1:6">
      <c r="A93" s="4" t="s">
        <v>811</v>
      </c>
      <c r="D93" s="4" t="s">
        <v>662</v>
      </c>
    </row>
    <row r="94" spans="1:6">
      <c r="A94" s="4" t="s">
        <v>821</v>
      </c>
    </row>
    <row r="95" spans="1:6">
      <c r="A95" s="3" t="s">
        <v>768</v>
      </c>
    </row>
    <row r="96" spans="1:6">
      <c r="A96" s="4" t="s">
        <v>811</v>
      </c>
      <c r="D96" s="4" t="s">
        <v>822</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3</v>
      </c>
      <c r="B1" s="2" t="s">
        <v>1</v>
      </c>
    </row>
    <row r="2" spans="1:4">
      <c r="B2" s="2" t="s">
        <v>2</v>
      </c>
      <c r="C2" s="2" t="s">
        <v>35</v>
      </c>
      <c r="D2" s="2" t="s">
        <v>84</v>
      </c>
    </row>
    <row r="3" spans="1:4">
      <c r="A3" s="3" t="s">
        <v>824</v>
      </c>
    </row>
    <row r="4" spans="1:4">
      <c r="A4" s="4" t="s">
        <v>825</v>
      </c>
      <c r="B4" s="7" t="n">
        <v>1.95</v>
      </c>
    </row>
    <row r="5" spans="1:4">
      <c r="A5" s="4" t="s">
        <v>800</v>
      </c>
    </row>
    <row r="6" spans="1:4">
      <c r="A6" s="3" t="s">
        <v>826</v>
      </c>
    </row>
    <row r="7" spans="1:4">
      <c r="A7" s="4" t="s">
        <v>827</v>
      </c>
      <c r="B7" s="5" t="n">
        <v>85362836</v>
      </c>
      <c r="C7" s="5" t="n">
        <v>85812836</v>
      </c>
    </row>
    <row r="8" spans="1:4">
      <c r="A8" s="4" t="s">
        <v>828</v>
      </c>
      <c r="B8" s="5" t="n">
        <v>1000000</v>
      </c>
    </row>
    <row r="9" spans="1:4">
      <c r="A9" s="4" t="s">
        <v>829</v>
      </c>
      <c r="B9" s="5" t="n">
        <v>-7961710</v>
      </c>
      <c r="C9" s="5" t="n">
        <v>-450000</v>
      </c>
    </row>
    <row r="10" spans="1:4">
      <c r="A10" s="4" t="s">
        <v>830</v>
      </c>
      <c r="B10" s="5" t="n">
        <v>78401126</v>
      </c>
      <c r="C10" s="5" t="n">
        <v>85362836</v>
      </c>
      <c r="D10" s="5" t="n">
        <v>85812836</v>
      </c>
    </row>
    <row r="11" spans="1:4">
      <c r="A11" s="4" t="s">
        <v>831</v>
      </c>
      <c r="B11" s="5" t="n">
        <v>48574548</v>
      </c>
    </row>
    <row r="12" spans="1:4">
      <c r="A12" s="4" t="s">
        <v>832</v>
      </c>
      <c r="B12" s="5" t="n">
        <v>29826578</v>
      </c>
    </row>
    <row r="13" spans="1:4">
      <c r="A13" s="3" t="s">
        <v>824</v>
      </c>
    </row>
    <row r="14" spans="1:4">
      <c r="A14" s="4" t="s">
        <v>833</v>
      </c>
      <c r="B14" s="7" t="n">
        <v>1.19</v>
      </c>
      <c r="C14" s="7" t="n">
        <v>1.19</v>
      </c>
    </row>
    <row r="15" spans="1:4">
      <c r="A15" s="4" t="s">
        <v>834</v>
      </c>
      <c r="B15" s="10" t="n">
        <v>1.32</v>
      </c>
      <c r="C15" s="10" t="n">
        <v>1.93</v>
      </c>
    </row>
    <row r="16" spans="1:4">
      <c r="A16" s="4" t="s">
        <v>835</v>
      </c>
      <c r="B16" s="10" t="n">
        <v>1.18</v>
      </c>
      <c r="C16" s="7" t="n">
        <v>1.19</v>
      </c>
      <c r="D16" s="7" t="n">
        <v>1.19</v>
      </c>
    </row>
    <row r="17" spans="1:4">
      <c r="A17" s="4" t="s">
        <v>836</v>
      </c>
      <c r="B17" s="10" t="n">
        <v>1.21</v>
      </c>
    </row>
    <row r="18" spans="1:4">
      <c r="A18" s="4" t="s">
        <v>837</v>
      </c>
      <c r="B18" s="7" t="n">
        <v>1.13</v>
      </c>
    </row>
    <row r="19" spans="1:4">
      <c r="A19" s="4" t="s">
        <v>838</v>
      </c>
      <c r="B19" s="4" t="s">
        <v>839</v>
      </c>
      <c r="C19" s="4" t="s">
        <v>840</v>
      </c>
      <c r="D19" s="4" t="s">
        <v>840</v>
      </c>
    </row>
    <row r="20" spans="1:4">
      <c r="A20" s="4" t="s">
        <v>841</v>
      </c>
      <c r="B20" s="4" t="s">
        <v>842</v>
      </c>
    </row>
    <row r="21" spans="1:4">
      <c r="A21" s="4" t="s">
        <v>843</v>
      </c>
      <c r="B21" s="4" t="s">
        <v>844</v>
      </c>
    </row>
    <row r="22" spans="1:4">
      <c r="A22" s="4" t="s">
        <v>845</v>
      </c>
      <c r="B22" s="8" t="n">
        <v>51.2</v>
      </c>
      <c r="C22" s="6" t="n">
        <v>0</v>
      </c>
      <c r="D22" s="6" t="n">
        <v>0</v>
      </c>
    </row>
    <row r="23" spans="1:4">
      <c r="A23" s="4" t="s">
        <v>846</v>
      </c>
      <c r="B23" s="9" t="n">
        <v>30.5</v>
      </c>
    </row>
    <row r="24" spans="1:4">
      <c r="A24" s="4" t="s">
        <v>847</v>
      </c>
      <c r="B24" s="8" t="n">
        <v>2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84</v>
      </c>
    </row>
    <row r="3" spans="1:4">
      <c r="A3" s="3" t="s">
        <v>129</v>
      </c>
    </row>
    <row r="4" spans="1:4">
      <c r="A4" s="4" t="s">
        <v>130</v>
      </c>
      <c r="B4" s="6" t="n">
        <v>-395756</v>
      </c>
      <c r="C4" s="6" t="n">
        <v>-467914</v>
      </c>
      <c r="D4" s="6" t="n">
        <v>-410199</v>
      </c>
    </row>
    <row r="5" spans="1:4">
      <c r="A5" s="3" t="s">
        <v>131</v>
      </c>
    </row>
    <row r="6" spans="1:4">
      <c r="A6" s="4" t="s">
        <v>132</v>
      </c>
      <c r="B6" s="5" t="n">
        <v>437285</v>
      </c>
      <c r="C6" s="5" t="n">
        <v>398174</v>
      </c>
      <c r="D6" s="5" t="n">
        <v>0</v>
      </c>
    </row>
    <row r="7" spans="1:4">
      <c r="A7" s="4" t="s">
        <v>133</v>
      </c>
      <c r="B7" s="5" t="n">
        <v>0</v>
      </c>
      <c r="C7" s="5" t="n">
        <v>0</v>
      </c>
      <c r="D7" s="5" t="n">
        <v>206153</v>
      </c>
    </row>
    <row r="8" spans="1:4">
      <c r="A8" s="4" t="s">
        <v>134</v>
      </c>
      <c r="B8" s="5" t="n">
        <v>74538</v>
      </c>
      <c r="C8" s="5" t="n">
        <v>84174</v>
      </c>
      <c r="D8" s="5" t="n">
        <v>94863</v>
      </c>
    </row>
    <row r="9" spans="1:4">
      <c r="A9" s="4" t="s">
        <v>135</v>
      </c>
      <c r="B9" s="5" t="n">
        <v>-2254</v>
      </c>
      <c r="C9" s="5" t="n">
        <v>-477</v>
      </c>
      <c r="D9" s="5" t="n">
        <v>0</v>
      </c>
    </row>
    <row r="10" spans="1:4">
      <c r="A10" s="4" t="s">
        <v>136</v>
      </c>
      <c r="B10" s="5" t="n">
        <v>31617</v>
      </c>
      <c r="C10" s="5" t="n">
        <v>31734</v>
      </c>
      <c r="D10" s="5" t="n">
        <v>28239</v>
      </c>
    </row>
    <row r="11" spans="1:4">
      <c r="A11" s="4" t="s">
        <v>137</v>
      </c>
      <c r="B11" s="5" t="n">
        <v>4703</v>
      </c>
      <c r="C11" s="5" t="n">
        <v>5152</v>
      </c>
      <c r="D11" s="5" t="n">
        <v>6586</v>
      </c>
    </row>
    <row r="12" spans="1:4">
      <c r="A12" s="4" t="s">
        <v>138</v>
      </c>
      <c r="B12" s="5" t="n">
        <v>1121</v>
      </c>
      <c r="C12" s="5" t="n">
        <v>-49762</v>
      </c>
      <c r="D12" s="5" t="n">
        <v>458</v>
      </c>
    </row>
    <row r="13" spans="1:4">
      <c r="A13" s="4" t="s">
        <v>139</v>
      </c>
      <c r="B13" s="5" t="n">
        <v>806</v>
      </c>
      <c r="C13" s="5" t="n">
        <v>14571</v>
      </c>
      <c r="D13" s="5" t="n">
        <v>23062</v>
      </c>
    </row>
    <row r="14" spans="1:4">
      <c r="A14" s="4" t="s">
        <v>122</v>
      </c>
      <c r="B14" s="5" t="n">
        <v>4241</v>
      </c>
      <c r="C14" s="5" t="n">
        <v>2505</v>
      </c>
      <c r="D14" s="5" t="n">
        <v>1595</v>
      </c>
    </row>
    <row r="15" spans="1:4">
      <c r="A15" s="4" t="s">
        <v>140</v>
      </c>
      <c r="B15" s="5" t="n">
        <v>25043</v>
      </c>
      <c r="C15" s="5" t="n">
        <v>19405</v>
      </c>
      <c r="D15" s="5" t="n">
        <v>22465</v>
      </c>
    </row>
    <row r="16" spans="1:4">
      <c r="A16" s="4" t="s">
        <v>141</v>
      </c>
      <c r="B16" s="5" t="n">
        <v>606</v>
      </c>
      <c r="C16" s="5" t="n">
        <v>-2149</v>
      </c>
      <c r="D16" s="5" t="n">
        <v>929</v>
      </c>
    </row>
    <row r="17" spans="1:4">
      <c r="A17" s="3" t="s">
        <v>142</v>
      </c>
    </row>
    <row r="18" spans="1:4">
      <c r="A18" s="4" t="s">
        <v>38</v>
      </c>
      <c r="B18" s="5" t="n">
        <v>-34486</v>
      </c>
      <c r="C18" s="5" t="n">
        <v>-34008</v>
      </c>
      <c r="D18" s="5" t="n">
        <v>-49590</v>
      </c>
    </row>
    <row r="19" spans="1:4">
      <c r="A19" s="4" t="s">
        <v>39</v>
      </c>
      <c r="B19" s="5" t="n">
        <v>-13951</v>
      </c>
      <c r="C19" s="5" t="n">
        <v>64442</v>
      </c>
      <c r="D19" s="5" t="n">
        <v>-75580</v>
      </c>
    </row>
    <row r="20" spans="1:4">
      <c r="A20" s="4" t="s">
        <v>40</v>
      </c>
      <c r="B20" s="5" t="n">
        <v>-816</v>
      </c>
      <c r="C20" s="5" t="n">
        <v>4695</v>
      </c>
      <c r="D20" s="5" t="n">
        <v>-5975</v>
      </c>
    </row>
    <row r="21" spans="1:4">
      <c r="A21" s="4" t="s">
        <v>43</v>
      </c>
      <c r="B21" s="5" t="n">
        <v>-533504</v>
      </c>
      <c r="C21" s="5" t="n">
        <v>-499252</v>
      </c>
      <c r="D21" s="5" t="n">
        <v>0</v>
      </c>
    </row>
    <row r="22" spans="1:4">
      <c r="A22" s="4" t="s">
        <v>143</v>
      </c>
      <c r="B22" s="5" t="n">
        <v>0</v>
      </c>
      <c r="C22" s="5" t="n">
        <v>0</v>
      </c>
      <c r="D22" s="5" t="n">
        <v>-457679</v>
      </c>
    </row>
    <row r="23" spans="1:4">
      <c r="A23" s="4" t="s">
        <v>48</v>
      </c>
      <c r="B23" s="5" t="n">
        <v>20975</v>
      </c>
      <c r="C23" s="5" t="n">
        <v>-29118</v>
      </c>
      <c r="D23" s="5" t="n">
        <v>-74801</v>
      </c>
    </row>
    <row r="24" spans="1:4">
      <c r="A24" s="4" t="s">
        <v>144</v>
      </c>
      <c r="B24" s="5" t="n">
        <v>7255</v>
      </c>
      <c r="C24" s="5" t="n">
        <v>0</v>
      </c>
      <c r="D24" s="5" t="n">
        <v>0</v>
      </c>
    </row>
    <row r="25" spans="1:4">
      <c r="A25" s="4" t="s">
        <v>51</v>
      </c>
      <c r="B25" s="5" t="n">
        <v>5611</v>
      </c>
      <c r="C25" s="5" t="n">
        <v>-27045</v>
      </c>
      <c r="D25" s="5" t="n">
        <v>70525</v>
      </c>
    </row>
    <row r="26" spans="1:4">
      <c r="A26" s="4" t="s">
        <v>145</v>
      </c>
      <c r="B26" s="5" t="n">
        <v>24899</v>
      </c>
      <c r="C26" s="5" t="n">
        <v>91469</v>
      </c>
      <c r="D26" s="5" t="n">
        <v>62208</v>
      </c>
    </row>
    <row r="27" spans="1:4">
      <c r="A27" s="4" t="s">
        <v>146</v>
      </c>
      <c r="B27" s="5" t="n">
        <v>-8149</v>
      </c>
      <c r="C27" s="5" t="n">
        <v>0</v>
      </c>
      <c r="D27" s="5" t="n">
        <v>0</v>
      </c>
    </row>
    <row r="28" spans="1:4">
      <c r="A28" s="4" t="s">
        <v>147</v>
      </c>
      <c r="B28" s="5" t="n">
        <v>0</v>
      </c>
      <c r="C28" s="5" t="n">
        <v>0</v>
      </c>
      <c r="D28" s="5" t="n">
        <v>-91</v>
      </c>
    </row>
    <row r="29" spans="1:4">
      <c r="A29" s="4" t="s">
        <v>54</v>
      </c>
      <c r="B29" s="5" t="n">
        <v>128624</v>
      </c>
      <c r="C29" s="5" t="n">
        <v>172905</v>
      </c>
      <c r="D29" s="5" t="n">
        <v>247500</v>
      </c>
    </row>
    <row r="30" spans="1:4">
      <c r="A30" s="4" t="s">
        <v>148</v>
      </c>
      <c r="B30" s="5" t="n">
        <v>-221592</v>
      </c>
      <c r="C30" s="5" t="n">
        <v>-220499</v>
      </c>
      <c r="D30" s="5" t="n">
        <v>-309332</v>
      </c>
    </row>
    <row r="31" spans="1:4">
      <c r="A31" s="3" t="s">
        <v>149</v>
      </c>
    </row>
    <row r="32" spans="1:4">
      <c r="A32" s="4" t="s">
        <v>150</v>
      </c>
      <c r="B32" s="5" t="n">
        <v>-10119</v>
      </c>
      <c r="C32" s="5" t="n">
        <v>-19412</v>
      </c>
      <c r="D32" s="5" t="n">
        <v>-20391</v>
      </c>
    </row>
    <row r="33" spans="1:4">
      <c r="A33" s="4" t="s">
        <v>151</v>
      </c>
      <c r="B33" s="5" t="n">
        <v>0</v>
      </c>
      <c r="C33" s="5" t="n">
        <v>53693</v>
      </c>
      <c r="D33" s="5" t="n">
        <v>0</v>
      </c>
    </row>
    <row r="34" spans="1:4">
      <c r="A34" s="4" t="s">
        <v>152</v>
      </c>
      <c r="B34" s="5" t="n">
        <v>878</v>
      </c>
      <c r="C34" s="5" t="n">
        <v>127</v>
      </c>
      <c r="D34" s="5" t="n">
        <v>776</v>
      </c>
    </row>
    <row r="35" spans="1:4">
      <c r="A35" s="4" t="s">
        <v>153</v>
      </c>
      <c r="B35" s="5" t="n">
        <v>-1801</v>
      </c>
      <c r="C35" s="5" t="n">
        <v>-1486</v>
      </c>
      <c r="D35" s="5" t="n">
        <v>-1745</v>
      </c>
    </row>
    <row r="36" spans="1:4">
      <c r="A36" s="4" t="s">
        <v>154</v>
      </c>
      <c r="B36" s="5" t="n">
        <v>5430</v>
      </c>
      <c r="C36" s="5" t="n">
        <v>0</v>
      </c>
      <c r="D36" s="5" t="n">
        <v>0</v>
      </c>
    </row>
    <row r="37" spans="1:4">
      <c r="A37" s="4" t="s">
        <v>155</v>
      </c>
      <c r="B37" s="5" t="n">
        <v>-5612</v>
      </c>
      <c r="C37" s="5" t="n">
        <v>32922</v>
      </c>
      <c r="D37" s="5" t="n">
        <v>-21661</v>
      </c>
    </row>
    <row r="38" spans="1:4">
      <c r="A38" s="3" t="s">
        <v>156</v>
      </c>
    </row>
    <row r="39" spans="1:4">
      <c r="A39" s="4" t="s">
        <v>157</v>
      </c>
      <c r="B39" s="5" t="n">
        <v>225000</v>
      </c>
      <c r="C39" s="5" t="n">
        <v>759000</v>
      </c>
      <c r="D39" s="5" t="n">
        <v>724750</v>
      </c>
    </row>
    <row r="40" spans="1:4">
      <c r="A40" s="4" t="s">
        <v>158</v>
      </c>
      <c r="B40" s="5" t="n">
        <v>0</v>
      </c>
      <c r="C40" s="5" t="n">
        <v>51000</v>
      </c>
      <c r="D40" s="5" t="n">
        <v>0</v>
      </c>
    </row>
    <row r="41" spans="1:4">
      <c r="A41" s="4" t="s">
        <v>159</v>
      </c>
      <c r="B41" s="5" t="n">
        <v>-233100</v>
      </c>
      <c r="C41" s="5" t="n">
        <v>-522191</v>
      </c>
      <c r="D41" s="5" t="n">
        <v>-450000</v>
      </c>
    </row>
    <row r="42" spans="1:4">
      <c r="A42" s="4" t="s">
        <v>160</v>
      </c>
      <c r="B42" s="5" t="n">
        <v>342500</v>
      </c>
      <c r="C42" s="5" t="n">
        <v>201000</v>
      </c>
      <c r="D42" s="5" t="n">
        <v>196895</v>
      </c>
    </row>
    <row r="43" spans="1:4">
      <c r="A43" s="4" t="s">
        <v>161</v>
      </c>
      <c r="B43" s="5" t="n">
        <v>-97500</v>
      </c>
      <c r="C43" s="5" t="n">
        <v>-261000</v>
      </c>
      <c r="D43" s="5" t="n">
        <v>-136895</v>
      </c>
    </row>
    <row r="44" spans="1:4">
      <c r="A44" s="4" t="s">
        <v>162</v>
      </c>
      <c r="B44" s="5" t="n">
        <v>-9781</v>
      </c>
      <c r="C44" s="5" t="n">
        <v>-12354</v>
      </c>
      <c r="D44" s="5" t="n">
        <v>-10007</v>
      </c>
    </row>
    <row r="45" spans="1:4">
      <c r="A45" s="4" t="s">
        <v>163</v>
      </c>
      <c r="B45" s="5" t="n">
        <v>0</v>
      </c>
      <c r="C45" s="5" t="n">
        <v>0</v>
      </c>
      <c r="D45" s="5" t="n">
        <v>-2983</v>
      </c>
    </row>
    <row r="46" spans="1:4">
      <c r="A46" s="4" t="s">
        <v>164</v>
      </c>
      <c r="B46" s="5" t="n">
        <v>0</v>
      </c>
      <c r="C46" s="5" t="n">
        <v>-11317</v>
      </c>
      <c r="D46" s="5" t="n">
        <v>-18277</v>
      </c>
    </row>
    <row r="47" spans="1:4">
      <c r="A47" s="4" t="s">
        <v>165</v>
      </c>
      <c r="B47" s="5" t="n">
        <v>-4896</v>
      </c>
      <c r="C47" s="5" t="n">
        <v>-9302</v>
      </c>
      <c r="D47" s="5" t="n">
        <v>-11119</v>
      </c>
    </row>
    <row r="48" spans="1:4">
      <c r="A48" s="4" t="s">
        <v>166</v>
      </c>
      <c r="B48" s="5" t="n">
        <v>-8009</v>
      </c>
      <c r="C48" s="5" t="n">
        <v>-3129</v>
      </c>
      <c r="D48" s="5" t="n">
        <v>-1151</v>
      </c>
    </row>
    <row r="49" spans="1:4">
      <c r="A49" s="4" t="s">
        <v>167</v>
      </c>
      <c r="B49" s="5" t="n">
        <v>4700</v>
      </c>
      <c r="C49" s="5" t="n">
        <v>4700</v>
      </c>
      <c r="D49" s="5" t="n">
        <v>0</v>
      </c>
    </row>
    <row r="50" spans="1:4">
      <c r="A50" s="4" t="s">
        <v>168</v>
      </c>
      <c r="B50" s="5" t="n">
        <v>218914</v>
      </c>
      <c r="C50" s="5" t="n">
        <v>196407</v>
      </c>
      <c r="D50" s="5" t="n">
        <v>291213</v>
      </c>
    </row>
    <row r="51" spans="1:4">
      <c r="A51" s="4" t="s">
        <v>169</v>
      </c>
      <c r="B51" s="5" t="n">
        <v>66</v>
      </c>
      <c r="C51" s="5" t="n">
        <v>71</v>
      </c>
      <c r="D51" s="5" t="n">
        <v>132</v>
      </c>
    </row>
    <row r="52" spans="1:4">
      <c r="A52" s="4" t="s">
        <v>170</v>
      </c>
      <c r="B52" s="5" t="n">
        <v>-8224</v>
      </c>
      <c r="C52" s="5" t="n">
        <v>8901</v>
      </c>
      <c r="D52" s="5" t="n">
        <v>-39648</v>
      </c>
    </row>
    <row r="53" spans="1:4">
      <c r="A53" s="3" t="s">
        <v>171</v>
      </c>
    </row>
    <row r="54" spans="1:4">
      <c r="A54" s="4" t="s">
        <v>172</v>
      </c>
      <c r="B54" s="5" t="n">
        <v>12773</v>
      </c>
      <c r="C54" s="5" t="n">
        <v>3872</v>
      </c>
      <c r="D54" s="5" t="n">
        <v>43520</v>
      </c>
    </row>
    <row r="55" spans="1:4">
      <c r="A55" s="4" t="s">
        <v>173</v>
      </c>
      <c r="B55" s="5" t="n">
        <v>4549</v>
      </c>
      <c r="C55" s="5" t="n">
        <v>12773</v>
      </c>
      <c r="D55" s="5" t="n">
        <v>3872</v>
      </c>
    </row>
    <row r="56" spans="1:4">
      <c r="A56" s="3" t="s">
        <v>174</v>
      </c>
    </row>
    <row r="57" spans="1:4">
      <c r="A57" s="4" t="s">
        <v>175</v>
      </c>
      <c r="B57" s="5" t="n">
        <v>661</v>
      </c>
      <c r="C57" s="5" t="n">
        <v>330</v>
      </c>
      <c r="D57" s="5" t="n">
        <v>219</v>
      </c>
    </row>
    <row r="58" spans="1:4">
      <c r="A58" s="4" t="s">
        <v>176</v>
      </c>
      <c r="B58" s="5" t="n">
        <v>252911</v>
      </c>
      <c r="C58" s="5" t="n">
        <v>239441</v>
      </c>
      <c r="D58" s="5" t="n">
        <v>207433</v>
      </c>
    </row>
    <row r="59" spans="1:4">
      <c r="A59" s="3" t="s">
        <v>177</v>
      </c>
    </row>
    <row r="60" spans="1:4">
      <c r="A60" s="4" t="s">
        <v>178</v>
      </c>
      <c r="B60" s="5" t="n">
        <v>10197</v>
      </c>
      <c r="C60" s="5" t="n">
        <v>4569</v>
      </c>
      <c r="D60" s="5" t="n">
        <v>14633</v>
      </c>
    </row>
    <row r="61" spans="1:4">
      <c r="A61" s="4" t="s">
        <v>179</v>
      </c>
      <c r="B61" s="5" t="n">
        <v>1536</v>
      </c>
      <c r="C61" s="5" t="n">
        <v>974</v>
      </c>
      <c r="D61" s="5" t="n">
        <v>557</v>
      </c>
    </row>
    <row r="62" spans="1:4">
      <c r="A62" s="4" t="s">
        <v>180</v>
      </c>
      <c r="B62" s="5" t="n">
        <v>2074</v>
      </c>
      <c r="C62" s="5" t="n">
        <v>128</v>
      </c>
      <c r="D62" s="5" t="n">
        <v>2531</v>
      </c>
    </row>
    <row r="63" spans="1:4">
      <c r="A63" s="4" t="s">
        <v>181</v>
      </c>
      <c r="B63" s="5" t="n">
        <v>0</v>
      </c>
      <c r="C63" s="5" t="n">
        <v>0</v>
      </c>
      <c r="D63" s="5" t="n">
        <v>1314</v>
      </c>
    </row>
    <row r="64" spans="1:4">
      <c r="A64" s="4" t="s">
        <v>182</v>
      </c>
      <c r="B64" s="6" t="n">
        <v>0</v>
      </c>
      <c r="C64" s="6" t="n">
        <v>0</v>
      </c>
      <c r="D64" s="6" t="n">
        <v>23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848</v>
      </c>
      <c r="B1" s="2" t="s">
        <v>1</v>
      </c>
    </row>
    <row r="2" spans="1:4">
      <c r="B2" s="2" t="s">
        <v>2</v>
      </c>
      <c r="C2" s="2" t="s">
        <v>35</v>
      </c>
      <c r="D2" s="2" t="s">
        <v>84</v>
      </c>
    </row>
    <row r="3" spans="1:4">
      <c r="A3" s="3" t="s">
        <v>824</v>
      </c>
    </row>
    <row r="4" spans="1:4">
      <c r="A4" s="4" t="s">
        <v>825</v>
      </c>
      <c r="B4" s="7" t="n">
        <v>1.95</v>
      </c>
    </row>
    <row r="5" spans="1:4">
      <c r="A5" s="4" t="s">
        <v>800</v>
      </c>
    </row>
    <row r="6" spans="1:4">
      <c r="A6" s="3" t="s">
        <v>826</v>
      </c>
    </row>
    <row r="7" spans="1:4">
      <c r="A7" s="4" t="s">
        <v>827</v>
      </c>
      <c r="B7" s="5" t="n">
        <v>85362836</v>
      </c>
      <c r="C7" s="5" t="n">
        <v>85812836</v>
      </c>
    </row>
    <row r="8" spans="1:4">
      <c r="A8" s="4" t="s">
        <v>828</v>
      </c>
      <c r="B8" s="5" t="n">
        <v>1000000</v>
      </c>
    </row>
    <row r="9" spans="1:4">
      <c r="A9" s="4" t="s">
        <v>829</v>
      </c>
      <c r="B9" s="5" t="n">
        <v>-7961710</v>
      </c>
      <c r="C9" s="5" t="n">
        <v>-450000</v>
      </c>
    </row>
    <row r="10" spans="1:4">
      <c r="A10" s="4" t="s">
        <v>830</v>
      </c>
      <c r="B10" s="5" t="n">
        <v>78401126</v>
      </c>
      <c r="C10" s="5" t="n">
        <v>85362836</v>
      </c>
      <c r="D10" s="5" t="n">
        <v>85812836</v>
      </c>
    </row>
    <row r="11" spans="1:4">
      <c r="A11" s="4" t="s">
        <v>831</v>
      </c>
      <c r="B11" s="5" t="n">
        <v>48574548</v>
      </c>
    </row>
    <row r="12" spans="1:4">
      <c r="A12" s="4" t="s">
        <v>832</v>
      </c>
      <c r="B12" s="5" t="n">
        <v>29826578</v>
      </c>
    </row>
    <row r="13" spans="1:4">
      <c r="A13" s="3" t="s">
        <v>824</v>
      </c>
    </row>
    <row r="14" spans="1:4">
      <c r="A14" s="4" t="s">
        <v>833</v>
      </c>
      <c r="B14" s="7" t="n">
        <v>1.19</v>
      </c>
      <c r="C14" s="7" t="n">
        <v>1.19</v>
      </c>
    </row>
    <row r="15" spans="1:4">
      <c r="A15" s="4" t="s">
        <v>834</v>
      </c>
      <c r="B15" s="10" t="n">
        <v>1.32</v>
      </c>
      <c r="C15" s="10" t="n">
        <v>1.93</v>
      </c>
    </row>
    <row r="16" spans="1:4">
      <c r="A16" s="4" t="s">
        <v>835</v>
      </c>
      <c r="B16" s="10" t="n">
        <v>1.18</v>
      </c>
      <c r="C16" s="7" t="n">
        <v>1.19</v>
      </c>
      <c r="D16" s="7" t="n">
        <v>1.19</v>
      </c>
    </row>
    <row r="17" spans="1:4">
      <c r="A17" s="4" t="s">
        <v>836</v>
      </c>
      <c r="B17" s="10" t="n">
        <v>1.21</v>
      </c>
    </row>
    <row r="18" spans="1:4">
      <c r="A18" s="4" t="s">
        <v>837</v>
      </c>
      <c r="B18" s="7" t="n">
        <v>1.13</v>
      </c>
    </row>
    <row r="19" spans="1:4">
      <c r="A19" s="4" t="s">
        <v>838</v>
      </c>
      <c r="B19" s="4" t="s">
        <v>839</v>
      </c>
      <c r="C19" s="4" t="s">
        <v>840</v>
      </c>
      <c r="D19" s="4" t="s">
        <v>840</v>
      </c>
    </row>
    <row r="20" spans="1:4">
      <c r="A20" s="4" t="s">
        <v>841</v>
      </c>
      <c r="B20" s="4" t="s">
        <v>842</v>
      </c>
    </row>
    <row r="21" spans="1:4">
      <c r="A21" s="4" t="s">
        <v>843</v>
      </c>
      <c r="B21" s="4" t="s">
        <v>844</v>
      </c>
    </row>
    <row r="22" spans="1:4">
      <c r="A22" s="4" t="s">
        <v>845</v>
      </c>
      <c r="B22" s="8" t="n">
        <v>51.2</v>
      </c>
      <c r="C22" s="6" t="n">
        <v>0</v>
      </c>
      <c r="D22" s="6" t="n">
        <v>0</v>
      </c>
    </row>
    <row r="23" spans="1:4">
      <c r="A23" s="4" t="s">
        <v>846</v>
      </c>
      <c r="B23" s="9" t="n">
        <v>30.5</v>
      </c>
    </row>
    <row r="24" spans="1:4">
      <c r="A24" s="4" t="s">
        <v>847</v>
      </c>
      <c r="B24" s="8" t="n">
        <v>20.7</v>
      </c>
    </row>
    <row r="25" spans="1:4">
      <c r="A25" s="4" t="s">
        <v>816</v>
      </c>
    </row>
    <row r="26" spans="1:4">
      <c r="A26" s="3" t="s">
        <v>826</v>
      </c>
    </row>
    <row r="27" spans="1:4">
      <c r="A27" s="4" t="s">
        <v>827</v>
      </c>
      <c r="B27" s="5" t="n">
        <v>38011879</v>
      </c>
      <c r="C27" s="5" t="n">
        <v>32754290</v>
      </c>
    </row>
    <row r="28" spans="1:4">
      <c r="A28" s="4" t="s">
        <v>828</v>
      </c>
      <c r="B28" s="5" t="n">
        <v>10772000</v>
      </c>
      <c r="C28" s="5" t="n">
        <v>14630000</v>
      </c>
    </row>
    <row r="29" spans="1:4">
      <c r="A29" s="4" t="s">
        <v>829</v>
      </c>
      <c r="B29" s="5" t="n">
        <v>-5584582</v>
      </c>
      <c r="C29" s="5" t="n">
        <v>-9255137</v>
      </c>
    </row>
    <row r="30" spans="1:4">
      <c r="A30" s="4" t="s">
        <v>849</v>
      </c>
      <c r="B30" s="5" t="n">
        <v>-1499048</v>
      </c>
      <c r="C30" s="5" t="n">
        <v>-117274</v>
      </c>
    </row>
    <row r="31" spans="1:4">
      <c r="A31" s="4" t="s">
        <v>830</v>
      </c>
      <c r="B31" s="5" t="n">
        <v>41700249</v>
      </c>
      <c r="C31" s="5" t="n">
        <v>38011879</v>
      </c>
      <c r="D31" s="5" t="n">
        <v>32754290</v>
      </c>
    </row>
    <row r="32" spans="1:4">
      <c r="A32" s="4" t="s">
        <v>831</v>
      </c>
      <c r="B32" s="5" t="n">
        <v>33649333</v>
      </c>
    </row>
    <row r="33" spans="1:4">
      <c r="A33" s="4" t="s">
        <v>832</v>
      </c>
      <c r="B33" s="5" t="n">
        <v>8050916</v>
      </c>
    </row>
    <row r="34" spans="1:4">
      <c r="A34" s="3" t="s">
        <v>824</v>
      </c>
    </row>
    <row r="35" spans="1:4">
      <c r="A35" s="4" t="s">
        <v>833</v>
      </c>
      <c r="B35" s="7" t="n">
        <v>1.46</v>
      </c>
      <c r="C35" s="7" t="n">
        <v>1.26</v>
      </c>
    </row>
    <row r="36" spans="1:4">
      <c r="A36" s="4" t="s">
        <v>825</v>
      </c>
      <c r="B36" s="10" t="n">
        <v>1.95</v>
      </c>
      <c r="C36" s="10" t="n">
        <v>1.79</v>
      </c>
    </row>
    <row r="37" spans="1:4">
      <c r="A37" s="4" t="s">
        <v>834</v>
      </c>
      <c r="B37" s="10" t="n">
        <v>1.55</v>
      </c>
      <c r="C37" s="10" t="n">
        <v>1.31</v>
      </c>
    </row>
    <row r="38" spans="1:4">
      <c r="A38" s="4" t="s">
        <v>850</v>
      </c>
      <c r="B38" s="10" t="n">
        <v>0.89</v>
      </c>
      <c r="C38" s="10" t="n">
        <v>0.89</v>
      </c>
    </row>
    <row r="39" spans="1:4">
      <c r="A39" s="4" t="s">
        <v>835</v>
      </c>
      <c r="B39" s="10" t="n">
        <v>1.57</v>
      </c>
      <c r="C39" s="7" t="n">
        <v>1.46</v>
      </c>
      <c r="D39" s="7" t="n">
        <v>1.26</v>
      </c>
    </row>
    <row r="40" spans="1:4">
      <c r="A40" s="4" t="s">
        <v>836</v>
      </c>
      <c r="B40" s="10" t="n">
        <v>1.63</v>
      </c>
    </row>
    <row r="41" spans="1:4">
      <c r="A41" s="4" t="s">
        <v>837</v>
      </c>
      <c r="B41" s="7" t="n">
        <v>1.32</v>
      </c>
    </row>
    <row r="42" spans="1:4">
      <c r="A42" s="4" t="s">
        <v>838</v>
      </c>
      <c r="B42" s="4" t="s">
        <v>851</v>
      </c>
      <c r="C42" s="4" t="s">
        <v>852</v>
      </c>
      <c r="D42" s="4" t="s">
        <v>853</v>
      </c>
    </row>
    <row r="43" spans="1:4">
      <c r="A43" s="4" t="s">
        <v>841</v>
      </c>
      <c r="B43" s="4" t="s">
        <v>854</v>
      </c>
    </row>
    <row r="44" spans="1:4">
      <c r="A44" s="4" t="s">
        <v>843</v>
      </c>
      <c r="B44" s="4" t="s">
        <v>855</v>
      </c>
    </row>
    <row r="45" spans="1:4">
      <c r="A45" s="4" t="s">
        <v>845</v>
      </c>
      <c r="B45" s="8" t="n">
        <v>0.9</v>
      </c>
      <c r="C45" s="6" t="n">
        <v>0</v>
      </c>
      <c r="D45" s="6" t="n">
        <v>0</v>
      </c>
    </row>
    <row r="46" spans="1:4">
      <c r="A46" s="4" t="s">
        <v>846</v>
      </c>
      <c r="B46" s="9" t="n">
        <v>0.5</v>
      </c>
    </row>
    <row r="47" spans="1:4">
      <c r="A47" s="4" t="s">
        <v>847</v>
      </c>
      <c r="B47" s="8" t="n">
        <v>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84</v>
      </c>
    </row>
    <row r="3" spans="1:4">
      <c r="A3" s="3" t="s">
        <v>768</v>
      </c>
    </row>
    <row r="4" spans="1:4">
      <c r="A4" s="4" t="s">
        <v>857</v>
      </c>
      <c r="B4" s="6" t="n">
        <v>4241</v>
      </c>
      <c r="C4" s="6" t="n">
        <v>2505</v>
      </c>
      <c r="D4" s="6" t="n">
        <v>1595</v>
      </c>
    </row>
    <row r="5" spans="1:4">
      <c r="A5" s="4" t="s">
        <v>721</v>
      </c>
    </row>
    <row r="6" spans="1:4">
      <c r="A6" s="3" t="s">
        <v>768</v>
      </c>
    </row>
    <row r="7" spans="1:4">
      <c r="A7" s="4" t="s">
        <v>857</v>
      </c>
      <c r="B7" s="5" t="n">
        <v>320</v>
      </c>
      <c r="C7" s="5" t="n">
        <v>129</v>
      </c>
      <c r="D7" s="5" t="n">
        <v>65</v>
      </c>
    </row>
    <row r="8" spans="1:4">
      <c r="A8" s="4" t="s">
        <v>719</v>
      </c>
    </row>
    <row r="9" spans="1:4">
      <c r="A9" s="3" t="s">
        <v>768</v>
      </c>
    </row>
    <row r="10" spans="1:4">
      <c r="A10" s="4" t="s">
        <v>857</v>
      </c>
      <c r="B10" s="5" t="n">
        <v>508</v>
      </c>
      <c r="C10" s="5" t="n">
        <v>285</v>
      </c>
      <c r="D10" s="5" t="n">
        <v>217</v>
      </c>
    </row>
    <row r="11" spans="1:4">
      <c r="A11" s="4" t="s">
        <v>90</v>
      </c>
    </row>
    <row r="12" spans="1:4">
      <c r="A12" s="3" t="s">
        <v>768</v>
      </c>
    </row>
    <row r="13" spans="1:4">
      <c r="A13" s="4" t="s">
        <v>857</v>
      </c>
      <c r="B13" s="6" t="n">
        <v>3413</v>
      </c>
      <c r="C13" s="6" t="n">
        <v>2091</v>
      </c>
      <c r="D13" s="6" t="n">
        <v>13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 customWidth="1" max="5" min="5" width="21"/>
    <col customWidth="1" max="6" min="6" width="20"/>
  </cols>
  <sheetData>
    <row r="1" spans="1:6">
      <c r="A1" s="1" t="s">
        <v>858</v>
      </c>
      <c r="B1" s="2" t="s">
        <v>511</v>
      </c>
      <c r="C1" s="2" t="s">
        <v>1</v>
      </c>
    </row>
    <row r="2" spans="1:6">
      <c r="B2" s="2" t="s">
        <v>859</v>
      </c>
      <c r="C2" s="2" t="s">
        <v>435</v>
      </c>
      <c r="D2" s="2" t="s">
        <v>367</v>
      </c>
      <c r="E2" s="2" t="s">
        <v>368</v>
      </c>
      <c r="F2" s="2" t="s">
        <v>860</v>
      </c>
    </row>
    <row r="3" spans="1:6">
      <c r="A3" s="3" t="s">
        <v>861</v>
      </c>
    </row>
    <row r="4" spans="1:6">
      <c r="A4" s="4" t="s">
        <v>862</v>
      </c>
      <c r="C4" s="8" t="n">
        <v>1.8</v>
      </c>
      <c r="D4" s="8" t="n">
        <v>2.5</v>
      </c>
    </row>
    <row r="5" spans="1:6">
      <c r="A5" s="4" t="s">
        <v>863</v>
      </c>
      <c r="D5" s="9" t="n">
        <v>16.5</v>
      </c>
      <c r="E5" s="6" t="n">
        <v>17</v>
      </c>
    </row>
    <row r="6" spans="1:6">
      <c r="A6" s="4" t="s">
        <v>864</v>
      </c>
      <c r="D6" s="8" t="n">
        <v>13.3</v>
      </c>
    </row>
    <row r="7" spans="1:6">
      <c r="A7" s="4" t="s">
        <v>865</v>
      </c>
      <c r="B7" s="5" t="n">
        <v>40</v>
      </c>
    </row>
    <row r="8" spans="1:6">
      <c r="A8" s="4" t="s">
        <v>866</v>
      </c>
    </row>
    <row r="9" spans="1:6">
      <c r="A9" s="3" t="s">
        <v>861</v>
      </c>
    </row>
    <row r="10" spans="1:6">
      <c r="A10" s="4" t="s">
        <v>867</v>
      </c>
      <c r="C10" s="9" t="n">
        <v>48.6</v>
      </c>
    </row>
    <row r="11" spans="1:6">
      <c r="A11" s="4" t="s">
        <v>868</v>
      </c>
    </row>
    <row r="12" spans="1:6">
      <c r="A12" s="3" t="s">
        <v>861</v>
      </c>
    </row>
    <row r="13" spans="1:6">
      <c r="A13" s="4" t="s">
        <v>869</v>
      </c>
      <c r="F13" s="5" t="n">
        <v>40</v>
      </c>
    </row>
    <row r="14" spans="1:6">
      <c r="A14" s="4" t="s">
        <v>870</v>
      </c>
    </row>
    <row r="15" spans="1:6">
      <c r="A15" s="3" t="s">
        <v>861</v>
      </c>
    </row>
    <row r="16" spans="1:6">
      <c r="A16" s="4" t="s">
        <v>871</v>
      </c>
      <c r="C16" s="6" t="n">
        <v>10</v>
      </c>
    </row>
    <row r="17" spans="1:6">
      <c r="A17" s="4" t="s">
        <v>872</v>
      </c>
    </row>
    <row r="18" spans="1:6">
      <c r="A18" s="3" t="s">
        <v>861</v>
      </c>
    </row>
    <row r="19" spans="1:6">
      <c r="A19" s="4" t="s">
        <v>873</v>
      </c>
      <c r="C19" s="4" t="s">
        <v>874</v>
      </c>
    </row>
    <row r="20" spans="1:6">
      <c r="A20" s="4" t="s">
        <v>875</v>
      </c>
    </row>
    <row r="21" spans="1:6">
      <c r="A21" s="3" t="s">
        <v>861</v>
      </c>
    </row>
    <row r="22" spans="1:6">
      <c r="A22" s="4" t="s">
        <v>873</v>
      </c>
      <c r="C22" s="4" t="s">
        <v>876</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877</v>
      </c>
      <c r="B1" s="2" t="s">
        <v>1</v>
      </c>
    </row>
    <row r="2" spans="1:2">
      <c r="B2" s="2" t="s">
        <v>435</v>
      </c>
    </row>
    <row r="3" spans="1:2">
      <c r="A3" s="3" t="s">
        <v>878</v>
      </c>
    </row>
    <row r="4" spans="1:2">
      <c r="A4" s="4" t="s">
        <v>879</v>
      </c>
      <c r="B4" s="4" t="s">
        <v>402</v>
      </c>
    </row>
    <row r="5" spans="1:2">
      <c r="A5" s="4" t="s">
        <v>880</v>
      </c>
      <c r="B5" s="4" t="s">
        <v>881</v>
      </c>
    </row>
    <row r="6" spans="1:2">
      <c r="A6" s="4" t="s">
        <v>882</v>
      </c>
      <c r="B6" s="6" t="n">
        <v>16323</v>
      </c>
    </row>
    <row r="7" spans="1:2">
      <c r="A7" s="3" t="s">
        <v>883</v>
      </c>
    </row>
    <row r="8" spans="1:2">
      <c r="A8" s="4" t="s">
        <v>884</v>
      </c>
      <c r="B8" s="5" t="n">
        <v>5533</v>
      </c>
    </row>
    <row r="9" spans="1:2">
      <c r="A9" s="4" t="s">
        <v>885</v>
      </c>
      <c r="B9" s="5" t="n">
        <v>730</v>
      </c>
    </row>
    <row r="10" spans="1:2">
      <c r="A10" s="4" t="s">
        <v>886</v>
      </c>
      <c r="B10" s="6" t="n">
        <v>6263</v>
      </c>
    </row>
    <row r="11" spans="1:2">
      <c r="A11" s="4" t="s">
        <v>395</v>
      </c>
    </row>
    <row r="12" spans="1:2">
      <c r="A12" s="3" t="s">
        <v>878</v>
      </c>
    </row>
    <row r="13" spans="1:2">
      <c r="A13" s="4" t="s">
        <v>887</v>
      </c>
      <c r="B13" s="4" t="s">
        <v>881</v>
      </c>
    </row>
    <row r="14" spans="1:2">
      <c r="A14" s="4" t="s">
        <v>400</v>
      </c>
    </row>
    <row r="15" spans="1:2">
      <c r="A15" s="3" t="s">
        <v>878</v>
      </c>
    </row>
    <row r="16" spans="1:2">
      <c r="A16" s="4" t="s">
        <v>887</v>
      </c>
      <c r="B16" s="4" t="s">
        <v>8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9</v>
      </c>
      <c r="B1" s="2" t="s">
        <v>1</v>
      </c>
    </row>
    <row r="2" spans="1:4">
      <c r="B2" s="2" t="s">
        <v>2</v>
      </c>
      <c r="C2" s="2" t="s">
        <v>35</v>
      </c>
      <c r="D2" s="2" t="s">
        <v>84</v>
      </c>
    </row>
    <row r="3" spans="1:4">
      <c r="A3" s="3" t="s">
        <v>890</v>
      </c>
    </row>
    <row r="4" spans="1:4">
      <c r="A4" s="4" t="s">
        <v>891</v>
      </c>
      <c r="B4" s="6" t="n">
        <v>-16713</v>
      </c>
    </row>
    <row r="5" spans="1:4">
      <c r="A5" s="4" t="s">
        <v>892</v>
      </c>
      <c r="B5" s="5" t="n">
        <v>-730</v>
      </c>
    </row>
    <row r="6" spans="1:4">
      <c r="A6" s="4" t="s">
        <v>893</v>
      </c>
      <c r="B6" s="5" t="n">
        <v>-9781</v>
      </c>
      <c r="C6" s="6" t="n">
        <v>-12354</v>
      </c>
      <c r="D6" s="6" t="n">
        <v>-10007</v>
      </c>
    </row>
    <row r="7" spans="1:4">
      <c r="A7" s="3" t="s">
        <v>894</v>
      </c>
    </row>
    <row r="8" spans="1:4">
      <c r="A8" s="4" t="s">
        <v>895</v>
      </c>
      <c r="B8" s="5" t="n">
        <v>3423</v>
      </c>
    </row>
    <row r="9" spans="1:4">
      <c r="A9" s="4" t="s">
        <v>896</v>
      </c>
      <c r="B9" s="6" t="n">
        <v>87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97</v>
      </c>
      <c r="B1" s="2" t="s">
        <v>2</v>
      </c>
      <c r="C1" s="2" t="s">
        <v>35</v>
      </c>
    </row>
    <row r="2" spans="1:3">
      <c r="A2" s="3" t="s">
        <v>898</v>
      </c>
    </row>
    <row r="3" spans="1:3">
      <c r="A3" s="4" t="s">
        <v>47</v>
      </c>
      <c r="B3" s="6" t="n">
        <v>65320</v>
      </c>
    </row>
    <row r="4" spans="1:3">
      <c r="A4" s="4" t="s">
        <v>899</v>
      </c>
      <c r="B4" s="5" t="n">
        <v>11640</v>
      </c>
    </row>
    <row r="5" spans="1:3">
      <c r="A5" s="4" t="s">
        <v>900</v>
      </c>
      <c r="B5" s="5" t="n">
        <v>63477</v>
      </c>
    </row>
    <row r="6" spans="1:3">
      <c r="A6" s="4" t="s">
        <v>901</v>
      </c>
      <c r="B6" s="5" t="n">
        <v>75117</v>
      </c>
    </row>
    <row r="7" spans="1:3">
      <c r="A7" s="3" t="s">
        <v>902</v>
      </c>
    </row>
    <row r="8" spans="1:3">
      <c r="A8" s="4" t="s">
        <v>600</v>
      </c>
      <c r="B8" s="5" t="n">
        <v>47175</v>
      </c>
    </row>
    <row r="9" spans="1:3">
      <c r="A9" s="4" t="s">
        <v>903</v>
      </c>
      <c r="B9" s="5" t="n">
        <v>-22827</v>
      </c>
    </row>
    <row r="10" spans="1:3">
      <c r="A10" s="4" t="s">
        <v>42</v>
      </c>
      <c r="B10" s="5" t="n">
        <v>24348</v>
      </c>
      <c r="C10" s="6" t="n">
        <v>23700</v>
      </c>
    </row>
    <row r="11" spans="1:3">
      <c r="A11" s="4" t="s">
        <v>57</v>
      </c>
      <c r="B11" s="5" t="n">
        <v>7708</v>
      </c>
      <c r="C11" s="5" t="n">
        <v>7743</v>
      </c>
    </row>
    <row r="12" spans="1:3">
      <c r="A12" s="4" t="s">
        <v>62</v>
      </c>
      <c r="B12" s="5" t="n">
        <v>5474</v>
      </c>
      <c r="C12" s="6" t="n">
        <v>5571</v>
      </c>
    </row>
    <row r="13" spans="1:3">
      <c r="A13" s="4" t="s">
        <v>901</v>
      </c>
      <c r="B13" s="6" t="n">
        <v>13182</v>
      </c>
    </row>
    <row r="14" spans="1:3">
      <c r="A14" s="3" t="s">
        <v>904</v>
      </c>
    </row>
    <row r="15" spans="1:3">
      <c r="A15" s="4" t="s">
        <v>905</v>
      </c>
      <c r="B15" s="4" t="s">
        <v>662</v>
      </c>
    </row>
    <row r="16" spans="1:3">
      <c r="A16" s="4" t="s">
        <v>906</v>
      </c>
      <c r="B16" s="4" t="s">
        <v>907</v>
      </c>
    </row>
    <row r="17" spans="1:3">
      <c r="A17" s="3" t="s">
        <v>908</v>
      </c>
    </row>
    <row r="18" spans="1:3">
      <c r="A18" s="4" t="s">
        <v>909</v>
      </c>
      <c r="B18" s="4" t="s">
        <v>910</v>
      </c>
    </row>
    <row r="19" spans="1:3">
      <c r="A19" s="4" t="s">
        <v>911</v>
      </c>
      <c r="B19" s="4" t="s">
        <v>5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912</v>
      </c>
      <c r="B1" s="2" t="s">
        <v>435</v>
      </c>
    </row>
    <row r="2" spans="1:2">
      <c r="A2" s="3" t="s">
        <v>898</v>
      </c>
    </row>
    <row r="3" spans="1:2">
      <c r="A3" s="4" t="s">
        <v>664</v>
      </c>
      <c r="B3" s="6" t="n">
        <v>17044</v>
      </c>
    </row>
    <row r="4" spans="1:2">
      <c r="A4" s="4" t="s">
        <v>665</v>
      </c>
      <c r="B4" s="5" t="n">
        <v>16123</v>
      </c>
    </row>
    <row r="5" spans="1:2">
      <c r="A5" s="4" t="s">
        <v>666</v>
      </c>
      <c r="B5" s="5" t="n">
        <v>14882</v>
      </c>
    </row>
    <row r="6" spans="1:2">
      <c r="A6" s="4" t="s">
        <v>667</v>
      </c>
      <c r="B6" s="5" t="n">
        <v>14534</v>
      </c>
    </row>
    <row r="7" spans="1:2">
      <c r="A7" s="4" t="s">
        <v>668</v>
      </c>
      <c r="B7" s="5" t="n">
        <v>14521</v>
      </c>
    </row>
    <row r="8" spans="1:2">
      <c r="A8" s="4" t="s">
        <v>669</v>
      </c>
      <c r="B8" s="5" t="n">
        <v>17744</v>
      </c>
    </row>
    <row r="9" spans="1:2">
      <c r="A9" s="4" t="s">
        <v>901</v>
      </c>
      <c r="B9" s="5" t="n">
        <v>94848</v>
      </c>
    </row>
    <row r="10" spans="1:2">
      <c r="A10" s="4" t="s">
        <v>913</v>
      </c>
      <c r="B10" s="5" t="n">
        <v>-19731</v>
      </c>
    </row>
    <row r="11" spans="1:2">
      <c r="A11" s="4" t="s">
        <v>117</v>
      </c>
      <c r="B11" s="5" t="n">
        <v>75117</v>
      </c>
    </row>
    <row r="12" spans="1:2">
      <c r="A12" s="3" t="s">
        <v>902</v>
      </c>
    </row>
    <row r="13" spans="1:2">
      <c r="A13" s="4" t="s">
        <v>664</v>
      </c>
      <c r="B13" s="5" t="n">
        <v>8202</v>
      </c>
    </row>
    <row r="14" spans="1:2">
      <c r="A14" s="4" t="s">
        <v>665</v>
      </c>
      <c r="B14" s="5" t="n">
        <v>3249</v>
      </c>
    </row>
    <row r="15" spans="1:2">
      <c r="A15" s="4" t="s">
        <v>666</v>
      </c>
      <c r="B15" s="5" t="n">
        <v>2190</v>
      </c>
    </row>
    <row r="16" spans="1:2">
      <c r="A16" s="4" t="s">
        <v>667</v>
      </c>
      <c r="B16" s="5" t="n">
        <v>3</v>
      </c>
    </row>
    <row r="17" spans="1:2">
      <c r="A17" s="4" t="s">
        <v>668</v>
      </c>
      <c r="B17" s="5" t="n">
        <v>0</v>
      </c>
    </row>
    <row r="18" spans="1:2">
      <c r="A18" s="4" t="s">
        <v>669</v>
      </c>
      <c r="B18" s="5" t="n">
        <v>0</v>
      </c>
    </row>
    <row r="19" spans="1:2">
      <c r="A19" s="4" t="s">
        <v>901</v>
      </c>
      <c r="B19" s="5" t="n">
        <v>13644</v>
      </c>
    </row>
    <row r="20" spans="1:2">
      <c r="A20" s="4" t="s">
        <v>914</v>
      </c>
      <c r="B20" s="5" t="n">
        <v>-462</v>
      </c>
    </row>
    <row r="21" spans="1:2">
      <c r="A21" s="4" t="s">
        <v>117</v>
      </c>
      <c r="B21" s="6" t="n">
        <v>131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5</v>
      </c>
      <c r="B1" s="2" t="s">
        <v>511</v>
      </c>
      <c r="D1" s="2" t="s">
        <v>1</v>
      </c>
    </row>
    <row r="2" spans="1:6">
      <c r="B2" s="2" t="s">
        <v>916</v>
      </c>
      <c r="C2" s="2" t="s">
        <v>512</v>
      </c>
      <c r="D2" s="2" t="s">
        <v>2</v>
      </c>
      <c r="E2" s="2" t="s">
        <v>35</v>
      </c>
      <c r="F2" s="2" t="s">
        <v>84</v>
      </c>
    </row>
    <row r="3" spans="1:6">
      <c r="A3" s="3" t="s">
        <v>917</v>
      </c>
    </row>
    <row r="4" spans="1:6">
      <c r="A4" s="4" t="s">
        <v>918</v>
      </c>
      <c r="D4" s="6" t="n">
        <v>2500000</v>
      </c>
      <c r="E4" s="6" t="n">
        <v>2700000</v>
      </c>
      <c r="F4" s="6" t="n">
        <v>3500000</v>
      </c>
    </row>
    <row r="5" spans="1:6">
      <c r="A5" s="4" t="s">
        <v>53</v>
      </c>
      <c r="D5" s="5" t="n">
        <v>147489000</v>
      </c>
      <c r="E5" s="5" t="n">
        <v>136715000</v>
      </c>
    </row>
    <row r="6" spans="1:6">
      <c r="A6" s="4" t="s">
        <v>40</v>
      </c>
      <c r="E6" s="5" t="n">
        <v>1800000</v>
      </c>
    </row>
    <row r="7" spans="1:6">
      <c r="A7" s="4" t="s">
        <v>919</v>
      </c>
      <c r="D7" s="5" t="n">
        <v>0</v>
      </c>
      <c r="E7" s="5" t="n">
        <v>4793000</v>
      </c>
    </row>
    <row r="8" spans="1:6">
      <c r="A8" s="4" t="s">
        <v>380</v>
      </c>
      <c r="D8" s="5" t="n">
        <v>28161000</v>
      </c>
      <c r="E8" s="5" t="n">
        <v>34423000</v>
      </c>
      <c r="F8" s="5" t="n">
        <v>38766000</v>
      </c>
    </row>
    <row r="9" spans="1:6">
      <c r="A9" s="4" t="s">
        <v>164</v>
      </c>
      <c r="D9" s="5" t="n">
        <v>0</v>
      </c>
      <c r="E9" s="5" t="n">
        <v>11317000</v>
      </c>
      <c r="F9" s="5" t="n">
        <v>18277000</v>
      </c>
    </row>
    <row r="10" spans="1:6">
      <c r="A10" s="4" t="s">
        <v>920</v>
      </c>
      <c r="D10" s="5" t="n">
        <v>4700000</v>
      </c>
      <c r="E10" s="5" t="n">
        <v>4700000</v>
      </c>
      <c r="F10" s="5" t="n">
        <v>0</v>
      </c>
    </row>
    <row r="11" spans="1:6">
      <c r="A11" s="4" t="s">
        <v>921</v>
      </c>
    </row>
    <row r="12" spans="1:6">
      <c r="A12" s="3" t="s">
        <v>917</v>
      </c>
    </row>
    <row r="13" spans="1:6">
      <c r="A13" s="4" t="s">
        <v>380</v>
      </c>
      <c r="D13" s="5" t="n">
        <v>9532000</v>
      </c>
      <c r="E13" s="5" t="n">
        <v>12799000</v>
      </c>
      <c r="F13" s="5" t="n">
        <v>16067000</v>
      </c>
    </row>
    <row r="14" spans="1:6">
      <c r="A14" s="4" t="s">
        <v>922</v>
      </c>
    </row>
    <row r="15" spans="1:6">
      <c r="A15" s="3" t="s">
        <v>917</v>
      </c>
    </row>
    <row r="16" spans="1:6">
      <c r="A16" s="4" t="s">
        <v>923</v>
      </c>
      <c r="D16" s="5" t="n">
        <v>9200000</v>
      </c>
      <c r="E16" s="5" t="n">
        <v>17300000</v>
      </c>
      <c r="F16" s="5" t="n">
        <v>2800000</v>
      </c>
    </row>
    <row r="17" spans="1:6">
      <c r="A17" s="4" t="s">
        <v>924</v>
      </c>
      <c r="D17" s="5" t="n">
        <v>2200000</v>
      </c>
      <c r="E17" s="5" t="n">
        <v>0</v>
      </c>
    </row>
    <row r="18" spans="1:6">
      <c r="A18" s="4" t="s">
        <v>925</v>
      </c>
    </row>
    <row r="19" spans="1:6">
      <c r="A19" s="3" t="s">
        <v>917</v>
      </c>
    </row>
    <row r="20" spans="1:6">
      <c r="A20" s="4" t="s">
        <v>926</v>
      </c>
      <c r="D20" s="5" t="n">
        <v>1300000</v>
      </c>
    </row>
    <row r="21" spans="1:6">
      <c r="A21" s="4" t="s">
        <v>927</v>
      </c>
    </row>
    <row r="22" spans="1:6">
      <c r="A22" s="3" t="s">
        <v>917</v>
      </c>
    </row>
    <row r="23" spans="1:6">
      <c r="A23" s="4" t="s">
        <v>40</v>
      </c>
      <c r="D23" s="5" t="n">
        <v>5600000</v>
      </c>
      <c r="E23" s="5" t="n">
        <v>4100000</v>
      </c>
      <c r="F23" s="5" t="n">
        <v>3500000</v>
      </c>
    </row>
    <row r="24" spans="1:6">
      <c r="A24" s="4" t="s">
        <v>928</v>
      </c>
    </row>
    <row r="25" spans="1:6">
      <c r="A25" s="3" t="s">
        <v>917</v>
      </c>
    </row>
    <row r="26" spans="1:6">
      <c r="A26" s="4" t="s">
        <v>929</v>
      </c>
      <c r="D26" s="5" t="n">
        <v>2700000</v>
      </c>
    </row>
    <row r="27" spans="1:6">
      <c r="A27" s="4" t="s">
        <v>930</v>
      </c>
    </row>
    <row r="28" spans="1:6">
      <c r="A28" s="3" t="s">
        <v>917</v>
      </c>
    </row>
    <row r="29" spans="1:6">
      <c r="A29" s="4" t="s">
        <v>380</v>
      </c>
      <c r="D29" s="5" t="n">
        <v>1200000</v>
      </c>
    </row>
    <row r="30" spans="1:6">
      <c r="A30" s="4" t="s">
        <v>931</v>
      </c>
    </row>
    <row r="31" spans="1:6">
      <c r="A31" s="3" t="s">
        <v>917</v>
      </c>
    </row>
    <row r="32" spans="1:6">
      <c r="A32" s="4" t="s">
        <v>164</v>
      </c>
      <c r="E32" s="5" t="n">
        <v>600000</v>
      </c>
    </row>
    <row r="33" spans="1:6">
      <c r="A33" s="4" t="s">
        <v>534</v>
      </c>
    </row>
    <row r="34" spans="1:6">
      <c r="A34" s="3" t="s">
        <v>917</v>
      </c>
    </row>
    <row r="35" spans="1:6">
      <c r="A35" s="4" t="s">
        <v>535</v>
      </c>
      <c r="D35" s="5" t="n">
        <v>103600000</v>
      </c>
      <c r="E35" s="5" t="n">
        <v>75100000</v>
      </c>
    </row>
    <row r="36" spans="1:6">
      <c r="A36" s="4" t="s">
        <v>932</v>
      </c>
    </row>
    <row r="37" spans="1:6">
      <c r="A37" s="3" t="s">
        <v>917</v>
      </c>
    </row>
    <row r="38" spans="1:6">
      <c r="A38" s="4" t="s">
        <v>920</v>
      </c>
      <c r="B38" s="6" t="n">
        <v>4700000</v>
      </c>
      <c r="C38" s="6" t="n">
        <v>4700000</v>
      </c>
    </row>
    <row r="39" spans="1:6">
      <c r="A39" s="4" t="s">
        <v>933</v>
      </c>
    </row>
    <row r="40" spans="1:6">
      <c r="A40" s="3" t="s">
        <v>917</v>
      </c>
    </row>
    <row r="41" spans="1:6">
      <c r="A41" s="4" t="s">
        <v>934</v>
      </c>
      <c r="D41" s="5" t="n">
        <v>1500000</v>
      </c>
    </row>
    <row r="42" spans="1:6">
      <c r="A42" s="4" t="s">
        <v>935</v>
      </c>
      <c r="D42" s="5" t="n">
        <v>0</v>
      </c>
      <c r="E42" s="5" t="n">
        <v>0</v>
      </c>
      <c r="F42" s="6" t="n">
        <v>0</v>
      </c>
    </row>
    <row r="43" spans="1:6">
      <c r="A43" s="4" t="s">
        <v>936</v>
      </c>
      <c r="D43" s="5" t="n">
        <v>1800000</v>
      </c>
    </row>
    <row r="44" spans="1:6">
      <c r="A44" s="4" t="s">
        <v>937</v>
      </c>
    </row>
    <row r="45" spans="1:6">
      <c r="A45" s="3" t="s">
        <v>917</v>
      </c>
    </row>
    <row r="46" spans="1:6">
      <c r="A46" s="4" t="s">
        <v>53</v>
      </c>
      <c r="D46" s="6" t="n">
        <v>1000000</v>
      </c>
      <c r="E46" s="6" t="n">
        <v>20000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38</v>
      </c>
      <c r="B1" s="2" t="s">
        <v>1</v>
      </c>
    </row>
    <row r="2" spans="1:4">
      <c r="B2" s="2" t="s">
        <v>939</v>
      </c>
      <c r="C2" s="2" t="s">
        <v>940</v>
      </c>
      <c r="D2" s="2" t="s">
        <v>941</v>
      </c>
    </row>
    <row r="3" spans="1:4">
      <c r="A3" s="3" t="s">
        <v>229</v>
      </c>
    </row>
    <row r="4" spans="1:4">
      <c r="A4" s="4" t="s">
        <v>942</v>
      </c>
      <c r="B4" s="5" t="n">
        <v>1</v>
      </c>
      <c r="C4" s="5" t="n">
        <v>1</v>
      </c>
      <c r="D4" s="5" t="n">
        <v>1</v>
      </c>
    </row>
    <row r="5" spans="1:4">
      <c r="A5" s="4" t="s">
        <v>943</v>
      </c>
      <c r="B5" s="5"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5</v>
      </c>
      <c r="D2" s="2" t="s">
        <v>84</v>
      </c>
    </row>
    <row r="3" spans="1:4">
      <c r="A3" s="3" t="s">
        <v>945</v>
      </c>
    </row>
    <row r="4" spans="1:4">
      <c r="A4" s="4" t="s">
        <v>86</v>
      </c>
      <c r="B4" s="6" t="n">
        <v>1155981</v>
      </c>
      <c r="C4" s="6" t="n">
        <v>1050441</v>
      </c>
      <c r="D4" s="6" t="n">
        <v>881983</v>
      </c>
    </row>
    <row r="5" spans="1:4">
      <c r="A5" s="4" t="s">
        <v>946</v>
      </c>
    </row>
    <row r="6" spans="1:4">
      <c r="A6" s="3" t="s">
        <v>945</v>
      </c>
    </row>
    <row r="7" spans="1:4">
      <c r="A7" s="4" t="s">
        <v>86</v>
      </c>
      <c r="B7" s="5" t="n">
        <v>1083756</v>
      </c>
      <c r="C7" s="5" t="n">
        <v>977877</v>
      </c>
      <c r="D7" s="5" t="n">
        <v>816026</v>
      </c>
    </row>
    <row r="8" spans="1:4">
      <c r="A8" s="4" t="s">
        <v>947</v>
      </c>
    </row>
    <row r="9" spans="1:4">
      <c r="A9" s="3" t="s">
        <v>945</v>
      </c>
    </row>
    <row r="10" spans="1:4">
      <c r="A10" s="4" t="s">
        <v>86</v>
      </c>
      <c r="B10" s="6" t="n">
        <v>72225</v>
      </c>
      <c r="C10" s="6" t="n">
        <v>72564</v>
      </c>
      <c r="D10" s="6" t="n">
        <v>659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5</v>
      </c>
      <c r="D2" s="2" t="s">
        <v>84</v>
      </c>
    </row>
    <row r="3" spans="1:4">
      <c r="A3" s="3" t="s">
        <v>232</v>
      </c>
    </row>
    <row r="4" spans="1:4">
      <c r="A4" s="4" t="s">
        <v>949</v>
      </c>
      <c r="B4" s="4" t="s">
        <v>527</v>
      </c>
    </row>
    <row r="5" spans="1:4">
      <c r="A5" s="4" t="s">
        <v>950</v>
      </c>
      <c r="B5" s="7" t="n">
        <v>0.5</v>
      </c>
    </row>
    <row r="6" spans="1:4">
      <c r="A6" s="4" t="s">
        <v>951</v>
      </c>
      <c r="B6" s="4" t="s">
        <v>397</v>
      </c>
    </row>
    <row r="7" spans="1:4">
      <c r="A7" s="4" t="s">
        <v>952</v>
      </c>
      <c r="B7" s="4" t="s">
        <v>953</v>
      </c>
    </row>
    <row r="8" spans="1:4">
      <c r="A8" s="4" t="s">
        <v>954</v>
      </c>
      <c r="B8" s="4" t="s">
        <v>399</v>
      </c>
    </row>
    <row r="9" spans="1:4">
      <c r="A9" s="4" t="s">
        <v>955</v>
      </c>
      <c r="B9" s="6" t="n">
        <v>6500000</v>
      </c>
      <c r="C9" s="6" t="n">
        <v>6000000</v>
      </c>
      <c r="D9"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2</v>
      </c>
      <c r="C1" s="2" t="s">
        <v>35</v>
      </c>
      <c r="D1" s="2" t="s">
        <v>84</v>
      </c>
      <c r="E1" s="2" t="s">
        <v>706</v>
      </c>
    </row>
    <row r="2" spans="1:5">
      <c r="A2" s="3" t="s">
        <v>957</v>
      </c>
    </row>
    <row r="3" spans="1:5">
      <c r="A3" s="4" t="s">
        <v>958</v>
      </c>
      <c r="B3" s="6" t="n">
        <v>145280</v>
      </c>
      <c r="C3" s="6" t="n">
        <v>123498</v>
      </c>
    </row>
    <row r="4" spans="1:5">
      <c r="A4" s="4" t="s">
        <v>959</v>
      </c>
      <c r="B4" s="5" t="n">
        <v>61088</v>
      </c>
    </row>
    <row r="5" spans="1:5">
      <c r="A5" s="4" t="s">
        <v>959</v>
      </c>
      <c r="C5" s="5" t="n">
        <v>73401</v>
      </c>
    </row>
    <row r="6" spans="1:5">
      <c r="A6" s="4" t="s">
        <v>43</v>
      </c>
      <c r="B6" s="5" t="n">
        <v>1215249</v>
      </c>
      <c r="C6" s="5" t="n">
        <v>1115775</v>
      </c>
    </row>
    <row r="7" spans="1:5">
      <c r="A7" s="4" t="s">
        <v>44</v>
      </c>
      <c r="B7" s="5" t="n">
        <v>1123</v>
      </c>
      <c r="C7" s="5" t="n">
        <v>2058</v>
      </c>
    </row>
    <row r="8" spans="1:5">
      <c r="A8" s="4" t="s">
        <v>960</v>
      </c>
      <c r="B8" s="5" t="n">
        <v>0</v>
      </c>
      <c r="C8" s="5" t="n">
        <v>0</v>
      </c>
    </row>
    <row r="9" spans="1:5">
      <c r="A9" s="4" t="s">
        <v>961</v>
      </c>
      <c r="B9" s="5" t="n">
        <v>0</v>
      </c>
      <c r="C9" s="5" t="n">
        <v>0</v>
      </c>
    </row>
    <row r="10" spans="1:5">
      <c r="A10" s="4" t="s">
        <v>45</v>
      </c>
      <c r="B10" s="5" t="n">
        <v>177811</v>
      </c>
      <c r="C10" s="5" t="n">
        <v>255085</v>
      </c>
    </row>
    <row r="11" spans="1:5">
      <c r="A11" s="4" t="s">
        <v>46</v>
      </c>
      <c r="B11" s="5" t="n">
        <v>836540</v>
      </c>
      <c r="C11" s="5" t="n">
        <v>834855</v>
      </c>
      <c r="D11" s="6" t="n">
        <v>836970</v>
      </c>
    </row>
    <row r="12" spans="1:5">
      <c r="A12" s="4" t="s">
        <v>47</v>
      </c>
      <c r="B12" s="5" t="n">
        <v>65320</v>
      </c>
    </row>
    <row r="13" spans="1:5">
      <c r="A13" s="4" t="s">
        <v>48</v>
      </c>
      <c r="B13" s="5" t="n">
        <v>95827</v>
      </c>
      <c r="C13" s="5" t="n">
        <v>119819</v>
      </c>
    </row>
    <row r="14" spans="1:5">
      <c r="A14" s="4" t="s">
        <v>49</v>
      </c>
      <c r="B14" s="5" t="n">
        <v>2598238</v>
      </c>
      <c r="C14" s="5" t="n">
        <v>2524491</v>
      </c>
    </row>
    <row r="15" spans="1:5">
      <c r="A15" s="3" t="s">
        <v>962</v>
      </c>
    </row>
    <row r="16" spans="1:5">
      <c r="A16" s="4" t="s">
        <v>963</v>
      </c>
      <c r="B16" s="5" t="n">
        <v>1009759</v>
      </c>
      <c r="C16" s="5" t="n">
        <v>463536</v>
      </c>
    </row>
    <row r="17" spans="1:5">
      <c r="A17" s="4" t="s">
        <v>964</v>
      </c>
      <c r="B17" s="5" t="n">
        <v>0</v>
      </c>
      <c r="C17" s="5" t="n">
        <v>0</v>
      </c>
    </row>
    <row r="18" spans="1:5">
      <c r="A18" s="4" t="s">
        <v>965</v>
      </c>
      <c r="B18" s="5" t="n">
        <v>2820293</v>
      </c>
      <c r="C18" s="5" t="n">
        <v>3037095</v>
      </c>
    </row>
    <row r="19" spans="1:5">
      <c r="A19" s="4" t="s">
        <v>62</v>
      </c>
      <c r="B19" s="5" t="n">
        <v>5474</v>
      </c>
      <c r="C19" s="5" t="n">
        <v>5571</v>
      </c>
    </row>
    <row r="20" spans="1:5">
      <c r="A20" s="4" t="s">
        <v>63</v>
      </c>
      <c r="B20" s="5" t="n">
        <v>405786</v>
      </c>
      <c r="C20" s="5" t="n">
        <v>323585</v>
      </c>
    </row>
    <row r="21" spans="1:5">
      <c r="A21" s="4" t="s">
        <v>64</v>
      </c>
      <c r="B21" s="5" t="n">
        <v>63477</v>
      </c>
    </row>
    <row r="22" spans="1:5">
      <c r="A22" s="4" t="s">
        <v>966</v>
      </c>
      <c r="B22" s="5" t="n">
        <v>0</v>
      </c>
      <c r="C22" s="5" t="n">
        <v>0</v>
      </c>
    </row>
    <row r="23" spans="1:5">
      <c r="A23" s="4" t="s">
        <v>65</v>
      </c>
      <c r="B23" s="5" t="n">
        <v>80540</v>
      </c>
      <c r="C23" s="5" t="n">
        <v>90209</v>
      </c>
    </row>
    <row r="24" spans="1:5">
      <c r="A24" s="4" t="s">
        <v>967</v>
      </c>
      <c r="B24" s="5" t="n">
        <v>2231</v>
      </c>
      <c r="C24" s="5" t="n">
        <v>1096</v>
      </c>
    </row>
    <row r="25" spans="1:5">
      <c r="A25" s="4" t="s">
        <v>968</v>
      </c>
      <c r="B25" s="5" t="n">
        <v>-1789322</v>
      </c>
      <c r="C25" s="5" t="n">
        <v>-1396601</v>
      </c>
      <c r="D25" s="6" t="n">
        <v>-653526</v>
      </c>
      <c r="E25" s="6" t="n">
        <v>-245182</v>
      </c>
    </row>
    <row r="26" spans="1:5">
      <c r="A26" s="4" t="s">
        <v>76</v>
      </c>
      <c r="B26" s="5" t="n">
        <v>2598238</v>
      </c>
      <c r="C26" s="5" t="n">
        <v>2524491</v>
      </c>
    </row>
    <row r="27" spans="1:5">
      <c r="A27" s="4" t="s">
        <v>969</v>
      </c>
    </row>
    <row r="28" spans="1:5">
      <c r="A28" s="3" t="s">
        <v>957</v>
      </c>
    </row>
    <row r="29" spans="1:5">
      <c r="A29" s="4" t="s">
        <v>958</v>
      </c>
      <c r="B29" s="5" t="n">
        <v>-358733</v>
      </c>
      <c r="C29" s="5" t="n">
        <v>-262674</v>
      </c>
    </row>
    <row r="30" spans="1:5">
      <c r="A30" s="4" t="s">
        <v>959</v>
      </c>
      <c r="B30" s="5" t="n">
        <v>0</v>
      </c>
    </row>
    <row r="31" spans="1:5">
      <c r="A31" s="4" t="s">
        <v>959</v>
      </c>
      <c r="C31" s="5" t="n">
        <v>0</v>
      </c>
    </row>
    <row r="32" spans="1:5">
      <c r="A32" s="4" t="s">
        <v>43</v>
      </c>
      <c r="B32" s="5" t="n">
        <v>0</v>
      </c>
      <c r="C32" s="5" t="n">
        <v>0</v>
      </c>
    </row>
    <row r="33" spans="1:5">
      <c r="A33" s="4" t="s">
        <v>44</v>
      </c>
      <c r="B33" s="5" t="n">
        <v>0</v>
      </c>
      <c r="C33" s="5" t="n">
        <v>0</v>
      </c>
    </row>
    <row r="34" spans="1:5">
      <c r="A34" s="4" t="s">
        <v>960</v>
      </c>
      <c r="B34" s="5" t="n">
        <v>-1519843</v>
      </c>
      <c r="C34" s="5" t="n">
        <v>-1662367</v>
      </c>
    </row>
    <row r="35" spans="1:5">
      <c r="A35" s="4" t="s">
        <v>961</v>
      </c>
      <c r="B35" s="5" t="n">
        <v>-6303</v>
      </c>
      <c r="C35" s="5" t="n">
        <v>-6303</v>
      </c>
    </row>
    <row r="36" spans="1:5">
      <c r="A36" s="4" t="s">
        <v>45</v>
      </c>
      <c r="B36" s="5" t="n">
        <v>0</v>
      </c>
      <c r="C36" s="5" t="n">
        <v>0</v>
      </c>
    </row>
    <row r="37" spans="1:5">
      <c r="A37" s="4" t="s">
        <v>46</v>
      </c>
      <c r="B37" s="5" t="n">
        <v>0</v>
      </c>
      <c r="C37" s="5" t="n">
        <v>0</v>
      </c>
    </row>
    <row r="38" spans="1:5">
      <c r="A38" s="4" t="s">
        <v>47</v>
      </c>
      <c r="B38" s="5" t="n">
        <v>0</v>
      </c>
    </row>
    <row r="39" spans="1:5">
      <c r="A39" s="4" t="s">
        <v>48</v>
      </c>
      <c r="B39" s="5" t="n">
        <v>-106</v>
      </c>
      <c r="C39" s="5" t="n">
        <v>-106</v>
      </c>
    </row>
    <row r="40" spans="1:5">
      <c r="A40" s="4" t="s">
        <v>49</v>
      </c>
      <c r="B40" s="5" t="n">
        <v>-1884985</v>
      </c>
      <c r="C40" s="5" t="n">
        <v>-1931450</v>
      </c>
    </row>
    <row r="41" spans="1:5">
      <c r="A41" s="3" t="s">
        <v>962</v>
      </c>
    </row>
    <row r="42" spans="1:5">
      <c r="A42" s="4" t="s">
        <v>963</v>
      </c>
      <c r="B42" s="5" t="n">
        <v>-358733</v>
      </c>
      <c r="C42" s="5" t="n">
        <v>-262674</v>
      </c>
    </row>
    <row r="43" spans="1:5">
      <c r="A43" s="4" t="s">
        <v>964</v>
      </c>
      <c r="B43" s="5" t="n">
        <v>-6303</v>
      </c>
      <c r="C43" s="5" t="n">
        <v>-6303</v>
      </c>
    </row>
    <row r="44" spans="1:5">
      <c r="A44" s="4" t="s">
        <v>965</v>
      </c>
      <c r="B44" s="5" t="n">
        <v>0</v>
      </c>
      <c r="C44" s="5" t="n">
        <v>0</v>
      </c>
    </row>
    <row r="45" spans="1:5">
      <c r="A45" s="4" t="s">
        <v>62</v>
      </c>
      <c r="B45" s="5" t="n">
        <v>0</v>
      </c>
      <c r="C45" s="5" t="n">
        <v>0</v>
      </c>
    </row>
    <row r="46" spans="1:5">
      <c r="A46" s="4" t="s">
        <v>63</v>
      </c>
      <c r="B46" s="5" t="n">
        <v>0</v>
      </c>
      <c r="C46" s="5" t="n">
        <v>0</v>
      </c>
    </row>
    <row r="47" spans="1:5">
      <c r="A47" s="4" t="s">
        <v>64</v>
      </c>
      <c r="B47" s="5" t="n">
        <v>0</v>
      </c>
    </row>
    <row r="48" spans="1:5">
      <c r="A48" s="4" t="s">
        <v>966</v>
      </c>
      <c r="B48" s="5" t="n">
        <v>-1789322</v>
      </c>
      <c r="C48" s="5" t="n">
        <v>-1396601</v>
      </c>
    </row>
    <row r="49" spans="1:5">
      <c r="A49" s="4" t="s">
        <v>65</v>
      </c>
      <c r="B49" s="5" t="n">
        <v>0</v>
      </c>
      <c r="C49" s="5" t="n">
        <v>0</v>
      </c>
    </row>
    <row r="50" spans="1:5">
      <c r="A50" s="4" t="s">
        <v>967</v>
      </c>
      <c r="B50" s="5" t="n">
        <v>-106</v>
      </c>
      <c r="C50" s="5" t="n">
        <v>-106</v>
      </c>
    </row>
    <row r="51" spans="1:5">
      <c r="A51" s="4" t="s">
        <v>968</v>
      </c>
      <c r="B51" s="5" t="n">
        <v>269479</v>
      </c>
      <c r="C51" s="5" t="n">
        <v>-265766</v>
      </c>
    </row>
    <row r="52" spans="1:5">
      <c r="A52" s="4" t="s">
        <v>76</v>
      </c>
      <c r="B52" s="5" t="n">
        <v>-1884985</v>
      </c>
      <c r="C52" s="5" t="n">
        <v>-1931450</v>
      </c>
    </row>
    <row r="53" spans="1:5">
      <c r="A53" s="4" t="s">
        <v>970</v>
      </c>
    </row>
    <row r="54" spans="1:5">
      <c r="A54" s="3" t="s">
        <v>957</v>
      </c>
    </row>
    <row r="55" spans="1:5">
      <c r="A55" s="4" t="s">
        <v>958</v>
      </c>
      <c r="B55" s="5" t="n">
        <v>0</v>
      </c>
      <c r="C55" s="5" t="n">
        <v>0</v>
      </c>
    </row>
    <row r="56" spans="1:5">
      <c r="A56" s="4" t="s">
        <v>959</v>
      </c>
      <c r="B56" s="5" t="n">
        <v>0</v>
      </c>
    </row>
    <row r="57" spans="1:5">
      <c r="A57" s="4" t="s">
        <v>959</v>
      </c>
      <c r="C57" s="5" t="n">
        <v>0</v>
      </c>
    </row>
    <row r="58" spans="1:5">
      <c r="A58" s="4" t="s">
        <v>43</v>
      </c>
      <c r="B58" s="5" t="n">
        <v>0</v>
      </c>
      <c r="C58" s="5" t="n">
        <v>0</v>
      </c>
    </row>
    <row r="59" spans="1:5">
      <c r="A59" s="4" t="s">
        <v>44</v>
      </c>
      <c r="B59" s="5" t="n">
        <v>0</v>
      </c>
      <c r="C59" s="5" t="n">
        <v>0</v>
      </c>
    </row>
    <row r="60" spans="1:5">
      <c r="A60" s="4" t="s">
        <v>960</v>
      </c>
      <c r="B60" s="5" t="n">
        <v>0</v>
      </c>
      <c r="C60" s="5" t="n">
        <v>0</v>
      </c>
    </row>
    <row r="61" spans="1:5">
      <c r="A61" s="4" t="s">
        <v>961</v>
      </c>
      <c r="B61" s="5" t="n">
        <v>0</v>
      </c>
      <c r="C61" s="5" t="n">
        <v>0</v>
      </c>
    </row>
    <row r="62" spans="1:5">
      <c r="A62" s="4" t="s">
        <v>45</v>
      </c>
      <c r="B62" s="5" t="n">
        <v>0</v>
      </c>
      <c r="C62" s="5" t="n">
        <v>0</v>
      </c>
    </row>
    <row r="63" spans="1:5">
      <c r="A63" s="4" t="s">
        <v>46</v>
      </c>
      <c r="B63" s="5" t="n">
        <v>0</v>
      </c>
      <c r="C63" s="5" t="n">
        <v>0</v>
      </c>
    </row>
    <row r="64" spans="1:5">
      <c r="A64" s="4" t="s">
        <v>47</v>
      </c>
      <c r="B64" s="5" t="n">
        <v>0</v>
      </c>
    </row>
    <row r="65" spans="1:5">
      <c r="A65" s="4" t="s">
        <v>48</v>
      </c>
      <c r="B65" s="5" t="n">
        <v>0</v>
      </c>
      <c r="C65" s="5" t="n">
        <v>0</v>
      </c>
    </row>
    <row r="66" spans="1:5">
      <c r="A66" s="4" t="s">
        <v>49</v>
      </c>
      <c r="B66" s="5" t="n">
        <v>0</v>
      </c>
      <c r="C66" s="5" t="n">
        <v>0</v>
      </c>
    </row>
    <row r="67" spans="1:5">
      <c r="A67" s="3" t="s">
        <v>962</v>
      </c>
    </row>
    <row r="68" spans="1:5">
      <c r="A68" s="4" t="s">
        <v>963</v>
      </c>
      <c r="B68" s="5" t="n">
        <v>0</v>
      </c>
      <c r="C68" s="5" t="n">
        <v>0</v>
      </c>
    </row>
    <row r="69" spans="1:5">
      <c r="A69" s="4" t="s">
        <v>964</v>
      </c>
      <c r="B69" s="5" t="n">
        <v>0</v>
      </c>
      <c r="C69" s="5" t="n">
        <v>0</v>
      </c>
    </row>
    <row r="70" spans="1:5">
      <c r="A70" s="4" t="s">
        <v>965</v>
      </c>
      <c r="B70" s="5" t="n">
        <v>0</v>
      </c>
      <c r="C70" s="5" t="n">
        <v>0</v>
      </c>
    </row>
    <row r="71" spans="1:5">
      <c r="A71" s="4" t="s">
        <v>62</v>
      </c>
      <c r="B71" s="5" t="n">
        <v>0</v>
      </c>
      <c r="C71" s="5" t="n">
        <v>0</v>
      </c>
    </row>
    <row r="72" spans="1:5">
      <c r="A72" s="4" t="s">
        <v>63</v>
      </c>
      <c r="B72" s="5" t="n">
        <v>0</v>
      </c>
      <c r="C72" s="5" t="n">
        <v>0</v>
      </c>
    </row>
    <row r="73" spans="1:5">
      <c r="A73" s="4" t="s">
        <v>64</v>
      </c>
      <c r="B73" s="5" t="n">
        <v>0</v>
      </c>
    </row>
    <row r="74" spans="1:5">
      <c r="A74" s="4" t="s">
        <v>966</v>
      </c>
      <c r="B74" s="5" t="n">
        <v>1789322</v>
      </c>
      <c r="C74" s="5" t="n">
        <v>1396601</v>
      </c>
    </row>
    <row r="75" spans="1:5">
      <c r="A75" s="4" t="s">
        <v>65</v>
      </c>
      <c r="B75" s="5" t="n">
        <v>0</v>
      </c>
      <c r="C75" s="5" t="n">
        <v>0</v>
      </c>
    </row>
    <row r="76" spans="1:5">
      <c r="A76" s="4" t="s">
        <v>967</v>
      </c>
      <c r="B76" s="5" t="n">
        <v>0</v>
      </c>
      <c r="C76" s="5" t="n">
        <v>0</v>
      </c>
    </row>
    <row r="77" spans="1:5">
      <c r="A77" s="4" t="s">
        <v>968</v>
      </c>
      <c r="B77" s="5" t="n">
        <v>-1789322</v>
      </c>
      <c r="C77" s="5" t="n">
        <v>-1396601</v>
      </c>
    </row>
    <row r="78" spans="1:5">
      <c r="A78" s="4" t="s">
        <v>76</v>
      </c>
      <c r="B78" s="5" t="n">
        <v>0</v>
      </c>
      <c r="C78" s="5" t="n">
        <v>0</v>
      </c>
    </row>
    <row r="79" spans="1:5">
      <c r="A79" s="4" t="s">
        <v>971</v>
      </c>
    </row>
    <row r="80" spans="1:5">
      <c r="A80" s="3" t="s">
        <v>957</v>
      </c>
    </row>
    <row r="81" spans="1:5">
      <c r="A81" s="4" t="s">
        <v>958</v>
      </c>
      <c r="B81" s="5" t="n">
        <v>340321</v>
      </c>
      <c r="C81" s="5" t="n">
        <v>269770</v>
      </c>
    </row>
    <row r="82" spans="1:5">
      <c r="A82" s="4" t="s">
        <v>959</v>
      </c>
      <c r="B82" s="5" t="n">
        <v>59916</v>
      </c>
    </row>
    <row r="83" spans="1:5">
      <c r="A83" s="4" t="s">
        <v>959</v>
      </c>
      <c r="C83" s="5" t="n">
        <v>72937</v>
      </c>
    </row>
    <row r="84" spans="1:5">
      <c r="A84" s="4" t="s">
        <v>43</v>
      </c>
      <c r="B84" s="5" t="n">
        <v>1147860</v>
      </c>
      <c r="C84" s="5" t="n">
        <v>1047532</v>
      </c>
    </row>
    <row r="85" spans="1:5">
      <c r="A85" s="4" t="s">
        <v>44</v>
      </c>
      <c r="B85" s="5" t="n">
        <v>0</v>
      </c>
      <c r="C85" s="5" t="n">
        <v>0</v>
      </c>
    </row>
    <row r="86" spans="1:5">
      <c r="A86" s="4" t="s">
        <v>960</v>
      </c>
      <c r="B86" s="5" t="n">
        <v>0</v>
      </c>
      <c r="C86" s="5" t="n">
        <v>0</v>
      </c>
    </row>
    <row r="87" spans="1:5">
      <c r="A87" s="4" t="s">
        <v>961</v>
      </c>
      <c r="B87" s="5" t="n">
        <v>6303</v>
      </c>
      <c r="C87" s="5" t="n">
        <v>6303</v>
      </c>
    </row>
    <row r="88" spans="1:5">
      <c r="A88" s="4" t="s">
        <v>45</v>
      </c>
      <c r="B88" s="5" t="n">
        <v>164330</v>
      </c>
      <c r="C88" s="5" t="n">
        <v>236677</v>
      </c>
    </row>
    <row r="89" spans="1:5">
      <c r="A89" s="4" t="s">
        <v>46</v>
      </c>
      <c r="B89" s="5" t="n">
        <v>810130</v>
      </c>
      <c r="C89" s="5" t="n">
        <v>809678</v>
      </c>
    </row>
    <row r="90" spans="1:5">
      <c r="A90" s="4" t="s">
        <v>47</v>
      </c>
      <c r="B90" s="5" t="n">
        <v>65120</v>
      </c>
    </row>
    <row r="91" spans="1:5">
      <c r="A91" s="4" t="s">
        <v>48</v>
      </c>
      <c r="B91" s="5" t="n">
        <v>75008</v>
      </c>
      <c r="C91" s="5" t="n">
        <v>102695</v>
      </c>
    </row>
    <row r="92" spans="1:5">
      <c r="A92" s="4" t="s">
        <v>49</v>
      </c>
      <c r="B92" s="5" t="n">
        <v>2668988</v>
      </c>
      <c r="C92" s="5" t="n">
        <v>2545592</v>
      </c>
    </row>
    <row r="93" spans="1:5">
      <c r="A93" s="3" t="s">
        <v>962</v>
      </c>
    </row>
    <row r="94" spans="1:5">
      <c r="A94" s="4" t="s">
        <v>963</v>
      </c>
      <c r="B94" s="5" t="n">
        <v>645373</v>
      </c>
      <c r="C94" s="5" t="n">
        <v>507063</v>
      </c>
    </row>
    <row r="95" spans="1:5">
      <c r="A95" s="4" t="s">
        <v>964</v>
      </c>
      <c r="B95" s="5" t="n">
        <v>0</v>
      </c>
      <c r="C95" s="5" t="n">
        <v>0</v>
      </c>
    </row>
    <row r="96" spans="1:5">
      <c r="A96" s="4" t="s">
        <v>965</v>
      </c>
      <c r="B96" s="5" t="n">
        <v>0</v>
      </c>
      <c r="C96" s="5" t="n">
        <v>0</v>
      </c>
    </row>
    <row r="97" spans="1:5">
      <c r="A97" s="4" t="s">
        <v>62</v>
      </c>
      <c r="B97" s="5" t="n">
        <v>4909</v>
      </c>
      <c r="C97" s="5" t="n">
        <v>5570</v>
      </c>
    </row>
    <row r="98" spans="1:5">
      <c r="A98" s="4" t="s">
        <v>63</v>
      </c>
      <c r="B98" s="5" t="n">
        <v>385690</v>
      </c>
      <c r="C98" s="5" t="n">
        <v>306653</v>
      </c>
    </row>
    <row r="99" spans="1:5">
      <c r="A99" s="4" t="s">
        <v>64</v>
      </c>
      <c r="B99" s="5" t="n">
        <v>63392</v>
      </c>
    </row>
    <row r="100" spans="1:5">
      <c r="A100" s="4" t="s">
        <v>966</v>
      </c>
      <c r="B100" s="4" t="s">
        <v>69</v>
      </c>
      <c r="C100" s="4" t="s">
        <v>69</v>
      </c>
    </row>
    <row r="101" spans="1:5">
      <c r="A101" s="4" t="s">
        <v>65</v>
      </c>
      <c r="B101" s="5" t="n">
        <v>80248</v>
      </c>
      <c r="C101" s="5" t="n">
        <v>90209</v>
      </c>
    </row>
    <row r="102" spans="1:5">
      <c r="A102" s="4" t="s">
        <v>967</v>
      </c>
      <c r="B102" s="5" t="n">
        <v>106</v>
      </c>
      <c r="C102" s="5" t="n">
        <v>106</v>
      </c>
    </row>
    <row r="103" spans="1:5">
      <c r="A103" s="4" t="s">
        <v>968</v>
      </c>
      <c r="B103" s="5" t="n">
        <v>1489270</v>
      </c>
      <c r="C103" s="5" t="n">
        <v>1635991</v>
      </c>
    </row>
    <row r="104" spans="1:5">
      <c r="A104" s="4" t="s">
        <v>76</v>
      </c>
      <c r="B104" s="5" t="n">
        <v>2668988</v>
      </c>
      <c r="C104" s="5" t="n">
        <v>2545592</v>
      </c>
    </row>
    <row r="105" spans="1:5">
      <c r="A105" s="4" t="s">
        <v>972</v>
      </c>
    </row>
    <row r="106" spans="1:5">
      <c r="A106" s="3" t="s">
        <v>957</v>
      </c>
    </row>
    <row r="107" spans="1:5">
      <c r="A107" s="4" t="s">
        <v>958</v>
      </c>
      <c r="B107" s="5" t="n">
        <v>161041</v>
      </c>
      <c r="C107" s="5" t="n">
        <v>103451</v>
      </c>
    </row>
    <row r="108" spans="1:5">
      <c r="A108" s="4" t="s">
        <v>959</v>
      </c>
      <c r="B108" s="5" t="n">
        <v>1172</v>
      </c>
    </row>
    <row r="109" spans="1:5">
      <c r="A109" s="4" t="s">
        <v>959</v>
      </c>
      <c r="C109" s="5" t="n">
        <v>464</v>
      </c>
    </row>
    <row r="110" spans="1:5">
      <c r="A110" s="4" t="s">
        <v>43</v>
      </c>
      <c r="B110" s="5" t="n">
        <v>67389</v>
      </c>
      <c r="C110" s="5" t="n">
        <v>68243</v>
      </c>
    </row>
    <row r="111" spans="1:5">
      <c r="A111" s="4" t="s">
        <v>44</v>
      </c>
      <c r="B111" s="5" t="n">
        <v>0</v>
      </c>
      <c r="C111" s="5" t="n">
        <v>0</v>
      </c>
    </row>
    <row r="112" spans="1:5">
      <c r="A112" s="4" t="s">
        <v>960</v>
      </c>
      <c r="B112" s="5" t="n">
        <v>0</v>
      </c>
      <c r="C112" s="5" t="n">
        <v>0</v>
      </c>
    </row>
    <row r="113" spans="1:5">
      <c r="A113" s="4" t="s">
        <v>961</v>
      </c>
      <c r="B113" s="5" t="n">
        <v>0</v>
      </c>
      <c r="C113" s="5" t="n">
        <v>0</v>
      </c>
    </row>
    <row r="114" spans="1:5">
      <c r="A114" s="4" t="s">
        <v>45</v>
      </c>
      <c r="B114" s="5" t="n">
        <v>13481</v>
      </c>
      <c r="C114" s="5" t="n">
        <v>18408</v>
      </c>
    </row>
    <row r="115" spans="1:5">
      <c r="A115" s="4" t="s">
        <v>46</v>
      </c>
      <c r="B115" s="5" t="n">
        <v>26410</v>
      </c>
      <c r="C115" s="5" t="n">
        <v>25177</v>
      </c>
    </row>
    <row r="116" spans="1:5">
      <c r="A116" s="4" t="s">
        <v>47</v>
      </c>
      <c r="B116" s="5" t="n">
        <v>200</v>
      </c>
    </row>
    <row r="117" spans="1:5">
      <c r="A117" s="4" t="s">
        <v>48</v>
      </c>
      <c r="B117" s="5" t="n">
        <v>20819</v>
      </c>
      <c r="C117" s="5" t="n">
        <v>17124</v>
      </c>
    </row>
    <row r="118" spans="1:5">
      <c r="A118" s="4" t="s">
        <v>49</v>
      </c>
      <c r="B118" s="5" t="n">
        <v>290512</v>
      </c>
      <c r="C118" s="5" t="n">
        <v>232867</v>
      </c>
    </row>
    <row r="119" spans="1:5">
      <c r="A119" s="3" t="s">
        <v>962</v>
      </c>
    </row>
    <row r="120" spans="1:5">
      <c r="A120" s="4" t="s">
        <v>963</v>
      </c>
      <c r="B120" s="5" t="n">
        <v>230367</v>
      </c>
      <c r="C120" s="5" t="n">
        <v>182159</v>
      </c>
    </row>
    <row r="121" spans="1:5">
      <c r="A121" s="4" t="s">
        <v>964</v>
      </c>
      <c r="B121" s="5" t="n">
        <v>6303</v>
      </c>
      <c r="C121" s="5" t="n">
        <v>6303</v>
      </c>
    </row>
    <row r="122" spans="1:5">
      <c r="A122" s="4" t="s">
        <v>965</v>
      </c>
      <c r="B122" s="5" t="n">
        <v>0</v>
      </c>
      <c r="C122" s="5" t="n">
        <v>0</v>
      </c>
    </row>
    <row r="123" spans="1:5">
      <c r="A123" s="4" t="s">
        <v>62</v>
      </c>
      <c r="B123" s="5" t="n">
        <v>565</v>
      </c>
      <c r="C123" s="5" t="n">
        <v>1</v>
      </c>
    </row>
    <row r="124" spans="1:5">
      <c r="A124" s="4" t="s">
        <v>63</v>
      </c>
      <c r="B124" s="5" t="n">
        <v>20096</v>
      </c>
      <c r="C124" s="5" t="n">
        <v>16932</v>
      </c>
    </row>
    <row r="125" spans="1:5">
      <c r="A125" s="4" t="s">
        <v>64</v>
      </c>
      <c r="B125" s="5" t="n">
        <v>85</v>
      </c>
    </row>
    <row r="126" spans="1:5">
      <c r="A126" s="4" t="s">
        <v>966</v>
      </c>
      <c r="B126" s="4" t="s">
        <v>69</v>
      </c>
      <c r="C126" s="4" t="s">
        <v>69</v>
      </c>
    </row>
    <row r="127" spans="1:5">
      <c r="A127" s="4" t="s">
        <v>65</v>
      </c>
      <c r="B127" s="5" t="n">
        <v>292</v>
      </c>
      <c r="C127" s="5" t="n">
        <v>0</v>
      </c>
    </row>
    <row r="128" spans="1:5">
      <c r="A128" s="4" t="s">
        <v>967</v>
      </c>
      <c r="B128" s="5" t="n">
        <v>2231</v>
      </c>
      <c r="C128" s="5" t="n">
        <v>1096</v>
      </c>
    </row>
    <row r="129" spans="1:5">
      <c r="A129" s="4" t="s">
        <v>968</v>
      </c>
      <c r="B129" s="5" t="n">
        <v>30573</v>
      </c>
      <c r="C129" s="5" t="n">
        <v>26376</v>
      </c>
    </row>
    <row r="130" spans="1:5">
      <c r="A130" s="4" t="s">
        <v>76</v>
      </c>
      <c r="B130" s="5" t="n">
        <v>290512</v>
      </c>
      <c r="C130" s="5" t="n">
        <v>232867</v>
      </c>
    </row>
    <row r="131" spans="1:5">
      <c r="A131" s="4" t="s">
        <v>973</v>
      </c>
    </row>
    <row r="132" spans="1:5">
      <c r="A132" s="3" t="s">
        <v>957</v>
      </c>
    </row>
    <row r="133" spans="1:5">
      <c r="A133" s="4" t="s">
        <v>958</v>
      </c>
      <c r="B133" s="5" t="n">
        <v>2651</v>
      </c>
      <c r="C133" s="5" t="n">
        <v>12951</v>
      </c>
    </row>
    <row r="134" spans="1:5">
      <c r="A134" s="4" t="s">
        <v>959</v>
      </c>
      <c r="B134" s="5" t="n">
        <v>0</v>
      </c>
    </row>
    <row r="135" spans="1:5">
      <c r="A135" s="4" t="s">
        <v>959</v>
      </c>
      <c r="C135" s="5" t="n">
        <v>0</v>
      </c>
    </row>
    <row r="136" spans="1:5">
      <c r="A136" s="4" t="s">
        <v>43</v>
      </c>
      <c r="B136" s="5" t="n">
        <v>0</v>
      </c>
      <c r="C136" s="5" t="n">
        <v>0</v>
      </c>
    </row>
    <row r="137" spans="1:5">
      <c r="A137" s="4" t="s">
        <v>44</v>
      </c>
      <c r="B137" s="5" t="n">
        <v>1123</v>
      </c>
      <c r="C137" s="5" t="n">
        <v>2058</v>
      </c>
    </row>
    <row r="138" spans="1:5">
      <c r="A138" s="4" t="s">
        <v>960</v>
      </c>
      <c r="B138" s="5" t="n">
        <v>1519843</v>
      </c>
      <c r="C138" s="5" t="n">
        <v>1662367</v>
      </c>
    </row>
    <row r="139" spans="1:5">
      <c r="A139" s="4" t="s">
        <v>961</v>
      </c>
      <c r="B139" s="5" t="n">
        <v>0</v>
      </c>
      <c r="C139" s="5" t="n">
        <v>0</v>
      </c>
    </row>
    <row r="140" spans="1:5">
      <c r="A140" s="4" t="s">
        <v>45</v>
      </c>
      <c r="B140" s="5" t="n">
        <v>0</v>
      </c>
      <c r="C140" s="5" t="n">
        <v>0</v>
      </c>
    </row>
    <row r="141" spans="1:5">
      <c r="A141" s="4" t="s">
        <v>46</v>
      </c>
      <c r="B141" s="5" t="n">
        <v>0</v>
      </c>
      <c r="C141" s="5" t="n">
        <v>0</v>
      </c>
    </row>
    <row r="142" spans="1:5">
      <c r="A142" s="4" t="s">
        <v>47</v>
      </c>
      <c r="B142" s="5" t="n">
        <v>0</v>
      </c>
    </row>
    <row r="143" spans="1:5">
      <c r="A143" s="4" t="s">
        <v>48</v>
      </c>
      <c r="B143" s="5" t="n">
        <v>106</v>
      </c>
      <c r="C143" s="5" t="n">
        <v>106</v>
      </c>
    </row>
    <row r="144" spans="1:5">
      <c r="A144" s="4" t="s">
        <v>49</v>
      </c>
      <c r="B144" s="5" t="n">
        <v>1523723</v>
      </c>
      <c r="C144" s="5" t="n">
        <v>1677482</v>
      </c>
    </row>
    <row r="145" spans="1:5">
      <c r="A145" s="3" t="s">
        <v>962</v>
      </c>
    </row>
    <row r="146" spans="1:5">
      <c r="A146" s="4" t="s">
        <v>963</v>
      </c>
      <c r="B146" s="5" t="n">
        <v>492752</v>
      </c>
      <c r="C146" s="5" t="n">
        <v>36988</v>
      </c>
    </row>
    <row r="147" spans="1:5">
      <c r="A147" s="4" t="s">
        <v>964</v>
      </c>
      <c r="B147" s="5" t="n">
        <v>0</v>
      </c>
      <c r="C147" s="5" t="n">
        <v>0</v>
      </c>
    </row>
    <row r="148" spans="1:5">
      <c r="A148" s="4" t="s">
        <v>965</v>
      </c>
      <c r="B148" s="5" t="n">
        <v>2820293</v>
      </c>
      <c r="C148" s="5" t="n">
        <v>3037095</v>
      </c>
    </row>
    <row r="149" spans="1:5">
      <c r="A149" s="4" t="s">
        <v>62</v>
      </c>
      <c r="B149" s="5" t="n">
        <v>0</v>
      </c>
      <c r="C149" s="5" t="n">
        <v>0</v>
      </c>
    </row>
    <row r="150" spans="1:5">
      <c r="A150" s="4" t="s">
        <v>63</v>
      </c>
      <c r="B150" s="5" t="n">
        <v>0</v>
      </c>
      <c r="C150" s="5" t="n">
        <v>0</v>
      </c>
    </row>
    <row r="151" spans="1:5">
      <c r="A151" s="4" t="s">
        <v>64</v>
      </c>
      <c r="B151" s="5" t="n">
        <v>0</v>
      </c>
    </row>
    <row r="152" spans="1:5">
      <c r="A152" s="4" t="s">
        <v>966</v>
      </c>
      <c r="B152" s="4" t="s">
        <v>69</v>
      </c>
      <c r="C152" s="4" t="s">
        <v>69</v>
      </c>
    </row>
    <row r="153" spans="1:5">
      <c r="A153" s="4" t="s">
        <v>65</v>
      </c>
      <c r="B153" s="5" t="n">
        <v>0</v>
      </c>
      <c r="C153" s="5" t="n">
        <v>0</v>
      </c>
    </row>
    <row r="154" spans="1:5">
      <c r="A154" s="4" t="s">
        <v>967</v>
      </c>
      <c r="B154" s="5" t="n">
        <v>0</v>
      </c>
      <c r="C154" s="5" t="n">
        <v>0</v>
      </c>
    </row>
    <row r="155" spans="1:5">
      <c r="A155" s="4" t="s">
        <v>968</v>
      </c>
      <c r="B155" s="5" t="n">
        <v>-1789322</v>
      </c>
      <c r="C155" s="5" t="n">
        <v>-1396601</v>
      </c>
    </row>
    <row r="156" spans="1:5">
      <c r="A156" s="4" t="s">
        <v>76</v>
      </c>
      <c r="B156" s="6" t="n">
        <v>1523723</v>
      </c>
      <c r="C156" s="6" t="n">
        <v>16774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84</v>
      </c>
    </row>
    <row r="3" spans="1:4">
      <c r="A3" s="3" t="s">
        <v>975</v>
      </c>
    </row>
    <row r="4" spans="1:4">
      <c r="A4" s="4" t="s">
        <v>86</v>
      </c>
      <c r="B4" s="6" t="n">
        <v>1155981</v>
      </c>
      <c r="C4" s="6" t="n">
        <v>1050441</v>
      </c>
      <c r="D4" s="6" t="n">
        <v>881983</v>
      </c>
    </row>
    <row r="5" spans="1:4">
      <c r="A5" s="4" t="s">
        <v>976</v>
      </c>
      <c r="B5" s="5" t="n">
        <v>1298098</v>
      </c>
      <c r="C5" s="5" t="n">
        <v>1292500</v>
      </c>
      <c r="D5" s="5" t="n">
        <v>1037476</v>
      </c>
    </row>
    <row r="6" spans="1:4">
      <c r="A6" s="4" t="s">
        <v>94</v>
      </c>
      <c r="B6" s="5" t="n">
        <v>-142117</v>
      </c>
      <c r="C6" s="5" t="n">
        <v>-242059</v>
      </c>
      <c r="D6" s="5" t="n">
        <v>-155493</v>
      </c>
    </row>
    <row r="7" spans="1:4">
      <c r="A7" s="4" t="s">
        <v>977</v>
      </c>
      <c r="B7" s="5" t="n">
        <v>0</v>
      </c>
      <c r="C7" s="5" t="n">
        <v>0</v>
      </c>
      <c r="D7" s="5" t="n">
        <v>0</v>
      </c>
    </row>
    <row r="8" spans="1:4">
      <c r="A8" s="4" t="s">
        <v>978</v>
      </c>
      <c r="B8" s="5" t="n">
        <v>252326</v>
      </c>
      <c r="C8" s="5" t="n">
        <v>227466</v>
      </c>
      <c r="D8" s="5" t="n">
        <v>253628</v>
      </c>
    </row>
    <row r="9" spans="1:4">
      <c r="A9" s="4" t="s">
        <v>99</v>
      </c>
      <c r="B9" s="5" t="n">
        <v>-394443</v>
      </c>
      <c r="C9" s="5" t="n">
        <v>-469525</v>
      </c>
      <c r="D9" s="5" t="n">
        <v>-409121</v>
      </c>
    </row>
    <row r="10" spans="1:4">
      <c r="A10" s="4" t="s">
        <v>979</v>
      </c>
      <c r="B10" s="5" t="n">
        <v>1313</v>
      </c>
      <c r="C10" s="5" t="n">
        <v>-1611</v>
      </c>
      <c r="D10" s="5" t="n">
        <v>1078</v>
      </c>
    </row>
    <row r="11" spans="1:4">
      <c r="A11" s="4" t="s">
        <v>101</v>
      </c>
      <c r="B11" s="5" t="n">
        <v>-395756</v>
      </c>
      <c r="C11" s="5" t="n">
        <v>-467914</v>
      </c>
      <c r="D11" s="5" t="n">
        <v>-410199</v>
      </c>
    </row>
    <row r="12" spans="1:4">
      <c r="A12" s="3" t="s">
        <v>980</v>
      </c>
    </row>
    <row r="13" spans="1:4">
      <c r="A13" s="4" t="s">
        <v>101</v>
      </c>
      <c r="B13" s="5" t="n">
        <v>-395756</v>
      </c>
      <c r="C13" s="5" t="n">
        <v>-467914</v>
      </c>
      <c r="D13" s="5" t="n">
        <v>-410199</v>
      </c>
    </row>
    <row r="14" spans="1:4">
      <c r="A14" s="4" t="s">
        <v>981</v>
      </c>
      <c r="B14" s="5" t="n">
        <v>0</v>
      </c>
      <c r="C14" s="5" t="n">
        <v>0</v>
      </c>
      <c r="D14" s="5" t="n">
        <v>0</v>
      </c>
    </row>
    <row r="15" spans="1:4">
      <c r="A15" s="4" t="s">
        <v>982</v>
      </c>
      <c r="B15" s="5" t="n">
        <v>0</v>
      </c>
      <c r="C15" s="5" t="n">
        <v>0</v>
      </c>
      <c r="D15" s="5" t="n">
        <v>-1693</v>
      </c>
    </row>
    <row r="16" spans="1:4">
      <c r="A16" s="4" t="s">
        <v>112</v>
      </c>
      <c r="B16" s="5" t="n">
        <v>1371</v>
      </c>
      <c r="C16" s="5" t="n">
        <v>-2218</v>
      </c>
      <c r="D16" s="5" t="n">
        <v>3155</v>
      </c>
    </row>
    <row r="17" spans="1:4">
      <c r="A17" s="4" t="s">
        <v>114</v>
      </c>
      <c r="B17" s="5" t="n">
        <v>1371</v>
      </c>
      <c r="C17" s="5" t="n">
        <v>-2218</v>
      </c>
      <c r="D17" s="5" t="n">
        <v>1462</v>
      </c>
    </row>
    <row r="18" spans="1:4">
      <c r="A18" s="4" t="s">
        <v>115</v>
      </c>
      <c r="B18" s="5" t="n">
        <v>-394385</v>
      </c>
      <c r="C18" s="5" t="n">
        <v>-470132</v>
      </c>
      <c r="D18" s="5" t="n">
        <v>-408737</v>
      </c>
    </row>
    <row r="19" spans="1:4">
      <c r="A19" s="4" t="s">
        <v>969</v>
      </c>
    </row>
    <row r="20" spans="1:4">
      <c r="A20" s="3" t="s">
        <v>975</v>
      </c>
    </row>
    <row r="21" spans="1:4">
      <c r="A21" s="4" t="s">
        <v>86</v>
      </c>
      <c r="B21" s="5" t="n">
        <v>-992</v>
      </c>
      <c r="C21" s="5" t="n">
        <v>-2567</v>
      </c>
      <c r="D21" s="5" t="n">
        <v>-2690</v>
      </c>
    </row>
    <row r="22" spans="1:4">
      <c r="A22" s="4" t="s">
        <v>976</v>
      </c>
      <c r="B22" s="5" t="n">
        <v>-992</v>
      </c>
      <c r="C22" s="5" t="n">
        <v>-2567</v>
      </c>
      <c r="D22" s="5" t="n">
        <v>-2690</v>
      </c>
    </row>
    <row r="23" spans="1:4">
      <c r="A23" s="4" t="s">
        <v>94</v>
      </c>
      <c r="B23" s="5" t="n">
        <v>0</v>
      </c>
      <c r="C23" s="5" t="n">
        <v>0</v>
      </c>
      <c r="D23" s="5" t="n">
        <v>0</v>
      </c>
    </row>
    <row r="24" spans="1:4">
      <c r="A24" s="4" t="s">
        <v>977</v>
      </c>
      <c r="B24" s="5" t="n">
        <v>533232</v>
      </c>
      <c r="C24" s="5" t="n">
        <v>679579</v>
      </c>
      <c r="D24" s="5" t="n">
        <v>575696</v>
      </c>
    </row>
    <row r="25" spans="1:4">
      <c r="A25" s="4" t="s">
        <v>978</v>
      </c>
      <c r="B25" s="5" t="n">
        <v>0</v>
      </c>
      <c r="C25" s="5" t="n">
        <v>0</v>
      </c>
      <c r="D25" s="5" t="n">
        <v>0</v>
      </c>
    </row>
    <row r="26" spans="1:4">
      <c r="A26" s="4" t="s">
        <v>99</v>
      </c>
      <c r="B26" s="5" t="n">
        <v>533232</v>
      </c>
      <c r="C26" s="5" t="n">
        <v>679579</v>
      </c>
      <c r="D26" s="5" t="n">
        <v>575696</v>
      </c>
    </row>
    <row r="27" spans="1:4">
      <c r="A27" s="4" t="s">
        <v>979</v>
      </c>
      <c r="B27" s="5" t="n">
        <v>0</v>
      </c>
      <c r="C27" s="5" t="n">
        <v>0</v>
      </c>
      <c r="D27" s="5" t="n">
        <v>0</v>
      </c>
    </row>
    <row r="28" spans="1:4">
      <c r="A28" s="4" t="s">
        <v>101</v>
      </c>
      <c r="B28" s="5" t="n">
        <v>533232</v>
      </c>
      <c r="C28" s="5" t="n">
        <v>679579</v>
      </c>
      <c r="D28" s="5" t="n">
        <v>575696</v>
      </c>
    </row>
    <row r="29" spans="1:4">
      <c r="A29" s="3" t="s">
        <v>980</v>
      </c>
    </row>
    <row r="30" spans="1:4">
      <c r="A30" s="4" t="s">
        <v>101</v>
      </c>
      <c r="B30" s="5" t="n">
        <v>533232</v>
      </c>
      <c r="C30" s="5" t="n">
        <v>679579</v>
      </c>
      <c r="D30" s="5" t="n">
        <v>575696</v>
      </c>
    </row>
    <row r="31" spans="1:4">
      <c r="A31" s="4" t="s">
        <v>981</v>
      </c>
      <c r="B31" s="5" t="n">
        <v>-2742</v>
      </c>
      <c r="C31" s="5" t="n">
        <v>4436</v>
      </c>
      <c r="D31" s="5" t="n">
        <v>-2924</v>
      </c>
    </row>
    <row r="32" spans="1:4">
      <c r="A32" s="4" t="s">
        <v>982</v>
      </c>
      <c r="D32" s="5" t="n">
        <v>0</v>
      </c>
    </row>
    <row r="33" spans="1:4">
      <c r="A33" s="4" t="s">
        <v>112</v>
      </c>
      <c r="B33" s="5" t="n">
        <v>0</v>
      </c>
      <c r="C33" s="5" t="n">
        <v>0</v>
      </c>
      <c r="D33" s="5" t="n">
        <v>0</v>
      </c>
    </row>
    <row r="34" spans="1:4">
      <c r="A34" s="4" t="s">
        <v>114</v>
      </c>
      <c r="B34" s="5" t="n">
        <v>-2742</v>
      </c>
      <c r="C34" s="5" t="n">
        <v>4436</v>
      </c>
      <c r="D34" s="5" t="n">
        <v>-2924</v>
      </c>
    </row>
    <row r="35" spans="1:4">
      <c r="A35" s="4" t="s">
        <v>115</v>
      </c>
      <c r="B35" s="5" t="n">
        <v>530490</v>
      </c>
      <c r="C35" s="5" t="n">
        <v>684015</v>
      </c>
      <c r="D35" s="5" t="n">
        <v>572772</v>
      </c>
    </row>
    <row r="36" spans="1:4">
      <c r="A36" s="4" t="s">
        <v>970</v>
      </c>
    </row>
    <row r="37" spans="1:4">
      <c r="A37" s="3" t="s">
        <v>975</v>
      </c>
    </row>
    <row r="38" spans="1:4">
      <c r="A38" s="4" t="s">
        <v>86</v>
      </c>
      <c r="B38" s="5" t="n">
        <v>0</v>
      </c>
      <c r="C38" s="5" t="n">
        <v>0</v>
      </c>
      <c r="D38" s="5" t="n">
        <v>0</v>
      </c>
    </row>
    <row r="39" spans="1:4">
      <c r="A39" s="4" t="s">
        <v>976</v>
      </c>
      <c r="B39" s="5" t="n">
        <v>0</v>
      </c>
      <c r="C39" s="5" t="n">
        <v>0</v>
      </c>
      <c r="D39" s="5" t="n">
        <v>0</v>
      </c>
    </row>
    <row r="40" spans="1:4">
      <c r="A40" s="4" t="s">
        <v>94</v>
      </c>
      <c r="B40" s="5" t="n">
        <v>0</v>
      </c>
      <c r="C40" s="5" t="n">
        <v>0</v>
      </c>
      <c r="D40" s="5" t="n">
        <v>0</v>
      </c>
    </row>
    <row r="41" spans="1:4">
      <c r="A41" s="4" t="s">
        <v>977</v>
      </c>
      <c r="B41" s="5" t="n">
        <v>-395756</v>
      </c>
      <c r="C41" s="5" t="n">
        <v>-467914</v>
      </c>
      <c r="D41" s="5" t="n">
        <v>-410199</v>
      </c>
    </row>
    <row r="42" spans="1:4">
      <c r="A42" s="4" t="s">
        <v>978</v>
      </c>
      <c r="B42" s="5" t="n">
        <v>0</v>
      </c>
      <c r="C42" s="5" t="n">
        <v>0</v>
      </c>
      <c r="D42" s="5" t="n">
        <v>0</v>
      </c>
    </row>
    <row r="43" spans="1:4">
      <c r="A43" s="4" t="s">
        <v>99</v>
      </c>
      <c r="B43" s="5" t="n">
        <v>-395756</v>
      </c>
      <c r="C43" s="5" t="n">
        <v>-467914</v>
      </c>
      <c r="D43" s="5" t="n">
        <v>-410199</v>
      </c>
    </row>
    <row r="44" spans="1:4">
      <c r="A44" s="4" t="s">
        <v>979</v>
      </c>
      <c r="B44" s="5" t="n">
        <v>0</v>
      </c>
      <c r="C44" s="5" t="n">
        <v>0</v>
      </c>
      <c r="D44" s="5" t="n">
        <v>0</v>
      </c>
    </row>
    <row r="45" spans="1:4">
      <c r="A45" s="4" t="s">
        <v>101</v>
      </c>
      <c r="B45" s="5" t="n">
        <v>-395756</v>
      </c>
      <c r="C45" s="5" t="n">
        <v>-467914</v>
      </c>
      <c r="D45" s="5" t="n">
        <v>-410199</v>
      </c>
    </row>
    <row r="46" spans="1:4">
      <c r="A46" s="3" t="s">
        <v>980</v>
      </c>
    </row>
    <row r="47" spans="1:4">
      <c r="A47" s="4" t="s">
        <v>101</v>
      </c>
      <c r="B47" s="5" t="n">
        <v>-395756</v>
      </c>
      <c r="C47" s="5" t="n">
        <v>-467914</v>
      </c>
      <c r="D47" s="5" t="n">
        <v>-410199</v>
      </c>
    </row>
    <row r="48" spans="1:4">
      <c r="A48" s="4" t="s">
        <v>981</v>
      </c>
      <c r="B48" s="5" t="n">
        <v>1371</v>
      </c>
      <c r="C48" s="5" t="n">
        <v>-2218</v>
      </c>
      <c r="D48" s="5" t="n">
        <v>1462</v>
      </c>
    </row>
    <row r="49" spans="1:4">
      <c r="A49" s="4" t="s">
        <v>982</v>
      </c>
      <c r="D49" s="5" t="n">
        <v>0</v>
      </c>
    </row>
    <row r="50" spans="1:4">
      <c r="A50" s="4" t="s">
        <v>112</v>
      </c>
      <c r="B50" s="5" t="n">
        <v>0</v>
      </c>
      <c r="C50" s="5" t="n">
        <v>0</v>
      </c>
      <c r="D50" s="5" t="n">
        <v>0</v>
      </c>
    </row>
    <row r="51" spans="1:4">
      <c r="A51" s="4" t="s">
        <v>114</v>
      </c>
      <c r="B51" s="5" t="n">
        <v>1371</v>
      </c>
      <c r="C51" s="5" t="n">
        <v>-2218</v>
      </c>
      <c r="D51" s="5" t="n">
        <v>1462</v>
      </c>
    </row>
    <row r="52" spans="1:4">
      <c r="A52" s="4" t="s">
        <v>115</v>
      </c>
      <c r="B52" s="5" t="n">
        <v>-394385</v>
      </c>
      <c r="C52" s="5" t="n">
        <v>-470132</v>
      </c>
      <c r="D52" s="5" t="n">
        <v>-408737</v>
      </c>
    </row>
    <row r="53" spans="1:4">
      <c r="A53" s="4" t="s">
        <v>971</v>
      </c>
    </row>
    <row r="54" spans="1:4">
      <c r="A54" s="3" t="s">
        <v>975</v>
      </c>
    </row>
    <row r="55" spans="1:4">
      <c r="A55" s="4" t="s">
        <v>86</v>
      </c>
      <c r="B55" s="5" t="n">
        <v>1103539</v>
      </c>
      <c r="C55" s="5" t="n">
        <v>998190</v>
      </c>
      <c r="D55" s="5" t="n">
        <v>841658</v>
      </c>
    </row>
    <row r="56" spans="1:4">
      <c r="A56" s="4" t="s">
        <v>976</v>
      </c>
      <c r="B56" s="5" t="n">
        <v>1246351</v>
      </c>
      <c r="C56" s="5" t="n">
        <v>1240570</v>
      </c>
      <c r="D56" s="5" t="n">
        <v>997247</v>
      </c>
    </row>
    <row r="57" spans="1:4">
      <c r="A57" s="4" t="s">
        <v>94</v>
      </c>
      <c r="B57" s="5" t="n">
        <v>-142812</v>
      </c>
      <c r="C57" s="5" t="n">
        <v>-242380</v>
      </c>
      <c r="D57" s="5" t="n">
        <v>-155589</v>
      </c>
    </row>
    <row r="58" spans="1:4">
      <c r="A58" s="4" t="s">
        <v>977</v>
      </c>
      <c r="B58" s="5" t="n">
        <v>0</v>
      </c>
      <c r="C58" s="5" t="n">
        <v>0</v>
      </c>
      <c r="D58" s="5" t="n">
        <v>0</v>
      </c>
    </row>
    <row r="59" spans="1:4">
      <c r="A59" s="4" t="s">
        <v>978</v>
      </c>
      <c r="B59" s="5" t="n">
        <v>-2726</v>
      </c>
      <c r="C59" s="5" t="n">
        <v>-35936</v>
      </c>
      <c r="D59" s="5" t="n">
        <v>13545</v>
      </c>
    </row>
    <row r="60" spans="1:4">
      <c r="A60" s="4" t="s">
        <v>99</v>
      </c>
      <c r="B60" s="5" t="n">
        <v>-140086</v>
      </c>
      <c r="C60" s="5" t="n">
        <v>-206444</v>
      </c>
      <c r="D60" s="5" t="n">
        <v>-169134</v>
      </c>
    </row>
    <row r="61" spans="1:4">
      <c r="A61" s="4" t="s">
        <v>979</v>
      </c>
      <c r="B61" s="5" t="n">
        <v>237</v>
      </c>
      <c r="C61" s="5" t="n">
        <v>512</v>
      </c>
      <c r="D61" s="5" t="n">
        <v>-228</v>
      </c>
    </row>
    <row r="62" spans="1:4">
      <c r="A62" s="4" t="s">
        <v>101</v>
      </c>
      <c r="B62" s="5" t="n">
        <v>-140323</v>
      </c>
      <c r="C62" s="5" t="n">
        <v>-206956</v>
      </c>
      <c r="D62" s="5" t="n">
        <v>-168906</v>
      </c>
    </row>
    <row r="63" spans="1:4">
      <c r="A63" s="3" t="s">
        <v>980</v>
      </c>
    </row>
    <row r="64" spans="1:4">
      <c r="A64" s="4" t="s">
        <v>101</v>
      </c>
      <c r="B64" s="5" t="n">
        <v>-140323</v>
      </c>
      <c r="C64" s="5" t="n">
        <v>-206956</v>
      </c>
      <c r="D64" s="5" t="n">
        <v>-168906</v>
      </c>
    </row>
    <row r="65" spans="1:4">
      <c r="A65" s="4" t="s">
        <v>981</v>
      </c>
      <c r="B65" s="5" t="n">
        <v>0</v>
      </c>
      <c r="C65" s="5" t="n">
        <v>0</v>
      </c>
      <c r="D65" s="5" t="n">
        <v>0</v>
      </c>
    </row>
    <row r="66" spans="1:4">
      <c r="A66" s="4" t="s">
        <v>982</v>
      </c>
      <c r="D66" s="5" t="n">
        <v>-1693</v>
      </c>
    </row>
    <row r="67" spans="1:4">
      <c r="A67" s="4" t="s">
        <v>112</v>
      </c>
      <c r="B67" s="5" t="n">
        <v>0</v>
      </c>
      <c r="C67" s="5" t="n">
        <v>0</v>
      </c>
      <c r="D67" s="5" t="n">
        <v>0</v>
      </c>
    </row>
    <row r="68" spans="1:4">
      <c r="A68" s="4" t="s">
        <v>114</v>
      </c>
      <c r="B68" s="5" t="n">
        <v>0</v>
      </c>
      <c r="C68" s="5" t="n">
        <v>0</v>
      </c>
      <c r="D68" s="5" t="n">
        <v>-1693</v>
      </c>
    </row>
    <row r="69" spans="1:4">
      <c r="A69" s="4" t="s">
        <v>115</v>
      </c>
      <c r="B69" s="5" t="n">
        <v>-140323</v>
      </c>
      <c r="C69" s="5" t="n">
        <v>-206956</v>
      </c>
      <c r="D69" s="5" t="n">
        <v>-170599</v>
      </c>
    </row>
    <row r="70" spans="1:4">
      <c r="A70" s="4" t="s">
        <v>972</v>
      </c>
    </row>
    <row r="71" spans="1:4">
      <c r="A71" s="3" t="s">
        <v>975</v>
      </c>
    </row>
    <row r="72" spans="1:4">
      <c r="A72" s="4" t="s">
        <v>86</v>
      </c>
      <c r="B72" s="5" t="n">
        <v>53434</v>
      </c>
      <c r="C72" s="5" t="n">
        <v>54818</v>
      </c>
      <c r="D72" s="5" t="n">
        <v>43015</v>
      </c>
    </row>
    <row r="73" spans="1:4">
      <c r="A73" s="4" t="s">
        <v>976</v>
      </c>
      <c r="B73" s="5" t="n">
        <v>52739</v>
      </c>
      <c r="C73" s="5" t="n">
        <v>54497</v>
      </c>
      <c r="D73" s="5" t="n">
        <v>42919</v>
      </c>
    </row>
    <row r="74" spans="1:4">
      <c r="A74" s="4" t="s">
        <v>94</v>
      </c>
      <c r="B74" s="5" t="n">
        <v>695</v>
      </c>
      <c r="C74" s="5" t="n">
        <v>321</v>
      </c>
      <c r="D74" s="5" t="n">
        <v>96</v>
      </c>
    </row>
    <row r="75" spans="1:4">
      <c r="A75" s="4" t="s">
        <v>977</v>
      </c>
      <c r="B75" s="5" t="n">
        <v>0</v>
      </c>
      <c r="C75" s="5" t="n">
        <v>0</v>
      </c>
      <c r="D75" s="5" t="n">
        <v>0</v>
      </c>
    </row>
    <row r="76" spans="1:4">
      <c r="A76" s="4" t="s">
        <v>978</v>
      </c>
      <c r="B76" s="5" t="n">
        <v>-3228</v>
      </c>
      <c r="C76" s="5" t="n">
        <v>7153</v>
      </c>
      <c r="D76" s="5" t="n">
        <v>-4619</v>
      </c>
    </row>
    <row r="77" spans="1:4">
      <c r="A77" s="4" t="s">
        <v>99</v>
      </c>
      <c r="B77" s="5" t="n">
        <v>3923</v>
      </c>
      <c r="C77" s="5" t="n">
        <v>-6832</v>
      </c>
      <c r="D77" s="5" t="n">
        <v>4715</v>
      </c>
    </row>
    <row r="78" spans="1:4">
      <c r="A78" s="4" t="s">
        <v>979</v>
      </c>
      <c r="B78" s="5" t="n">
        <v>1076</v>
      </c>
      <c r="C78" s="5" t="n">
        <v>-2123</v>
      </c>
      <c r="D78" s="5" t="n">
        <v>1306</v>
      </c>
    </row>
    <row r="79" spans="1:4">
      <c r="A79" s="4" t="s">
        <v>101</v>
      </c>
      <c r="B79" s="5" t="n">
        <v>2847</v>
      </c>
      <c r="C79" s="5" t="n">
        <v>-4709</v>
      </c>
      <c r="D79" s="5" t="n">
        <v>3409</v>
      </c>
    </row>
    <row r="80" spans="1:4">
      <c r="A80" s="3" t="s">
        <v>980</v>
      </c>
    </row>
    <row r="81" spans="1:4">
      <c r="A81" s="4" t="s">
        <v>101</v>
      </c>
      <c r="B81" s="5" t="n">
        <v>2847</v>
      </c>
      <c r="C81" s="5" t="n">
        <v>-4709</v>
      </c>
      <c r="D81" s="5" t="n">
        <v>3409</v>
      </c>
    </row>
    <row r="82" spans="1:4">
      <c r="A82" s="4" t="s">
        <v>981</v>
      </c>
      <c r="B82" s="5" t="n">
        <v>0</v>
      </c>
      <c r="C82" s="5" t="n">
        <v>0</v>
      </c>
      <c r="D82" s="5" t="n">
        <v>0</v>
      </c>
    </row>
    <row r="83" spans="1:4">
      <c r="A83" s="4" t="s">
        <v>982</v>
      </c>
      <c r="D83" s="5" t="n">
        <v>0</v>
      </c>
    </row>
    <row r="84" spans="1:4">
      <c r="A84" s="4" t="s">
        <v>112</v>
      </c>
      <c r="B84" s="5" t="n">
        <v>1371</v>
      </c>
      <c r="C84" s="5" t="n">
        <v>-2218</v>
      </c>
      <c r="D84" s="5" t="n">
        <v>3155</v>
      </c>
    </row>
    <row r="85" spans="1:4">
      <c r="A85" s="4" t="s">
        <v>114</v>
      </c>
      <c r="B85" s="5" t="n">
        <v>1371</v>
      </c>
      <c r="C85" s="5" t="n">
        <v>-2218</v>
      </c>
      <c r="D85" s="5" t="n">
        <v>3155</v>
      </c>
    </row>
    <row r="86" spans="1:4">
      <c r="A86" s="4" t="s">
        <v>115</v>
      </c>
      <c r="B86" s="5" t="n">
        <v>4218</v>
      </c>
      <c r="C86" s="5" t="n">
        <v>-6927</v>
      </c>
      <c r="D86" s="5" t="n">
        <v>6564</v>
      </c>
    </row>
    <row r="87" spans="1:4">
      <c r="A87" s="4" t="s">
        <v>973</v>
      </c>
    </row>
    <row r="88" spans="1:4">
      <c r="A88" s="3" t="s">
        <v>975</v>
      </c>
    </row>
    <row r="89" spans="1:4">
      <c r="A89" s="4" t="s">
        <v>86</v>
      </c>
      <c r="B89" s="5" t="n">
        <v>0</v>
      </c>
      <c r="C89" s="5" t="n">
        <v>0</v>
      </c>
      <c r="D89" s="5" t="n">
        <v>0</v>
      </c>
    </row>
    <row r="90" spans="1:4">
      <c r="A90" s="4" t="s">
        <v>976</v>
      </c>
      <c r="B90" s="5" t="n">
        <v>0</v>
      </c>
      <c r="C90" s="5" t="n">
        <v>0</v>
      </c>
      <c r="D90" s="5" t="n">
        <v>0</v>
      </c>
    </row>
    <row r="91" spans="1:4">
      <c r="A91" s="4" t="s">
        <v>94</v>
      </c>
      <c r="B91" s="5" t="n">
        <v>0</v>
      </c>
      <c r="C91" s="5" t="n">
        <v>0</v>
      </c>
      <c r="D91" s="5" t="n">
        <v>0</v>
      </c>
    </row>
    <row r="92" spans="1:4">
      <c r="A92" s="4" t="s">
        <v>977</v>
      </c>
      <c r="B92" s="5" t="n">
        <v>-137476</v>
      </c>
      <c r="C92" s="5" t="n">
        <v>-211665</v>
      </c>
      <c r="D92" s="5" t="n">
        <v>-165497</v>
      </c>
    </row>
    <row r="93" spans="1:4">
      <c r="A93" s="4" t="s">
        <v>978</v>
      </c>
      <c r="B93" s="5" t="n">
        <v>258280</v>
      </c>
      <c r="C93" s="5" t="n">
        <v>256249</v>
      </c>
      <c r="D93" s="5" t="n">
        <v>244702</v>
      </c>
    </row>
    <row r="94" spans="1:4">
      <c r="A94" s="4" t="s">
        <v>99</v>
      </c>
      <c r="B94" s="5" t="n">
        <v>-395756</v>
      </c>
      <c r="C94" s="5" t="n">
        <v>-467914</v>
      </c>
      <c r="D94" s="5" t="n">
        <v>-410199</v>
      </c>
    </row>
    <row r="95" spans="1:4">
      <c r="A95" s="4" t="s">
        <v>979</v>
      </c>
      <c r="B95" s="5" t="n">
        <v>0</v>
      </c>
      <c r="C95" s="5" t="n">
        <v>0</v>
      </c>
      <c r="D95" s="5" t="n">
        <v>0</v>
      </c>
    </row>
    <row r="96" spans="1:4">
      <c r="A96" s="4" t="s">
        <v>101</v>
      </c>
      <c r="B96" s="5" t="n">
        <v>-395756</v>
      </c>
      <c r="C96" s="5" t="n">
        <v>-467914</v>
      </c>
      <c r="D96" s="5" t="n">
        <v>-410199</v>
      </c>
    </row>
    <row r="97" spans="1:4">
      <c r="A97" s="3" t="s">
        <v>980</v>
      </c>
    </row>
    <row r="98" spans="1:4">
      <c r="A98" s="4" t="s">
        <v>101</v>
      </c>
      <c r="B98" s="5" t="n">
        <v>-395756</v>
      </c>
      <c r="C98" s="5" t="n">
        <v>-467914</v>
      </c>
      <c r="D98" s="5" t="n">
        <v>-410199</v>
      </c>
    </row>
    <row r="99" spans="1:4">
      <c r="A99" s="4" t="s">
        <v>981</v>
      </c>
      <c r="B99" s="5" t="n">
        <v>1371</v>
      </c>
      <c r="C99" s="5" t="n">
        <v>-2218</v>
      </c>
      <c r="D99" s="5" t="n">
        <v>1462</v>
      </c>
    </row>
    <row r="100" spans="1:4">
      <c r="A100" s="4" t="s">
        <v>982</v>
      </c>
      <c r="D100" s="5" t="n">
        <v>0</v>
      </c>
    </row>
    <row r="101" spans="1:4">
      <c r="A101" s="4" t="s">
        <v>112</v>
      </c>
      <c r="B101" s="5" t="n">
        <v>0</v>
      </c>
      <c r="C101" s="5" t="n">
        <v>0</v>
      </c>
      <c r="D101" s="5" t="n">
        <v>0</v>
      </c>
    </row>
    <row r="102" spans="1:4">
      <c r="A102" s="4" t="s">
        <v>114</v>
      </c>
      <c r="B102" s="5" t="n">
        <v>1371</v>
      </c>
      <c r="C102" s="5" t="n">
        <v>-2218</v>
      </c>
      <c r="D102" s="5" t="n">
        <v>1462</v>
      </c>
    </row>
    <row r="103" spans="1:4">
      <c r="A103" s="4" t="s">
        <v>115</v>
      </c>
      <c r="B103" s="6" t="n">
        <v>-394385</v>
      </c>
      <c r="C103" s="6" t="n">
        <v>-470132</v>
      </c>
      <c r="D103" s="6" t="n">
        <v>-40873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5</v>
      </c>
      <c r="D2" s="2" t="s">
        <v>84</v>
      </c>
    </row>
    <row r="3" spans="1:4">
      <c r="A3" s="3" t="s">
        <v>129</v>
      </c>
    </row>
    <row r="4" spans="1:4">
      <c r="A4" s="4" t="s">
        <v>984</v>
      </c>
      <c r="B4" s="6" t="n">
        <v>-221592</v>
      </c>
      <c r="C4" s="6" t="n">
        <v>-220499</v>
      </c>
      <c r="D4" s="6" t="n">
        <v>-309332</v>
      </c>
    </row>
    <row r="5" spans="1:4">
      <c r="A5" s="3" t="s">
        <v>149</v>
      </c>
    </row>
    <row r="6" spans="1:4">
      <c r="A6" s="4" t="s">
        <v>985</v>
      </c>
      <c r="C6" s="5" t="n">
        <v>0</v>
      </c>
    </row>
    <row r="7" spans="1:4">
      <c r="A7" s="4" t="s">
        <v>150</v>
      </c>
      <c r="B7" s="5" t="n">
        <v>-10119</v>
      </c>
      <c r="C7" s="5" t="n">
        <v>-19412</v>
      </c>
      <c r="D7" s="5" t="n">
        <v>-20391</v>
      </c>
    </row>
    <row r="8" spans="1:4">
      <c r="A8" s="4" t="s">
        <v>986</v>
      </c>
      <c r="B8" s="5" t="n">
        <v>0</v>
      </c>
      <c r="C8" s="5" t="n">
        <v>53693</v>
      </c>
      <c r="D8" s="5" t="n">
        <v>0</v>
      </c>
    </row>
    <row r="9" spans="1:4">
      <c r="A9" s="4" t="s">
        <v>987</v>
      </c>
      <c r="B9" s="5" t="n">
        <v>878</v>
      </c>
      <c r="C9" s="5" t="n">
        <v>127</v>
      </c>
      <c r="D9" s="5" t="n">
        <v>776</v>
      </c>
    </row>
    <row r="10" spans="1:4">
      <c r="A10" s="4" t="s">
        <v>988</v>
      </c>
      <c r="B10" s="5" t="n">
        <v>0</v>
      </c>
      <c r="C10" s="5" t="n">
        <v>0</v>
      </c>
      <c r="D10" s="5" t="n">
        <v>0</v>
      </c>
    </row>
    <row r="11" spans="1:4">
      <c r="A11" s="4" t="s">
        <v>153</v>
      </c>
      <c r="B11" s="5" t="n">
        <v>-1801</v>
      </c>
      <c r="C11" s="5" t="n">
        <v>-1486</v>
      </c>
      <c r="D11" s="5" t="n">
        <v>-1745</v>
      </c>
    </row>
    <row r="12" spans="1:4">
      <c r="A12" s="4" t="s">
        <v>989</v>
      </c>
      <c r="C12" s="5" t="n">
        <v>0</v>
      </c>
      <c r="D12" s="5" t="n">
        <v>-301</v>
      </c>
    </row>
    <row r="13" spans="1:4">
      <c r="A13" s="4" t="s">
        <v>154</v>
      </c>
      <c r="B13" s="5" t="n">
        <v>5430</v>
      </c>
      <c r="C13" s="5" t="n">
        <v>0</v>
      </c>
      <c r="D13" s="5" t="n">
        <v>0</v>
      </c>
    </row>
    <row r="14" spans="1:4">
      <c r="A14" s="4" t="s">
        <v>990</v>
      </c>
      <c r="B14" s="5" t="n">
        <v>-5612</v>
      </c>
      <c r="C14" s="5" t="n">
        <v>32922</v>
      </c>
      <c r="D14" s="5" t="n">
        <v>-21661</v>
      </c>
    </row>
    <row r="15" spans="1:4">
      <c r="A15" s="3" t="s">
        <v>156</v>
      </c>
    </row>
    <row r="16" spans="1:4">
      <c r="A16" s="4" t="s">
        <v>157</v>
      </c>
      <c r="B16" s="5" t="n">
        <v>225000</v>
      </c>
      <c r="C16" s="5" t="n">
        <v>810000</v>
      </c>
      <c r="D16" s="5" t="n">
        <v>724750</v>
      </c>
    </row>
    <row r="17" spans="1:4">
      <c r="A17" s="4" t="s">
        <v>159</v>
      </c>
      <c r="B17" s="5" t="n">
        <v>-233100</v>
      </c>
      <c r="C17" s="5" t="n">
        <v>-522191</v>
      </c>
      <c r="D17" s="5" t="n">
        <v>-450000</v>
      </c>
    </row>
    <row r="18" spans="1:4">
      <c r="A18" s="4" t="s">
        <v>160</v>
      </c>
      <c r="B18" s="5" t="n">
        <v>342500</v>
      </c>
      <c r="C18" s="5" t="n">
        <v>201000</v>
      </c>
      <c r="D18" s="5" t="n">
        <v>196895</v>
      </c>
    </row>
    <row r="19" spans="1:4">
      <c r="A19" s="4" t="s">
        <v>991</v>
      </c>
      <c r="B19" s="5" t="n">
        <v>-97500</v>
      </c>
      <c r="C19" s="5" t="n">
        <v>-261000</v>
      </c>
      <c r="D19" s="5" t="n">
        <v>-136895</v>
      </c>
    </row>
    <row r="20" spans="1:4">
      <c r="A20" s="4" t="s">
        <v>992</v>
      </c>
      <c r="B20" s="5" t="n">
        <v>4700</v>
      </c>
      <c r="C20" s="5" t="n">
        <v>4700</v>
      </c>
      <c r="D20" s="5" t="n">
        <v>0</v>
      </c>
    </row>
    <row r="21" spans="1:4">
      <c r="A21" s="4" t="s">
        <v>993</v>
      </c>
      <c r="D21" s="5" t="n">
        <v>-2983</v>
      </c>
    </row>
    <row r="22" spans="1:4">
      <c r="A22" s="4" t="s">
        <v>961</v>
      </c>
      <c r="D22" s="5" t="n">
        <v>0</v>
      </c>
    </row>
    <row r="23" spans="1:4">
      <c r="A23" s="4" t="s">
        <v>964</v>
      </c>
      <c r="D23" s="5" t="n">
        <v>0</v>
      </c>
    </row>
    <row r="24" spans="1:4">
      <c r="A24" s="4" t="s">
        <v>162</v>
      </c>
      <c r="B24" s="5" t="n">
        <v>-9781</v>
      </c>
      <c r="C24" s="5" t="n">
        <v>-12354</v>
      </c>
      <c r="D24" s="5" t="n">
        <v>-10007</v>
      </c>
    </row>
    <row r="25" spans="1:4">
      <c r="A25" s="4" t="s">
        <v>994</v>
      </c>
      <c r="C25" s="5" t="n">
        <v>-12354</v>
      </c>
      <c r="D25" s="5" t="n">
        <v>-10007</v>
      </c>
    </row>
    <row r="26" spans="1:4">
      <c r="A26" s="4" t="s">
        <v>164</v>
      </c>
      <c r="B26" s="5" t="n">
        <v>0</v>
      </c>
      <c r="C26" s="5" t="n">
        <v>-11317</v>
      </c>
      <c r="D26" s="5" t="n">
        <v>-18277</v>
      </c>
    </row>
    <row r="27" spans="1:4">
      <c r="A27" s="4" t="s">
        <v>165</v>
      </c>
      <c r="B27" s="5" t="n">
        <v>-4896</v>
      </c>
      <c r="C27" s="5" t="n">
        <v>-9302</v>
      </c>
      <c r="D27" s="5" t="n">
        <v>-11119</v>
      </c>
    </row>
    <row r="28" spans="1:4">
      <c r="A28" s="4" t="s">
        <v>166</v>
      </c>
      <c r="D28" s="5" t="n">
        <v>-11119</v>
      </c>
    </row>
    <row r="29" spans="1:4">
      <c r="A29" s="4" t="s">
        <v>995</v>
      </c>
      <c r="B29" s="5" t="n">
        <v>-8009</v>
      </c>
      <c r="C29" s="5" t="n">
        <v>-3129</v>
      </c>
      <c r="D29" s="5" t="n">
        <v>-1151</v>
      </c>
    </row>
    <row r="30" spans="1:4">
      <c r="A30" s="4" t="s">
        <v>996</v>
      </c>
      <c r="B30" s="5" t="n">
        <v>218914</v>
      </c>
      <c r="C30" s="5" t="n">
        <v>196407</v>
      </c>
      <c r="D30" s="5" t="n">
        <v>291213</v>
      </c>
    </row>
    <row r="31" spans="1:4">
      <c r="A31" s="4" t="s">
        <v>169</v>
      </c>
      <c r="B31" s="5" t="n">
        <v>66</v>
      </c>
      <c r="C31" s="5" t="n">
        <v>71</v>
      </c>
      <c r="D31" s="5" t="n">
        <v>132</v>
      </c>
    </row>
    <row r="32" spans="1:4">
      <c r="A32" s="4" t="s">
        <v>170</v>
      </c>
      <c r="B32" s="5" t="n">
        <v>-8224</v>
      </c>
      <c r="C32" s="5" t="n">
        <v>8901</v>
      </c>
      <c r="D32" s="5" t="n">
        <v>-39648</v>
      </c>
    </row>
    <row r="33" spans="1:4">
      <c r="A33" s="3" t="s">
        <v>171</v>
      </c>
    </row>
    <row r="34" spans="1:4">
      <c r="A34" s="4" t="s">
        <v>172</v>
      </c>
      <c r="B34" s="5" t="n">
        <v>12773</v>
      </c>
      <c r="C34" s="5" t="n">
        <v>3872</v>
      </c>
      <c r="D34" s="5" t="n">
        <v>43520</v>
      </c>
    </row>
    <row r="35" spans="1:4">
      <c r="A35" s="4" t="s">
        <v>173</v>
      </c>
      <c r="B35" s="5" t="n">
        <v>4549</v>
      </c>
      <c r="C35" s="5" t="n">
        <v>12773</v>
      </c>
      <c r="D35" s="5" t="n">
        <v>3872</v>
      </c>
    </row>
    <row r="36" spans="1:4">
      <c r="A36" s="4" t="s">
        <v>969</v>
      </c>
    </row>
    <row r="37" spans="1:4">
      <c r="A37" s="3" t="s">
        <v>129</v>
      </c>
    </row>
    <row r="38" spans="1:4">
      <c r="A38" s="4" t="s">
        <v>984</v>
      </c>
      <c r="B38" s="5" t="n">
        <v>0</v>
      </c>
      <c r="C38" s="5" t="n">
        <v>0</v>
      </c>
      <c r="D38" s="5" t="n">
        <v>0</v>
      </c>
    </row>
    <row r="39" spans="1:4">
      <c r="A39" s="3" t="s">
        <v>149</v>
      </c>
    </row>
    <row r="40" spans="1:4">
      <c r="A40" s="4" t="s">
        <v>985</v>
      </c>
      <c r="C40" s="5" t="n">
        <v>0</v>
      </c>
    </row>
    <row r="41" spans="1:4">
      <c r="A41" s="4" t="s">
        <v>150</v>
      </c>
      <c r="B41" s="5" t="n">
        <v>0</v>
      </c>
      <c r="C41" s="5" t="n">
        <v>0</v>
      </c>
      <c r="D41" s="5" t="n">
        <v>0</v>
      </c>
    </row>
    <row r="42" spans="1:4">
      <c r="A42" s="4" t="s">
        <v>986</v>
      </c>
      <c r="B42" s="5" t="n">
        <v>0</v>
      </c>
      <c r="C42" s="5" t="n">
        <v>0</v>
      </c>
    </row>
    <row r="43" spans="1:4">
      <c r="A43" s="4" t="s">
        <v>987</v>
      </c>
      <c r="B43" s="5" t="n">
        <v>0</v>
      </c>
      <c r="C43" s="5" t="n">
        <v>0</v>
      </c>
      <c r="D43" s="5" t="n">
        <v>0</v>
      </c>
    </row>
    <row r="44" spans="1:4">
      <c r="A44" s="4" t="s">
        <v>988</v>
      </c>
      <c r="B44" s="5" t="n">
        <v>233865</v>
      </c>
      <c r="C44" s="5" t="n">
        <v>202863</v>
      </c>
      <c r="D44" s="5" t="n">
        <v>324071</v>
      </c>
    </row>
    <row r="45" spans="1:4">
      <c r="A45" s="4" t="s">
        <v>153</v>
      </c>
      <c r="B45" s="5" t="n">
        <v>0</v>
      </c>
      <c r="C45" s="5" t="n">
        <v>0</v>
      </c>
      <c r="D45" s="5" t="n">
        <v>0</v>
      </c>
    </row>
    <row r="46" spans="1:4">
      <c r="A46" s="4" t="s">
        <v>989</v>
      </c>
      <c r="C46" s="5" t="n">
        <v>0</v>
      </c>
      <c r="D46" s="5" t="n">
        <v>0</v>
      </c>
    </row>
    <row r="47" spans="1:4">
      <c r="A47" s="4" t="s">
        <v>154</v>
      </c>
      <c r="B47" s="5" t="n">
        <v>0</v>
      </c>
    </row>
    <row r="48" spans="1:4">
      <c r="A48" s="4" t="s">
        <v>990</v>
      </c>
      <c r="B48" s="5" t="n">
        <v>233865</v>
      </c>
      <c r="C48" s="5" t="n">
        <v>202863</v>
      </c>
      <c r="D48" s="5" t="n">
        <v>324071</v>
      </c>
    </row>
    <row r="49" spans="1:4">
      <c r="A49" s="3" t="s">
        <v>156</v>
      </c>
    </row>
    <row r="50" spans="1:4">
      <c r="A50" s="4" t="s">
        <v>157</v>
      </c>
      <c r="B50" s="5" t="n">
        <v>0</v>
      </c>
      <c r="C50" s="5" t="n">
        <v>0</v>
      </c>
      <c r="D50" s="5" t="n">
        <v>0</v>
      </c>
    </row>
    <row r="51" spans="1:4">
      <c r="A51" s="4" t="s">
        <v>159</v>
      </c>
      <c r="B51" s="5" t="n">
        <v>0</v>
      </c>
      <c r="C51" s="5" t="n">
        <v>0</v>
      </c>
      <c r="D51" s="5" t="n">
        <v>0</v>
      </c>
    </row>
    <row r="52" spans="1:4">
      <c r="A52" s="4" t="s">
        <v>160</v>
      </c>
      <c r="B52" s="5" t="n">
        <v>0</v>
      </c>
      <c r="C52" s="5" t="n">
        <v>0</v>
      </c>
      <c r="D52" s="5" t="n">
        <v>0</v>
      </c>
    </row>
    <row r="53" spans="1:4">
      <c r="A53" s="4" t="s">
        <v>991</v>
      </c>
      <c r="B53" s="5" t="n">
        <v>0</v>
      </c>
      <c r="C53" s="5" t="n">
        <v>0</v>
      </c>
      <c r="D53" s="5" t="n">
        <v>0</v>
      </c>
    </row>
    <row r="54" spans="1:4">
      <c r="A54" s="4" t="s">
        <v>992</v>
      </c>
      <c r="B54" s="5" t="n">
        <v>-249883</v>
      </c>
      <c r="C54" s="5" t="n">
        <v>-209121</v>
      </c>
      <c r="D54" s="5" t="n">
        <v>-326373</v>
      </c>
    </row>
    <row r="55" spans="1:4">
      <c r="A55" s="4" t="s">
        <v>993</v>
      </c>
      <c r="D55" s="5" t="n">
        <v>0</v>
      </c>
    </row>
    <row r="56" spans="1:4">
      <c r="A56" s="4" t="s">
        <v>961</v>
      </c>
      <c r="D56" s="5" t="n">
        <v>-3621</v>
      </c>
    </row>
    <row r="57" spans="1:4">
      <c r="A57" s="4" t="s">
        <v>964</v>
      </c>
      <c r="D57" s="5" t="n">
        <v>3621</v>
      </c>
    </row>
    <row r="58" spans="1:4">
      <c r="A58" s="4" t="s">
        <v>162</v>
      </c>
      <c r="B58" s="5" t="n">
        <v>0</v>
      </c>
    </row>
    <row r="59" spans="1:4">
      <c r="A59" s="4" t="s">
        <v>994</v>
      </c>
      <c r="C59" s="5" t="n">
        <v>0</v>
      </c>
      <c r="D59" s="5" t="n">
        <v>0</v>
      </c>
    </row>
    <row r="60" spans="1:4">
      <c r="A60" s="4" t="s">
        <v>164</v>
      </c>
      <c r="C60" s="5" t="n">
        <v>0</v>
      </c>
      <c r="D60" s="5" t="n">
        <v>0</v>
      </c>
    </row>
    <row r="61" spans="1:4">
      <c r="A61" s="4" t="s">
        <v>165</v>
      </c>
      <c r="B61" s="5" t="n">
        <v>0</v>
      </c>
      <c r="C61" s="5" t="n">
        <v>0</v>
      </c>
    </row>
    <row r="62" spans="1:4">
      <c r="A62" s="4" t="s">
        <v>166</v>
      </c>
      <c r="D62" s="5" t="n">
        <v>0</v>
      </c>
    </row>
    <row r="63" spans="1:4">
      <c r="A63" s="4" t="s">
        <v>995</v>
      </c>
      <c r="B63" s="5" t="n">
        <v>16018</v>
      </c>
      <c r="C63" s="5" t="n">
        <v>6258</v>
      </c>
      <c r="D63" s="5" t="n">
        <v>2302</v>
      </c>
    </row>
    <row r="64" spans="1:4">
      <c r="A64" s="4" t="s">
        <v>996</v>
      </c>
      <c r="B64" s="5" t="n">
        <v>-233865</v>
      </c>
      <c r="C64" s="5" t="n">
        <v>-202863</v>
      </c>
      <c r="D64" s="5" t="n">
        <v>-324071</v>
      </c>
    </row>
    <row r="65" spans="1:4">
      <c r="A65" s="4" t="s">
        <v>169</v>
      </c>
      <c r="B65" s="5" t="n">
        <v>0</v>
      </c>
      <c r="C65" s="5" t="n">
        <v>0</v>
      </c>
      <c r="D65" s="5" t="n">
        <v>0</v>
      </c>
    </row>
    <row r="66" spans="1:4">
      <c r="A66" s="4" t="s">
        <v>170</v>
      </c>
      <c r="B66" s="5" t="n">
        <v>0</v>
      </c>
      <c r="C66" s="5" t="n">
        <v>0</v>
      </c>
      <c r="D66" s="5" t="n">
        <v>0</v>
      </c>
    </row>
    <row r="67" spans="1:4">
      <c r="A67" s="3" t="s">
        <v>171</v>
      </c>
    </row>
    <row r="68" spans="1:4">
      <c r="A68" s="4" t="s">
        <v>172</v>
      </c>
      <c r="B68" s="5" t="n">
        <v>0</v>
      </c>
      <c r="C68" s="5" t="n">
        <v>0</v>
      </c>
      <c r="D68" s="5" t="n">
        <v>0</v>
      </c>
    </row>
    <row r="69" spans="1:4">
      <c r="A69" s="4" t="s">
        <v>173</v>
      </c>
      <c r="B69" s="5" t="n">
        <v>0</v>
      </c>
      <c r="C69" s="5" t="n">
        <v>0</v>
      </c>
      <c r="D69" s="5" t="n">
        <v>0</v>
      </c>
    </row>
    <row r="70" spans="1:4">
      <c r="A70" s="4" t="s">
        <v>970</v>
      </c>
    </row>
    <row r="71" spans="1:4">
      <c r="A71" s="3" t="s">
        <v>129</v>
      </c>
    </row>
    <row r="72" spans="1:4">
      <c r="A72" s="4" t="s">
        <v>984</v>
      </c>
      <c r="B72" s="5" t="n">
        <v>0</v>
      </c>
      <c r="C72" s="5" t="n">
        <v>0</v>
      </c>
      <c r="D72" s="5" t="n">
        <v>0</v>
      </c>
    </row>
    <row r="73" spans="1:4">
      <c r="A73" s="3" t="s">
        <v>149</v>
      </c>
    </row>
    <row r="74" spans="1:4">
      <c r="A74" s="4" t="s">
        <v>985</v>
      </c>
      <c r="C74" s="5" t="n">
        <v>0</v>
      </c>
    </row>
    <row r="75" spans="1:4">
      <c r="A75" s="4" t="s">
        <v>150</v>
      </c>
      <c r="B75" s="5" t="n">
        <v>0</v>
      </c>
      <c r="C75" s="5" t="n">
        <v>0</v>
      </c>
      <c r="D75" s="5" t="n">
        <v>0</v>
      </c>
    </row>
    <row r="76" spans="1:4">
      <c r="A76" s="4" t="s">
        <v>986</v>
      </c>
      <c r="B76" s="5" t="n">
        <v>0</v>
      </c>
      <c r="C76" s="5" t="n">
        <v>0</v>
      </c>
    </row>
    <row r="77" spans="1:4">
      <c r="A77" s="4" t="s">
        <v>987</v>
      </c>
      <c r="B77" s="5" t="n">
        <v>0</v>
      </c>
      <c r="C77" s="5" t="n">
        <v>0</v>
      </c>
      <c r="D77" s="5" t="n">
        <v>0</v>
      </c>
    </row>
    <row r="78" spans="1:4">
      <c r="A78" s="4" t="s">
        <v>988</v>
      </c>
      <c r="B78" s="5" t="n">
        <v>3309</v>
      </c>
      <c r="C78" s="5" t="n">
        <v>-1571</v>
      </c>
      <c r="D78" s="5" t="n">
        <v>1151</v>
      </c>
    </row>
    <row r="79" spans="1:4">
      <c r="A79" s="4" t="s">
        <v>153</v>
      </c>
      <c r="B79" s="5" t="n">
        <v>0</v>
      </c>
      <c r="C79" s="5" t="n">
        <v>0</v>
      </c>
      <c r="D79" s="5" t="n">
        <v>0</v>
      </c>
    </row>
    <row r="80" spans="1:4">
      <c r="A80" s="4" t="s">
        <v>989</v>
      </c>
      <c r="C80" s="5" t="n">
        <v>0</v>
      </c>
      <c r="D80" s="5" t="n">
        <v>0</v>
      </c>
    </row>
    <row r="81" spans="1:4">
      <c r="A81" s="4" t="s">
        <v>154</v>
      </c>
      <c r="B81" s="5" t="n">
        <v>0</v>
      </c>
    </row>
    <row r="82" spans="1:4">
      <c r="A82" s="4" t="s">
        <v>990</v>
      </c>
      <c r="B82" s="5" t="n">
        <v>3309</v>
      </c>
      <c r="C82" s="5" t="n">
        <v>-1571</v>
      </c>
      <c r="D82" s="5" t="n">
        <v>1151</v>
      </c>
    </row>
    <row r="83" spans="1:4">
      <c r="A83" s="3" t="s">
        <v>156</v>
      </c>
    </row>
    <row r="84" spans="1:4">
      <c r="A84" s="4" t="s">
        <v>157</v>
      </c>
      <c r="B84" s="5" t="n">
        <v>0</v>
      </c>
      <c r="C84" s="5" t="n">
        <v>0</v>
      </c>
      <c r="D84" s="5" t="n">
        <v>0</v>
      </c>
    </row>
    <row r="85" spans="1:4">
      <c r="A85" s="4" t="s">
        <v>159</v>
      </c>
      <c r="B85" s="5" t="n">
        <v>0</v>
      </c>
      <c r="C85" s="5" t="n">
        <v>0</v>
      </c>
      <c r="D85" s="5" t="n">
        <v>0</v>
      </c>
    </row>
    <row r="86" spans="1:4">
      <c r="A86" s="4" t="s">
        <v>160</v>
      </c>
      <c r="B86" s="5" t="n">
        <v>0</v>
      </c>
      <c r="C86" s="5" t="n">
        <v>0</v>
      </c>
      <c r="D86" s="5" t="n">
        <v>0</v>
      </c>
    </row>
    <row r="87" spans="1:4">
      <c r="A87" s="4" t="s">
        <v>991</v>
      </c>
      <c r="B87" s="5" t="n">
        <v>0</v>
      </c>
      <c r="C87" s="5" t="n">
        <v>0</v>
      </c>
      <c r="D87" s="5" t="n">
        <v>0</v>
      </c>
    </row>
    <row r="88" spans="1:4">
      <c r="A88" s="4" t="s">
        <v>992</v>
      </c>
      <c r="B88" s="5" t="n">
        <v>4700</v>
      </c>
      <c r="C88" s="5" t="n">
        <v>4700</v>
      </c>
      <c r="D88" s="5" t="n">
        <v>0</v>
      </c>
    </row>
    <row r="89" spans="1:4">
      <c r="A89" s="4" t="s">
        <v>993</v>
      </c>
      <c r="D89" s="5" t="n">
        <v>0</v>
      </c>
    </row>
    <row r="90" spans="1:4">
      <c r="A90" s="4" t="s">
        <v>961</v>
      </c>
      <c r="D90" s="5" t="n">
        <v>0</v>
      </c>
    </row>
    <row r="91" spans="1:4">
      <c r="A91" s="4" t="s">
        <v>964</v>
      </c>
      <c r="D91" s="5" t="n">
        <v>0</v>
      </c>
    </row>
    <row r="92" spans="1:4">
      <c r="A92" s="4" t="s">
        <v>162</v>
      </c>
      <c r="B92" s="5" t="n">
        <v>0</v>
      </c>
    </row>
    <row r="93" spans="1:4">
      <c r="A93" s="4" t="s">
        <v>994</v>
      </c>
      <c r="C93" s="5" t="n">
        <v>0</v>
      </c>
      <c r="D93" s="5" t="n">
        <v>0</v>
      </c>
    </row>
    <row r="94" spans="1:4">
      <c r="A94" s="4" t="s">
        <v>164</v>
      </c>
      <c r="C94" s="5" t="n">
        <v>0</v>
      </c>
      <c r="D94" s="5" t="n">
        <v>0</v>
      </c>
    </row>
    <row r="95" spans="1:4">
      <c r="A95" s="4" t="s">
        <v>165</v>
      </c>
      <c r="B95" s="5" t="n">
        <v>0</v>
      </c>
      <c r="C95" s="5" t="n">
        <v>0</v>
      </c>
    </row>
    <row r="96" spans="1:4">
      <c r="A96" s="4" t="s">
        <v>166</v>
      </c>
      <c r="D96" s="5" t="n">
        <v>0</v>
      </c>
    </row>
    <row r="97" spans="1:4">
      <c r="A97" s="4" t="s">
        <v>995</v>
      </c>
      <c r="B97" s="5" t="n">
        <v>-8009</v>
      </c>
      <c r="C97" s="5" t="n">
        <v>-3129</v>
      </c>
      <c r="D97" s="5" t="n">
        <v>-1151</v>
      </c>
    </row>
    <row r="98" spans="1:4">
      <c r="A98" s="4" t="s">
        <v>996</v>
      </c>
      <c r="B98" s="5" t="n">
        <v>-3309</v>
      </c>
      <c r="C98" s="5" t="n">
        <v>1571</v>
      </c>
      <c r="D98" s="5" t="n">
        <v>-1151</v>
      </c>
    </row>
    <row r="99" spans="1:4">
      <c r="A99" s="4" t="s">
        <v>169</v>
      </c>
      <c r="B99" s="5" t="n">
        <v>0</v>
      </c>
      <c r="C99" s="5" t="n">
        <v>0</v>
      </c>
      <c r="D99" s="5" t="n">
        <v>0</v>
      </c>
    </row>
    <row r="100" spans="1:4">
      <c r="A100" s="4" t="s">
        <v>170</v>
      </c>
      <c r="B100" s="5" t="n">
        <v>0</v>
      </c>
      <c r="C100" s="5" t="n">
        <v>0</v>
      </c>
      <c r="D100" s="5" t="n">
        <v>0</v>
      </c>
    </row>
    <row r="101" spans="1:4">
      <c r="A101" s="3" t="s">
        <v>171</v>
      </c>
    </row>
    <row r="102" spans="1:4">
      <c r="A102" s="4" t="s">
        <v>172</v>
      </c>
      <c r="B102" s="5" t="n">
        <v>0</v>
      </c>
      <c r="C102" s="5" t="n">
        <v>0</v>
      </c>
      <c r="D102" s="5" t="n">
        <v>0</v>
      </c>
    </row>
    <row r="103" spans="1:4">
      <c r="A103" s="4" t="s">
        <v>173</v>
      </c>
      <c r="B103" s="5" t="n">
        <v>0</v>
      </c>
      <c r="C103" s="5" t="n">
        <v>0</v>
      </c>
      <c r="D103" s="5" t="n">
        <v>0</v>
      </c>
    </row>
    <row r="104" spans="1:4">
      <c r="A104" s="4" t="s">
        <v>971</v>
      </c>
    </row>
    <row r="105" spans="1:4">
      <c r="A105" s="3" t="s">
        <v>129</v>
      </c>
    </row>
    <row r="106" spans="1:4">
      <c r="A106" s="4" t="s">
        <v>984</v>
      </c>
      <c r="B106" s="5" t="n">
        <v>-222781</v>
      </c>
      <c r="C106" s="5" t="n">
        <v>-220952</v>
      </c>
      <c r="D106" s="5" t="n">
        <v>-313290</v>
      </c>
    </row>
    <row r="107" spans="1:4">
      <c r="A107" s="3" t="s">
        <v>149</v>
      </c>
    </row>
    <row r="108" spans="1:4">
      <c r="A108" s="4" t="s">
        <v>985</v>
      </c>
      <c r="C108" s="5" t="n">
        <v>0</v>
      </c>
    </row>
    <row r="109" spans="1:4">
      <c r="A109" s="4" t="s">
        <v>150</v>
      </c>
      <c r="B109" s="5" t="n">
        <v>-10031</v>
      </c>
      <c r="C109" s="5" t="n">
        <v>-19409</v>
      </c>
      <c r="D109" s="5" t="n">
        <v>-20391</v>
      </c>
    </row>
    <row r="110" spans="1:4">
      <c r="A110" s="4" t="s">
        <v>986</v>
      </c>
      <c r="B110" s="5" t="n">
        <v>0</v>
      </c>
      <c r="C110" s="5" t="n">
        <v>53693</v>
      </c>
    </row>
    <row r="111" spans="1:4">
      <c r="A111" s="4" t="s">
        <v>987</v>
      </c>
      <c r="B111" s="5" t="n">
        <v>878</v>
      </c>
      <c r="C111" s="5" t="n">
        <v>127</v>
      </c>
      <c r="D111" s="5" t="n">
        <v>776</v>
      </c>
    </row>
    <row r="112" spans="1:4">
      <c r="A112" s="4" t="s">
        <v>988</v>
      </c>
      <c r="B112" s="5" t="n">
        <v>0</v>
      </c>
      <c r="C112" s="5" t="n">
        <v>0</v>
      </c>
      <c r="D112" s="5" t="n">
        <v>0</v>
      </c>
    </row>
    <row r="113" spans="1:4">
      <c r="A113" s="4" t="s">
        <v>153</v>
      </c>
      <c r="B113" s="5" t="n">
        <v>-1801</v>
      </c>
      <c r="C113" s="5" t="n">
        <v>-1486</v>
      </c>
      <c r="D113" s="5" t="n">
        <v>-1745</v>
      </c>
    </row>
    <row r="114" spans="1:4">
      <c r="A114" s="4" t="s">
        <v>989</v>
      </c>
      <c r="C114" s="5" t="n">
        <v>0</v>
      </c>
      <c r="D114" s="5" t="n">
        <v>-301</v>
      </c>
    </row>
    <row r="115" spans="1:4">
      <c r="A115" s="4" t="s">
        <v>154</v>
      </c>
      <c r="B115" s="5" t="n">
        <v>5430</v>
      </c>
    </row>
    <row r="116" spans="1:4">
      <c r="A116" s="4" t="s">
        <v>990</v>
      </c>
      <c r="B116" s="5" t="n">
        <v>-5524</v>
      </c>
      <c r="C116" s="5" t="n">
        <v>32925</v>
      </c>
      <c r="D116" s="5" t="n">
        <v>-21661</v>
      </c>
    </row>
    <row r="117" spans="1:4">
      <c r="A117" s="3" t="s">
        <v>156</v>
      </c>
    </row>
    <row r="118" spans="1:4">
      <c r="A118" s="4" t="s">
        <v>157</v>
      </c>
      <c r="B118" s="5" t="n">
        <v>0</v>
      </c>
      <c r="C118" s="5" t="n">
        <v>0</v>
      </c>
      <c r="D118" s="5" t="n">
        <v>0</v>
      </c>
    </row>
    <row r="119" spans="1:4">
      <c r="A119" s="4" t="s">
        <v>159</v>
      </c>
      <c r="B119" s="5" t="n">
        <v>0</v>
      </c>
      <c r="C119" s="5" t="n">
        <v>0</v>
      </c>
      <c r="D119" s="5" t="n">
        <v>0</v>
      </c>
    </row>
    <row r="120" spans="1:4">
      <c r="A120" s="4" t="s">
        <v>160</v>
      </c>
      <c r="B120" s="5" t="n">
        <v>0</v>
      </c>
      <c r="C120" s="5" t="n">
        <v>0</v>
      </c>
      <c r="D120" s="5" t="n">
        <v>0</v>
      </c>
    </row>
    <row r="121" spans="1:4">
      <c r="A121" s="4" t="s">
        <v>991</v>
      </c>
      <c r="B121" s="5" t="n">
        <v>0</v>
      </c>
      <c r="C121" s="5" t="n">
        <v>0</v>
      </c>
      <c r="D121" s="5" t="n">
        <v>0</v>
      </c>
    </row>
    <row r="122" spans="1:4">
      <c r="A122" s="4" t="s">
        <v>992</v>
      </c>
      <c r="B122" s="5" t="n">
        <v>245183</v>
      </c>
      <c r="C122" s="5" t="n">
        <v>204421</v>
      </c>
      <c r="D122" s="5" t="n">
        <v>326373</v>
      </c>
    </row>
    <row r="123" spans="1:4">
      <c r="A123" s="4" t="s">
        <v>993</v>
      </c>
      <c r="D123" s="5" t="n">
        <v>-2983</v>
      </c>
    </row>
    <row r="124" spans="1:4">
      <c r="A124" s="4" t="s">
        <v>961</v>
      </c>
      <c r="D124" s="5" t="n">
        <v>3621</v>
      </c>
    </row>
    <row r="125" spans="1:4">
      <c r="A125" s="4" t="s">
        <v>964</v>
      </c>
      <c r="D125" s="5" t="n">
        <v>0</v>
      </c>
    </row>
    <row r="126" spans="1:4">
      <c r="A126" s="4" t="s">
        <v>162</v>
      </c>
      <c r="B126" s="5" t="n">
        <v>-9551</v>
      </c>
    </row>
    <row r="127" spans="1:4">
      <c r="A127" s="4" t="s">
        <v>994</v>
      </c>
      <c r="C127" s="5" t="n">
        <v>-12011</v>
      </c>
      <c r="D127" s="5" t="n">
        <v>-9667</v>
      </c>
    </row>
    <row r="128" spans="1:4">
      <c r="A128" s="4" t="s">
        <v>164</v>
      </c>
      <c r="C128" s="5" t="n">
        <v>0</v>
      </c>
      <c r="D128" s="5" t="n">
        <v>0</v>
      </c>
    </row>
    <row r="129" spans="1:4">
      <c r="A129" s="4" t="s">
        <v>165</v>
      </c>
      <c r="B129" s="5" t="n">
        <v>0</v>
      </c>
      <c r="C129" s="5" t="n">
        <v>0</v>
      </c>
    </row>
    <row r="130" spans="1:4">
      <c r="A130" s="4" t="s">
        <v>166</v>
      </c>
      <c r="D130" s="5" t="n">
        <v>0</v>
      </c>
    </row>
    <row r="131" spans="1:4">
      <c r="A131" s="4" t="s">
        <v>995</v>
      </c>
      <c r="B131" s="5" t="n">
        <v>-8009</v>
      </c>
      <c r="C131" s="5" t="n">
        <v>-3129</v>
      </c>
      <c r="D131" s="5" t="n">
        <v>-1151</v>
      </c>
    </row>
    <row r="132" spans="1:4">
      <c r="A132" s="4" t="s">
        <v>996</v>
      </c>
      <c r="B132" s="5" t="n">
        <v>227623</v>
      </c>
      <c r="C132" s="5" t="n">
        <v>189281</v>
      </c>
      <c r="D132" s="5" t="n">
        <v>316193</v>
      </c>
    </row>
    <row r="133" spans="1:4">
      <c r="A133" s="4" t="s">
        <v>169</v>
      </c>
      <c r="B133" s="5" t="n">
        <v>0</v>
      </c>
      <c r="C133" s="5" t="n">
        <v>0</v>
      </c>
      <c r="D133" s="5" t="n">
        <v>0</v>
      </c>
    </row>
    <row r="134" spans="1:4">
      <c r="A134" s="4" t="s">
        <v>170</v>
      </c>
      <c r="B134" s="5" t="n">
        <v>-682</v>
      </c>
      <c r="C134" s="5" t="n">
        <v>1254</v>
      </c>
      <c r="D134" s="5" t="n">
        <v>-18758</v>
      </c>
    </row>
    <row r="135" spans="1:4">
      <c r="A135" s="3" t="s">
        <v>171</v>
      </c>
    </row>
    <row r="136" spans="1:4">
      <c r="A136" s="4" t="s">
        <v>172</v>
      </c>
      <c r="B136" s="5" t="n">
        <v>682</v>
      </c>
      <c r="C136" s="5" t="n">
        <v>-572</v>
      </c>
      <c r="D136" s="5" t="n">
        <v>18186</v>
      </c>
    </row>
    <row r="137" spans="1:4">
      <c r="A137" s="4" t="s">
        <v>173</v>
      </c>
      <c r="B137" s="5" t="n">
        <v>0</v>
      </c>
      <c r="C137" s="5" t="n">
        <v>682</v>
      </c>
      <c r="D137" s="5" t="n">
        <v>-572</v>
      </c>
    </row>
    <row r="138" spans="1:4">
      <c r="A138" s="4" t="s">
        <v>972</v>
      </c>
    </row>
    <row r="139" spans="1:4">
      <c r="A139" s="3" t="s">
        <v>129</v>
      </c>
    </row>
    <row r="140" spans="1:4">
      <c r="A140" s="4" t="s">
        <v>984</v>
      </c>
      <c r="B140" s="5" t="n">
        <v>1189</v>
      </c>
      <c r="C140" s="5" t="n">
        <v>453</v>
      </c>
      <c r="D140" s="5" t="n">
        <v>3958</v>
      </c>
    </row>
    <row r="141" spans="1:4">
      <c r="A141" s="3" t="s">
        <v>149</v>
      </c>
    </row>
    <row r="142" spans="1:4">
      <c r="A142" s="4" t="s">
        <v>985</v>
      </c>
      <c r="C142" s="5" t="n">
        <v>0</v>
      </c>
    </row>
    <row r="143" spans="1:4">
      <c r="A143" s="4" t="s">
        <v>150</v>
      </c>
      <c r="B143" s="5" t="n">
        <v>-88</v>
      </c>
      <c r="C143" s="5" t="n">
        <v>-3</v>
      </c>
      <c r="D143" s="5" t="n">
        <v>0</v>
      </c>
    </row>
    <row r="144" spans="1:4">
      <c r="A144" s="4" t="s">
        <v>986</v>
      </c>
      <c r="B144" s="5" t="n">
        <v>0</v>
      </c>
      <c r="C144" s="5" t="n">
        <v>0</v>
      </c>
    </row>
    <row r="145" spans="1:4">
      <c r="A145" s="4" t="s">
        <v>987</v>
      </c>
      <c r="B145" s="5" t="n">
        <v>0</v>
      </c>
      <c r="C145" s="5" t="n">
        <v>0</v>
      </c>
      <c r="D145" s="5" t="n">
        <v>0</v>
      </c>
    </row>
    <row r="146" spans="1:4">
      <c r="A146" s="4" t="s">
        <v>988</v>
      </c>
      <c r="B146" s="5" t="n">
        <v>0</v>
      </c>
      <c r="C146" s="5" t="n">
        <v>0</v>
      </c>
      <c r="D146" s="5" t="n">
        <v>0</v>
      </c>
    </row>
    <row r="147" spans="1:4">
      <c r="A147" s="4" t="s">
        <v>153</v>
      </c>
      <c r="B147" s="5" t="n">
        <v>0</v>
      </c>
      <c r="C147" s="5" t="n">
        <v>0</v>
      </c>
      <c r="D147" s="5" t="n">
        <v>0</v>
      </c>
    </row>
    <row r="148" spans="1:4">
      <c r="A148" s="4" t="s">
        <v>989</v>
      </c>
      <c r="C148" s="5" t="n">
        <v>0</v>
      </c>
      <c r="D148" s="5" t="n">
        <v>0</v>
      </c>
    </row>
    <row r="149" spans="1:4">
      <c r="A149" s="4" t="s">
        <v>154</v>
      </c>
      <c r="B149" s="5" t="n">
        <v>0</v>
      </c>
    </row>
    <row r="150" spans="1:4">
      <c r="A150" s="4" t="s">
        <v>990</v>
      </c>
      <c r="B150" s="5" t="n">
        <v>-88</v>
      </c>
      <c r="C150" s="5" t="n">
        <v>-3</v>
      </c>
      <c r="D150" s="5" t="n">
        <v>0</v>
      </c>
    </row>
    <row r="151" spans="1:4">
      <c r="A151" s="3" t="s">
        <v>156</v>
      </c>
    </row>
    <row r="152" spans="1:4">
      <c r="A152" s="4" t="s">
        <v>157</v>
      </c>
      <c r="B152" s="5" t="n">
        <v>0</v>
      </c>
      <c r="C152" s="5" t="n">
        <v>0</v>
      </c>
      <c r="D152" s="5" t="n">
        <v>0</v>
      </c>
    </row>
    <row r="153" spans="1:4">
      <c r="A153" s="4" t="s">
        <v>159</v>
      </c>
      <c r="B153" s="5" t="n">
        <v>0</v>
      </c>
      <c r="C153" s="5" t="n">
        <v>0</v>
      </c>
      <c r="D153" s="5" t="n">
        <v>0</v>
      </c>
    </row>
    <row r="154" spans="1:4">
      <c r="A154" s="4" t="s">
        <v>160</v>
      </c>
      <c r="B154" s="5" t="n">
        <v>0</v>
      </c>
      <c r="C154" s="5" t="n">
        <v>0</v>
      </c>
      <c r="D154" s="5" t="n">
        <v>0</v>
      </c>
    </row>
    <row r="155" spans="1:4">
      <c r="A155" s="4" t="s">
        <v>991</v>
      </c>
      <c r="B155" s="5" t="n">
        <v>0</v>
      </c>
      <c r="C155" s="5" t="n">
        <v>0</v>
      </c>
      <c r="D155" s="5" t="n">
        <v>0</v>
      </c>
    </row>
    <row r="156" spans="1:4">
      <c r="A156" s="4" t="s">
        <v>992</v>
      </c>
      <c r="B156" s="5" t="n">
        <v>0</v>
      </c>
      <c r="C156" s="5" t="n">
        <v>0</v>
      </c>
      <c r="D156" s="5" t="n">
        <v>0</v>
      </c>
    </row>
    <row r="157" spans="1:4">
      <c r="A157" s="4" t="s">
        <v>993</v>
      </c>
      <c r="D157" s="5" t="n">
        <v>0</v>
      </c>
    </row>
    <row r="158" spans="1:4">
      <c r="A158" s="4" t="s">
        <v>961</v>
      </c>
      <c r="D158" s="5" t="n">
        <v>0</v>
      </c>
    </row>
    <row r="159" spans="1:4">
      <c r="A159" s="4" t="s">
        <v>964</v>
      </c>
      <c r="D159" s="5" t="n">
        <v>-3621</v>
      </c>
    </row>
    <row r="160" spans="1:4">
      <c r="A160" s="4" t="s">
        <v>162</v>
      </c>
      <c r="B160" s="5" t="n">
        <v>-230</v>
      </c>
    </row>
    <row r="161" spans="1:4">
      <c r="A161" s="4" t="s">
        <v>994</v>
      </c>
      <c r="C161" s="5" t="n">
        <v>-343</v>
      </c>
      <c r="D161" s="5" t="n">
        <v>-340</v>
      </c>
    </row>
    <row r="162" spans="1:4">
      <c r="A162" s="4" t="s">
        <v>164</v>
      </c>
      <c r="C162" s="5" t="n">
        <v>0</v>
      </c>
      <c r="D162" s="5" t="n">
        <v>0</v>
      </c>
    </row>
    <row r="163" spans="1:4">
      <c r="A163" s="4" t="s">
        <v>165</v>
      </c>
      <c r="B163" s="5" t="n">
        <v>0</v>
      </c>
      <c r="C163" s="5" t="n">
        <v>0</v>
      </c>
    </row>
    <row r="164" spans="1:4">
      <c r="A164" s="4" t="s">
        <v>166</v>
      </c>
      <c r="D164" s="5" t="n">
        <v>0</v>
      </c>
    </row>
    <row r="165" spans="1:4">
      <c r="A165" s="4" t="s">
        <v>995</v>
      </c>
      <c r="B165" s="5" t="n">
        <v>0</v>
      </c>
      <c r="C165" s="5" t="n">
        <v>0</v>
      </c>
      <c r="D165" s="5" t="n">
        <v>0</v>
      </c>
    </row>
    <row r="166" spans="1:4">
      <c r="A166" s="4" t="s">
        <v>996</v>
      </c>
      <c r="B166" s="5" t="n">
        <v>-230</v>
      </c>
      <c r="C166" s="5" t="n">
        <v>-343</v>
      </c>
      <c r="D166" s="5" t="n">
        <v>-3961</v>
      </c>
    </row>
    <row r="167" spans="1:4">
      <c r="A167" s="4" t="s">
        <v>169</v>
      </c>
      <c r="B167" s="5" t="n">
        <v>66</v>
      </c>
      <c r="C167" s="5" t="n">
        <v>71</v>
      </c>
      <c r="D167" s="5" t="n">
        <v>132</v>
      </c>
    </row>
    <row r="168" spans="1:4">
      <c r="A168" s="4" t="s">
        <v>170</v>
      </c>
      <c r="B168" s="5" t="n">
        <v>937</v>
      </c>
      <c r="C168" s="5" t="n">
        <v>178</v>
      </c>
      <c r="D168" s="5" t="n">
        <v>129</v>
      </c>
    </row>
    <row r="169" spans="1:4">
      <c r="A169" s="3" t="s">
        <v>171</v>
      </c>
    </row>
    <row r="170" spans="1:4">
      <c r="A170" s="4" t="s">
        <v>172</v>
      </c>
      <c r="B170" s="5" t="n">
        <v>961</v>
      </c>
      <c r="C170" s="5" t="n">
        <v>783</v>
      </c>
      <c r="D170" s="5" t="n">
        <v>654</v>
      </c>
    </row>
    <row r="171" spans="1:4">
      <c r="A171" s="4" t="s">
        <v>173</v>
      </c>
      <c r="B171" s="5" t="n">
        <v>1898</v>
      </c>
      <c r="C171" s="5" t="n">
        <v>961</v>
      </c>
      <c r="D171" s="5" t="n">
        <v>783</v>
      </c>
    </row>
    <row r="172" spans="1:4">
      <c r="A172" s="4" t="s">
        <v>973</v>
      </c>
    </row>
    <row r="173" spans="1:4">
      <c r="A173" s="3" t="s">
        <v>129</v>
      </c>
    </row>
    <row r="174" spans="1:4">
      <c r="A174" s="4" t="s">
        <v>984</v>
      </c>
      <c r="C174" s="5" t="n">
        <v>0</v>
      </c>
    </row>
    <row r="175" spans="1:4">
      <c r="A175" s="3" t="s">
        <v>149</v>
      </c>
    </row>
    <row r="176" spans="1:4">
      <c r="A176" s="4" t="s">
        <v>985</v>
      </c>
      <c r="C176" s="5" t="n">
        <v>0</v>
      </c>
    </row>
    <row r="177" spans="1:4">
      <c r="A177" s="4" t="s">
        <v>150</v>
      </c>
      <c r="C177" s="5" t="n">
        <v>0</v>
      </c>
    </row>
    <row r="178" spans="1:4">
      <c r="A178" s="4" t="s">
        <v>986</v>
      </c>
      <c r="C178" s="5" t="n">
        <v>0</v>
      </c>
    </row>
    <row r="179" spans="1:4">
      <c r="A179" s="4" t="s">
        <v>987</v>
      </c>
      <c r="C179" s="5" t="n">
        <v>0</v>
      </c>
    </row>
    <row r="180" spans="1:4">
      <c r="A180" s="4" t="s">
        <v>988</v>
      </c>
      <c r="C180" s="5" t="n">
        <v>-201292</v>
      </c>
    </row>
    <row r="181" spans="1:4">
      <c r="A181" s="4" t="s">
        <v>153</v>
      </c>
      <c r="C181" s="5" t="n">
        <v>0</v>
      </c>
    </row>
    <row r="182" spans="1:4">
      <c r="A182" s="4" t="s">
        <v>989</v>
      </c>
      <c r="C182" s="5" t="n">
        <v>0</v>
      </c>
    </row>
    <row r="183" spans="1:4">
      <c r="A183" s="4" t="s">
        <v>990</v>
      </c>
      <c r="C183" s="5" t="n">
        <v>-201292</v>
      </c>
    </row>
    <row r="184" spans="1:4">
      <c r="A184" s="3" t="s">
        <v>156</v>
      </c>
    </row>
    <row r="185" spans="1:4">
      <c r="A185" s="4" t="s">
        <v>157</v>
      </c>
      <c r="C185" s="5" t="n">
        <v>810000</v>
      </c>
    </row>
    <row r="186" spans="1:4">
      <c r="A186" s="4" t="s">
        <v>159</v>
      </c>
      <c r="C186" s="5" t="n">
        <v>-522191</v>
      </c>
    </row>
    <row r="187" spans="1:4">
      <c r="A187" s="4" t="s">
        <v>160</v>
      </c>
      <c r="C187" s="5" t="n">
        <v>201000</v>
      </c>
    </row>
    <row r="188" spans="1:4">
      <c r="A188" s="4" t="s">
        <v>991</v>
      </c>
      <c r="C188" s="5" t="n">
        <v>-261000</v>
      </c>
    </row>
    <row r="189" spans="1:4">
      <c r="A189" s="4" t="s">
        <v>992</v>
      </c>
      <c r="C189" s="5" t="n">
        <v>4700</v>
      </c>
    </row>
    <row r="190" spans="1:4">
      <c r="A190" s="4" t="s">
        <v>994</v>
      </c>
      <c r="C190" s="5" t="n">
        <v>0</v>
      </c>
    </row>
    <row r="191" spans="1:4">
      <c r="A191" s="4" t="s">
        <v>164</v>
      </c>
      <c r="C191" s="5" t="n">
        <v>-11317</v>
      </c>
    </row>
    <row r="192" spans="1:4">
      <c r="A192" s="4" t="s">
        <v>165</v>
      </c>
      <c r="C192" s="5" t="n">
        <v>-9302</v>
      </c>
    </row>
    <row r="193" spans="1:4">
      <c r="A193" s="4" t="s">
        <v>995</v>
      </c>
      <c r="C193" s="5" t="n">
        <v>-3129</v>
      </c>
      <c r="D193" s="5" t="n">
        <v>-1151</v>
      </c>
    </row>
    <row r="194" spans="1:4">
      <c r="A194" s="4" t="s">
        <v>996</v>
      </c>
      <c r="C194" s="5" t="n">
        <v>208761</v>
      </c>
    </row>
    <row r="195" spans="1:4">
      <c r="A195" s="4" t="s">
        <v>169</v>
      </c>
      <c r="C195" s="5" t="n">
        <v>0</v>
      </c>
    </row>
    <row r="196" spans="1:4">
      <c r="A196" s="4" t="s">
        <v>170</v>
      </c>
      <c r="C196" s="5" t="n">
        <v>7469</v>
      </c>
    </row>
    <row r="197" spans="1:4">
      <c r="A197" s="3" t="s">
        <v>171</v>
      </c>
    </row>
    <row r="198" spans="1:4">
      <c r="A198" s="4" t="s">
        <v>172</v>
      </c>
      <c r="B198" s="5" t="n">
        <v>11130</v>
      </c>
      <c r="C198" s="5" t="n">
        <v>3661</v>
      </c>
    </row>
    <row r="199" spans="1:4">
      <c r="A199" s="4" t="s">
        <v>173</v>
      </c>
      <c r="C199" s="5" t="n">
        <v>11130</v>
      </c>
      <c r="D199" s="5" t="n">
        <v>3661</v>
      </c>
    </row>
    <row r="200" spans="1:4">
      <c r="A200" s="4" t="s">
        <v>997</v>
      </c>
    </row>
    <row r="201" spans="1:4">
      <c r="A201" s="3" t="s">
        <v>129</v>
      </c>
    </row>
    <row r="202" spans="1:4">
      <c r="A202" s="4" t="s">
        <v>984</v>
      </c>
      <c r="B202" s="5" t="n">
        <v>0</v>
      </c>
      <c r="D202" s="5" t="n">
        <v>0</v>
      </c>
    </row>
    <row r="203" spans="1:4">
      <c r="A203" s="3" t="s">
        <v>149</v>
      </c>
    </row>
    <row r="204" spans="1:4">
      <c r="A204" s="4" t="s">
        <v>150</v>
      </c>
      <c r="B204" s="5" t="n">
        <v>0</v>
      </c>
      <c r="D204" s="5" t="n">
        <v>0</v>
      </c>
    </row>
    <row r="205" spans="1:4">
      <c r="A205" s="4" t="s">
        <v>986</v>
      </c>
      <c r="B205" s="5" t="n">
        <v>0</v>
      </c>
    </row>
    <row r="206" spans="1:4">
      <c r="A206" s="4" t="s">
        <v>987</v>
      </c>
      <c r="B206" s="5" t="n">
        <v>0</v>
      </c>
      <c r="D206" s="5" t="n">
        <v>0</v>
      </c>
    </row>
    <row r="207" spans="1:4">
      <c r="A207" s="4" t="s">
        <v>988</v>
      </c>
      <c r="B207" s="5" t="n">
        <v>-237174</v>
      </c>
      <c r="D207" s="5" t="n">
        <v>-325222</v>
      </c>
    </row>
    <row r="208" spans="1:4">
      <c r="A208" s="4" t="s">
        <v>153</v>
      </c>
      <c r="B208" s="5" t="n">
        <v>0</v>
      </c>
      <c r="D208" s="5" t="n">
        <v>0</v>
      </c>
    </row>
    <row r="209" spans="1:4">
      <c r="A209" s="4" t="s">
        <v>989</v>
      </c>
      <c r="D209" s="5" t="n">
        <v>0</v>
      </c>
    </row>
    <row r="210" spans="1:4">
      <c r="A210" s="4" t="s">
        <v>154</v>
      </c>
      <c r="B210" s="5" t="n">
        <v>0</v>
      </c>
    </row>
    <row r="211" spans="1:4">
      <c r="A211" s="4" t="s">
        <v>990</v>
      </c>
      <c r="B211" s="5" t="n">
        <v>-237174</v>
      </c>
      <c r="D211" s="5" t="n">
        <v>-325222</v>
      </c>
    </row>
    <row r="212" spans="1:4">
      <c r="A212" s="3" t="s">
        <v>156</v>
      </c>
    </row>
    <row r="213" spans="1:4">
      <c r="A213" s="4" t="s">
        <v>157</v>
      </c>
      <c r="B213" s="5" t="n">
        <v>225000</v>
      </c>
      <c r="D213" s="5" t="n">
        <v>724750</v>
      </c>
    </row>
    <row r="214" spans="1:4">
      <c r="A214" s="4" t="s">
        <v>159</v>
      </c>
      <c r="B214" s="5" t="n">
        <v>-233100</v>
      </c>
      <c r="D214" s="5" t="n">
        <v>-450000</v>
      </c>
    </row>
    <row r="215" spans="1:4">
      <c r="A215" s="4" t="s">
        <v>160</v>
      </c>
      <c r="B215" s="5" t="n">
        <v>342500</v>
      </c>
      <c r="D215" s="5" t="n">
        <v>196895</v>
      </c>
    </row>
    <row r="216" spans="1:4">
      <c r="A216" s="4" t="s">
        <v>991</v>
      </c>
      <c r="B216" s="5" t="n">
        <v>-97500</v>
      </c>
      <c r="D216" s="5" t="n">
        <v>-136895</v>
      </c>
    </row>
    <row r="217" spans="1:4">
      <c r="A217" s="4" t="s">
        <v>992</v>
      </c>
      <c r="B217" s="5" t="n">
        <v>4700</v>
      </c>
      <c r="D217" s="5" t="n">
        <v>0</v>
      </c>
    </row>
    <row r="218" spans="1:4">
      <c r="A218" s="4" t="s">
        <v>993</v>
      </c>
      <c r="D218" s="5" t="n">
        <v>0</v>
      </c>
    </row>
    <row r="219" spans="1:4">
      <c r="A219" s="4" t="s">
        <v>961</v>
      </c>
      <c r="D219" s="5" t="n">
        <v>0</v>
      </c>
    </row>
    <row r="220" spans="1:4">
      <c r="A220" s="4" t="s">
        <v>964</v>
      </c>
      <c r="D220" s="5" t="n">
        <v>0</v>
      </c>
    </row>
    <row r="221" spans="1:4">
      <c r="A221" s="4" t="s">
        <v>162</v>
      </c>
      <c r="B221" s="5" t="n">
        <v>0</v>
      </c>
    </row>
    <row r="222" spans="1:4">
      <c r="A222" s="4" t="s">
        <v>994</v>
      </c>
      <c r="D222" s="5" t="n">
        <v>0</v>
      </c>
    </row>
    <row r="223" spans="1:4">
      <c r="A223" s="4" t="s">
        <v>164</v>
      </c>
      <c r="D223" s="5" t="n">
        <v>-18277</v>
      </c>
    </row>
    <row r="224" spans="1:4">
      <c r="A224" s="4" t="s">
        <v>165</v>
      </c>
      <c r="B224" s="5" t="n">
        <v>-4896</v>
      </c>
    </row>
    <row r="225" spans="1:4">
      <c r="A225" s="4" t="s">
        <v>166</v>
      </c>
      <c r="D225" s="5" t="n">
        <v>-11119</v>
      </c>
    </row>
    <row r="226" spans="1:4">
      <c r="A226" s="4" t="s">
        <v>995</v>
      </c>
      <c r="B226" s="5" t="n">
        <v>-8009</v>
      </c>
    </row>
    <row r="227" spans="1:4">
      <c r="A227" s="4" t="s">
        <v>996</v>
      </c>
      <c r="B227" s="5" t="n">
        <v>228695</v>
      </c>
      <c r="D227" s="5" t="n">
        <v>304203</v>
      </c>
    </row>
    <row r="228" spans="1:4">
      <c r="A228" s="4" t="s">
        <v>169</v>
      </c>
      <c r="B228" s="5" t="n">
        <v>0</v>
      </c>
      <c r="D228" s="5" t="n">
        <v>0</v>
      </c>
    </row>
    <row r="229" spans="1:4">
      <c r="A229" s="4" t="s">
        <v>170</v>
      </c>
      <c r="B229" s="5" t="n">
        <v>-8479</v>
      </c>
      <c r="D229" s="5" t="n">
        <v>-21019</v>
      </c>
    </row>
    <row r="230" spans="1:4">
      <c r="A230" s="3" t="s">
        <v>171</v>
      </c>
    </row>
    <row r="231" spans="1:4">
      <c r="A231" s="4" t="s">
        <v>172</v>
      </c>
      <c r="B231" s="5" t="n">
        <v>11130</v>
      </c>
      <c r="C231" s="5" t="n">
        <v>3661</v>
      </c>
      <c r="D231" s="5" t="n">
        <v>24680</v>
      </c>
    </row>
    <row r="232" spans="1:4">
      <c r="A232" s="4" t="s">
        <v>173</v>
      </c>
      <c r="B232" s="6" t="n">
        <v>2651</v>
      </c>
      <c r="C232" s="6" t="n">
        <v>11130</v>
      </c>
      <c r="D232" s="6" t="n">
        <v>36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3"/>
    <col customWidth="1" max="9" min="9" width="14"/>
    <col customWidth="1" max="10" min="10" width="16"/>
    <col customWidth="1" max="11" min="11" width="16"/>
  </cols>
  <sheetData>
    <row r="1" spans="1:11">
      <c r="A1" s="1" t="s">
        <v>998</v>
      </c>
      <c r="B1" s="2" t="s">
        <v>999</v>
      </c>
      <c r="C1" s="2" t="s">
        <v>1000</v>
      </c>
      <c r="D1" s="2" t="s">
        <v>2</v>
      </c>
      <c r="E1" s="2" t="s">
        <v>35</v>
      </c>
      <c r="F1" s="2" t="s">
        <v>512</v>
      </c>
      <c r="G1" s="2" t="s">
        <v>557</v>
      </c>
      <c r="H1" s="2" t="s">
        <v>483</v>
      </c>
      <c r="I1" s="2" t="s">
        <v>484</v>
      </c>
      <c r="J1" s="2" t="s">
        <v>558</v>
      </c>
      <c r="K1" s="2" t="s">
        <v>485</v>
      </c>
    </row>
    <row r="2" spans="1:11">
      <c r="A2" s="3" t="s">
        <v>1001</v>
      </c>
    </row>
    <row r="3" spans="1:11">
      <c r="A3" s="4" t="s">
        <v>79</v>
      </c>
      <c r="D3" s="7" t="n">
        <v>0.01</v>
      </c>
      <c r="E3" s="7" t="n">
        <v>0.01</v>
      </c>
    </row>
    <row r="4" spans="1:11">
      <c r="A4" s="4" t="s">
        <v>1002</v>
      </c>
    </row>
    <row r="5" spans="1:11">
      <c r="A5" s="3" t="s">
        <v>1001</v>
      </c>
    </row>
    <row r="6" spans="1:11">
      <c r="A6" s="4" t="s">
        <v>1003</v>
      </c>
      <c r="B6" s="11" t="n">
        <v>0.0001</v>
      </c>
    </row>
    <row r="7" spans="1:11">
      <c r="A7" s="4" t="s">
        <v>1004</v>
      </c>
    </row>
    <row r="8" spans="1:11">
      <c r="A8" s="3" t="s">
        <v>1001</v>
      </c>
    </row>
    <row r="9" spans="1:11">
      <c r="A9" s="4" t="s">
        <v>79</v>
      </c>
      <c r="B9" s="7" t="n">
        <v>0.01</v>
      </c>
    </row>
    <row r="10" spans="1:11">
      <c r="A10" s="4" t="s">
        <v>1005</v>
      </c>
    </row>
    <row r="11" spans="1:11">
      <c r="A11" s="3" t="s">
        <v>1001</v>
      </c>
    </row>
    <row r="12" spans="1:11">
      <c r="A12" s="4" t="s">
        <v>1006</v>
      </c>
      <c r="B12" s="5" t="n">
        <v>12500000</v>
      </c>
    </row>
    <row r="13" spans="1:11">
      <c r="A13" s="4" t="s">
        <v>1007</v>
      </c>
      <c r="B13" s="6" t="n">
        <v>125000000</v>
      </c>
    </row>
    <row r="14" spans="1:11">
      <c r="A14" s="4" t="s">
        <v>1008</v>
      </c>
    </row>
    <row r="15" spans="1:11">
      <c r="A15" s="3" t="s">
        <v>1001</v>
      </c>
    </row>
    <row r="16" spans="1:11">
      <c r="A16" s="4" t="s">
        <v>1006</v>
      </c>
      <c r="B16" s="5" t="n">
        <v>10000000</v>
      </c>
    </row>
    <row r="17" spans="1:11">
      <c r="A17" s="4" t="s">
        <v>1007</v>
      </c>
      <c r="B17" s="6" t="n">
        <v>100000000</v>
      </c>
    </row>
    <row r="18" spans="1:11">
      <c r="A18" s="4" t="s">
        <v>1009</v>
      </c>
    </row>
    <row r="19" spans="1:11">
      <c r="A19" s="3" t="s">
        <v>1001</v>
      </c>
    </row>
    <row r="20" spans="1:11">
      <c r="A20" s="4" t="s">
        <v>1010</v>
      </c>
      <c r="B20" s="12" t="n">
        <v>84.53209167919999</v>
      </c>
    </row>
    <row r="21" spans="1:11">
      <c r="A21" s="4" t="s">
        <v>495</v>
      </c>
    </row>
    <row r="22" spans="1:11">
      <c r="A22" s="3" t="s">
        <v>1001</v>
      </c>
    </row>
    <row r="23" spans="1:11">
      <c r="A23" s="4" t="s">
        <v>496</v>
      </c>
      <c r="D23" s="4" t="s">
        <v>497</v>
      </c>
    </row>
    <row r="24" spans="1:11">
      <c r="A24" s="4" t="s">
        <v>1011</v>
      </c>
    </row>
    <row r="25" spans="1:11">
      <c r="A25" s="3" t="s">
        <v>1001</v>
      </c>
    </row>
    <row r="26" spans="1:11">
      <c r="A26" s="4" t="s">
        <v>516</v>
      </c>
      <c r="C26" s="6" t="n">
        <v>600000000</v>
      </c>
    </row>
    <row r="27" spans="1:11">
      <c r="A27" s="4" t="s">
        <v>496</v>
      </c>
      <c r="C27" s="4" t="s">
        <v>1012</v>
      </c>
    </row>
    <row r="28" spans="1:11">
      <c r="A28" s="4" t="s">
        <v>505</v>
      </c>
    </row>
    <row r="29" spans="1:11">
      <c r="A29" s="3" t="s">
        <v>1001</v>
      </c>
    </row>
    <row r="30" spans="1:11">
      <c r="A30" s="4" t="s">
        <v>496</v>
      </c>
      <c r="D30" s="4" t="s">
        <v>506</v>
      </c>
      <c r="K30" s="4" t="s">
        <v>506</v>
      </c>
    </row>
    <row r="31" spans="1:11">
      <c r="A31" s="4" t="s">
        <v>1013</v>
      </c>
    </row>
    <row r="32" spans="1:11">
      <c r="A32" s="3" t="s">
        <v>1001</v>
      </c>
    </row>
    <row r="33" spans="1:11">
      <c r="A33" s="4" t="s">
        <v>496</v>
      </c>
      <c r="C33" s="4" t="s">
        <v>506</v>
      </c>
    </row>
    <row r="34" spans="1:11">
      <c r="A34" s="4" t="s">
        <v>498</v>
      </c>
    </row>
    <row r="35" spans="1:11">
      <c r="A35" s="3" t="s">
        <v>1001</v>
      </c>
    </row>
    <row r="36" spans="1:11">
      <c r="A36" s="4" t="s">
        <v>516</v>
      </c>
      <c r="D36" s="6" t="n">
        <v>270000000</v>
      </c>
    </row>
    <row r="37" spans="1:11">
      <c r="A37" s="4" t="s">
        <v>496</v>
      </c>
      <c r="D37" s="4" t="s">
        <v>499</v>
      </c>
      <c r="I37" s="4" t="s">
        <v>499</v>
      </c>
    </row>
    <row r="38" spans="1:11">
      <c r="A38" s="4" t="s">
        <v>1014</v>
      </c>
    </row>
    <row r="39" spans="1:11">
      <c r="A39" s="3" t="s">
        <v>1001</v>
      </c>
    </row>
    <row r="40" spans="1:11">
      <c r="A40" s="4" t="s">
        <v>496</v>
      </c>
      <c r="C40" s="4" t="s">
        <v>499</v>
      </c>
    </row>
    <row r="41" spans="1:11">
      <c r="A41" s="4" t="s">
        <v>500</v>
      </c>
    </row>
    <row r="42" spans="1:11">
      <c r="A42" s="3" t="s">
        <v>1001</v>
      </c>
    </row>
    <row r="43" spans="1:11">
      <c r="A43" s="4" t="s">
        <v>516</v>
      </c>
      <c r="D43" s="6" t="n">
        <v>900000000</v>
      </c>
    </row>
    <row r="44" spans="1:11">
      <c r="A44" s="4" t="s">
        <v>496</v>
      </c>
      <c r="D44" s="4" t="s">
        <v>501</v>
      </c>
      <c r="H44" s="4" t="s">
        <v>501</v>
      </c>
    </row>
    <row r="45" spans="1:11">
      <c r="A45" s="4" t="s">
        <v>1015</v>
      </c>
    </row>
    <row r="46" spans="1:11">
      <c r="A46" s="3" t="s">
        <v>1001</v>
      </c>
    </row>
    <row r="47" spans="1:11">
      <c r="A47" s="4" t="s">
        <v>516</v>
      </c>
      <c r="C47" s="6" t="n">
        <v>223000000</v>
      </c>
    </row>
    <row r="48" spans="1:11">
      <c r="A48" s="4" t="s">
        <v>496</v>
      </c>
      <c r="C48" s="4" t="s">
        <v>501</v>
      </c>
    </row>
    <row r="49" spans="1:11">
      <c r="A49" s="4" t="s">
        <v>508</v>
      </c>
    </row>
    <row r="50" spans="1:11">
      <c r="A50" s="3" t="s">
        <v>1001</v>
      </c>
    </row>
    <row r="51" spans="1:11">
      <c r="A51" s="4" t="s">
        <v>520</v>
      </c>
      <c r="F51" s="6" t="n">
        <v>810000000</v>
      </c>
    </row>
    <row r="52" spans="1:11">
      <c r="A52" s="4" t="s">
        <v>1016</v>
      </c>
    </row>
    <row r="53" spans="1:11">
      <c r="A53" s="3" t="s">
        <v>1001</v>
      </c>
    </row>
    <row r="54" spans="1:11">
      <c r="A54" s="4" t="s">
        <v>520</v>
      </c>
      <c r="C54" s="6" t="n">
        <v>950000000</v>
      </c>
    </row>
    <row r="55" spans="1:11">
      <c r="A55" s="4" t="s">
        <v>406</v>
      </c>
    </row>
    <row r="56" spans="1:11">
      <c r="A56" s="3" t="s">
        <v>1001</v>
      </c>
    </row>
    <row r="57" spans="1:11">
      <c r="A57" s="4" t="s">
        <v>520</v>
      </c>
      <c r="G57" s="6" t="n">
        <v>324300000</v>
      </c>
      <c r="J57" s="6" t="n">
        <v>289400000</v>
      </c>
      <c r="K57" s="6" t="n">
        <v>200000000</v>
      </c>
    </row>
    <row r="58" spans="1:11">
      <c r="A58" s="4" t="s">
        <v>1017</v>
      </c>
    </row>
    <row r="59" spans="1:11">
      <c r="A59" s="3" t="s">
        <v>1001</v>
      </c>
    </row>
    <row r="60" spans="1:11">
      <c r="A60" s="4" t="s">
        <v>520</v>
      </c>
      <c r="C60" s="6" t="n">
        <v>35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1018</v>
      </c>
      <c r="B1" s="1" t="s">
        <v>1019</v>
      </c>
      <c r="C1" s="2" t="s">
        <v>1020</v>
      </c>
    </row>
    <row r="2" spans="1:3">
      <c r="A2" s="4" t="s">
        <v>1021</v>
      </c>
    </row>
    <row r="3" spans="1:3">
      <c r="A3" s="4" t="s">
        <v>1022</v>
      </c>
      <c r="B3" s="4" t="s">
        <v>1023</v>
      </c>
      <c r="C3" s="6" t="n">
        <v>-276930000</v>
      </c>
    </row>
    <row r="4" spans="1:3">
      <c r="A4" s="4" t="s">
        <v>1024</v>
      </c>
    </row>
    <row r="5" spans="1:3">
      <c r="A5" s="4" t="s">
        <v>1022</v>
      </c>
      <c r="B5" s="4" t="s">
        <v>1023</v>
      </c>
      <c r="C5" s="5" t="n">
        <v>-276930000</v>
      </c>
    </row>
    <row r="6" spans="1:3">
      <c r="A6" s="4" t="s">
        <v>1025</v>
      </c>
    </row>
    <row r="7" spans="1:3">
      <c r="A7" s="4" t="s">
        <v>1022</v>
      </c>
      <c r="B7" s="4" t="s">
        <v>1023</v>
      </c>
      <c r="C7" s="5" t="n">
        <v>84000</v>
      </c>
    </row>
    <row r="8" spans="1:3">
      <c r="A8" s="4" t="s">
        <v>1026</v>
      </c>
    </row>
    <row r="9" spans="1:3">
      <c r="A9" s="4" t="s">
        <v>1022</v>
      </c>
      <c r="B9" s="4" t="s">
        <v>1023</v>
      </c>
      <c r="C9" s="5" t="n">
        <v>84000</v>
      </c>
    </row>
    <row r="10" spans="1:3">
      <c r="A10" s="4" t="s">
        <v>1027</v>
      </c>
    </row>
    <row r="11" spans="1:3">
      <c r="A11" s="4" t="s">
        <v>1022</v>
      </c>
      <c r="B11" s="4" t="s">
        <v>1023</v>
      </c>
      <c r="C11" s="5" t="n">
        <v>-682000</v>
      </c>
    </row>
    <row r="12" spans="1:3">
      <c r="A12" s="4" t="s">
        <v>1028</v>
      </c>
    </row>
    <row r="13" spans="1:3">
      <c r="A13" s="4" t="s">
        <v>1022</v>
      </c>
      <c r="B13" s="4" t="s">
        <v>1023</v>
      </c>
      <c r="C13" s="6" t="n">
        <v>68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8:00:53Z</dcterms:created>
  <dcterms:modified xmlns:dcterms="http://purl.org/dc/terms/" xmlns:xsi="http://www.w3.org/2001/XMLSchema-instance" xsi:type="dcterms:W3CDTF">2020-03-06T18:00:53Z</dcterms:modified>
</cp:coreProperties>
</file>